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Shareholder Fees"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sheetId="5" state="visible" r:id="rId5"/>
    <sheet xmlns:r="http://schemas.openxmlformats.org/officeDocument/2006/relationships" name="Average Annual Total Returns" sheetId="6" state="visible" r:id="rId6"/>
    <sheet xmlns:r="http://schemas.openxmlformats.org/officeDocument/2006/relationships" name="Risk_Return Detail Data"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1" fillId="0" borderId="0" applyAlignment="1" pivotButton="0" quotePrefix="0" xfId="0">
      <alignment horizontal="right" vertical="top"/>
    </xf>
    <xf numFmtId="164" fontId="1"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180"/>
  <sheetViews>
    <sheetView workbookViewId="0">
      <selection activeCell="A1" sqref="A1"/>
    </sheetView>
  </sheetViews>
  <sheetFormatPr baseColWidth="8" defaultRowHeight="15"/>
  <cols>
    <col width="80" customWidth="1" min="1" max="1"/>
  </cols>
  <sheetData>
    <row r="1">
      <c r="A1" s="1" t="inlineStr">
        <is>
          <t>Sep. 28, 2020</t>
        </is>
      </c>
    </row>
    <row r="2">
      <c r="A2" s="2" t="inlineStr">
        <is>
          <t>Stone Harbor Emerging Markets Debt Fund</t>
        </is>
      </c>
    </row>
    <row r="3">
      <c r="A3" s="2" t="inlineStr">
        <is>
          <t xml:space="preserve">Stone Harbor Emerging Markets Debt Fund
</t>
        </is>
      </c>
    </row>
    <row r="4">
      <c r="A4" s="2" t="inlineStr">
        <is>
          <t xml:space="preserve">INVESTMENT OBJECTIVE
</t>
        </is>
      </c>
    </row>
    <row r="5">
      <c r="A5" s="2" t="inlineStr">
        <is>
          <t>The Fund seeks to maximize total return, which consists of income on its investments and capital appreciation.</t>
        </is>
      </c>
    </row>
    <row r="6">
      <c r="A6" s="2" t="inlineStr">
        <is>
          <t xml:space="preserve">FEES AND EXPENSES OF THE FUND
</t>
        </is>
      </c>
    </row>
    <row r="7">
      <c r="A7" s="2" t="inlineStr">
        <is>
          <t>This table describes the fees and expenses that you may pay if you buy and hold shares of the Fund.</t>
        </is>
      </c>
    </row>
    <row r="8">
      <c r="A8" s="2" t="inlineStr">
        <is>
          <t>Shareholder Fees (Fees Paid
Directly From Your Investment)</t>
        </is>
      </c>
    </row>
    <row r="9">
      <c r="A9" s="2" t="inlineStr">
        <is>
          <t>Annual Fund Operating Expenses
(Expenses That You Pay Each Year as a Percentage of the Value of Your Investment)</t>
        </is>
      </c>
    </row>
    <row r="10">
      <c r="A10" s="2" t="inlineStr">
        <is>
          <t xml:space="preserve">Example
</t>
        </is>
      </c>
    </row>
    <row r="11">
      <c r="A11" s="2" t="inlineStr">
        <is>
          <t>This example helps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2">
      <c r="A12" s="2" t="inlineStr">
        <is>
          <t>Although your actual costs 
may be higher or lower, 
based on these assumptions 
your costs would be:</t>
        </is>
      </c>
    </row>
    <row r="13">
      <c r="A13" s="2" t="inlineStr">
        <is>
          <t xml:space="preserve">Portfolio Turnover
</t>
        </is>
      </c>
    </row>
    <row r="14">
      <c r="A14"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8%</t>
        </is>
      </c>
    </row>
    <row r="15">
      <c r="A15" s="2" t="inlineStr">
        <is>
          <t xml:space="preserve">PRINCIPAL INVESTMENT STRATEGIES OF THE FUND
</t>
        </is>
      </c>
    </row>
    <row r="16">
      <c r="A16" s="2" t="inlineStr">
        <is>
          <t>The Fund normally will invest at least 80% of its net assets (plus any borrowings made for investment purposes) in Emerging Markets Fixed Income Securities. “Emerging Markets Fixed Income Securities” include fixed income securities and derivative instruments (including, but not limited to, spot and currency contracts, futures, options and swaps) that economically are tied to countries with emerging securities markets or whose performance is linked to those countries’ markets, economies or ability to repay loans. Emerging Markets Fixed Income Securities may be denominated in non-U.S. currencies or the U.S. dollar. A security or instrument is economically tied to an emerging market country if it is principally traded on the country’s securities markets or the issuer is organized or principally operates in the country, derives a majority of its income from its operations within the country or has a majority of its assets within the country. Emerging Markets Fixed Income Securities also include derivatives and other instruments used to hedge or gain exposure to emerging securities markets (for example, futures or other derivatives whose return is based on specific emerging markets securities or indices). Although the Fund is not limited in the types of derivatives it can use, the Fund currently expects that its derivatives investments will consist primarily of the following instruments and transactions: futures, options, swaps, credit linked notes and credit default swaps. The Fund may use derivatives to a significant extent. The Adviser has broad discretion to identify and invest in countries that it considers to be emerging securities markets. The Fund considers “emerging market countries” to include countries identified by the World Bank Group as being “low income economies” or which are included in a JPMorgan emerging market bond index. It is anticipated that the Fund will focus most of its investments in Asia, Africa, the Middle East, Latin America and/or the developing countries of Europe. Emerging Markets Fixed Income Securities may include, among other things, sovereign debt securities, corporate debt securities, structured notes, convertible securities, securities issued by supranational organizations, floating rate commercial loans, securitized loan participations, Rule 144A securities and derivatives related to these types of securities. The Fund seeks capital appreciation through country selection, sector selection and security selection.
The Adviser also incorporates relevant environmental, social and governance (“ESG”) factors into its investment analysis.
The Fund is “non-diversified,” which means that it can invest a higher percentage of its assets in any one issuer or in a smaller number of issuers than a diversified fund.
Credit Quality. The Fund may invest in securities of any credit rating (including unrated securities) and may invest without limit in higher risk, below investment grade debt securities, commonly referred to as “high yield” securities or “junk bonds.”
Maturity and Duration. The Adviser normally maintains an average portfolio duration of between 2 and 7 years. However, the Fund’s average duration may be outside this range, and the Fund may invest in securities of any duration and maturity.</t>
        </is>
      </c>
    </row>
    <row r="17">
      <c r="A17" s="2" t="inlineStr">
        <is>
          <t xml:space="preserve">PRINCIPAL RISKS OF INVESTING IN THE FUND
</t>
        </is>
      </c>
    </row>
    <row r="18">
      <c r="A18" s="2" t="inlineStr">
        <is>
          <t>The following is a description of the principal risks of the Fund’s portfolio, which may adversely affect its net asset value, yield and total return. An investment in the Fund is not a bank deposit and is not insured or guaranteed by the Federal Deposit Insurance Corporation (FDIC) or any other government agency. You may lose money by investing in the Fund.
●
Emerging Markets Securities Risk – In addition to the risks of investing in non-U.S. securities generally, emerging markets securities are subject to greater risks arising from political or economic instability, nationalization or confiscatory taxation, currency exchange restrictions and an issuer’s unwillingness or inability to make principal or interest payments on its obligations.
●
Non-U.S. Securities Risk – Non-U.S. securities are subject to the risks of foreign currency fluctuations, generally higher volatility and lower liquidity than U.S. securities, less developed securities markets and economic systems and political and economic instability.
●
Currency Risk – The value of the Fund’s investments may fall as a result of changes in exchange rates. Because the Fund may invest a portion of its assets in investments denominated in non-U.S. currencies or whose return is linked to those currencies, it is especially susceptible to this risk.
●
Interest Rate Risk – The value of the Fund’s investments may fall if interest rates rise.
●
Derivatives Risk – The value of the Fund’s derivative investments may fall because of pricing difficulties or due to general market conditions. Derivatives, especially over-the-counter derivatives such as swaps and credit linked notes, are subject to the credit risk of the counterparty. For centrally-cleared derivatives, such as cleared swaps, futures and many options, the primary credit risk is the creditworthiness of the Fund’s clearing broker and the central clearinghouse. The Fund’s investments in derivatives are also subject to the risks associated with the underlying reference instruments. Changes in regulation relating to the Fund’s use of derivatives and related instruments may impact the Fund’s use of derivatives and certain related instruments, which could prevent the Fund from fully implementing its investment strategy and adversely affect returns. Even a small investment in derivative contracts can have a large impact on the Fund’s market, currency and interest rate exposure. Therefore, using derivatives can disproportionately increase losses and reduce opportunities for gains when market prices, currency rates or interest rates are changing. If the Adviser incorrectly forecasts interest rates, market values or other economic factors in using derivatives, or if the Fund’s use of derivatives does not achieve the intended result for any other reason, including failure of a counterparty to a derivative contract to perform its obligations to the Fund, the Fund could experience losses, which may be significant.
●
Credit Risk – The issuers of the securities in which the Fund invests or the Fund’s counterparties may have their credit rating downgraded, fail financially or be unwilling or unable to make timely payments of interest, principal or other amounts owed to the Fund, thereby reducing the value of the Fund’s portfolio and its income.
●
High Yield Securities Risk – High yield securities and securities of similar quality (whether or not rated), because of their speculative nature, price sensitivity, potential illiquidity and greater risk of default, present added risks compared to investing in other types of securities.
●
Managed Portfolio Risk – The Adviser’s investment strategies or choice of specific securities may be unsuccessful and may cause the Fund to incur losses.
●
Non-Diversification Risk – Being non-diversified may magnify the Fund’s losses from adverse events affecting a particular issuer or small number of issuers. This may increase the Fund’s volatility and have a greater impact on Fund performance.
●
Illiquidity Risk – Many of the Fund’s investments may be or may become illiquid. Low trading volume, lack of a market maker, large position size, or legal restrictions may limit or prevent the Fund from selling particular securities or closing derivative positions at the desired time or price.
●
Market Risk – The value of securities owned by the Fund may go up or down, sometimes rapidly or unpredictably, due to factors affecting securities markets generally or particular industries.
●
Corporate Debt Securities Risk – Investments in U.S. and non-U.S. corporate debt securities are subject to interest rate risk, market risk and credit risk, and are affected by perceptions of the creditworthiness and business prospects of individual issuers.</t>
        </is>
      </c>
    </row>
    <row r="19">
      <c r="A19" s="2" t="inlineStr">
        <is>
          <t xml:space="preserve">PERFORMANCE INFORMATION
</t>
        </is>
      </c>
    </row>
    <row r="20">
      <c r="A20" s="2" t="inlineStr">
        <is>
          <t>The following bar chart and table provide some indication of the risks of investing in the Fund. The Fund’s past performance (before and after taxes) is not necessarily an indication of how the Fund will perform in the future.</t>
        </is>
      </c>
    </row>
    <row r="21">
      <c r="A21" s="2" t="inlineStr">
        <is>
          <t xml:space="preserve">Institutional Share Class Annual Returns
(for calendar years ended 12/31)
</t>
        </is>
      </c>
    </row>
    <row r="22">
      <c r="A22" s="2" t="inlineStr">
        <is>
          <t>Best Quarter September 30, 2010 9.52%
Worst Quarter June 30, 2013 -6.62% The Fund’s Institutional Class calendar year-to-date return June 30, 2020 -3.42%</t>
        </is>
      </c>
    </row>
    <row r="23">
      <c r="A23" s="2" t="inlineStr">
        <is>
          <t xml:space="preserve">Average Annual Total Returns 
For the periods ended December 31, 2019
</t>
        </is>
      </c>
    </row>
    <row r="24">
      <c r="A24" s="2" t="inlineStr">
        <is>
          <t>After-tax returns are calculated using the historical highest individual federal marginal income tax rates and do not reflect the impact of state and local taxes. After-tax returns are not relevant to investors who hold their Fund shares through tax-advantaged arrangements, such as 401(k) plans or individual retirement accounts. Because Distributor Class shares were not outstanding during the periods shown, performance for that class is not shown.</t>
        </is>
      </c>
    </row>
    <row r="25">
      <c r="A25" s="2" t="inlineStr">
        <is>
          <t>Stone Harbor High Yield Bond Fund</t>
        </is>
      </c>
    </row>
    <row r="26">
      <c r="A26" s="2" t="inlineStr">
        <is>
          <t xml:space="preserve">Stone Harbor High Yield Bond Fund
</t>
        </is>
      </c>
    </row>
    <row r="27">
      <c r="A27" s="2" t="inlineStr">
        <is>
          <t xml:space="preserve">INVESTMENT OBJECTIVE
</t>
        </is>
      </c>
    </row>
    <row r="28">
      <c r="A28" s="2" t="inlineStr">
        <is>
          <t>The Fund seeks to maximize total return, which consists of income on its investments and capital appreciation.</t>
        </is>
      </c>
    </row>
    <row r="29">
      <c r="A29" s="2" t="inlineStr">
        <is>
          <t xml:space="preserve">FEES AND EXPENSES OF THE FUND
</t>
        </is>
      </c>
    </row>
    <row r="30">
      <c r="A30" s="2" t="inlineStr">
        <is>
          <t>This table describes the fees and expenses that you may pay if you buy and hold shares of the Fund.</t>
        </is>
      </c>
    </row>
    <row r="31">
      <c r="A31" s="2" t="inlineStr">
        <is>
          <t>Shareholder Fees (Fees Paid
Directly From Your Investment)</t>
        </is>
      </c>
    </row>
    <row r="32">
      <c r="A32" s="2" t="inlineStr">
        <is>
          <t>Annual Fund Operating Expenses
(Expenses That You Pay Each Year as a Percentage of the Value of Your Investment)</t>
        </is>
      </c>
    </row>
    <row r="33">
      <c r="A33" s="2" t="inlineStr">
        <is>
          <t xml:space="preserve">Example
</t>
        </is>
      </c>
    </row>
    <row r="34">
      <c r="A34" s="2" t="inlineStr">
        <is>
          <t>This example helps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fter one year, the example does not take into consideration the Adviser’s current agreement to waive fees.</t>
        </is>
      </c>
    </row>
    <row r="35">
      <c r="A35" s="2" t="inlineStr">
        <is>
          <t>Although your actual costs 
may be higher or lower, 
based on these assumptions 
your costs would be:</t>
        </is>
      </c>
    </row>
    <row r="36">
      <c r="A36" s="2" t="inlineStr">
        <is>
          <t xml:space="preserve">Portfolio Turnover
</t>
        </is>
      </c>
    </row>
    <row r="37">
      <c r="A37"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t>
        </is>
      </c>
    </row>
    <row r="38">
      <c r="A38" s="2" t="inlineStr">
        <is>
          <t xml:space="preserve">PRINCIPAL INVESTMENT STRATEGIES OF THE FUND
</t>
        </is>
      </c>
    </row>
    <row r="39">
      <c r="A39" s="2" t="inlineStr">
        <is>
          <t>The Fund will normally invest at least 80% of its net assets (plus any borrowings made for investment purposes) in High Yield Debt Securities. “High Yield Debt Securities” include fixed income securities and derivative instruments (including, but not limited to, spot and currency contracts, futures, options and swaps) rated below investment grade (or, if unrated, of comparable quality as determined by the Adviser). These types of securities and instruments are commonly referred to as “high yield” securities or “junk bonds” and may include, among other things, bonds, debentures, notes, equipment trust certificates, commercial paper, commercial loans, preferred stock and other obligations of U.S. and non-U.S. issuers. High Yield Debt Securities also include securities or other instruments whose return is based on the return of high yield securities, including derivative instruments and instruments created to hedge or gain exposure to the high yield markets. The Fund may invest in High Yield Debt Securities of any credit rating (including unrated securities). The Fund’s investments may include, among other things, asset-backed securities, depositary receipts, mortgage-related securities (including transferable private issuer mortgage-backed securities), non-publicly traded securities, payment-in-kind bonds, securities issued by supranational organizations, structured notes, convertible securities, inflation-protected and other index-linked securities, interest-only securities, step-up securities and zero coupon bonds. Although the Fund is not limited in the types of derivatives it can use, the Fund currently expects that its derivatives investments will consist primarily of the following instruments and transactions: futures, options, swaps, credit linked notes and credit default swaps. The Fund may use derivatives to a significant extent. The Adviser also incorporates relevant environmental, social and governance (“ESG”) factors into its investment analysis.
Maturity and Duration. The Adviser normally maintains an average portfolio duration of between 3 and 7 years. However, the Fund’s average duration may be outside this range, and the Fund may invest in securities of any duration and maturity.</t>
        </is>
      </c>
    </row>
    <row r="40">
      <c r="A40" s="2" t="inlineStr">
        <is>
          <t xml:space="preserve">PRINCIPAL RISKS OF INVESTING IN THE FUND
</t>
        </is>
      </c>
    </row>
    <row r="41">
      <c r="A41" s="2" t="inlineStr">
        <is>
          <t>The following is a description of the principal risks of the Fund’s portfolio, which may adversely affect its net asset value, yield and total return. An investment in the Fund is not a bank deposit and is not insured or guaranteed by the Federal Deposit Insurance Corporation (FDIC) or any other government agency. You may lose money by investing in the Fund.
●
Credit Risk – The issuers of the securities in which the Fund invests or the Fund’s counterparties may have their credit rating downgraded, fail financially or be unwilling or unable to make timely payments of interest, principal or other amounts owed to the Fund, thereby reducing the value of the Fund’s portfolio and its income.
●
Interest Rate Risk – The value of the Fund’s investments may fall if interest rates rise.
●
High Yield Securities Risk – High yield securities and securities of similar quality (whether or not rated), because of their speculative nature, price sensitivity, potential illiquidity and greater risk of default, present added risks compared to investing in other types of securities.
●
Loans and Similar Indebtedness Risk – Investments in loans, including loan participations and assignments, are subject to interest rate risk, market risk, credit risk, illiquidity risk and risks associated with possible impairments or devaluation of collateral.
●
Non-U.S. Securities Risk – Non-U.S. securities are subject to the risks of foreign currency fluctuations, generally higher volatility and lower liquidity than U.S. securities, less developed securities markets and economic systems and political and economic instability.
●
Derivatives Risk – The value of the Fund’s derivative investments may fall because of pricing difficulties or due to general market conditions. Derivatives, especially over-the-counter derivatives such as swaps and credit linked notes, are subject to the credit risk of the counterparty. For centrally-cleared derivatives, such as cleared swaps, futures and many options, the primary credit risk is the creditworthiness of the Fund’s clearing broker and the central clearinghouse. The Fund’s investments in derivatives are also subject to the risks associated with the underlying reference instruments. Changes in regulation relating to the Fund’s use of derivatives and related instruments may impact the Fund’s use of derivatives and certain related instruments, which could prevent the Fund from fully implementing its investment strategy and adversely affect returns. Even a small investment in derivative contracts can have a large impact on the Fund’s market, currency and interest rate exposure. Therefore, using derivatives can disproportionately increase losses and reduce opportunities for gains when market prices, currency rates or interest rates are changing. If the Adviser incorrectly forecasts interest rates, market values or other economic factors in using derivatives, or if the Fund’s use of derivatives does not achieve the intended result for any other reason, including failure of a counterparty to a derivative contract to perform its obligations to the Fund, the Fund could experience losses, which may be significant.
●
Managed Portfolio Risk – The Adviser’s investment strategies or choice of specific securities may be unsuccessful and may cause the Fund to incur losses.
●
Market Risk – The value of securities owned by the Fund may go up or down, sometimes rapidly or unpredictably, due to factors affecting securities markets generally or particular industries.
●
Illiquidity Risk – Many of the Fund’s investments may be or may become illiquid. Low trading volume, lack of a market maker, large position size, or legal restrictions may limit or prevent the Fund from selling particular securities or closing derivative positions at the desired time or price.
●
Corporate Debt Securities Risk – Investments in U.S. and non-U.S. corporate debt securities are subject to interest rate risk, market risk and credit risk, and are affected by perceptions of the creditworthiness and business prospects of individual issuers.
●
Mortgage-Backed and Other Asset-Backed Securities Risk – The risk of investing in mortgage-backed and other asset-backed securities includes interest rate risk, extension risk, prepayment risk, market risk and credit risk.</t>
        </is>
      </c>
    </row>
    <row r="42">
      <c r="A42" s="2" t="inlineStr">
        <is>
          <t xml:space="preserve">PERFORMANCE INFORMATION
</t>
        </is>
      </c>
    </row>
    <row r="43">
      <c r="A43" s="2" t="inlineStr">
        <is>
          <t>The following bar chart and table provide some indication of the risks of investing in the Fund. The Fund’s past performance (before and after taxes) is not necessarily an indication of how the Fund will perform in the future.</t>
        </is>
      </c>
    </row>
    <row r="44">
      <c r="A44" s="2" t="inlineStr">
        <is>
          <t xml:space="preserve">Institutional Share Class Annual Returns
(for calendar years ended 12/31)
</t>
        </is>
      </c>
    </row>
    <row r="45">
      <c r="A45" s="2" t="inlineStr">
        <is>
          <t>Best Quarter March 31, 2019 7.38%
Worst Quarter September 30, 2011 -6.92%
The Fund’s Institutional Class calendar year-to-date return June 30, 2020 -3.99%</t>
        </is>
      </c>
    </row>
    <row r="46">
      <c r="A46" s="2" t="inlineStr">
        <is>
          <t xml:space="preserve">Average Annual Total Returns 
For the periods ended December 31, 2019
</t>
        </is>
      </c>
    </row>
    <row r="47">
      <c r="A47" s="2" t="inlineStr">
        <is>
          <t>After-tax returns are calculated using the historical highest individual federal marginal income tax rates and do not reflect the impact of state and local taxes. After-tax returns are not relevant to investors who hold their Fund shares through tax-advantaged arrangements, such as 401(k) plans or individual retirement accounts. Because Distributor Class shares were not outstanding during the periods shown, performance for that class is not shown.</t>
        </is>
      </c>
    </row>
    <row r="48">
      <c r="A48" s="2" t="inlineStr">
        <is>
          <t>Stone Harbor Local Markets Fund</t>
        </is>
      </c>
    </row>
    <row r="49">
      <c r="A49" s="2" t="inlineStr">
        <is>
          <t xml:space="preserve">Stone Harbor Local Markets Fund
</t>
        </is>
      </c>
    </row>
    <row r="50">
      <c r="A50" s="2" t="inlineStr">
        <is>
          <t xml:space="preserve">INVESTMENT OBJECTIVE
</t>
        </is>
      </c>
    </row>
    <row r="51">
      <c r="A51" s="2" t="inlineStr">
        <is>
          <t>The Fund seeks to maximize total return, which consists of income on its investments and capital appreciation.</t>
        </is>
      </c>
    </row>
    <row r="52">
      <c r="A52" s="2" t="inlineStr">
        <is>
          <t xml:space="preserve">FEES AND EXPENSES OF THE FUND
</t>
        </is>
      </c>
    </row>
    <row r="53">
      <c r="A53" s="2" t="inlineStr">
        <is>
          <t>This table describes the fees and expenses that you may pay if you buy and hold shares of the Fund.</t>
        </is>
      </c>
    </row>
    <row r="54">
      <c r="A54" s="2" t="inlineStr">
        <is>
          <t>Shareholder Fees (Fees Paid
Directly From Your Investment)</t>
        </is>
      </c>
    </row>
    <row r="55">
      <c r="A55" s="2" t="inlineStr">
        <is>
          <t>Annual Fund Operating Expenses
(Expenses That You Pay Each Year as a Percentage of the Value of Your Investment)</t>
        </is>
      </c>
    </row>
    <row r="56">
      <c r="A56" s="2" t="inlineStr">
        <is>
          <t xml:space="preserve">Example
</t>
        </is>
      </c>
    </row>
    <row r="57">
      <c r="A57" s="2" t="inlineStr">
        <is>
          <t>This example helps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58">
      <c r="A58" s="2" t="inlineStr">
        <is>
          <t>Although your actual costs 
may be higher or lower, 
based on these assumptions 
your costs would be:</t>
        </is>
      </c>
    </row>
    <row r="59">
      <c r="A59" s="2" t="inlineStr">
        <is>
          <t xml:space="preserve">Portfolio Turnover
</t>
        </is>
      </c>
    </row>
    <row r="60">
      <c r="A60"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3%</t>
        </is>
      </c>
    </row>
    <row r="61">
      <c r="A61" s="2" t="inlineStr">
        <is>
          <t xml:space="preserve">PRINCIPAL INVESTMENT STRATEGIES OF THE FUND
</t>
        </is>
      </c>
    </row>
    <row r="62">
      <c r="A62" s="2" t="inlineStr">
        <is>
          <t>The Fund normally will invest at least 80% of its net assets (plus any borrowings made for investment purposes) in Emerging Markets Investments. “Emerging Markets Investments” include fixed income securities and derivative instruments (including, but not limited to, spot and currency contracts, futures, options and swaps) that economically are tied to an emerging market country, which are denominated in the predominant currency of the local market of an emerging market country (an “Emerging Markets Currency”) or whose performance is linked to those countries’ currencies, markets, economies or ability to repay loans. Although under normal circumstances a significant portion of the Fund’s investments will be denominated in Emerging Markets Currencies, Emerging Markets Investments may be denominated in non-Emerging Markets Currencies, including the U.S. dollar. A security or instrument is economically tied to an emerging market country if it is principally traded on the country’s securities markets or the issuer is organized or principally operates in the country, derives a majority of its income from its operations within the country or has a majority of its assets within the country. Emerging Markets Investments also include Emerging Markets Currencies and derivatives and other instruments used to hedge or gain exposure to emerging securities markets or Emerging Markets Currencies (for example, futures or other derivatives whose return is based on specific emerging markets securities, emerging markets indices or Emerging Markets Currencies). Although the Fund is not limited in the types of derivatives it can use, the Fund currently expects that its derivatives investments will consist primarily of the following instruments and transactions: futures, options, swaps, including credit default swaps, and credit linked notes. The Fund may use derivatives to a significant extent. The Fund considers “emerging market countries” to include countries identified by the World Bank Group as being “low income economies” or which are included in a JPMorgan emerging market bond index. It is anticipated that the Fund will focus most of its investments in Asia, Africa, the Middle East, Latin America and/or the developing countries of Europe. Emerging Markets Investments may include, among other things, sovereign debt securities, corporate debt securities, structured notes, convertible securities, securities issued by supranational organizations, floating rate commercial loans, securitized loan participations, Rule 144A securities, non-U.S. currencies, forward currency contracts and other foreign currency transactions and derivatives related to these types of investments. The Fund seeks capital appreciation through country selection, sector selection, security selection and currency selection.
In selecting Emerging Markets Investments for investment, the Adviser will apply a market risk analysis contemplating the assessment of various factors, such as liquidity, volatility, tax implications, interest rate sensitivity, counterparty risks, economic factors, currency exchange rates and technical market considerations.
The Adviser also incorporates relevant environmental, social and governance (“ESG”) factors into its investment analysis.
The Fund is “non-diversified,” which means that it can invest a higher percentage of its assets in any one issuer or in a smaller number of issuers than a diversified fund.
Credit Quality. The Fund may invest in securities of any credit rating (including unrated securities) and may invest without limit in higher risk, below-investment grade debt securities, commonly referred to as “high yield” securities or “junk bonds.”
Maturity and Duration. The Adviser normally maintains an average portfolio duration of between 2 and 7 years. However, the Fund’s average duration may be outside this range, and the Fund may invest in securities of any duration and maturity.</t>
        </is>
      </c>
    </row>
    <row r="63">
      <c r="A63" s="2" t="inlineStr">
        <is>
          <t xml:space="preserve">PRINCIPAL RISKS OF INVESTING IN THE FUND
</t>
        </is>
      </c>
    </row>
    <row r="64">
      <c r="A64" s="2" t="inlineStr">
        <is>
          <t>The following is a description of the principal risks of the Fund’s portfolio, which may adversely affect its net asset value, yield and total return. An investment in the Fund is not a bank deposit and is not insured or guaranteed by the Federal Deposit Insurance Corporation (FDIC) or any other government agency. You may lose money by investing in the Fund.
●
Emerging Markets Securities Risk – In addition to the risks of investing in non-U.S. securities generally, emerging markets securities are subject to greater risks arising from political or economic instability, nationalization or confiscatory taxation, currency exchange restrictions and an issuer’s unwillingness or inability to make principal or interest payments on its obligations.
●
Non-U.S. Securities Risk – Non-U.S. securities are subject to the risks of foreign currency fluctuations, generally higher volatility and lower liquidity than U.S. securities, less developed securities markets and economic systems and political and economic instability.
●
Currency Risk – The value of the Fund’s investments may fall as a result of changes in exchange rates. Because the Fund will normally invest a significant portion of its assets in investments denominated in Emerging Markets Currencies or whose return is linked to those currencies, it is especially susceptible to this risk.
●
Interest Rate Risk – The value of the Fund’s investments may fall if interest rates rise.
●
Derivatives Risk – The value of the Fund’s derivative investments may fall because of pricing difficulties or due to general market conditions. Derivatives, especially over-the-counter derivatives such as swaps and credit linked notes, are subject to the credit risk of the counterparty. For centrally-cleared derivatives, such as cleared swaps, futures and many options, the primary credit risk is the creditworthiness of the Fund’s clearing broker and the central clearinghouse. The Fund’s investments in derivatives are also subject to the risks associated with the underlying reference instruments. Changes in regulation relating to the Fund’s use of derivatives and related instruments may impact the Fund’s use of derivatives and certain related instruments, which could prevent the Fund from fully implementing its investment strategy and adversely affect returns. Even a small investment in derivative contracts can have a large impact on the Fund’s market, currency and interest rate exposure. Therefore, using derivatives can disproportionately increase losses and reduce opportunities for gains when market prices, currency rates or interest rates are changing. If the Adviser incorrectly forecasts interest rates, market values or other economic factors in using derivatives, or if the Fund’s use of derivatives does not achieve the intended result for any other reason, including failure of a counterparty to a derivative contract to perform its obligations to the Fund, the Fund could experience losses, which may be significant.
●
Credit Risk – The issuers of the securities in which the Fund invests or the Fund’s counterparties may have their credit rating downgraded, fail financially or be unwilling or unable to make timely payments of interest, principal or other amounts owed to the Fund, thereby reducing the value of the Fund’s portfolio and its income.
●
High Yield Securities Risk – High yield securities and securities of similar quality (whether or not rated), because of their speculative nature, price sensitivity, potential illiquidity and greater risk of default, present added risks compared to investing in other types of securities.
●
Managed Portfolio Risk – The Adviser’s investment strategies or choice of specific securities may be unsuccessful and may cause the Fund to incur losses.
●
Non-Diversification Risk – Being non-diversified may magnify the Fund’s losses from adverse events affecting a particular issuer or small number of issuers. This may increase the Fund’s volatility and have a greater impact on Fund performance.
●
Market Risk – The value of securities owned by the Fund may go up or down, sometimes rapidly or unpredictably, due to factors affecting securities markets generally or particular industries.
●
Illiquidity Risk – Many of the Fund’s investments may be or may become illiquid. Low trading volume, lack of a market maker, large position size, or legal restrictions may limit or prevent the Fund from selling particular securities or closing derivative positions at the desired time or price.
●
Loans and Similar Indebtedness Risk – Investments in loans, including loan participations and assignments, are subject to interest rate risk, market risk, credit risk, illiquidity risk and risks associated with possible impairments or devaluation of collateral.
●
Corporate Debt Securities Risk – Investments in U.S. and non-U.S. corporate debt securities are subject to interest rate risk, market risk and credit risk, and are affected by perceptions of the creditworthiness and business prospects of individual issuers.</t>
        </is>
      </c>
    </row>
    <row r="65">
      <c r="A65" s="2" t="inlineStr">
        <is>
          <t xml:space="preserve">PERFORMANCE INFORMATION
</t>
        </is>
      </c>
    </row>
    <row r="66">
      <c r="A66" s="2" t="inlineStr">
        <is>
          <t>The following bar chart and table provide some indication of the risks of investing in the Fund.
with a broad measure of market performance. The Fund’s past performance (before and after taxes) is not necessarily an indication of how the Fund will perform in the future.</t>
        </is>
      </c>
    </row>
    <row r="67">
      <c r="A67" s="2" t="inlineStr">
        <is>
          <t xml:space="preserve">Institutional Share Class Annual Returns
(for calendar years ended 12/31)
</t>
        </is>
      </c>
    </row>
    <row r="68">
      <c r="A68" s="2" t="inlineStr">
        <is>
          <t>Best Quarter March 31, 2016 10.47%
Worst Quarter June 30, 2018 -12.63% The Fund’s Institutional Class calendar year-to-date return June 30, 2020 -7.83%</t>
        </is>
      </c>
    </row>
    <row r="69">
      <c r="A69" s="2" t="inlineStr">
        <is>
          <t xml:space="preserve">Average Annual Total Returns 
For the periods ended December 31, 2019
</t>
        </is>
      </c>
    </row>
    <row r="70">
      <c r="A70" s="2" t="inlineStr">
        <is>
          <t>After-tax returns are calculated using the historical highest individual federal marginal income tax rates and do not reflect the impact of state and local taxes. After-tax returns are not relevant to investors who hold their Fund shares through tax-advantaged arrangements, such as 401(k) plans or individual retirement accounts. Because Distributor Class shares were not outstanding during the periods shown, performance for that class is not shown.</t>
        </is>
      </c>
    </row>
    <row r="71">
      <c r="A71" s="2" t="inlineStr">
        <is>
          <t>Stone Harbor Emerging Markets Corporate Debt Fund</t>
        </is>
      </c>
    </row>
    <row r="72">
      <c r="A72" s="2" t="inlineStr">
        <is>
          <t xml:space="preserve">Stone Harbor Emerging Markets Corporate Debt Fund
</t>
        </is>
      </c>
    </row>
    <row r="73">
      <c r="A73" s="2" t="inlineStr">
        <is>
          <t xml:space="preserve">INVESTMENT OBJECTIVE
</t>
        </is>
      </c>
    </row>
    <row r="74">
      <c r="A74" s="2" t="inlineStr">
        <is>
          <t>The Fund seeks to maximize total return, which consists of income on its investments and capital appreciation.</t>
        </is>
      </c>
    </row>
    <row r="75">
      <c r="A75" s="2" t="inlineStr">
        <is>
          <t xml:space="preserve">FEES AND EXPENSES OF THE FUND
</t>
        </is>
      </c>
    </row>
    <row r="76">
      <c r="A76" s="2" t="inlineStr">
        <is>
          <t>This table describes the fees and expenses that you may pay if you buy and hold shares of the Fund.</t>
        </is>
      </c>
    </row>
    <row r="77">
      <c r="A77" s="2" t="inlineStr">
        <is>
          <t>Shareholder Fees (Fees Paid
Directly From Your Investment)</t>
        </is>
      </c>
    </row>
    <row r="78">
      <c r="A78" s="2" t="inlineStr">
        <is>
          <t>Annual Fund Operating Expenses
(Expenses That You Pay Each Year as a Percentage of the Value of Your Investment)</t>
        </is>
      </c>
    </row>
    <row r="79">
      <c r="A79" s="2" t="inlineStr">
        <is>
          <t xml:space="preserve">Example
</t>
        </is>
      </c>
    </row>
    <row r="80">
      <c r="A80" s="2" t="inlineStr">
        <is>
          <t>This example helps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fter one year, the example does not take into consideration the Adviser’s current agreement to waive fees.</t>
        </is>
      </c>
    </row>
    <row r="81">
      <c r="A81" s="2" t="inlineStr">
        <is>
          <t>Although your actual costs 
may be higher or lower, 
based on these assumptions 
your costs would be:</t>
        </is>
      </c>
    </row>
    <row r="82">
      <c r="A82" s="2" t="inlineStr">
        <is>
          <t xml:space="preserve">Portfolio Turnover
</t>
        </is>
      </c>
    </row>
    <row r="83">
      <c r="A83"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8%</t>
        </is>
      </c>
    </row>
    <row r="84">
      <c r="A84" s="2" t="inlineStr">
        <is>
          <t xml:space="preserve">PRINCIPAL INVESTMENT STRATEGIES OF THE FUND
</t>
        </is>
      </c>
    </row>
    <row r="85">
      <c r="A85" s="2" t="inlineStr">
        <is>
          <t>The Fund normally will invest at least 80% of its net assets (plus any borrowings made for investment purposes) in Emerging Markets Corporate Debt Investments. “Emerging Markets Corporate Debt Investments” are debt instruments, including loans, issued by corporations or other business organizations that are economically tied to an emerging market country. A corporation or other business organization is economically tied to an emerging market country if it issues securities that are principally traded on the country’s securities markets or if it is organized or principally operates in the country, derives a majority of its income from its operations within the country or has a majority of its assets within the country. Emerging Markets Corporate Debt Investments also include derivative instruments used for hedging purposes or to otherwise gain or reduce long or short exposure to Emerging Markets Corporate Debt Investments. For example, the Fund may utilize futures or other derivatives whose return is based on specific Emerging Markets Corporate Debt Investments or indices of such investments. Although the Fund is not limited in the types of derivatives it can use, the Fund currently expects that its derivatives investments will consist primarily of the following instruments and transactions: futures, options, swaps, credit linked notes and credit default swaps. The Fund may use derivatives to a significant extent. The Fund considers “emerging market countries” to include countries identified by the World Bank Group as being “low income economies” or which are included in a JPMorgan emerging market bond index. It is anticipated that the Fund will focus most of its investments in Asia, Africa, the Middle East, Latin America and/or the developing countries of Europe. The Fund’s investments may include, among other things, corporate debt securities, sovereign debt securities, structured notes, convertible securities, securities issued by supranational organizations, fixed and floating rate commercial loans, loan participations and assignments, private placements, Rule 144A securities, non-U.S.
currencies, forward currency contracts and other foreign currency transactions and derivatives related to the types of investments listed herein. The Fund seeks capital appreciation through country selection, issuer selection, industry selection, security selection and currency selection.
The Adviser also incorporates relevant environmental, social and governance (“ESG”) factors into its investment analysis.
Credit Quality. The Fund may invest in securities of any credit rating (including unrated securities) and may invest without limit in higher risk, below-investment grade debt securities, commonly referred to as “high yield” securities or “junk bonds.” Such securities may include those that are in default with respect to the payment of principal or interest.
Maturity and Duration. The Adviser normally maintains an average portfolio duration of between 2 and 7 years. However, the Fund’s average duration may be outside this range, and the Fund may invest in securities of any duration and maturity.</t>
        </is>
      </c>
    </row>
    <row r="86">
      <c r="A86" s="2" t="inlineStr">
        <is>
          <t xml:space="preserve">PRINCIPAL RISKS OF INVESTING IN THE FUND
</t>
        </is>
      </c>
    </row>
    <row r="87">
      <c r="A87" s="2" t="inlineStr">
        <is>
          <t>The following is a description of the principal risks of the Fund’s portfolio, which may adversely affect its net asset value, yield and total return. An investment in the Fund is not a bank deposit and is not insured or guaranteed by the Federal Deposit Insurance Corporation (FDIC) or any other government agency. You may lose money by investing in the Fund.
●
Emerging Markets Securities Risk – In addition to the risks of investing in non-U.S. securities generally, emerging markets securities are subject to greater risks arising from political or economic instability, nationalization or confiscatory taxation, currency exchange restrictions and an issuer’s unwillingness or inability to make principal or interest payments on its obligations.
●
Non-U.S. Securities Risk – Non-U.S. securities are subject to the risks of foreign currency fluctuations, generally higher volatility and lower liquidity than U.S. securities, less developed securities markets and economic systems and political and economic instability.
●
Corporate Debt Securities Risk – Investments in U.S. and non-U.S. corporate debt securities are subject to interest rate risk, market risk and credit risk, and are affected by perceptions of the creditworthiness and business prospects of individual issuers.
●
Currency Risk – The value of the Fund’s investments may fall as a result of changes in exchange rates. Because the Fund may invest a portion of its assets in investments denominated in non-U.S. currencies or whose return is linked to those currencies, it is especially susceptible to this risk.
●
Interest Rate Risk – The value of the Fund’s investments may fall if interest rates rise.
●
Derivatives Risk – The value of the Fund’s derivative investments may fall because of pricing difficulties or due to general market conditions. Derivatives, especially over-the-counter derivatives such as swaps and credit linked notes, are subject to the credit risk of the counterparty. For centrally-cleared derivatives, such as cleared swaps, futures and many options, the primary credit risk is the creditworthiness of the Fund’s clearing broker and the central clearinghouse. The Fund’s investments in derivatives are also subject to the risks associated with the underlying reference instruments. Changes in regulation relating to the Fund’s use of derivatives and related instruments may impact the Fund’s use of derivatives and certain related instruments, which could prevent the Fund from fully implementing its investment strategy and adversely affect returns. Even a small investment in derivative contracts can have a large impact on the Fund’s market, currency and interest rate exposure. Therefore, using derivatives can disproportionately increase losses and reduce opportunities for gains when market prices, currency rates or interest rates are changing. If the Adviser incorrectly forecasts interest rates, market values or other economic factors in using derivatives, or if the Fund’s use of derivatives does not achieve the intended result for any other reason, including failure of a counterparty to a derivative contract to perform its obligations to the Fund, the Fund could experience losses, which may be significant.
●
Credit Risk – The issuers of the securities in which the Fund invests or the Fund’s counterparties may have their credit rating downgraded, fail financially or be unwilling or unable to make timely payments of interest, principal or other amounts owed to the Fund, thereby reducing the value of the Fund’s portfolio and its income.
●
High Yield Securities Risk – High yield securities and securities of similar quality (whether or not rated), because of their speculative nature, price sensitivity, potential illiquidity and greater risk of default, present added risks compared to investing in other types of securities.
●
Managed Portfolio Risk – The Adviser’s investment strategies or choice of specific securities may be unsuccessful and may cause the Fund to incur losses.
●
Market Risk – The value of securities owned by the Fund may go up or down, sometimes rapidly or unpredictably, due to factors affecting securities markets generally or particular industries.
●
Illiquidity Risk – Many of the Fund’s investments may be or may become illiquid. Low trading volume, lack of a market maker, large position size, or legal restrictions may limit or prevent the Fund from selling particular securities or closing derivative positions at the desired time or price.
●
Loans and Similar Indebtedness Risk – Investments in loans, including loan participations and assignments, are subject to interest rate risk, market risk, credit risk, illiquidity risk and risks associated with possible impairments or devaluation of collateral.</t>
        </is>
      </c>
    </row>
    <row r="88">
      <c r="A88" s="2" t="inlineStr">
        <is>
          <t xml:space="preserve">PERFORMANCE INFORMATION
</t>
        </is>
      </c>
    </row>
    <row r="89">
      <c r="A89" s="2" t="inlineStr">
        <is>
          <t>The following bar chart and table provide some indication of the risks of investing in the Fund. The Fund’s past performance (before and after taxes) is not necessarily an indication of how the Fund will perform in the future.</t>
        </is>
      </c>
    </row>
    <row r="90">
      <c r="A90" s="2" t="inlineStr">
        <is>
          <t xml:space="preserve">Institutional Share Class Annual Returns
(for calendar years ended 12/31)
</t>
        </is>
      </c>
    </row>
    <row r="91">
      <c r="A91" s="2" t="inlineStr">
        <is>
          <t>Best Quarter March 31, 2012 8.11%
Worst Quarter June 30, 2013 -5.30% The Fund’s Institutional Class calendar year-to-date return June 30, 2020 -4.11%</t>
        </is>
      </c>
    </row>
    <row r="92">
      <c r="A92" s="2" t="inlineStr">
        <is>
          <t xml:space="preserve">Average Annual Total Returns 
For the periods ended December 31, 2019
</t>
        </is>
      </c>
    </row>
    <row r="93">
      <c r="A93" s="2" t="inlineStr">
        <is>
          <t>After-tax returns are calculated using the historical highest individual federal marginal income tax rates and do not reflect the impact of state and local taxes. After-tax returns are not relevant to investors who hold their Fund shares through tax-advantaged arrangements, such as 401(k) plans or individual retirement accounts.
Because Distributor Class shares were not outstanding during the periods shown, performance for that class is not shown.</t>
        </is>
      </c>
    </row>
    <row r="94">
      <c r="A94" s="2" t="inlineStr">
        <is>
          <t>Stone Harbor Investment Grade Fund</t>
        </is>
      </c>
    </row>
    <row r="95">
      <c r="A95" s="2" t="inlineStr">
        <is>
          <t xml:space="preserve">Stone Harbor Investment Grade Fund
</t>
        </is>
      </c>
    </row>
    <row r="96">
      <c r="A96" s="2" t="inlineStr">
        <is>
          <t xml:space="preserve">INVESTMENT OBJECTIVE
</t>
        </is>
      </c>
    </row>
    <row r="97">
      <c r="A97" s="2" t="inlineStr">
        <is>
          <t>The Fund seeks to maximize total return, which consists of income on its investments and capital appreciation.</t>
        </is>
      </c>
    </row>
    <row r="98">
      <c r="A98" s="2" t="inlineStr">
        <is>
          <t xml:space="preserve">FEES AND EXPENSES OF THE FUND
</t>
        </is>
      </c>
    </row>
    <row r="99">
      <c r="A99" s="2" t="inlineStr">
        <is>
          <t>This table describes the fees and expenses that you may pay if you buy and hold shares of the Fund.</t>
        </is>
      </c>
    </row>
    <row r="100">
      <c r="A100" s="2" t="inlineStr">
        <is>
          <t>Shareholder Fees (Fees Paid
Directly From Your Investment)</t>
        </is>
      </c>
    </row>
    <row r="101">
      <c r="A101" s="2" t="inlineStr">
        <is>
          <t>Annual Fund Operating Expenses
(Expenses That You Pay Each Year as a Percentage of the Value of Your Investment)</t>
        </is>
      </c>
    </row>
    <row r="102">
      <c r="A102" s="2" t="inlineStr">
        <is>
          <t xml:space="preserve">Example
</t>
        </is>
      </c>
    </row>
    <row r="103">
      <c r="A103" s="2" t="inlineStr">
        <is>
          <t>This example helps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fter one year, the example does not take into consideration the Adviser’s current agreement to waive fees.</t>
        </is>
      </c>
    </row>
    <row r="104">
      <c r="A104" s="2" t="inlineStr">
        <is>
          <t>Although your actual costs 
may be higher or lower, 
based on these assumptions 
your costs would be:</t>
        </is>
      </c>
    </row>
    <row r="105">
      <c r="A105" s="2" t="inlineStr">
        <is>
          <t xml:space="preserve">Portfolio Turnover
</t>
        </is>
      </c>
    </row>
    <row r="106">
      <c r="A106"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t>
        </is>
      </c>
    </row>
    <row r="107">
      <c r="A107" s="2" t="inlineStr">
        <is>
          <t xml:space="preserve">PRINCIPAL INVESTMENT STRATEGIES OF THE FUND
</t>
        </is>
      </c>
    </row>
    <row r="108">
      <c r="A108" s="2" t="inlineStr">
        <is>
          <t>The Fund invests in various types of fixed income securities and under normal market conditions will invest at least 80% of its net assets (plus any borrowings made for investment purposes) in Investment Grade Debt Securities. “Investment Grade Debt Securities” include fixed income securities that are rated investment grade by any of Moody’s Investors Services, Inc., S&amp;P Global Inc., Fitch Ratings Limited, DBRS or other qualified ratings agencies or, if unrated, are determined by the Adviser to be of comparable quality, and derivative instruments related to those securities.
The types of fixed income securities in which the Fund may invest include, but are not limited to, government securities; corporate debt securities; mortgage-backed or asset-backed securities issued or guaranteed by various governmental and non-governmental entities; secured and unsecured senior and subordinated loans and loan participations, including mortgages; Rule 144A securities; municipal securities; debentures, notes (including structured notes and promissory notes), and derivatives related to these types of securities. The Fund may invest all or a substantial portion of its assets in securities issued by non-U.S. entities, including emerging market countries. The Fund’s investments may be issued by any U.S. or non-U.S. public- or private-sector entity, and may be denominated in any currency, U.S. or non-U.S. The Fund considers “emerging market countries” to include countries identified by the World Bank Group as being “low income economies” or which are included in a JPMorgan emerging market bond index.
Although the Fund is not limited in the types of derivatives it can use, the Fund currently expects that its derivatives investments will consist primarily of the following instruments and transactions: futures, options, swaps, including credit default swaps, and credit linked notes. The Fund may use derivatives to a significant extent.
investment grade (or, if unrated, of comparable quality as determined by the Adviser). These types of securities and instruments are commonly referred to as “high yield” securities or “junk bonds”. The Fund may also invest in preferred securities.
The Adviser also incorporates relevant environmental, social and governance (“ESG”) factors into its investment analysis.
Maturity and Duration. The Adviser normally maintains an average portfolio duration of between 2 and 7 years. However, the Fund’s average duration may be outside this range, and the Fund may invest in securities of any duration and maturity.</t>
        </is>
      </c>
    </row>
    <row r="109">
      <c r="A109" s="2" t="inlineStr">
        <is>
          <t xml:space="preserve">PRINCIPAL RISKS OF INVESTING IN THE FUND
</t>
        </is>
      </c>
    </row>
    <row r="110">
      <c r="A110" s="2" t="inlineStr">
        <is>
          <t>The following is a description of the principal risks of the Fund’s portfolio, which may adversely affect its net asset value, yield and total return. An investment in the Fund is not a bank deposit and is not insured or guaranteed by the Federal Deposit Insurance Corporation (FDIC) or any other government agency. You may lose money by investing in the Fund.
●
Credit Risk – The issuers of the securities in which the Fund invests or the Fund’s counterparties may have their credit rating downgraded, fail financially or be unwilling or unable to make timely payments of interest, principal or other amounts owed to the Fund, thereby reducing the value of the Fund’s portfolio and its income.
●
Interest Rate Risk – The value of the Fund’s investments may fall if interest rates rise.
●
Government Issued or Guaranteed Securities Risk – Bonds issued or guaranteed by a government are subject to inflation risk, market risk and default risk.
●
Corporate Debt Securities Risk – Investments in U.S. and non-U.S. corporate debt securities are subject to interest rate risk, market risk and credit risk, and are affected by perceptions of the creditworthiness and business prospects of individual issuers.
●
Mortgage-Backed and Other Asset-Backed Securities Risk – The risk of investing in mortgage-backed and other asset-backed securities includes interest rate risk, extension risk, prepayment risk, market risk and credit risk.
●
Loans and Similar Indebtedness Risk – Investments in loans, including loan participations and assignments, are subject to interest rate risk, market risk, credit risk, illiquidity risk and risks associated with possible impairments or devaluation of collateral.
●
Non-U.S. Securities Risk – Non-U.S. securities are subject to the risks of foreign currency fluctuations, generally higher volatility and lower liquidity than U.S. securities, less developed securities markets and economic systems and political and economic instability.
●
Emerging Markets Securities Risk – In addition to the risks of investing in non-U.S. securities generally, emerging markets securities are subject to greater risks arising from political or economic instability, nationalization or confiscatory taxation, currency exchange restrictions and an issuer’s unwillingness or inability to make principal or interest payments on its obligations.
●
Derivatives Risk – The value of the Fund’s derivative investments may fall because of pricing difficulties or due to general market conditions. Derivatives, especially over-the-counter derivatives such as swaps and credit linked notes, are subject to the credit risk of the counterparty. For centrally-cleared derivatives, such as cleared swaps, futures and many options, the primary credit risk is the creditworthiness of the Fund’s clearing broker and the central clearinghouse. The Fund’s investments in derivatives are also subject to the risks associated with the underlying reference instruments. Changes in regulation relating to the Fund’s use of derivatives and related instruments may impact the Fund’s use of derivatives and certain related instruments, which could prevent the Fund from fully implementing its investment strategy and adversely affect returns. Even a small investment in derivative contracts can have a large impact on the Fund’s market, currency and interest rate exposure. Therefore, using derivatives can disproportionately increase losses and reduce opportunities for gains when market prices, currency rates or interest rates are changing. If the Adviser incorrectly forecasts interest rates, market values or other economic factors in using derivatives, or if the Fund’s use of derivatives does not achieve the intended result for any other reason, including failure of a counterparty to a derivative contract to perform its obligations to the Fund, the Fund could experience losses, which may be significant.
●
Managed Portfolio Risk – The Adviser’s investment strategies or choice of specific securities may be unsuccessful and may cause the Fund to incur losses.
●
High Yield Securities Risk – High yield securities and securities of similar quality (whether or not rated), because of their speculative nature, price sensitivity, potential illiquidity and greater risk of default, present added risks compared to investing in other types of securities.
●
Currency Risk – The value of the Fund’s investments may fall as a result of changes in exchange rates. Because the Fund may invest a portion of its assets in investments denominated in non-U.S. currencies or whose return is linked to those currencies, it is especially susceptible to this risk.
●
Market Risk – The value of securities owned by the Fund may go up or down, sometimes rapidly or unpredictably, due to factors affecting securities markets generally or particular industries.
●
Illiquidity Risk – Many of the Fund’s investments may be or may become illiquid. Low trading volume, lack of a market maker, large position size, or legal restrictions may limit or prevent the Fund from selling particular securities or closing derivative positions at the desired time or price.</t>
        </is>
      </c>
    </row>
    <row r="111">
      <c r="A111" s="2" t="inlineStr">
        <is>
          <t xml:space="preserve">PERFORMANCE INFORMATION
</t>
        </is>
      </c>
    </row>
    <row r="112">
      <c r="A112" s="2" t="inlineStr">
        <is>
          <t>The following bar chart and table provide some indication of the risks of investing in the Fund.
with a broad measure of market performance. The Fund’s past performance (before and after taxes) is not necessarily an indication of how the Fund will perform in the future.</t>
        </is>
      </c>
    </row>
    <row r="113">
      <c r="A113" s="2" t="inlineStr">
        <is>
          <t xml:space="preserve">Institutional Share Class Annual Returns
(for calendar years ended 12/31)
</t>
        </is>
      </c>
    </row>
    <row r="114">
      <c r="A114" s="2" t="inlineStr">
        <is>
          <t>Best Quarter March 31, 2019 3.43%
Worst Quarter December 31, 2016 -2.72% The Fund’s Institutional Class calendar year-to-date return June 30, 2020 4.47%</t>
        </is>
      </c>
    </row>
    <row r="115">
      <c r="A115" s="2" t="inlineStr">
        <is>
          <t xml:space="preserve">Average Annual Total Returns 
For the periods ended December 31, 2019
</t>
        </is>
      </c>
    </row>
    <row r="116">
      <c r="A116" s="2" t="inlineStr">
        <is>
          <t>After-tax returns are calculated using the historical highest individual federal marginal income tax rates and do not reflect the impact of state and local taxes. After-tax returns are not relevant to investors who hold their Fund shares through tax-advantaged arrangements, such as 401(k) plans or individual retirement accounts.
Because Distributor Class shares were not outstanding during the periods shown, performance for that class is not shown.</t>
        </is>
      </c>
    </row>
    <row r="117">
      <c r="A117" s="2" t="inlineStr">
        <is>
          <t>Stone Harbor Strategic Income Fund</t>
        </is>
      </c>
    </row>
    <row r="118">
      <c r="A118" s="2" t="inlineStr">
        <is>
          <t xml:space="preserve">Stone Harbor Strategic Income Fund
</t>
        </is>
      </c>
    </row>
    <row r="119">
      <c r="A119" s="2" t="inlineStr">
        <is>
          <t xml:space="preserve">INVESTMENT OBJECTIVE
</t>
        </is>
      </c>
    </row>
    <row r="120">
      <c r="A120" s="2" t="inlineStr">
        <is>
          <t>The Fund seeks to maximize total return, which consists of income on its investments and capital appreciation.</t>
        </is>
      </c>
    </row>
    <row r="121">
      <c r="A121" s="2" t="inlineStr">
        <is>
          <t xml:space="preserve">FEES AND EXPENSES OF THE FUND
</t>
        </is>
      </c>
    </row>
    <row r="122">
      <c r="A122" s="2" t="inlineStr">
        <is>
          <t>This table describes the fees and expenses that you may pay if you buy and hold shares of the Fund.</t>
        </is>
      </c>
    </row>
    <row r="123">
      <c r="A123" s="2" t="inlineStr">
        <is>
          <t>Shareholder Fees (Fees Paid Directly From Your Investment)</t>
        </is>
      </c>
    </row>
    <row r="124">
      <c r="A124" s="2" t="inlineStr">
        <is>
          <t>Annual Fund Operating Expenses (Expenses That You Pay Each Year as a Percentage of the Value of Your Investment)</t>
        </is>
      </c>
    </row>
    <row r="125">
      <c r="A125" s="2" t="inlineStr">
        <is>
          <t xml:space="preserve">Example
</t>
        </is>
      </c>
    </row>
    <row r="126">
      <c r="A126" s="2" t="inlineStr">
        <is>
          <t>This example helps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fter one year, the example does not take into consideration the Adviser’s current agreement to waive fees.</t>
        </is>
      </c>
    </row>
    <row r="127">
      <c r="A127" s="2" t="inlineStr">
        <is>
          <t>Although your actual costs 
may be higher or lower, 
based on these assumptions 
your costs would be:</t>
        </is>
      </c>
    </row>
    <row r="128">
      <c r="A128" s="2" t="inlineStr">
        <is>
          <t xml:space="preserve">Portfolio Turnover
</t>
        </is>
      </c>
    </row>
    <row r="129">
      <c r="A129"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t>
        </is>
      </c>
    </row>
    <row r="130">
      <c r="A130" s="2" t="inlineStr">
        <is>
          <t xml:space="preserve">PRINCIPAL INVESTMENT STRATEGIES OF THE FUND
</t>
        </is>
      </c>
    </row>
    <row r="131">
      <c r="A131" s="2" t="inlineStr">
        <is>
          <t>The Fund is intended to provide broad exposure to global credit markets. The Fund, either directly or through the underlying funds (defined below), may invest in a broad variety of fixed income and other income producing securities and instruments (including derivatives), and will not be limited in terms of type of instrument, geography, credit rating or duration. The Fund may invest all or a significant portion of its assets in Stone Harbor Investment Grade Fund, Stone Harbor High Yield Bond Fund, Stone Harbor Emerging Markets Debt Fund, Stone Harbor Local Markets Fund and Stone Harbor Emerging Markets Corporate Debt Fund and other funds sponsored or advised by the Adviser (together, the “underlying funds”). The underlying funds listed above are described elsewhere in this Prospectus. The Fund is not required to invest in the underlying funds, and from time to time may not be invested in any underlying fund. In addition to investing in the underlying funds, the Fund may invest directly in fixed income securities and in other instruments and transactions. References in this Prospectus to the Fund may refer to actions undertaken by the Fund or by an underlying fund.
The types of fixed income securities in which the Fund may invest include, but are not limited to, government securities; corporate debt securities; mortgage-backed or asset-backed securities issued or guaranteed by various governmental and non-governmental entities; secured and unsecured senior and subordinated loans and loan participations, including mortgages; Rule 144A securities; municipal securities; debentures, notes (including structured notes and promissory notes), and derivatives related to these types of securities. At any given time, the Fund may be entirely or significantly invested in a particular type of fixed income security or underlying fund.
The Fund may invest in fixed income securities and derivative instruments rated below investment grade (or, if unrated, of comparable quality as determined by the Adviser). These types of securities and instruments are commonly referred to as “high yield” securities or “junk bonds” and may include, among other things, bonds, debentures, notes, equipment trust certificates, commercial paper, commercial loans, preferred stock and other obligations of U.S. and non-U.S. issuers. The Fund may also invest in preferred securities.
The Fund may invest all or a substantial portion of its assets in securities issued by non-U.S. entities. The Fund’s investments may be issued by any U.S. or non-U.S. public- or private-sector entity. The Fund may invest a significant portion of its assets in investments that are economically tied to countries with emerging securities markets or whose performance is linked to those countries’ markets, economies or ability to repay loans, such as loans issued by corporations or other business organizations. An investment is economically tied to an emerging market country if it is principally traded on the country’s securities markets or if the issuer is organized or principally operates in the country, derives a majority of its income from its operations within the country or has a majority of its assets within the country. All or a significant portion of the Fund’s investments may be denominated in non-U.S. currencies. The Fund considers “emerging market countries” to include countries identified by the World Bank Group as being “low income economies” or which are included in a JPMorgan emerging market bond index.
The Fund may invest in derivatives and other instruments for hedging purposes or to otherwise gain or reduce long or short exposure to securities, markets or currencies. Although the Fund and the underlying funds are not limited in the types of derivatives that may be used, the Fund currently expects that its derivatives investments will consist primarily of the following instruments and transactions: futures, options, swaps, including credit default swaps, and credit linked notes. The Fund may use derivatives to a significant extent. The Adviser also incorporates relevant environmental, social and governance (“ESG”) factors into its investment analysis.
Credit Quality. The Fund may invest in securities of any credit rating (including unrated securities) and may invest without limit in higher risk, below-investment grade debt securities. Such securities may include those that are in default with respect to the payment of principal or interest.
Maturity and Duration. The Adviser normally maintains an average portfolio duration of between 2 and 7 years. However, the Fund’s average duration may be outside this range, and the Fund may invest in securities of any duration and maturity.</t>
        </is>
      </c>
    </row>
    <row r="132">
      <c r="A132" s="2" t="inlineStr">
        <is>
          <t xml:space="preserve">PRINCIPAL RISKS OF INVESTING IN THE FUND
</t>
        </is>
      </c>
    </row>
    <row r="133">
      <c r="A133" s="2" t="inlineStr">
        <is>
          <t>The following is a description of the principal risks of the Fund’s portfolio, which may adversely affect its net asset value, yield and total return. The Fund may be subject to these risks directly and indirectly through investments in underlying funds. An investment in the Fund is not a bank deposit and is not insured or guaranteed by the Federal Deposit Insurance Corporation (FDIC) or any other government agency. You may lose money by investing in the Fund.
●
Credit Risk – The issuers of the securities in which the Fund invests or the Fund’s counterparties may have their credit rating downgraded, fail financially or be unwilling or unable to make timely payments of interest, principal or other amounts owed to the Fund, thereby reducing the value of the Fund’s portfolio and its income.
●
Interest Rate Risk – The value of the Fund’s investments may fall if interest rates rise.
●
Allocation Risk – The Fund’s investment performance depends upon how its assets are allocated and reallocated among the underlying funds and the Fund’s direct investments. The Adviser may make less than optimal or poor decisions in favoring certain underlying funds and direct investments.
●
Fund of Funds Risk – The Fund is indirectly exposed to all of the risks of an investment in the underlying funds, including the risk that the underlying funds will not perform as expected. Because the Fund may bear some or all of the fees and expenses of the underlying funds in which it invests, an increase in fees and expenses of an underlying fund or a reallocation of the Fund’s investments to underlying funds with higher fees or expenses may increase the Fund’s total expenses.
●
Government Issued or Guaranteed Securities Risk – Bonds issued or guaranteed by a government are subject to inflation risk, market risk and default risk.
●
Corporate Debt Securities Risk – Investments in U.S. and non-U.S. corporate debt securities are subject to interest rate risk, market risk and credit risk, and are affected by perceptions of the creditworthiness and business prospects of individual issuers.
●
Mortgage-Backed and Other Asset-Backed Securities Risk – The risk of investing in mortgage-backed and other asset-backed securities includes interest rate risk, extension risk, prepayment risk, market risk and credit risk.
●
Loans and Similar Indebtedness Risk – Investments in loans, including loan participations and assignments, are subject to interest rate risk, market risk, credit risk, liquidity risk and risks associated with possible impairments or devaluation of collateral.
●
High Yield Securities Risk – High yield securities and securities of similar quality (whether or not rated), because of their speculative nature, price sensitivity, potential illiquidity and greater risk of default, present added risks compared to investing in other types of securities.
●
Non-U.S. Securities Risk – Non-U.S. securities are subject to the risks of foreign currency fluctuations, generally higher volatility and lower liquidity than U.S. securities, less developed securities markets and economic systems and political and economic instability.
●
Emerging Markets Securities Risk – In addition to the risks of investing in non-U.S. securities generally, emerging markets securities are subject to greater risks arising from political or
economic instability, nationalization or confiscatory taxation, currency exchange restrictions and an issuer’s unwillingness or inability to make principal or interest payments on its obligations.
●
Derivatives Risk – The value of the Fund’s derivative investments may fall because of pricing difficulties or due to general market conditions. Derivatives, especially over-the-counter derivatives such as swaps and credit linked notes, are subject to the credit risk of the counterparty. For centrally-cleared derivatives, such as cleared swaps, futures and many options, the primary credit risk is the creditworthiness of the Fund’s clearing broker and the central clearinghouse. The Fund’s investments in derivatives are also subject to the risks associated with the underlying reference instruments. Changes in regulation relating to the Fund’s use of derivatives and related instruments may impact the Fund’s use of derivatives and certain related instruments, which could prevent the Fund from fully implementing its investment strategy and adversely affect returns. Even a small investment in derivative contracts can have a large impact on the Fund’s market, currency and interest rate exposure. Therefore, using derivatives can disproportionately increase losses and reduce opportunities for gains when market prices, currency rates or interest rates are changing. If the Adviser incorrectly forecasts interest rates, market values or other economic factors in using derivatives, or if the Fund’s use of derivatives does not achieve the intended result for any other reason, including failure of a counterparty to a derivative contract to perform its obligations to the Fund, the Fund could experience losses, which may be significant.
●
Currency Risk – The value of the Fund’s investments may fall as a result of changes in exchange rates. Because the Fund may invest a portion of its assets in investments denominated in non-U.S. currencies or whose return is linked to those currencies, it is especially susceptible to this risk.
●
Managed Portfolio Risk – The Adviser’s investment strategies or choice of specific securities may be unsuccessful and may cause the Fund to incur losses.
●
Market Risk – The value of securities owned by the Fund may go up or down, sometimes rapidly or unpredictably, due to factors affecting securities markets generally or particular industries.
●
Illiquidity Risk – Many of the Fund’s investments may be or may become illiquid. Low trading volume, lack of a market maker, large position size, or legal restrictions may limit or prevent the Fund from selling particular securities or closing derivative positions at the desired time or price.</t>
        </is>
      </c>
    </row>
    <row r="134">
      <c r="A134" s="2" t="inlineStr">
        <is>
          <t xml:space="preserve">PERFORMANCE INFORMATION
</t>
        </is>
      </c>
    </row>
    <row r="135">
      <c r="A135" s="2" t="inlineStr">
        <is>
          <t>The following bar chart and table provide some indication of the risks of investing in the Fund. The Fund’s past performance (before and after taxes) is not necessarily an indication of how the Fund will perform in the future.</t>
        </is>
      </c>
    </row>
    <row r="136">
      <c r="A136" s="2" t="inlineStr">
        <is>
          <t xml:space="preserve">Institutional Share Class Annual Returns
(for calendar years ended 12/31)
</t>
        </is>
      </c>
    </row>
    <row r="137">
      <c r="A137" s="2" t="inlineStr">
        <is>
          <t>Best Quarter March 31, 2019 5.12%
Worst Quarter September 30, 2015 -2.95% The Fund’s Institutional Class calendar year-to-date return June 30, 2020 -3.37%</t>
        </is>
      </c>
    </row>
    <row r="138">
      <c r="A138" s="2" t="inlineStr">
        <is>
          <t xml:space="preserve">Average Annual Total Returns 
For the periods ended December 31, 2019
</t>
        </is>
      </c>
    </row>
    <row r="139">
      <c r="A139" s="2" t="inlineStr">
        <is>
          <t>After-tax returns are calculated using the historical highest individual federal marginal income tax rates and do not reflect the impact of state and local taxes. After-tax returns are not relevant to investors who hold their Fund shares through tax-advantaged arrangements, such as 401(k) plans or individual retirement accounts.
Because Distributor Class shares were not outstanding during the periods shown, performance for that class is not shown.</t>
        </is>
      </c>
    </row>
    <row r="140">
      <c r="A140" s="2" t="inlineStr">
        <is>
          <t>Stone Harbor Emerging Markets Debt Allocation Fund</t>
        </is>
      </c>
    </row>
    <row r="141">
      <c r="A141" s="2" t="inlineStr">
        <is>
          <t xml:space="preserve">Stone Harbor Emerging Markets Debt Allocation Fund
</t>
        </is>
      </c>
    </row>
    <row r="142">
      <c r="A142" s="2" t="inlineStr">
        <is>
          <t xml:space="preserve">INVESTMENT OBJECTIVE
</t>
        </is>
      </c>
    </row>
    <row r="143">
      <c r="A143" s="2" t="inlineStr">
        <is>
          <t>The Fund seeks to maximize total return, which consists of income on its investments and capital appreciation.</t>
        </is>
      </c>
    </row>
    <row r="144">
      <c r="A144" s="2" t="inlineStr">
        <is>
          <t xml:space="preserve">FEES AND EXPENSES OF THE FUND
</t>
        </is>
      </c>
    </row>
    <row r="145">
      <c r="A145" s="2" t="inlineStr">
        <is>
          <t>This table describes the fees and expenses that you may pay if you buy and hold shares of the Fund.</t>
        </is>
      </c>
    </row>
    <row r="146">
      <c r="A146" s="2" t="inlineStr">
        <is>
          <t>Shareholder Fees (Fees Paid Directly From Your Investment)</t>
        </is>
      </c>
    </row>
    <row r="147">
      <c r="A147" s="2" t="inlineStr">
        <is>
          <t>Annual Fund Operating Expenses
(Expenses That You Pay Each Year as a Percentage of the Value of Your Investment)</t>
        </is>
      </c>
    </row>
    <row r="148">
      <c r="A148" s="2" t="inlineStr">
        <is>
          <t xml:space="preserve">Example
</t>
        </is>
      </c>
    </row>
    <row r="149">
      <c r="A149" s="2" t="inlineStr">
        <is>
          <t>This example helps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fter one year, the example does not take into consideration the Adviser’s current agreement to waive fees.</t>
        </is>
      </c>
    </row>
    <row r="150">
      <c r="A150" s="2" t="inlineStr">
        <is>
          <t>Although your actual costs 
may be higher or lower, 
based on these assumptions 
your costs would be:</t>
        </is>
      </c>
    </row>
    <row r="151">
      <c r="A151" s="2" t="inlineStr">
        <is>
          <t xml:space="preserve">Portfolio Turnover
</t>
        </is>
      </c>
    </row>
    <row r="152">
      <c r="A152"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t>
        </is>
      </c>
    </row>
    <row r="153">
      <c r="A153" s="2" t="inlineStr">
        <is>
          <t xml:space="preserve">PRINCIPAL INVESTMENT STRATEGIES OF THE FUND
</t>
        </is>
      </c>
    </row>
    <row r="154">
      <c r="A154" s="2" t="inlineStr">
        <is>
          <t>The Fund will normally invest, either directly or through the underlying funds (defined below), at least 80% of its net assets (plus any borrowings made for investment purposes) in Emerging Markets Investments. “Emerging Markets Investments” include fixed income securities and derivative instruments (including, but not limited to, spot and currency contracts, futures, options and swaps) that economically are tied to an emerging market country or whose performance is linked to those countries’ currencies, markets, economies or ability to repay loans. A security or instrument is economically tied to an emerging market country if it is principally traded on the country’s securities markets or the issuer is organized or principally operates in the country, derives a majority of its income from its operations within the country or has a majority of its assets within the country. Emerging Markets Investments may be denominated in the U.S. Dollar or the predominant currency of the local market of an emerging market country (an “Emerging Markets Currency”). Emerging Markets Investments also include Emerging Markets Currencies and derivatives and other instruments used to hedge or gain exposure to emerging securities markets or Emerging Markets Currencies (for example, futures or other derivatives whose return is based on specific emerging markets securities, emerging markets indices or Emerging Markets Currencies). The Fund may use derivatives to a significant extent. The Fund may invest all or a significant portion of its assets in the Stone Harbor Emerging Markets Debt Fund and Stone Harbor Local Markets Fund (together, the “underlying funds”). The Fund expects that under normal circumstances approximately 50% of the Fund’s assets will be invested in the Stone Harbor Emerging Markets Debt Fund and
approximately 50% of the Fund’s assets will be invested in the Stone Harbor Local Markets Fund. The Fund is not required to invest in the underlying funds. The allocations in the underlying funds listed above may vary from time to time depending on market conditions and there may be times the Fund is not invested in any underlying fund. In addition to investing in the underlying funds, the Fund may invest directly in fixed income securities and other instruments and transactions. References in this Prospectus to the Fund may refer to actions undertaken or investments held by the Fund or by an underlying fund. The underlying funds listed above are described elsewhere in this Prospectus.
The Adviser has broad discretion to identify and invest in countries that it considers to qualify as emerging securities markets. The Adviser generally considers “emerging market countries” to include countries identified by the World Bank Group as being “low income economies” or which are included in a JPMorgan emerging market bond index. It is anticipated that the Fund will focus most of its investments in Asia, Africa, the Middle East, Latin America and/or the developing countries of Europe. The Fund’s investments may include, among other things, sovereign debt securities, corporate debt securities, structured notes, convertible securities, securities issued by supranational organizations, floating rate commercial loans, securitized loan participations, Rule 144A securities, non-U.S. currencies, forward currency contracts and other foreign currency transactions and derivatives related to these types of investments. The Fund seeks capital appreciation through country selection, sector selection, security selection and currency selection.
In selecting Emerging Markets Investments for investment, the Adviser will apply a market risk analysis contemplating the assessment of various factors, such as liquidity, volatility, tax implications, interest rate sensitivity, counterparty risks, economic factors, currency exchange rates and technical market conditions.
The Adviser also incorporates relevant environmental, social and governance (“ESG”) factors into its investment analysis.
Credit Quality. The Fund may invest in securities of any credit rating (including unrated securities) and may invest without limit in higher risk, below-investment grade debt securities, commonly referred to as “high yield” securities or “junk bonds.”
Maturity and Duration. The Adviser normally maintains an average portfolio duration of between 2 and 7 years. However, the Fund’s average duration may be outside this range, and the Fund may invest in securities of any duration and maturity.</t>
        </is>
      </c>
    </row>
    <row r="155">
      <c r="A155" s="2" t="inlineStr">
        <is>
          <t xml:space="preserve">PRINCIPAL RISKS OF INVESTING IN THE FUND
</t>
        </is>
      </c>
    </row>
    <row r="156">
      <c r="A156" s="2" t="inlineStr">
        <is>
          <t>The following is a description of the principal risks of the Fund’s portfolio, which may adversely affect its net asset value, yield and total return. The Fund may be subject to these risks directly and indirectly through investments in underlying funds. An investment in the Fund is not a bank deposit and is not insured or guaranteed by the Federal Deposit Insurance Corporation (FDIC) or any other government agency. You may lose money by investing in the Fund.
●
Emerging Markets Securities Risk – In addition to the risks of investing in non-U.S. securities generally, emerging markets securities are subject to greater risks arising from political or economic instability, nationalization or confiscatory taxation, currency exchange restrictions and an issuer’s unwillingness or inability to make principal or interest payments on its obligations.
●
Non-U.S. Securities Risk – Non-U.S. securities are subject to the risks of foreign currency fluctuations, generally higher volatility and lower liquidity than U.S. securities, less developed securities markets and economic systems and political and economic instability.
●
Currency Risk – The value of the Fund’s investments may fall as a result of changes in exchange rates. Because the Fund will invest a portion of its assets in investments denominated in non-U.S. currencies or whose return is linked to those currencies, it is especially susceptible to this risk.
●
Interest Rate Risk – The value of the Fund’s investments may fall if interest rates rise.
●
Derivatives Risk – The value of the Fund’s derivative investments may fall because of pricing difficulties or due to general market conditions. Derivatives, especially over-the-counter derivatives such as swaps and credit linked notes, are subject to the credit risk of the counterparty. For centrally-cleared derivatives, such as cleared swaps, futures and many options, the primary credit risk is the creditworthiness of the Fund’s clearing broker and the central clearinghouse. The Fund’s investments in derivatives are also subject to the risks associated with the underlying reference instruments. Changes in regulation relating to the Fund’s use of derivatives and related instruments may impact the Fund’s use of derivatives and certain related instruments, which could prevent the Fund from fully implementing its investment strategy and adversely affect returns. Even a small investment in derivative contracts can have a large impact on the Fund’s market, currency and interest rate exposure. Therefore, using derivatives can disproportionately increase losses and reduce opportunities for gains when market prices, currency rates or interest rates are changing. If the Adviser incorrectly forecasts interest rates, market values or other economic factors in using derivatives, or if the Fund’s use of derivatives does not achieve the intended result for any other reason, including failure of a counterparty to a derivative contract to perform its obligations to the Fund, the Fund could experience losses, which may be significant.
●
Credit Risk – The issuers of the securities in which the Fund invests or the Fund’s counterparties may have their credit rating downgraded, fail financially or be unwilling or unable to make timely payments of interest, principal or other amounts owed to the Fund, thereby reducing the value of the Fund’s portfolio and its income.
●
High Yield Securities Risk – High yield securities and securities of similar quality (whether or not rated), because of their speculative nature, price sensitivity, potential illiquidity and greater risk of default, present added risks compared to investing in other types of securities.
●
Corporate Debt Securities Risk – Investments in U.S. and non-U.S. corporate debt securities are subject to interest rate risk, market risk and credit risk, and are affected by perceptions of the creditworthiness and business prospects of individual issuers.
●
Managed Portfolio Risk – The Adviser’s investment strategies or choice of specific securities may be unsuccessful and may cause the Fund to incur losses.
●
Fund of Funds Risk – As an investor in the underlying Funds, the Fund is subject to the risks associated with a direct investment in the underlying Funds, and bears its share of the fees and expenses of those Funds. Because the Fund may bear some or all of the fees and expenses of the underlying funds in which it invests, an increase in fees and expenses of an underlying fund or a reallocation of the Fund’s investments to underlying funds with higher fees or expenses may increase the Fund’s total expenses.
●
Market Risk – The value of securities owned by the Fund may go up or down, sometimes rapidly or unpredictably, due to factors affecting securities markets generally or particular industries.
●
Illiquidity Risk – Many of the Fund’s investments may be or may become illiquid. Low trading volume, lack of a market maker, large position size, or legal restrictions may limit or prevent the Fund from selling particular securities or closing derivative positions at the desired time or price.
●
Allocation Risk – The Fund’s investment performance depends upon how its assets are allocated and reallocated among the underlying funds and the Fund’s direct investments. The Adviser may make less than optimal or poor decisions in favoring certain underlying funds and direct investments.</t>
        </is>
      </c>
    </row>
    <row r="157">
      <c r="A157" s="2" t="inlineStr">
        <is>
          <t xml:space="preserve">PERFORMANCE INFORMATION
</t>
        </is>
      </c>
    </row>
    <row r="158">
      <c r="A158" s="2" t="inlineStr">
        <is>
          <t>The following bar chart and table provide some indication of the risks of investing in the Fund. The Fund’s past performance (before and after taxes) is not necessarily an indication of how the Fund will perform in the future.</t>
        </is>
      </c>
    </row>
    <row r="159">
      <c r="A159" s="2" t="inlineStr">
        <is>
          <t xml:space="preserve">Institutional Share Class Annual Returns
(for calendar years ended 12/31)
</t>
        </is>
      </c>
    </row>
    <row r="160">
      <c r="A160" s="2" t="inlineStr">
        <is>
          <t>Best Quarter March 31, 2016 8.75%
Worst Quarter June 30, 2018 -9.43% The Fund’s Institutional Class calendar year-to-date return June 30, 2020 -5.22%</t>
        </is>
      </c>
    </row>
    <row r="161">
      <c r="A161" s="2" t="inlineStr">
        <is>
          <t xml:space="preserve">Average Annual Total Returns 
For the periods ended December 31, 2019
</t>
        </is>
      </c>
    </row>
    <row r="162">
      <c r="A162" s="2" t="inlineStr">
        <is>
          <t>Stone Harbor Emerging Markets Debt Blend Fund</t>
        </is>
      </c>
    </row>
    <row r="163">
      <c r="A163" s="2" t="inlineStr">
        <is>
          <t xml:space="preserve">Stone Harbor Emerging Markets Debt Blend Fund
</t>
        </is>
      </c>
    </row>
    <row r="164">
      <c r="A164" s="2" t="inlineStr">
        <is>
          <t xml:space="preserve">INVESTMENT OBJECTIVE
</t>
        </is>
      </c>
    </row>
    <row r="165">
      <c r="A165" s="2" t="inlineStr">
        <is>
          <t>The Fund seeks to maximize total return, which consists of income on its investments and capital appreciation.</t>
        </is>
      </c>
    </row>
    <row r="166">
      <c r="A166" s="2" t="inlineStr">
        <is>
          <t xml:space="preserve">FEES AND EXPENSES OF THE FUND
</t>
        </is>
      </c>
    </row>
    <row r="167">
      <c r="A167" s="2" t="inlineStr">
        <is>
          <t>This table describes the fees and expenses that you may pay if you buy and hold shares of the Fund.</t>
        </is>
      </c>
    </row>
    <row r="168">
      <c r="A168" s="2" t="inlineStr">
        <is>
          <t>Shareholder Fees (Fees Paid
Directly From Your Investment)</t>
        </is>
      </c>
    </row>
    <row r="169">
      <c r="A169" s="2" t="inlineStr">
        <is>
          <t>Annual Fund Operating Expenses (Expenses That You Pay Each Year as a Percentage of the Value of Your Investment)</t>
        </is>
      </c>
    </row>
    <row r="170">
      <c r="A170" s="2" t="inlineStr">
        <is>
          <t xml:space="preserve">Example
</t>
        </is>
      </c>
    </row>
    <row r="171">
      <c r="A171" s="2" t="inlineStr">
        <is>
          <t>This example helps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fter one year, the example does not take into consideration the Adviser’s current agreement to waive fees.</t>
        </is>
      </c>
    </row>
    <row r="172">
      <c r="A172" s="2" t="inlineStr">
        <is>
          <t>Although your actual costs may be higher or lower, 
based on these assumptions your costs would be:</t>
        </is>
      </c>
    </row>
    <row r="173">
      <c r="A173" s="2" t="inlineStr">
        <is>
          <t xml:space="preserve">Portfolio Turnover
</t>
        </is>
      </c>
    </row>
    <row r="174">
      <c r="A174"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s not yet commenced investment operations as of the date of this Prospectus, the Fund’s portfolio turnover rate is not available.</t>
        </is>
      </c>
    </row>
    <row r="175">
      <c r="A175" s="2" t="inlineStr">
        <is>
          <t xml:space="preserve">PRINCIPAL INVESTMENT STRATEGIES OF THE FUND
</t>
        </is>
      </c>
    </row>
    <row r="176">
      <c r="A176" s="2" t="inlineStr">
        <is>
          <t>The Fund will normally invest, either directly or through the underlying funds (defined below), at least 80% of its net assets (plus any borrowings made for investment purposes) in Emerging Markets Investments, including Emerging Markets Corporate Debt Investments. “Emerging Markets Investments” include fixed income securities, loans and derivative instruments (including, but not limited to, spot and currency contracts, futures, options and swaps) that economically are tied to an emerging market country or whose performance is linked to those countries’ currencies, markets, economies or ability to repay loans. A security or instrument is economically tied to an emerging market country if it is principally traded on the country’s securities markets or the issuer is organized or principally operates in the country, derives a majority of its income from its operations within the country or has a majority of its assets within the country. Emerging Markets Corporate Debt Investments are Emerging Markets Investments issued by corporations or other business organizations. Emerging Markets Investments and Emerging Markets Corporate Debt Investments may be denominated in the U.S. Dollar or the predominant currency of the local market of an emerging market country (an “Emerging Markets Currency”). Emerging Markets Investments and Emerging Markets Corporate Debt Investments also include Emerging Markets Currencies and derivatives and other instruments used to hedge or gain exposure to emerging securities markets or Emerging Markets Currencies (for example, futures or other derivatives whose return is based on specific emerging markets securities, emerging markets indices or Emerging Markets Currencies). The Fund may use derivatives to a significant extent. The Fund may invest all or a significant portion of its assets in the Stone Harbor Emerging Markets Debt Fund, Stone Harbor Local Markets Fund and Stone Harbor Emerging Markets Corporate Debt Fund (together, the “underlying funds”). The Fund expects that under normal circumstances
approximately 50% of the Fund’s assets will be invested in the Stone Harbor Local Markets Fund, approximately 40% of the Fund’s assets will be invested in the Stone Harbor Emerging Markets Debt Fund and approximately 10% of the Fund’s assets will be invested in the Stone Harbor Emerging Markets Corporate Debt Fund. The Fund is not required to invest in the underlying funds. The allocations in the underlying funds listed above may vary from time to time depending on market conditions and there may be times the Fund is not invested in any underlying fund. In addition to investing in the underlying funds, the Fund may invest directly in fixed income securities and other instruments and transactions. References in this Prospectus to the Fund may refer to actions undertaken or investments held by the Fund or by an underlying fund. The underlying funds listed above are described elsewhere in this Prospectus.
The Adviser has broad discretion to identify and invest in countries that it considers to qualify as emerging securities markets. The Adviser generally considers “emerging market countries” to include countries identified by the World Bank Group as being “low income economies” or which are included in a JPMorgan emerging market bond index. It is anticipated that the Fund will focus most of its investments in Asia, Africa, the Middle East, Latin America and/or the developing countries of Europe. The Fund’s investments may include, among other things, sovereign debt securities, corporate debt securities, structured notes, convertible securities, securities issued by supranational organizations, fixed and floating rate commercial loans, loan participations and assignments, private placements, Rule 144A securities, non-U.S. currencies, forward currency contracts and other foreign currency transactions and derivatives related to these types of investments. The Fund seeks capital appreciation through country selection, sector selection, security selection, issuer selection and currency selection.
In selecting Emerging Markets Investments for investment, the Adviser will apply a market risk analysis contemplating the assessment of various factors, such as liquidity, volatility, tax implications, interest rate sensitivity, counterparty risks, economic factors, currency exchange rates and technical market conditions.
The Adviser also incorporates relevant environmental, social and governance (“ESG”) factors into its investment analysis.
Credit Quality. The Fund may invest in securities of any credit rating (including unrated securities) and may invest without limit in higher risk, below-investment grade debt securities, commonly referred to as “high yield” securities or “junk bonds.” Such securities may include those that are in default with respect to the payment of principal or interest.
Maturity and Duration. The Adviser normally maintains an average portfolio duration of between 2 and 7 years. However, the Fund’s average duration may be outside this range, and the Fund may invest in securities of any duration and maturity.</t>
        </is>
      </c>
    </row>
    <row r="177">
      <c r="A177" s="2" t="inlineStr">
        <is>
          <t xml:space="preserve">PRINCIPAL RISKS OF INVESTING IN THE FUND
</t>
        </is>
      </c>
    </row>
    <row r="178">
      <c r="A178" s="2" t="inlineStr">
        <is>
          <t>The following is a description of the principal risks of the Fund’s portfolio, which may adversely affect its net asset value, yield and total return. The Fund may be subject to these risks directly and indirectly through investments in underlying funds. An investment in the Fund is not a bank deposit and is not insured or guaranteed by the Federal Deposit Insurance Corporation (FDIC) or any other government agency. You may lose money by investing in the Fund.
●
Emerging Markets Securities Risk – In addition to the risks of investing in non-U.S. securities generally, emerging markets securities are subject to greater risks arising from political or economic instability, nationalization or confiscatory taxation, currency exchange restrictions and an issuer’s unwillingness or inability to make principal or interest payments on its obligations.
●
Non-U.S. Securities Risk – Non-U.S. securities are subject to the risks of foreign currency fluctuations, generally higher volatility and lower liquidity than U.S. securities, less developed securities markets and economic systems and political and economic instability.
●
Currency Risk – The value of the Fund’s investments may fall as a result of changes in exchange rates. Because the Fund will invest a portion of its assets in investments denominated in non-U.S. currencies or whose return is linked to those currencies, it is especially susceptible to this risk.
●
Interest Rate Risk – The value of the Fund’s investments may fall if interest rates rise.
●
Derivatives Risk – The value of the Fund’s derivative investments may fall because of pricing difficulties or due to general market conditions. Derivatives, especially over-the-counter derivatives such as swaps and credit linked notes, are subject to the credit risk of the counterparty. For centrally-cleared derivatives, such as cleared swaps, futures and many options, the primary credit risk is the creditworthiness of the Fund’s clearing broker and the central clearinghouse. The Fund’s investments in derivatives are also subject to the risks associated with the underlying reference instruments. Changes in regulation relating to the Fund’s use of derivatives and related instruments may impact the Fund’s use of derivatives and certain related instruments, which could prevent the Fund from fully implementing its investment strategy and adversely affect returns. Even a small investment in derivative contracts can have a large impact on the Fund’s market, currency and interest rate exposure. Therefore, using derivatives can disproportionately increase losses and reduce opportunities for gains when market prices, currency rates or interest rates are changing. If the Adviser incorrectly forecasts interest rates, market values or other economic factors in using derivatives, or if the Fund’s use of derivatives does not achieve the intended result for any other reason, including failure of a counterparty to a derivative contract to perform its obligations to the Fund, the Fund could experience losses, which may be significant.
●
Credit Risk – The issuers of the securities in which the Fund invests or the Fund’s counterparties may have their credit rating downgraded, fail financially or be unwilling or unable to make timely payments of interest, principal or other amounts owed to the Fund, thereby reducing the value of the Fund’s portfolio and its income.
●
Corporate Debt Securities Risk – Investments in U.S. and non-U.S. corporate debt securities are subject to interest rate risk, market risk and credit risk, and are affected by perceptions of the creditworthiness and business prospects of individual issuers.
●
High Yield Securities Risk – High yield securities and securities of similar quality (whether or not rated), because of their speculative nature, price sensitivity, potential illiquidity and greater risk of default, present added risks compared to investing in other types of securities.
●
Managed Portfolio Risk – The Adviser’s investment strategies or choice of specific securities may be unsuccessful and may cause the Fund to incur losses.
●
Fund of Funds Risk – As an investor in the underlying Funds, the Fund is subject to the risks associated with a direct investment in the underlying Funds, and bears its share of the fees and expenses of those Funds. Because the Fund may bear some or all of the fees and expenses of the underlying funds in which it invests, an increase in fees and expenses of an underlying fund or a reallocation of the Fund’s investments to underlying funds with higher fees or expenses may increase the Fund’s total expenses.
●
Market Risk – The value of securities owned by the Fund may go up or down, sometimes rapidly or unpredictably, due to factors affecting securities markets generally or particular industries.
●
Illiquidity Risk – Many of the Fund’s investments may be or may become illiquid. Low trading volume, lack of a market maker, large position size, or legal restrictions may limit or prevent the Fund from selling particular securities or closing derivative positions at the desired time or price.
●
Allocation Risk – The Fund’s investment performance depends upon how its assets are allocated and reallocated among the underlying funds and the Fund’s direct investments. The Adviser may make less than optimal or poor decisions in favoring certain underlying funds and direct investments.</t>
        </is>
      </c>
    </row>
    <row r="179">
      <c r="A179" s="2" t="inlineStr">
        <is>
          <t xml:space="preserve">PERFORMANCE INFORMATION
</t>
        </is>
      </c>
    </row>
    <row r="180">
      <c r="A180" s="2" t="inlineStr">
        <is>
          <t>The Fund has not yet commenced investment operations as of the date of this Prospectus; therefore, the Fund currently has no investment performance information to repor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80" customWidth="1" min="1" max="1"/>
    <col width="59" customWidth="1" min="2" max="2"/>
  </cols>
  <sheetData>
    <row r="1">
      <c r="A1" s="3" t="inlineStr">
        <is>
          <t>Shareholder Fees</t>
        </is>
      </c>
      <c r="B1" s="1" t="inlineStr">
        <is>
          <t>Sep. 28, 2020</t>
        </is>
      </c>
    </row>
    <row r="2">
      <c r="A2" s="2" t="inlineStr">
        <is>
          <t>Stone Harbor Emerging Markets Debt Fund | EMDF Institutional Class</t>
        </is>
      </c>
    </row>
    <row r="3">
      <c r="A3" s="4" t="inlineStr">
        <is>
          <t>Entity Listings [Line Items]</t>
        </is>
      </c>
    </row>
    <row r="4">
      <c r="A4" s="2" t="inlineStr">
        <is>
          <t>Maximum Sales Charge (load) Imposed on Purchases (as a percentage of the offering price)</t>
        </is>
      </c>
      <c r="B4" s="2" t="inlineStr">
        <is>
          <t xml:space="preserve">none
				</t>
        </is>
      </c>
    </row>
    <row r="5">
      <c r="A5" s="2" t="inlineStr">
        <is>
          <t>Maximum Deferred Sales Charge (load) on Redemptions</t>
        </is>
      </c>
      <c r="B5" s="2" t="inlineStr">
        <is>
          <t xml:space="preserve">none
				</t>
        </is>
      </c>
    </row>
    <row r="6">
      <c r="A6" s="2" t="inlineStr">
        <is>
          <t>Redemption Fee (as a percentage of exchange price or amount redeemed)</t>
        </is>
      </c>
      <c r="B6" s="2" t="inlineStr">
        <is>
          <t xml:space="preserve">none
				</t>
        </is>
      </c>
    </row>
    <row r="7">
      <c r="A7" s="2" t="inlineStr">
        <is>
          <t>Stone Harbor Emerging Markets Debt Fund | EMDF Distributor Class</t>
        </is>
      </c>
    </row>
    <row r="8">
      <c r="A8" s="4" t="inlineStr">
        <is>
          <t>Entity Listings [Line Items]</t>
        </is>
      </c>
    </row>
    <row r="9">
      <c r="A9" s="2" t="inlineStr">
        <is>
          <t>Maximum Sales Charge (load) Imposed on Purchases (as a percentage of the offering price)</t>
        </is>
      </c>
      <c r="B9" s="2" t="inlineStr">
        <is>
          <t xml:space="preserve">none
				</t>
        </is>
      </c>
    </row>
    <row r="10">
      <c r="A10" s="2" t="inlineStr">
        <is>
          <t>Maximum Deferred Sales Charge (load) on Redemptions</t>
        </is>
      </c>
      <c r="B10" s="2" t="inlineStr">
        <is>
          <t xml:space="preserve">none
				</t>
        </is>
      </c>
    </row>
    <row r="11">
      <c r="A11" s="2" t="inlineStr">
        <is>
          <t>Redemption Fee (as a percentage of exchange price or amount redeemed)</t>
        </is>
      </c>
      <c r="B11" s="2" t="inlineStr">
        <is>
          <t xml:space="preserve">none
				</t>
        </is>
      </c>
    </row>
    <row r="12">
      <c r="A12" s="2" t="inlineStr">
        <is>
          <t>Stone Harbor Emerging Markets Debt Fund</t>
        </is>
      </c>
    </row>
    <row r="13">
      <c r="A13" s="4" t="inlineStr">
        <is>
          <t>Entity Listings [Line Items]</t>
        </is>
      </c>
    </row>
    <row r="14">
      <c r="A14" s="2" t="inlineStr">
        <is>
          <t>Shareholder Fees Caption [Text]</t>
        </is>
      </c>
      <c r="B14" s="2" t="inlineStr">
        <is>
          <t>Shareholder Fees (Fees Paid
Directly From Your Investment)</t>
        </is>
      </c>
    </row>
    <row r="15">
      <c r="A15" s="2" t="inlineStr">
        <is>
          <t>Stone Harbor High Yield Bond Fund | HYBF Institutional Class</t>
        </is>
      </c>
    </row>
    <row r="16">
      <c r="A16" s="4" t="inlineStr">
        <is>
          <t>Entity Listings [Line Items]</t>
        </is>
      </c>
    </row>
    <row r="17">
      <c r="A17" s="2" t="inlineStr">
        <is>
          <t>Maximum Sales Charge (load) Imposed on Purchases (as a percentage of the offering price)</t>
        </is>
      </c>
      <c r="B17" s="2" t="inlineStr">
        <is>
          <t xml:space="preserve">none
				</t>
        </is>
      </c>
    </row>
    <row r="18">
      <c r="A18" s="2" t="inlineStr">
        <is>
          <t>Maximum Deferred Sales Charge (load) on Redemptions</t>
        </is>
      </c>
      <c r="B18" s="2" t="inlineStr">
        <is>
          <t xml:space="preserve">none
				</t>
        </is>
      </c>
    </row>
    <row r="19">
      <c r="A19" s="2" t="inlineStr">
        <is>
          <t>Redemption Fee (as a percentage of exchange price or amount redeemed)</t>
        </is>
      </c>
      <c r="B19" s="2" t="inlineStr">
        <is>
          <t xml:space="preserve">none
				</t>
        </is>
      </c>
    </row>
    <row r="20">
      <c r="A20" s="2" t="inlineStr">
        <is>
          <t>Stone Harbor High Yield Bond Fund | HYBF Distributor Class</t>
        </is>
      </c>
    </row>
    <row r="21">
      <c r="A21" s="4" t="inlineStr">
        <is>
          <t>Entity Listings [Line Items]</t>
        </is>
      </c>
    </row>
    <row r="22">
      <c r="A22" s="2" t="inlineStr">
        <is>
          <t>Maximum Sales Charge (load) Imposed on Purchases (as a percentage of the offering price)</t>
        </is>
      </c>
      <c r="B22" s="2" t="inlineStr">
        <is>
          <t xml:space="preserve">none
				</t>
        </is>
      </c>
    </row>
    <row r="23">
      <c r="A23" s="2" t="inlineStr">
        <is>
          <t>Maximum Deferred Sales Charge (load) on Redemptions</t>
        </is>
      </c>
      <c r="B23" s="2" t="inlineStr">
        <is>
          <t xml:space="preserve">none
				</t>
        </is>
      </c>
    </row>
    <row r="24">
      <c r="A24" s="2" t="inlineStr">
        <is>
          <t>Redemption Fee (as a percentage of exchange price or amount redeemed)</t>
        </is>
      </c>
      <c r="B24" s="2" t="inlineStr">
        <is>
          <t xml:space="preserve">none
				</t>
        </is>
      </c>
    </row>
    <row r="25">
      <c r="A25" s="2" t="inlineStr">
        <is>
          <t>Stone Harbor High Yield Bond Fund</t>
        </is>
      </c>
    </row>
    <row r="26">
      <c r="A26" s="4" t="inlineStr">
        <is>
          <t>Entity Listings [Line Items]</t>
        </is>
      </c>
    </row>
    <row r="27">
      <c r="A27" s="2" t="inlineStr">
        <is>
          <t>Shareholder Fees Caption [Text]</t>
        </is>
      </c>
      <c r="B27" s="2" t="inlineStr">
        <is>
          <t>Shareholder Fees (Fees Paid
Directly From Your Investment)</t>
        </is>
      </c>
    </row>
    <row r="28">
      <c r="A28" s="2" t="inlineStr">
        <is>
          <t>Stone Harbor Local Markets Fund | LMF Institutional Class</t>
        </is>
      </c>
    </row>
    <row r="29">
      <c r="A29" s="4" t="inlineStr">
        <is>
          <t>Entity Listings [Line Items]</t>
        </is>
      </c>
    </row>
    <row r="30">
      <c r="A30" s="2" t="inlineStr">
        <is>
          <t>Maximum Sales Charge (load) Imposed on Purchases (as a percentage of the offering price)</t>
        </is>
      </c>
      <c r="B30" s="2" t="inlineStr">
        <is>
          <t xml:space="preserve">none
				</t>
        </is>
      </c>
    </row>
    <row r="31">
      <c r="A31" s="2" t="inlineStr">
        <is>
          <t>Maximum Deferred Sales Charge (load) on Redemptions</t>
        </is>
      </c>
      <c r="B31" s="2" t="inlineStr">
        <is>
          <t xml:space="preserve">none
				</t>
        </is>
      </c>
    </row>
    <row r="32">
      <c r="A32" s="2" t="inlineStr">
        <is>
          <t>Redemption Fee (as a percentage of exchange price or amount redeemed)</t>
        </is>
      </c>
      <c r="B32" s="2" t="inlineStr">
        <is>
          <t xml:space="preserve">none
				</t>
        </is>
      </c>
    </row>
    <row r="33">
      <c r="A33" s="2" t="inlineStr">
        <is>
          <t>Stone Harbor Local Markets Fund | LMF Distributor Class</t>
        </is>
      </c>
    </row>
    <row r="34">
      <c r="A34" s="4" t="inlineStr">
        <is>
          <t>Entity Listings [Line Items]</t>
        </is>
      </c>
    </row>
    <row r="35">
      <c r="A35" s="2" t="inlineStr">
        <is>
          <t>Maximum Sales Charge (load) Imposed on Purchases (as a percentage of the offering price)</t>
        </is>
      </c>
      <c r="B35" s="2" t="inlineStr">
        <is>
          <t xml:space="preserve">none
				</t>
        </is>
      </c>
    </row>
    <row r="36">
      <c r="A36" s="2" t="inlineStr">
        <is>
          <t>Maximum Deferred Sales Charge (load) on Redemptions</t>
        </is>
      </c>
      <c r="B36" s="2" t="inlineStr">
        <is>
          <t xml:space="preserve">none
				</t>
        </is>
      </c>
    </row>
    <row r="37">
      <c r="A37" s="2" t="inlineStr">
        <is>
          <t>Redemption Fee (as a percentage of exchange price or amount redeemed)</t>
        </is>
      </c>
      <c r="B37" s="2" t="inlineStr">
        <is>
          <t xml:space="preserve">none
				</t>
        </is>
      </c>
    </row>
    <row r="38">
      <c r="A38" s="2" t="inlineStr">
        <is>
          <t>Stone Harbor Local Markets Fund</t>
        </is>
      </c>
    </row>
    <row r="39">
      <c r="A39" s="4" t="inlineStr">
        <is>
          <t>Entity Listings [Line Items]</t>
        </is>
      </c>
    </row>
    <row r="40">
      <c r="A40" s="2" t="inlineStr">
        <is>
          <t>Shareholder Fees Caption [Text]</t>
        </is>
      </c>
      <c r="B40" s="2" t="inlineStr">
        <is>
          <t>Shareholder Fees (Fees Paid
Directly From Your Investment)</t>
        </is>
      </c>
    </row>
    <row r="41">
      <c r="A41" s="2" t="inlineStr">
        <is>
          <t>Stone Harbor Emerging Markets Corporate Debt Fund | EMCDF Institutional</t>
        </is>
      </c>
    </row>
    <row r="42">
      <c r="A42" s="4" t="inlineStr">
        <is>
          <t>Entity Listings [Line Items]</t>
        </is>
      </c>
    </row>
    <row r="43">
      <c r="A43" s="2" t="inlineStr">
        <is>
          <t>Maximum Sales Charge (load) Imposed on Purchases (as a percentage of the offering price)</t>
        </is>
      </c>
      <c r="B43" s="2" t="inlineStr">
        <is>
          <t xml:space="preserve">none
				</t>
        </is>
      </c>
    </row>
    <row r="44">
      <c r="A44" s="2" t="inlineStr">
        <is>
          <t>Maximum Deferred Sales Charge (load) on Redemptions</t>
        </is>
      </c>
      <c r="B44" s="2" t="inlineStr">
        <is>
          <t xml:space="preserve">none
				</t>
        </is>
      </c>
    </row>
    <row r="45">
      <c r="A45" s="2" t="inlineStr">
        <is>
          <t>Redemption Fee (as a percentage of exchange price or amount redeemed)</t>
        </is>
      </c>
      <c r="B45" s="2" t="inlineStr">
        <is>
          <t xml:space="preserve">none
				</t>
        </is>
      </c>
    </row>
    <row r="46">
      <c r="A46" s="2" t="inlineStr">
        <is>
          <t>Stone Harbor Emerging Markets Corporate Debt Fund | EMCDF Distributor</t>
        </is>
      </c>
    </row>
    <row r="47">
      <c r="A47" s="4" t="inlineStr">
        <is>
          <t>Entity Listings [Line Items]</t>
        </is>
      </c>
    </row>
    <row r="48">
      <c r="A48" s="2" t="inlineStr">
        <is>
          <t>Maximum Sales Charge (load) Imposed on Purchases (as a percentage of the offering price)</t>
        </is>
      </c>
      <c r="B48" s="2" t="inlineStr">
        <is>
          <t xml:space="preserve">none
				</t>
        </is>
      </c>
    </row>
    <row r="49">
      <c r="A49" s="2" t="inlineStr">
        <is>
          <t>Maximum Deferred Sales Charge (load) on Redemptions</t>
        </is>
      </c>
      <c r="B49" s="2" t="inlineStr">
        <is>
          <t xml:space="preserve">none
				</t>
        </is>
      </c>
    </row>
    <row r="50">
      <c r="A50" s="2" t="inlineStr">
        <is>
          <t>Redemption Fee (as a percentage of exchange price or amount redeemed)</t>
        </is>
      </c>
      <c r="B50" s="2" t="inlineStr">
        <is>
          <t xml:space="preserve">none
				</t>
        </is>
      </c>
    </row>
    <row r="51">
      <c r="A51" s="2" t="inlineStr">
        <is>
          <t>Stone Harbor Emerging Markets Corporate Debt Fund</t>
        </is>
      </c>
    </row>
    <row r="52">
      <c r="A52" s="4" t="inlineStr">
        <is>
          <t>Entity Listings [Line Items]</t>
        </is>
      </c>
    </row>
    <row r="53">
      <c r="A53" s="2" t="inlineStr">
        <is>
          <t>Shareholder Fees Caption [Text]</t>
        </is>
      </c>
      <c r="B53" s="2" t="inlineStr">
        <is>
          <t>Shareholder Fees (Fees Paid
Directly From Your Investment)</t>
        </is>
      </c>
    </row>
    <row r="54">
      <c r="A54" s="2" t="inlineStr">
        <is>
          <t>Stone Harbor Investment Grade Fund | IGF Institutional Class</t>
        </is>
      </c>
    </row>
    <row r="55">
      <c r="A55" s="4" t="inlineStr">
        <is>
          <t>Entity Listings [Line Items]</t>
        </is>
      </c>
    </row>
    <row r="56">
      <c r="A56" s="2" t="inlineStr">
        <is>
          <t>Maximum Sales Charge (load) Imposed on Purchases (as a percentage of the offering price)</t>
        </is>
      </c>
      <c r="B56" s="2" t="inlineStr">
        <is>
          <t xml:space="preserve">none
				</t>
        </is>
      </c>
    </row>
    <row r="57">
      <c r="A57" s="2" t="inlineStr">
        <is>
          <t>Maximum Deferred Sales Charge (load) on Redemptions</t>
        </is>
      </c>
      <c r="B57" s="2" t="inlineStr">
        <is>
          <t xml:space="preserve">none
				</t>
        </is>
      </c>
    </row>
    <row r="58">
      <c r="A58" s="2" t="inlineStr">
        <is>
          <t>Redemption Fee (as a percentage of exchange price or amount redeemed)</t>
        </is>
      </c>
      <c r="B58" s="2" t="inlineStr">
        <is>
          <t xml:space="preserve">none
				</t>
        </is>
      </c>
    </row>
    <row r="59">
      <c r="A59" s="2" t="inlineStr">
        <is>
          <t>Stone Harbor Investment Grade Fund | IGF Distributor Class</t>
        </is>
      </c>
    </row>
    <row r="60">
      <c r="A60" s="4" t="inlineStr">
        <is>
          <t>Entity Listings [Line Items]</t>
        </is>
      </c>
    </row>
    <row r="61">
      <c r="A61" s="2" t="inlineStr">
        <is>
          <t>Maximum Sales Charge (load) Imposed on Purchases (as a percentage of the offering price)</t>
        </is>
      </c>
      <c r="B61" s="2" t="inlineStr">
        <is>
          <t xml:space="preserve">none
				</t>
        </is>
      </c>
    </row>
    <row r="62">
      <c r="A62" s="2" t="inlineStr">
        <is>
          <t>Maximum Deferred Sales Charge (load) on Redemptions</t>
        </is>
      </c>
      <c r="B62" s="2" t="inlineStr">
        <is>
          <t xml:space="preserve">none
				</t>
        </is>
      </c>
    </row>
    <row r="63">
      <c r="A63" s="2" t="inlineStr">
        <is>
          <t>Redemption Fee (as a percentage of exchange price or amount redeemed)</t>
        </is>
      </c>
      <c r="B63" s="2" t="inlineStr">
        <is>
          <t xml:space="preserve">none
				</t>
        </is>
      </c>
    </row>
    <row r="64">
      <c r="A64" s="2" t="inlineStr">
        <is>
          <t>Stone Harbor Investment Grade Fund</t>
        </is>
      </c>
    </row>
    <row r="65">
      <c r="A65" s="4" t="inlineStr">
        <is>
          <t>Entity Listings [Line Items]</t>
        </is>
      </c>
    </row>
    <row r="66">
      <c r="A66" s="2" t="inlineStr">
        <is>
          <t>Shareholder Fees Caption [Text]</t>
        </is>
      </c>
      <c r="B66" s="2" t="inlineStr">
        <is>
          <t>Shareholder Fees (Fees Paid
Directly From Your Investment)</t>
        </is>
      </c>
    </row>
    <row r="67">
      <c r="A67" s="2" t="inlineStr">
        <is>
          <t>Stone Harbor Strategic Income Fund | SIF Institutional Class</t>
        </is>
      </c>
    </row>
    <row r="68">
      <c r="A68" s="4" t="inlineStr">
        <is>
          <t>Entity Listings [Line Items]</t>
        </is>
      </c>
    </row>
    <row r="69">
      <c r="A69" s="2" t="inlineStr">
        <is>
          <t>Maximum Sales Charge (load) Imposed on Purchases (as a percentage of the offering price)</t>
        </is>
      </c>
      <c r="B69" s="2" t="inlineStr">
        <is>
          <t xml:space="preserve">none
				</t>
        </is>
      </c>
    </row>
    <row r="70">
      <c r="A70" s="2" t="inlineStr">
        <is>
          <t>Maximum Deferred Sales Charge (load) on Redemptions</t>
        </is>
      </c>
      <c r="B70" s="2" t="inlineStr">
        <is>
          <t xml:space="preserve">none
				</t>
        </is>
      </c>
    </row>
    <row r="71">
      <c r="A71" s="2" t="inlineStr">
        <is>
          <t>Redemption Fee (as a percentage of exchange price or amount redeemed)</t>
        </is>
      </c>
      <c r="B71" s="2" t="inlineStr">
        <is>
          <t xml:space="preserve">none
				</t>
        </is>
      </c>
    </row>
    <row r="72">
      <c r="A72" s="2" t="inlineStr">
        <is>
          <t>Stone Harbor Strategic Income Fund | SIF Distributor Class</t>
        </is>
      </c>
    </row>
    <row r="73">
      <c r="A73" s="4" t="inlineStr">
        <is>
          <t>Entity Listings [Line Items]</t>
        </is>
      </c>
    </row>
    <row r="74">
      <c r="A74" s="2" t="inlineStr">
        <is>
          <t>Maximum Sales Charge (load) Imposed on Purchases (as a percentage of the offering price)</t>
        </is>
      </c>
      <c r="B74" s="2" t="inlineStr">
        <is>
          <t xml:space="preserve">none
				</t>
        </is>
      </c>
    </row>
    <row r="75">
      <c r="A75" s="2" t="inlineStr">
        <is>
          <t>Maximum Deferred Sales Charge (load) on Redemptions</t>
        </is>
      </c>
      <c r="B75" s="2" t="inlineStr">
        <is>
          <t xml:space="preserve">none
				</t>
        </is>
      </c>
    </row>
    <row r="76">
      <c r="A76" s="2" t="inlineStr">
        <is>
          <t>Redemption Fee (as a percentage of exchange price or amount redeemed)</t>
        </is>
      </c>
      <c r="B76" s="2" t="inlineStr">
        <is>
          <t xml:space="preserve">none
				</t>
        </is>
      </c>
    </row>
    <row r="77">
      <c r="A77" s="2" t="inlineStr">
        <is>
          <t>Stone Harbor Strategic Income Fund</t>
        </is>
      </c>
    </row>
    <row r="78">
      <c r="A78" s="4" t="inlineStr">
        <is>
          <t>Entity Listings [Line Items]</t>
        </is>
      </c>
    </row>
    <row r="79">
      <c r="A79" s="2" t="inlineStr">
        <is>
          <t>Shareholder Fees Caption [Text]</t>
        </is>
      </c>
      <c r="B79" s="2" t="inlineStr">
        <is>
          <t>Shareholder Fees (Fees Paid Directly From Your Investment)</t>
        </is>
      </c>
    </row>
    <row r="80">
      <c r="A80" s="2" t="inlineStr">
        <is>
          <t>Stone Harbor Emerging Markets Debt Allocation Fund | EMDAF Institutional Class Shares</t>
        </is>
      </c>
    </row>
    <row r="81">
      <c r="A81" s="4" t="inlineStr">
        <is>
          <t>Entity Listings [Line Items]</t>
        </is>
      </c>
    </row>
    <row r="82">
      <c r="A82" s="2" t="inlineStr">
        <is>
          <t>Maximum Sales Charge (load) Imposed on Purchases (as a percentage of the offering price)</t>
        </is>
      </c>
      <c r="B82" s="2" t="inlineStr">
        <is>
          <t xml:space="preserve">none
				</t>
        </is>
      </c>
    </row>
    <row r="83">
      <c r="A83" s="2" t="inlineStr">
        <is>
          <t>Maximum Deferred Sales Charge (load) on Redemptions</t>
        </is>
      </c>
      <c r="B83" s="2" t="inlineStr">
        <is>
          <t xml:space="preserve">none
				</t>
        </is>
      </c>
    </row>
    <row r="84">
      <c r="A84" s="2" t="inlineStr">
        <is>
          <t>Redemption Fee (as a percentage of exchange price or amount redeemed)</t>
        </is>
      </c>
      <c r="B84" s="2" t="inlineStr">
        <is>
          <t xml:space="preserve">none
				</t>
        </is>
      </c>
    </row>
    <row r="85">
      <c r="A85" s="2" t="inlineStr">
        <is>
          <t>Stone Harbor Emerging Markets Debt Allocation Fund | EMDAF Distributor Class Shares</t>
        </is>
      </c>
    </row>
    <row r="86">
      <c r="A86" s="4" t="inlineStr">
        <is>
          <t>Entity Listings [Line Items]</t>
        </is>
      </c>
    </row>
    <row r="87">
      <c r="A87" s="2" t="inlineStr">
        <is>
          <t>Maximum Sales Charge (load) Imposed on Purchases (as a percentage of the offering price)</t>
        </is>
      </c>
      <c r="B87" s="2" t="inlineStr">
        <is>
          <t xml:space="preserve">none
				</t>
        </is>
      </c>
    </row>
    <row r="88">
      <c r="A88" s="2" t="inlineStr">
        <is>
          <t>Maximum Deferred Sales Charge (load) on Redemptions</t>
        </is>
      </c>
      <c r="B88" s="2" t="inlineStr">
        <is>
          <t xml:space="preserve">none
				</t>
        </is>
      </c>
    </row>
    <row r="89">
      <c r="A89" s="2" t="inlineStr">
        <is>
          <t>Redemption Fee (as a percentage of exchange price or amount redeemed)</t>
        </is>
      </c>
      <c r="B89" s="2" t="inlineStr">
        <is>
          <t xml:space="preserve">none
				</t>
        </is>
      </c>
    </row>
    <row r="90">
      <c r="A90" s="2" t="inlineStr">
        <is>
          <t>Stone Harbor Emerging Markets Debt Allocation Fund</t>
        </is>
      </c>
    </row>
    <row r="91">
      <c r="A91" s="4" t="inlineStr">
        <is>
          <t>Entity Listings [Line Items]</t>
        </is>
      </c>
    </row>
    <row r="92">
      <c r="A92" s="2" t="inlineStr">
        <is>
          <t>Shareholder Fees Caption [Text]</t>
        </is>
      </c>
      <c r="B92" s="2" t="inlineStr">
        <is>
          <t>Shareholder Fees (Fees Paid Directly From Your Investment)</t>
        </is>
      </c>
    </row>
    <row r="93">
      <c r="A93" s="2" t="inlineStr">
        <is>
          <t>Stone Harbor Emerging Markets Debt Blend Fund | EMDBF Institutional Class Shares</t>
        </is>
      </c>
    </row>
    <row r="94">
      <c r="A94" s="4" t="inlineStr">
        <is>
          <t>Entity Listings [Line Items]</t>
        </is>
      </c>
    </row>
    <row r="95">
      <c r="A95" s="2" t="inlineStr">
        <is>
          <t>Maximum Sales Charge (load) Imposed on Purchases (as a percentage of the offering price)</t>
        </is>
      </c>
      <c r="B95" s="2" t="inlineStr">
        <is>
          <t xml:space="preserve">none
				</t>
        </is>
      </c>
    </row>
    <row r="96">
      <c r="A96" s="2" t="inlineStr">
        <is>
          <t>Maximum Deferred Sales Charge (load) on Redemptions</t>
        </is>
      </c>
      <c r="B96" s="2" t="inlineStr">
        <is>
          <t xml:space="preserve">none
				</t>
        </is>
      </c>
    </row>
    <row r="97">
      <c r="A97" s="2" t="inlineStr">
        <is>
          <t>Redemption Fee (as a percentage of exchange price or amount redeemed)</t>
        </is>
      </c>
      <c r="B97" s="2" t="inlineStr">
        <is>
          <t xml:space="preserve">none
				</t>
        </is>
      </c>
    </row>
    <row r="98">
      <c r="A98" s="2" t="inlineStr">
        <is>
          <t>Stone Harbor Emerging Markets Debt Blend Fund | EMDBF Distributor Class Shares</t>
        </is>
      </c>
    </row>
    <row r="99">
      <c r="A99" s="4" t="inlineStr">
        <is>
          <t>Entity Listings [Line Items]</t>
        </is>
      </c>
    </row>
    <row r="100">
      <c r="A100" s="2" t="inlineStr">
        <is>
          <t>Maximum Sales Charge (load) Imposed on Purchases (as a percentage of the offering price)</t>
        </is>
      </c>
      <c r="B100" s="2" t="inlineStr">
        <is>
          <t xml:space="preserve">none
				</t>
        </is>
      </c>
    </row>
    <row r="101">
      <c r="A101" s="2" t="inlineStr">
        <is>
          <t>Maximum Deferred Sales Charge (load) on Redemptions</t>
        </is>
      </c>
      <c r="B101" s="2" t="inlineStr">
        <is>
          <t xml:space="preserve">none
				</t>
        </is>
      </c>
    </row>
    <row r="102">
      <c r="A102" s="2" t="inlineStr">
        <is>
          <t>Redemption Fee (as a percentage of exchange price or amount redeemed)</t>
        </is>
      </c>
      <c r="B102" s="2" t="inlineStr">
        <is>
          <t xml:space="preserve">none
				</t>
        </is>
      </c>
    </row>
    <row r="103">
      <c r="A103" s="2" t="inlineStr">
        <is>
          <t>Stone Harbor Emerging Markets Debt Blend Fund</t>
        </is>
      </c>
    </row>
    <row r="104">
      <c r="A104" s="4" t="inlineStr">
        <is>
          <t>Entity Listings [Line Items]</t>
        </is>
      </c>
    </row>
    <row r="105">
      <c r="A105" s="2" t="inlineStr">
        <is>
          <t>Shareholder Fees Caption [Text]</t>
        </is>
      </c>
      <c r="B105" s="2" t="inlineStr">
        <is>
          <t>Shareholder Fees (Fees Paid
Directly From Your Invest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80" customWidth="1" min="2" max="2"/>
    <col width="13" customWidth="1" min="3" max="3"/>
  </cols>
  <sheetData>
    <row r="1">
      <c r="A1" s="3" t="inlineStr">
        <is>
          <t>Annual Fund Operating Expenses</t>
        </is>
      </c>
      <c r="B1" s="1" t="inlineStr">
        <is>
          <t>Sep. 28, 2020</t>
        </is>
      </c>
    </row>
    <row r="2">
      <c r="A2" s="2" t="inlineStr">
        <is>
          <t>Stone Harbor Emerging Markets Debt Fund | EMDF Institutional Class</t>
        </is>
      </c>
    </row>
    <row r="3">
      <c r="A3" s="4" t="inlineStr">
        <is>
          <t>Entity Listings [Line Items]</t>
        </is>
      </c>
    </row>
    <row r="4">
      <c r="A4" s="2" t="inlineStr">
        <is>
          <t>Management Fees</t>
        </is>
      </c>
      <c r="B4" s="2" t="inlineStr">
        <is>
          <t>0.60%</t>
        </is>
      </c>
    </row>
    <row r="5">
      <c r="A5" s="2" t="inlineStr">
        <is>
          <t>Distribution and Service (12b-1) Fee</t>
        </is>
      </c>
      <c r="B5" s="2" t="inlineStr">
        <is>
          <t xml:space="preserve">none
				</t>
        </is>
      </c>
    </row>
    <row r="6">
      <c r="A6" s="2" t="inlineStr">
        <is>
          <t>Other Expenses</t>
        </is>
      </c>
      <c r="B6" s="2" t="inlineStr">
        <is>
          <t>0.12%</t>
        </is>
      </c>
    </row>
    <row r="7">
      <c r="A7" s="2" t="inlineStr">
        <is>
          <t>Total Annual Fund Operating Expenses</t>
        </is>
      </c>
      <c r="B7" s="2" t="inlineStr">
        <is>
          <t>0.72%</t>
        </is>
      </c>
      <c r="C7" s="2" t="inlineStr">
        <is>
          <t>[1]</t>
        </is>
      </c>
    </row>
    <row r="8">
      <c r="A8" s="2" t="inlineStr">
        <is>
          <t>Stone Harbor Emerging Markets Debt Fund | EMDF Distributor Class</t>
        </is>
      </c>
    </row>
    <row r="9">
      <c r="A9" s="4" t="inlineStr">
        <is>
          <t>Entity Listings [Line Items]</t>
        </is>
      </c>
    </row>
    <row r="10">
      <c r="A10" s="2" t="inlineStr">
        <is>
          <t>Management Fees</t>
        </is>
      </c>
      <c r="B10" s="2" t="inlineStr">
        <is>
          <t>0.60%</t>
        </is>
      </c>
    </row>
    <row r="11">
      <c r="A11" s="2" t="inlineStr">
        <is>
          <t>Distribution and Service (12b-1) Fee</t>
        </is>
      </c>
      <c r="B11" s="2" t="inlineStr">
        <is>
          <t>0.25%</t>
        </is>
      </c>
      <c r="C11" s="2" t="inlineStr">
        <is>
          <t>[2]</t>
        </is>
      </c>
    </row>
    <row r="12">
      <c r="A12" s="2" t="inlineStr">
        <is>
          <t>Other Expenses</t>
        </is>
      </c>
      <c r="B12" s="2" t="inlineStr">
        <is>
          <t>0.12%</t>
        </is>
      </c>
    </row>
    <row r="13">
      <c r="A13" s="2" t="inlineStr">
        <is>
          <t>Total Annual Fund Operating Expenses</t>
        </is>
      </c>
      <c r="B13" s="2" t="inlineStr">
        <is>
          <t>0.97%</t>
        </is>
      </c>
      <c r="C13" s="2" t="inlineStr">
        <is>
          <t>[1]</t>
        </is>
      </c>
    </row>
    <row r="14">
      <c r="A14" s="2" t="inlineStr">
        <is>
          <t>Stone Harbor High Yield Bond Fund | HYBF Institutional Class</t>
        </is>
      </c>
    </row>
    <row r="15">
      <c r="A15" s="4" t="inlineStr">
        <is>
          <t>Entity Listings [Line Items]</t>
        </is>
      </c>
    </row>
    <row r="16">
      <c r="A16" s="2" t="inlineStr">
        <is>
          <t>Management Fees</t>
        </is>
      </c>
      <c r="B16" s="2" t="inlineStr">
        <is>
          <t>0.50%</t>
        </is>
      </c>
    </row>
    <row r="17">
      <c r="A17" s="2" t="inlineStr">
        <is>
          <t>Distribution and Service (12b-1) Fee</t>
        </is>
      </c>
      <c r="B17" s="2" t="inlineStr">
        <is>
          <t xml:space="preserve">none
				</t>
        </is>
      </c>
    </row>
    <row r="18">
      <c r="A18" s="2" t="inlineStr">
        <is>
          <t>Other Expenses</t>
        </is>
      </c>
      <c r="B18" s="2" t="inlineStr">
        <is>
          <t>0.38%</t>
        </is>
      </c>
    </row>
    <row r="19">
      <c r="A19" s="2" t="inlineStr">
        <is>
          <t>Total Annual Fund Operating Expenses</t>
        </is>
      </c>
      <c r="B19" s="2" t="inlineStr">
        <is>
          <t>0.88%</t>
        </is>
      </c>
    </row>
    <row r="20">
      <c r="A20" s="2" t="inlineStr">
        <is>
          <t>Fee Waiver and Expense Reimbursement</t>
        </is>
      </c>
      <c r="B20" s="2" t="inlineStr">
        <is>
          <t>(0.22%)</t>
        </is>
      </c>
      <c r="C20" s="2" t="inlineStr">
        <is>
          <t>[3]</t>
        </is>
      </c>
    </row>
    <row r="21">
      <c r="A21" s="2" t="inlineStr">
        <is>
          <t>Total Annual Fund Operating Expenses After Fee Waiver and Expense Reimbursement</t>
        </is>
      </c>
      <c r="B21" s="2" t="inlineStr">
        <is>
          <t>0.66%</t>
        </is>
      </c>
      <c r="C21" s="2" t="inlineStr">
        <is>
          <t>[3],[4]</t>
        </is>
      </c>
    </row>
    <row r="22">
      <c r="A22" s="2" t="inlineStr">
        <is>
          <t>Stone Harbor High Yield Bond Fund | HYBF Distributor Class</t>
        </is>
      </c>
    </row>
    <row r="23">
      <c r="A23" s="4" t="inlineStr">
        <is>
          <t>Entity Listings [Line Items]</t>
        </is>
      </c>
    </row>
    <row r="24">
      <c r="A24" s="2" t="inlineStr">
        <is>
          <t>Management Fees</t>
        </is>
      </c>
      <c r="B24" s="2" t="inlineStr">
        <is>
          <t>0.50%</t>
        </is>
      </c>
    </row>
    <row r="25">
      <c r="A25" s="2" t="inlineStr">
        <is>
          <t>Distribution and Service (12b-1) Fee</t>
        </is>
      </c>
      <c r="B25" s="2" t="inlineStr">
        <is>
          <t>0.25%</t>
        </is>
      </c>
      <c r="C25" s="2" t="inlineStr">
        <is>
          <t>[5]</t>
        </is>
      </c>
    </row>
    <row r="26">
      <c r="A26" s="2" t="inlineStr">
        <is>
          <t>Other Expenses</t>
        </is>
      </c>
      <c r="B26" s="2" t="inlineStr">
        <is>
          <t>0.38%</t>
        </is>
      </c>
    </row>
    <row r="27">
      <c r="A27" s="2" t="inlineStr">
        <is>
          <t>Total Annual Fund Operating Expenses</t>
        </is>
      </c>
      <c r="B27" s="2" t="inlineStr">
        <is>
          <t>1.13%</t>
        </is>
      </c>
    </row>
    <row r="28">
      <c r="A28" s="2" t="inlineStr">
        <is>
          <t>Fee Waiver and Expense Reimbursement</t>
        </is>
      </c>
      <c r="B28" s="2" t="inlineStr">
        <is>
          <t>(0.22%)</t>
        </is>
      </c>
      <c r="C28" s="2" t="inlineStr">
        <is>
          <t>[3]</t>
        </is>
      </c>
    </row>
    <row r="29">
      <c r="A29" s="2" t="inlineStr">
        <is>
          <t>Total Annual Fund Operating Expenses After Fee Waiver and Expense Reimbursement</t>
        </is>
      </c>
      <c r="B29" s="2" t="inlineStr">
        <is>
          <t>0.91%</t>
        </is>
      </c>
      <c r="C29" s="2" t="inlineStr">
        <is>
          <t>[3],[4]</t>
        </is>
      </c>
    </row>
    <row r="30">
      <c r="A30" s="2" t="inlineStr">
        <is>
          <t>Stone Harbor Local Markets Fund | LMF Institutional Class</t>
        </is>
      </c>
    </row>
    <row r="31">
      <c r="A31" s="4" t="inlineStr">
        <is>
          <t>Entity Listings [Line Items]</t>
        </is>
      </c>
    </row>
    <row r="32">
      <c r="A32" s="2" t="inlineStr">
        <is>
          <t>Management Fees</t>
        </is>
      </c>
      <c r="B32" s="2" t="inlineStr">
        <is>
          <t>0.75%</t>
        </is>
      </c>
    </row>
    <row r="33">
      <c r="A33" s="2" t="inlineStr">
        <is>
          <t>Distribution and Service (12b-1) Fee</t>
        </is>
      </c>
      <c r="B33" s="2" t="inlineStr">
        <is>
          <t xml:space="preserve">none
				</t>
        </is>
      </c>
    </row>
    <row r="34">
      <c r="A34" s="2" t="inlineStr">
        <is>
          <t>Other Expenses</t>
        </is>
      </c>
      <c r="B34" s="2" t="inlineStr">
        <is>
          <t>0.21%</t>
        </is>
      </c>
    </row>
    <row r="35">
      <c r="A35" s="2" t="inlineStr">
        <is>
          <t>Total Annual Fund Operating Expenses</t>
        </is>
      </c>
      <c r="B35" s="2" t="inlineStr">
        <is>
          <t>0.96%</t>
        </is>
      </c>
      <c r="C35" s="2" t="inlineStr">
        <is>
          <t>[6]</t>
        </is>
      </c>
    </row>
    <row r="36">
      <c r="A36" s="2" t="inlineStr">
        <is>
          <t>Stone Harbor Local Markets Fund | LMF Distributor Class</t>
        </is>
      </c>
    </row>
    <row r="37">
      <c r="A37" s="4" t="inlineStr">
        <is>
          <t>Entity Listings [Line Items]</t>
        </is>
      </c>
    </row>
    <row r="38">
      <c r="A38" s="2" t="inlineStr">
        <is>
          <t>Management Fees</t>
        </is>
      </c>
      <c r="B38" s="2" t="inlineStr">
        <is>
          <t>0.75%</t>
        </is>
      </c>
    </row>
    <row r="39">
      <c r="A39" s="2" t="inlineStr">
        <is>
          <t>Distribution and Service (12b-1) Fee</t>
        </is>
      </c>
      <c r="B39" s="2" t="inlineStr">
        <is>
          <t>0.25%</t>
        </is>
      </c>
      <c r="C39" s="2" t="inlineStr">
        <is>
          <t>[7]</t>
        </is>
      </c>
    </row>
    <row r="40">
      <c r="A40" s="2" t="inlineStr">
        <is>
          <t>Other Expenses</t>
        </is>
      </c>
      <c r="B40" s="2" t="inlineStr">
        <is>
          <t>0.21%</t>
        </is>
      </c>
    </row>
    <row r="41">
      <c r="A41" s="2" t="inlineStr">
        <is>
          <t>Total Annual Fund Operating Expenses</t>
        </is>
      </c>
      <c r="B41" s="2" t="inlineStr">
        <is>
          <t>1.21%</t>
        </is>
      </c>
      <c r="C41" s="2" t="inlineStr">
        <is>
          <t>[6]</t>
        </is>
      </c>
    </row>
    <row r="42">
      <c r="A42" s="2" t="inlineStr">
        <is>
          <t>Stone Harbor Emerging Markets Corporate Debt Fund | EMCDF Institutional</t>
        </is>
      </c>
    </row>
    <row r="43">
      <c r="A43" s="4" t="inlineStr">
        <is>
          <t>Entity Listings [Line Items]</t>
        </is>
      </c>
    </row>
    <row r="44">
      <c r="A44" s="2" t="inlineStr">
        <is>
          <t>Management Fees</t>
        </is>
      </c>
      <c r="B44" s="2" t="inlineStr">
        <is>
          <t>0.85%</t>
        </is>
      </c>
    </row>
    <row r="45">
      <c r="A45" s="2" t="inlineStr">
        <is>
          <t>Distribution and Service (12b-1) Fee</t>
        </is>
      </c>
      <c r="B45" s="2" t="inlineStr">
        <is>
          <t xml:space="preserve">none
				</t>
        </is>
      </c>
    </row>
    <row r="46">
      <c r="A46" s="2" t="inlineStr">
        <is>
          <t>Other Expenses</t>
        </is>
      </c>
      <c r="B46" s="2" t="inlineStr">
        <is>
          <t>1.10%</t>
        </is>
      </c>
    </row>
    <row r="47">
      <c r="A47" s="2" t="inlineStr">
        <is>
          <t>Total Annual Fund Operating Expenses</t>
        </is>
      </c>
      <c r="B47" s="2" t="inlineStr">
        <is>
          <t>1.95%</t>
        </is>
      </c>
    </row>
    <row r="48">
      <c r="A48" s="2" t="inlineStr">
        <is>
          <t>Fee Waiver and Expense Reimbursement</t>
        </is>
      </c>
      <c r="B48" s="2" t="inlineStr">
        <is>
          <t>(0.94%)</t>
        </is>
      </c>
      <c r="C48" s="2" t="inlineStr">
        <is>
          <t>[8]</t>
        </is>
      </c>
    </row>
    <row r="49">
      <c r="A49" s="2" t="inlineStr">
        <is>
          <t>Total Annual Fund Operating Expenses After Fee Waiver and Expense Reimbursement</t>
        </is>
      </c>
      <c r="B49" s="2" t="inlineStr">
        <is>
          <t>1.01%</t>
        </is>
      </c>
      <c r="C49" s="2" t="inlineStr">
        <is>
          <t>[8],[9]</t>
        </is>
      </c>
    </row>
    <row r="50">
      <c r="A50" s="2" t="inlineStr">
        <is>
          <t>Stone Harbor Emerging Markets Corporate Debt Fund | EMCDF Distributor</t>
        </is>
      </c>
    </row>
    <row r="51">
      <c r="A51" s="4" t="inlineStr">
        <is>
          <t>Entity Listings [Line Items]</t>
        </is>
      </c>
    </row>
    <row r="52">
      <c r="A52" s="2" t="inlineStr">
        <is>
          <t>Management Fees</t>
        </is>
      </c>
      <c r="B52" s="2" t="inlineStr">
        <is>
          <t>0.85%</t>
        </is>
      </c>
    </row>
    <row r="53">
      <c r="A53" s="2" t="inlineStr">
        <is>
          <t>Distribution and Service (12b-1) Fee</t>
        </is>
      </c>
      <c r="B53" s="2" t="inlineStr">
        <is>
          <t>0.25%</t>
        </is>
      </c>
      <c r="C53" s="2" t="inlineStr">
        <is>
          <t>[10]</t>
        </is>
      </c>
    </row>
    <row r="54">
      <c r="A54" s="2" t="inlineStr">
        <is>
          <t>Other Expenses</t>
        </is>
      </c>
      <c r="B54" s="2" t="inlineStr">
        <is>
          <t>1.10%</t>
        </is>
      </c>
    </row>
    <row r="55">
      <c r="A55" s="2" t="inlineStr">
        <is>
          <t>Total Annual Fund Operating Expenses</t>
        </is>
      </c>
      <c r="B55" s="2" t="inlineStr">
        <is>
          <t>2.20%</t>
        </is>
      </c>
    </row>
    <row r="56">
      <c r="A56" s="2" t="inlineStr">
        <is>
          <t>Fee Waiver and Expense Reimbursement</t>
        </is>
      </c>
      <c r="B56" s="2" t="inlineStr">
        <is>
          <t>(0.94%)</t>
        </is>
      </c>
      <c r="C56" s="2" t="inlineStr">
        <is>
          <t>[8]</t>
        </is>
      </c>
    </row>
    <row r="57">
      <c r="A57" s="2" t="inlineStr">
        <is>
          <t>Total Annual Fund Operating Expenses After Fee Waiver and Expense Reimbursement</t>
        </is>
      </c>
      <c r="B57" s="2" t="inlineStr">
        <is>
          <t>1.26%</t>
        </is>
      </c>
      <c r="C57" s="2" t="inlineStr">
        <is>
          <t>[8],[9]</t>
        </is>
      </c>
    </row>
    <row r="58">
      <c r="A58" s="2" t="inlineStr">
        <is>
          <t>Stone Harbor Investment Grade Fund | IGF Institutional Class</t>
        </is>
      </c>
    </row>
    <row r="59">
      <c r="A59" s="4" t="inlineStr">
        <is>
          <t>Entity Listings [Line Items]</t>
        </is>
      </c>
    </row>
    <row r="60">
      <c r="A60" s="2" t="inlineStr">
        <is>
          <t>Management Fees</t>
        </is>
      </c>
      <c r="B60" s="2" t="inlineStr">
        <is>
          <t>0.35%</t>
        </is>
      </c>
    </row>
    <row r="61">
      <c r="A61" s="2" t="inlineStr">
        <is>
          <t>Distribution and Service (12b-1) Fee</t>
        </is>
      </c>
      <c r="B61" s="2" t="inlineStr">
        <is>
          <t xml:space="preserve">none
				</t>
        </is>
      </c>
    </row>
    <row r="62">
      <c r="A62" s="2" t="inlineStr">
        <is>
          <t>Other Expenses</t>
        </is>
      </c>
      <c r="B62" s="2" t="inlineStr">
        <is>
          <t>1.62%</t>
        </is>
      </c>
    </row>
    <row r="63">
      <c r="A63" s="2" t="inlineStr">
        <is>
          <t>Total Annual Fund Operating Expenses</t>
        </is>
      </c>
      <c r="B63" s="2" t="inlineStr">
        <is>
          <t>1.97%</t>
        </is>
      </c>
    </row>
    <row r="64">
      <c r="A64" s="2" t="inlineStr">
        <is>
          <t>Fee Waiver and Expense Reimbursement</t>
        </is>
      </c>
      <c r="B64" s="2" t="inlineStr">
        <is>
          <t>(1.46%)</t>
        </is>
      </c>
      <c r="C64" s="2" t="inlineStr">
        <is>
          <t>[11]</t>
        </is>
      </c>
    </row>
    <row r="65">
      <c r="A65" s="2" t="inlineStr">
        <is>
          <t>Total Annual Fund Operating Expenses After Fee Waiver and Expense Reimbursement</t>
        </is>
      </c>
      <c r="B65" s="2" t="inlineStr">
        <is>
          <t>0.51%</t>
        </is>
      </c>
      <c r="C65" s="2" t="inlineStr">
        <is>
          <t>[11],[12]</t>
        </is>
      </c>
    </row>
    <row r="66">
      <c r="A66" s="2" t="inlineStr">
        <is>
          <t>Stone Harbor Investment Grade Fund | IGF Distributor Class</t>
        </is>
      </c>
    </row>
    <row r="67">
      <c r="A67" s="4" t="inlineStr">
        <is>
          <t>Entity Listings [Line Items]</t>
        </is>
      </c>
    </row>
    <row r="68">
      <c r="A68" s="2" t="inlineStr">
        <is>
          <t>Management Fees</t>
        </is>
      </c>
      <c r="B68" s="2" t="inlineStr">
        <is>
          <t>0.35%</t>
        </is>
      </c>
    </row>
    <row r="69">
      <c r="A69" s="2" t="inlineStr">
        <is>
          <t>Distribution and Service (12b-1) Fee</t>
        </is>
      </c>
      <c r="B69" s="2" t="inlineStr">
        <is>
          <t>0.25%</t>
        </is>
      </c>
      <c r="C69" s="2" t="inlineStr">
        <is>
          <t>[13]</t>
        </is>
      </c>
    </row>
    <row r="70">
      <c r="A70" s="2" t="inlineStr">
        <is>
          <t>Other Expenses</t>
        </is>
      </c>
      <c r="B70" s="2" t="inlineStr">
        <is>
          <t>1.62%</t>
        </is>
      </c>
    </row>
    <row r="71">
      <c r="A71" s="2" t="inlineStr">
        <is>
          <t>Total Annual Fund Operating Expenses</t>
        </is>
      </c>
      <c r="B71" s="2" t="inlineStr">
        <is>
          <t>2.22%</t>
        </is>
      </c>
    </row>
    <row r="72">
      <c r="A72" s="2" t="inlineStr">
        <is>
          <t>Fee Waiver and Expense Reimbursement</t>
        </is>
      </c>
      <c r="B72" s="2" t="inlineStr">
        <is>
          <t>(1.46%)</t>
        </is>
      </c>
      <c r="C72" s="2" t="inlineStr">
        <is>
          <t>[11]</t>
        </is>
      </c>
    </row>
    <row r="73">
      <c r="A73" s="2" t="inlineStr">
        <is>
          <t>Total Annual Fund Operating Expenses After Fee Waiver and Expense Reimbursement</t>
        </is>
      </c>
      <c r="B73" s="2" t="inlineStr">
        <is>
          <t>0.76%</t>
        </is>
      </c>
      <c r="C73" s="2" t="inlineStr">
        <is>
          <t>[11],[12]</t>
        </is>
      </c>
    </row>
    <row r="74">
      <c r="A74" s="2" t="inlineStr">
        <is>
          <t>Stone Harbor Strategic Income Fund | SIF Institutional Class</t>
        </is>
      </c>
    </row>
    <row r="75">
      <c r="A75" s="4" t="inlineStr">
        <is>
          <t>Entity Listings [Line Items]</t>
        </is>
      </c>
    </row>
    <row r="76">
      <c r="A76" s="2" t="inlineStr">
        <is>
          <t>Management Fees</t>
        </is>
      </c>
      <c r="B76" s="2" t="inlineStr">
        <is>
          <t>0.55%</t>
        </is>
      </c>
    </row>
    <row r="77">
      <c r="A77" s="2" t="inlineStr">
        <is>
          <t>Distribution and Service (12b-1) Fee</t>
        </is>
      </c>
      <c r="B77" s="2" t="inlineStr">
        <is>
          <t xml:space="preserve">none
				</t>
        </is>
      </c>
    </row>
    <row r="78">
      <c r="A78" s="2" t="inlineStr">
        <is>
          <t>Other Expenses</t>
        </is>
      </c>
      <c r="B78" s="2" t="inlineStr">
        <is>
          <t>0.57%</t>
        </is>
      </c>
    </row>
    <row r="79">
      <c r="A79" s="2" t="inlineStr">
        <is>
          <t>Acquired Fund Fees and Expenses</t>
        </is>
      </c>
      <c r="B79" s="2" t="inlineStr">
        <is>
          <t>0.62%</t>
        </is>
      </c>
      <c r="C79" s="2" t="inlineStr">
        <is>
          <t>[14]</t>
        </is>
      </c>
    </row>
    <row r="80">
      <c r="A80" s="2" t="inlineStr">
        <is>
          <t>Total Annual Fund Operating Expenses</t>
        </is>
      </c>
      <c r="B80" s="2" t="inlineStr">
        <is>
          <t>1.74%</t>
        </is>
      </c>
    </row>
    <row r="81">
      <c r="A81" s="2" t="inlineStr">
        <is>
          <t>Fee Waiver and Expense Reimbursement</t>
        </is>
      </c>
      <c r="B81" s="2" t="inlineStr">
        <is>
          <t>(1.04%)</t>
        </is>
      </c>
      <c r="C81" s="2" t="inlineStr">
        <is>
          <t>[15]</t>
        </is>
      </c>
    </row>
    <row r="82">
      <c r="A82" s="2" t="inlineStr">
        <is>
          <t>Total Annual Fund Operating Expenses After Fee Waiver and Expense Reimbursement</t>
        </is>
      </c>
      <c r="B82" s="2" t="inlineStr">
        <is>
          <t>0.70%</t>
        </is>
      </c>
      <c r="C82" s="2" t="inlineStr">
        <is>
          <t>[15]</t>
        </is>
      </c>
    </row>
    <row r="83">
      <c r="A83" s="2" t="inlineStr">
        <is>
          <t>Stone Harbor Strategic Income Fund | SIF Distributor Class</t>
        </is>
      </c>
    </row>
    <row r="84">
      <c r="A84" s="4" t="inlineStr">
        <is>
          <t>Entity Listings [Line Items]</t>
        </is>
      </c>
    </row>
    <row r="85">
      <c r="A85" s="2" t="inlineStr">
        <is>
          <t>Management Fees</t>
        </is>
      </c>
      <c r="B85" s="2" t="inlineStr">
        <is>
          <t>0.55%</t>
        </is>
      </c>
    </row>
    <row r="86">
      <c r="A86" s="2" t="inlineStr">
        <is>
          <t>Distribution and Service (12b-1) Fee</t>
        </is>
      </c>
      <c r="B86" s="2" t="inlineStr">
        <is>
          <t>0.25%</t>
        </is>
      </c>
      <c r="C86" s="2" t="inlineStr">
        <is>
          <t>[16]</t>
        </is>
      </c>
    </row>
    <row r="87">
      <c r="A87" s="2" t="inlineStr">
        <is>
          <t>Other Expenses</t>
        </is>
      </c>
      <c r="B87" s="2" t="inlineStr">
        <is>
          <t>0.57%</t>
        </is>
      </c>
    </row>
    <row r="88">
      <c r="A88" s="2" t="inlineStr">
        <is>
          <t>Acquired Fund Fees and Expenses</t>
        </is>
      </c>
      <c r="B88" s="2" t="inlineStr">
        <is>
          <t>0.62%</t>
        </is>
      </c>
      <c r="C88" s="2" t="inlineStr">
        <is>
          <t>[14]</t>
        </is>
      </c>
    </row>
    <row r="89">
      <c r="A89" s="2" t="inlineStr">
        <is>
          <t>Total Annual Fund Operating Expenses</t>
        </is>
      </c>
      <c r="B89" s="2" t="inlineStr">
        <is>
          <t>1.99%</t>
        </is>
      </c>
    </row>
    <row r="90">
      <c r="A90" s="2" t="inlineStr">
        <is>
          <t>Fee Waiver and Expense Reimbursement</t>
        </is>
      </c>
      <c r="B90" s="2" t="inlineStr">
        <is>
          <t>(1.04%)</t>
        </is>
      </c>
      <c r="C90" s="2" t="inlineStr">
        <is>
          <t>[15]</t>
        </is>
      </c>
    </row>
    <row r="91">
      <c r="A91" s="2" t="inlineStr">
        <is>
          <t>Total Annual Fund Operating Expenses After Fee Waiver and Expense Reimbursement</t>
        </is>
      </c>
      <c r="B91" s="2" t="inlineStr">
        <is>
          <t>0.95%</t>
        </is>
      </c>
      <c r="C91" s="2" t="inlineStr">
        <is>
          <t>[15]</t>
        </is>
      </c>
    </row>
    <row r="92">
      <c r="A92" s="2" t="inlineStr">
        <is>
          <t>Stone Harbor Emerging Markets Debt Allocation Fund | EMDAF Institutional Class Shares</t>
        </is>
      </c>
    </row>
    <row r="93">
      <c r="A93" s="4" t="inlineStr">
        <is>
          <t>Entity Listings [Line Items]</t>
        </is>
      </c>
    </row>
    <row r="94">
      <c r="A94" s="2" t="inlineStr">
        <is>
          <t>Management Fees</t>
        </is>
      </c>
      <c r="B94" s="2" t="inlineStr">
        <is>
          <t>0.70%</t>
        </is>
      </c>
    </row>
    <row r="95">
      <c r="A95" s="2" t="inlineStr">
        <is>
          <t>Distribution and Service (12b-1) Fee</t>
        </is>
      </c>
      <c r="B95" s="2" t="inlineStr">
        <is>
          <t xml:space="preserve">none
				</t>
        </is>
      </c>
    </row>
    <row r="96">
      <c r="A96" s="2" t="inlineStr">
        <is>
          <t>Other Expenses</t>
        </is>
      </c>
      <c r="B96" s="2" t="inlineStr">
        <is>
          <t>0.52%</t>
        </is>
      </c>
    </row>
    <row r="97">
      <c r="A97" s="2" t="inlineStr">
        <is>
          <t>Acquired Fund Fees and Expenses</t>
        </is>
      </c>
      <c r="B97" s="2" t="inlineStr">
        <is>
          <t>0.82%</t>
        </is>
      </c>
      <c r="C97" s="2" t="inlineStr">
        <is>
          <t>[17]</t>
        </is>
      </c>
    </row>
    <row r="98">
      <c r="A98" s="2" t="inlineStr">
        <is>
          <t>Total Annual Fund Operating Expenses</t>
        </is>
      </c>
      <c r="B98" s="2" t="inlineStr">
        <is>
          <t>2.04%</t>
        </is>
      </c>
    </row>
    <row r="99">
      <c r="A99" s="2" t="inlineStr">
        <is>
          <t>Fee Waiver and Expense Reimbursement</t>
        </is>
      </c>
      <c r="B99" s="2" t="inlineStr">
        <is>
          <t>(1.19%)</t>
        </is>
      </c>
      <c r="C99" s="2" t="inlineStr">
        <is>
          <t>[18]</t>
        </is>
      </c>
    </row>
    <row r="100">
      <c r="A100" s="2" t="inlineStr">
        <is>
          <t>Total Annual Fund Operating Expenses After Fee Waiver and Expense Reimbursement</t>
        </is>
      </c>
      <c r="B100" s="2" t="inlineStr">
        <is>
          <t>0.85%</t>
        </is>
      </c>
      <c r="C100" s="2" t="inlineStr">
        <is>
          <t>[18]</t>
        </is>
      </c>
    </row>
    <row r="101">
      <c r="A101" s="2" t="inlineStr">
        <is>
          <t>Stone Harbor Emerging Markets Debt Allocation Fund | EMDAF Distributor Class Shares</t>
        </is>
      </c>
    </row>
    <row r="102">
      <c r="A102" s="4" t="inlineStr">
        <is>
          <t>Entity Listings [Line Items]</t>
        </is>
      </c>
    </row>
    <row r="103">
      <c r="A103" s="2" t="inlineStr">
        <is>
          <t>Management Fees</t>
        </is>
      </c>
      <c r="B103" s="2" t="inlineStr">
        <is>
          <t>0.70%</t>
        </is>
      </c>
    </row>
    <row r="104">
      <c r="A104" s="2" t="inlineStr">
        <is>
          <t>Distribution and Service (12b-1) Fee</t>
        </is>
      </c>
      <c r="B104" s="2" t="inlineStr">
        <is>
          <t>0.25%</t>
        </is>
      </c>
      <c r="C104" s="2" t="inlineStr">
        <is>
          <t>[19]</t>
        </is>
      </c>
    </row>
    <row r="105">
      <c r="A105" s="2" t="inlineStr">
        <is>
          <t>Other Expenses</t>
        </is>
      </c>
      <c r="B105" s="2" t="inlineStr">
        <is>
          <t>0.52%</t>
        </is>
      </c>
    </row>
    <row r="106">
      <c r="A106" s="2" t="inlineStr">
        <is>
          <t>Acquired Fund Fees and Expenses</t>
        </is>
      </c>
      <c r="B106" s="2" t="inlineStr">
        <is>
          <t>0.82%</t>
        </is>
      </c>
      <c r="C106" s="2" t="inlineStr">
        <is>
          <t>[17]</t>
        </is>
      </c>
    </row>
    <row r="107">
      <c r="A107" s="2" t="inlineStr">
        <is>
          <t>Total Annual Fund Operating Expenses</t>
        </is>
      </c>
      <c r="B107" s="2" t="inlineStr">
        <is>
          <t>2.29%</t>
        </is>
      </c>
    </row>
    <row r="108">
      <c r="A108" s="2" t="inlineStr">
        <is>
          <t>Fee Waiver and Expense Reimbursement</t>
        </is>
      </c>
      <c r="B108" s="2" t="inlineStr">
        <is>
          <t>(1.19%)</t>
        </is>
      </c>
      <c r="C108" s="2" t="inlineStr">
        <is>
          <t>[18]</t>
        </is>
      </c>
    </row>
    <row r="109">
      <c r="A109" s="2" t="inlineStr">
        <is>
          <t>Total Annual Fund Operating Expenses After Fee Waiver and Expense Reimbursement</t>
        </is>
      </c>
      <c r="B109" s="2" t="inlineStr">
        <is>
          <t>1.10%</t>
        </is>
      </c>
      <c r="C109" s="2" t="inlineStr">
        <is>
          <t>[18]</t>
        </is>
      </c>
    </row>
    <row r="110">
      <c r="A110" s="2" t="inlineStr">
        <is>
          <t>Stone Harbor Emerging Markets Debt Blend Fund | EMDBF Institutional Class Shares</t>
        </is>
      </c>
    </row>
    <row r="111">
      <c r="A111" s="4" t="inlineStr">
        <is>
          <t>Entity Listings [Line Items]</t>
        </is>
      </c>
    </row>
    <row r="112">
      <c r="A112" s="2" t="inlineStr">
        <is>
          <t>Management Fees</t>
        </is>
      </c>
      <c r="B112" s="2" t="inlineStr">
        <is>
          <t>0.70%</t>
        </is>
      </c>
    </row>
    <row r="113">
      <c r="A113" s="2" t="inlineStr">
        <is>
          <t>Distribution and Service (12b-1) Fee</t>
        </is>
      </c>
      <c r="B113" s="2" t="inlineStr">
        <is>
          <t xml:space="preserve">none
				</t>
        </is>
      </c>
    </row>
    <row r="114">
      <c r="A114" s="2" t="inlineStr">
        <is>
          <t>Other Expenses</t>
        </is>
      </c>
      <c r="B114" s="2" t="inlineStr">
        <is>
          <t>0.27%</t>
        </is>
      </c>
      <c r="C114" s="2" t="inlineStr">
        <is>
          <t>[20]</t>
        </is>
      </c>
    </row>
    <row r="115">
      <c r="A115" s="2" t="inlineStr">
        <is>
          <t>Acquired Fund Fees and Expenses</t>
        </is>
      </c>
      <c r="B115" s="2" t="inlineStr">
        <is>
          <t>0.83%</t>
        </is>
      </c>
      <c r="C115" s="2" t="inlineStr">
        <is>
          <t>[20],[21]</t>
        </is>
      </c>
    </row>
    <row r="116">
      <c r="A116" s="2" t="inlineStr">
        <is>
          <t>Total Annual Fund Operating Expenses</t>
        </is>
      </c>
      <c r="B116" s="2" t="inlineStr">
        <is>
          <t>1.80%</t>
        </is>
      </c>
    </row>
    <row r="117">
      <c r="A117" s="2" t="inlineStr">
        <is>
          <t>Fee Waiver and Expense Reimbursement</t>
        </is>
      </c>
      <c r="B117" s="2" t="inlineStr">
        <is>
          <t>(0.95%)</t>
        </is>
      </c>
      <c r="C117" s="2" t="inlineStr">
        <is>
          <t>[22]</t>
        </is>
      </c>
    </row>
    <row r="118">
      <c r="A118" s="2" t="inlineStr">
        <is>
          <t>Total Annual Fund Operating Expenses After Fee Waiver and Expense Reimbursement</t>
        </is>
      </c>
      <c r="B118" s="2" t="inlineStr">
        <is>
          <t>0.85%</t>
        </is>
      </c>
      <c r="C118" s="2" t="inlineStr">
        <is>
          <t>[22]</t>
        </is>
      </c>
    </row>
    <row r="119">
      <c r="A119" s="2" t="inlineStr">
        <is>
          <t>Stone Harbor Emerging Markets Debt Blend Fund | EMDBF Distributor Class Shares</t>
        </is>
      </c>
    </row>
    <row r="120">
      <c r="A120" s="4" t="inlineStr">
        <is>
          <t>Entity Listings [Line Items]</t>
        </is>
      </c>
    </row>
    <row r="121">
      <c r="A121" s="2" t="inlineStr">
        <is>
          <t>Management Fees</t>
        </is>
      </c>
      <c r="B121" s="2" t="inlineStr">
        <is>
          <t>0.70%</t>
        </is>
      </c>
    </row>
    <row r="122">
      <c r="A122" s="2" t="inlineStr">
        <is>
          <t>Distribution and Service (12b-1) Fee</t>
        </is>
      </c>
      <c r="B122" s="2" t="inlineStr">
        <is>
          <t>0.25%</t>
        </is>
      </c>
      <c r="C122" s="2" t="inlineStr">
        <is>
          <t>[23]</t>
        </is>
      </c>
    </row>
    <row r="123">
      <c r="A123" s="2" t="inlineStr">
        <is>
          <t>Other Expenses</t>
        </is>
      </c>
      <c r="B123" s="2" t="inlineStr">
        <is>
          <t>0.27%</t>
        </is>
      </c>
      <c r="C123" s="2" t="inlineStr">
        <is>
          <t>[20]</t>
        </is>
      </c>
    </row>
    <row r="124">
      <c r="A124" s="2" t="inlineStr">
        <is>
          <t>Acquired Fund Fees and Expenses</t>
        </is>
      </c>
      <c r="B124" s="2" t="inlineStr">
        <is>
          <t>0.83%</t>
        </is>
      </c>
      <c r="C124" s="2" t="inlineStr">
        <is>
          <t>[20],[21]</t>
        </is>
      </c>
    </row>
    <row r="125">
      <c r="A125" s="2" t="inlineStr">
        <is>
          <t>Total Annual Fund Operating Expenses</t>
        </is>
      </c>
      <c r="B125" s="2" t="inlineStr">
        <is>
          <t>2.05%</t>
        </is>
      </c>
    </row>
    <row r="126">
      <c r="A126" s="2" t="inlineStr">
        <is>
          <t>Fee Waiver and Expense Reimbursement</t>
        </is>
      </c>
      <c r="B126" s="2" t="inlineStr">
        <is>
          <t>(0.95%)</t>
        </is>
      </c>
      <c r="C126" s="2" t="inlineStr">
        <is>
          <t>[22]</t>
        </is>
      </c>
    </row>
    <row r="127">
      <c r="A127" s="2" t="inlineStr">
        <is>
          <t>Total Annual Fund Operating Expenses After Fee Waiver and Expense Reimbursement</t>
        </is>
      </c>
      <c r="B127" s="2" t="inlineStr">
        <is>
          <t>1.10%</t>
        </is>
      </c>
      <c r="C127" s="2" t="inlineStr">
        <is>
          <t>[22]</t>
        </is>
      </c>
    </row>
    <row r="128"/>
    <row r="129">
      <c r="A129" s="2" t="inlineStr">
        <is>
          <t>[1]</t>
        </is>
      </c>
      <c r="B129" s="2" t="inlineStr">
        <is>
          <t>Stone Harbor Investment Partners LP, the Fund’s investment adviser (the “Adviser”), has agreed to limit the amount of the Fund’s total annual fund operating expenses, exclusive of Acquired Fund Fees and Expenses, brokerage expenses, interest expense, taxes, borrowing costs, organizational and extraordinary expenses, to 0.75% and 1.00% of the Fund’s average daily net assets for Institutional Class shares and Distributor Class shares, respectively. This agreement is in effect through September 30, 2021</t>
        </is>
      </c>
    </row>
    <row r="130">
      <c r="A130" s="2" t="inlineStr">
        <is>
          <t>[2]</t>
        </is>
      </c>
      <c r="B130" s="2" t="inlineStr">
        <is>
          <t>Pursuant to a Distribution and Services (12b-1) Plan for Distributor Class shares, the Fund may pay 12b-1 fees at an annual rate of up to 0.50% of the average daily net asset value of Distributor Class shares. The Fund’s Board of Trustees has approved fees at an annual rate of 0.25% of the average daily net asset value for the current fiscal year. However, that rate may be increased up to 0.50% in subsequent years without shareholder approval.</t>
        </is>
      </c>
    </row>
    <row r="131">
      <c r="A131" s="2" t="inlineStr">
        <is>
          <t>[3]</t>
        </is>
      </c>
      <c r="B131" s="2" t="inlineStr">
        <is>
          <t>Stone Harbor Investment Partners LP, the Fund’s investment adviser (the “Adviser”), has agreed to limit the amount of the Fund’s total annual fund operating expenses, exclusive of Acquired Fund Fees and Expenses, brokerage expenses, interest expense, taxes, borrowing costs, organizational and extraordinary expenses, to 0.65% and 0.90% of the Fund’s average daily net assets for Institutional Class shares and Distributor Class shares, respectively. This agreement is in effect through September 30, 2021</t>
        </is>
      </c>
    </row>
    <row r="132">
      <c r="A132" s="2" t="inlineStr">
        <is>
          <t>[4]</t>
        </is>
      </c>
      <c r="B132" s="2" t="inlineStr">
        <is>
          <t>Includes borrowing
costs, which are not covered under the Fund’s expense limitation agreement.</t>
        </is>
      </c>
    </row>
    <row r="133">
      <c r="A133" s="2" t="inlineStr">
        <is>
          <t>[5]</t>
        </is>
      </c>
      <c r="B133" s="2" t="inlineStr">
        <is>
          <t>Pursuant to a Distribution and Services (12b-1) Plan for Distributor Class shares, the Fund may pay 12b-1 fees at an annual rate of up to 0.50% of the average daily net asset value of Distributor Class shares. The Fund’s Board of Trustees has approved fees at an annual rate of 0.25% of the average daily net asset value for the current fiscal year. However, that rate may be increased up to 0.50% in subsequent years without shareholder approval.</t>
        </is>
      </c>
    </row>
    <row r="134">
      <c r="A134" s="2" t="inlineStr">
        <is>
          <t>[6]</t>
        </is>
      </c>
      <c r="B134" s="2" t="inlineStr">
        <is>
          <t>Stone Harbor Investment Partners LP, the Fund’s investment adviser (the “Adviser”), has agreed to limit the amount of the Fund’s total annual fund operating expenses, exclusive of Acquired Fund Fees and Expenses, brokerage expenses, interest expense, taxes, borrowing costs, organizational and extraordinary expenses, to 1.00% and 1.25% of the Fund’s average daily net assets for Institutional Class shares and Distributor Class shares, respectively. This agreement is in effect through September 30, 2021</t>
        </is>
      </c>
    </row>
    <row r="135">
      <c r="A135" s="2" t="inlineStr">
        <is>
          <t>[7]</t>
        </is>
      </c>
      <c r="B135" s="2" t="inlineStr">
        <is>
          <t>Pursuant to a Distribution and Services (12b-1) Plan for Distributor Class shares, the Fund may pay 12b-1 fees at an annual rate of up to 0.50% of the average daily net asset value of Distributor Class shares. The Fund’s Board of Trustees has approved fees at an annual rate of 0.25% of the average daily net asset value for the current fiscal year. However, that rate may be increased up to 0.50% in subsequent years without shareholder approval.</t>
        </is>
      </c>
    </row>
    <row r="136">
      <c r="A136" s="2" t="inlineStr">
        <is>
          <t>[8]</t>
        </is>
      </c>
      <c r="B136" s="2" t="inlineStr">
        <is>
          <t>Stone Harbor Investment Partners LP, the Fund’s investment adviser (the “Adviser”), has agreed to limit the amount of the Fund’s total annual fund operating expenses, exclusive of Acquired Fund Fees and Expenses, brokerage expenses, interest expense, taxes, borrowing costs, organizational and extraordinary expenses, to 1.00% and 1.25% of the Fund’s average daily net assets for Institutional Class shares and Distributor Class shares, respectively. This agreement is in effect through September 30, 2021</t>
        </is>
      </c>
    </row>
    <row r="137">
      <c r="A137" s="2" t="inlineStr">
        <is>
          <t>[9]</t>
        </is>
      </c>
      <c r="B137" s="2" t="inlineStr">
        <is>
          <t>Includes borrowing
costs, which are not covered under the Fund’s expense limitation agreement.</t>
        </is>
      </c>
    </row>
    <row r="138">
      <c r="A138" s="2" t="inlineStr">
        <is>
          <t>[10]</t>
        </is>
      </c>
      <c r="B138" s="2" t="inlineStr">
        <is>
          <t>Pursuant to a Distribution and Services (12b-1) Plan for Distributor Class shares, the Fund may pay 12b-1 fees at an annual rate of up to 0.50% of the average daily net asset value of Distributor Class shares. The Fund’s Board of Trustees has approved fees at an annual rate of 0.25% of the average daily net asset value for the current fiscal year. However, that rate may be increased up to 0.50% in subsequent years without shareholder approval.</t>
        </is>
      </c>
    </row>
    <row r="139">
      <c r="A139" s="2" t="inlineStr">
        <is>
          <t>[11]</t>
        </is>
      </c>
      <c r="B139" s="2" t="inlineStr">
        <is>
          <t>Stone Harbor Investment Partners LP, the Fund’s investment adviser (the “Adviser”), has agreed to limit the amount of the Fund’s total annual fund operating expenses, exclusive of Acquired Fund Fees and Expenses, brokerage expenses, interest expense, taxes, borrowing costs, organizational and extraordinary expenses, to 0.50% and 0.75% of the Fund’s average daily net assets for Institutional Class shares and Distributor Class shares, respectively. This agreement is in effect through September 30, 2021</t>
        </is>
      </c>
    </row>
    <row r="140">
      <c r="A140" s="2" t="inlineStr">
        <is>
          <t>[12]</t>
        </is>
      </c>
      <c r="B140" s="2" t="inlineStr">
        <is>
          <t>Includes borrowing
costs, which are not covered under the Fund’s expense limitation agreement.</t>
        </is>
      </c>
    </row>
    <row r="141">
      <c r="A141" s="2" t="inlineStr">
        <is>
          <t>[13]</t>
        </is>
      </c>
      <c r="B141" s="2" t="inlineStr">
        <is>
          <t>Pursuant to a Distribution and Services (12b-1) Plan for Distributor Class shares, the Fund may pay 12b-1 fees at an annual rate of up to 0.50% of the average daily net asset value of Distributor Class shares. The Fund’s Board of Trustees has approved fees at an annual rate of 0.25% of the average daily net asset value for the current fiscal year. However, that rate may be increased up to 0.50% in subsequent years without shareholder approval.</t>
        </is>
      </c>
    </row>
    <row r="142">
      <c r="A142" s="2" t="inlineStr">
        <is>
          <t>[14]</t>
        </is>
      </c>
      <c r="B142" s="2" t="inlineStr">
        <is>
          <t>The Fund’s shareholders indirectly bear the expenses of the other funds in which the Fund invests (Acquired Funds). The operating expenses in this fee table may not correlate to the expense ratio in the Fund’s financial statements (or the financial highlights in the Prospectus) because the financial statements include only the direct operating expenses incurred by the Fund, not the indirect costs of investing in the Acquired Funds.</t>
        </is>
      </c>
    </row>
    <row r="143">
      <c r="A143" s="2" t="inlineStr">
        <is>
          <t>[15]</t>
        </is>
      </c>
      <c r="B143" s="2" t="inlineStr">
        <is>
          <t>Stone Harbor Investment Partners LP, the Fund’s investment adviser (the “Adviser”), has agreed to limit the amount of the Fund’s total annual fund operating expenses, inclusive of Acquired Fund Fees and Expenses of Stone Harbor-advised funds, but exclusive of acquired fund fees and expenses of non-Stone Harbor-advised funds, brokerage expenses, interest expense, taxes, borrowing costs, organizational and extraordinary expenses, to 0.70% and 0.95% of the Fund’s average daily net assets for Institutional Class shares and Distributor Class shares, respectively. This agreement is in effect through September 30, 2021</t>
        </is>
      </c>
    </row>
    <row r="144">
      <c r="A144" s="2" t="inlineStr">
        <is>
          <t>[16]</t>
        </is>
      </c>
      <c r="B144" s="2" t="inlineStr">
        <is>
          <t>Pursuant to a Distribution and Services (12b-1) Plan for Distributor Class shares, the Fund may pay 12b-1 fees at an annual rate of up to 0.50% of the average daily net asset value of Distributor Class shares. The Fund’s Board of Trustees has approved fees at an annual rate of 0.25% of the average daily net asset value for the current fiscal year. However, that rate may be increased up to 0.50% in subsequent years without shareholder approval.</t>
        </is>
      </c>
    </row>
    <row r="145">
      <c r="A145" s="2" t="inlineStr">
        <is>
          <t>[17]</t>
        </is>
      </c>
      <c r="B145" s="2" t="inlineStr">
        <is>
          <t>The Fund’s shareholders indirectly bear the expenses of the other funds in which the Fund invests (Acquired Funds). The operating expenses in this fee table may not correlate to the expense ratio in the Fund’s financial statements (or the financial highlights in the Prospectus) because the financial statements include only the direct operating expenses incurred by the Fund, not the indirect costs of investing in the Acquired Funds.</t>
        </is>
      </c>
    </row>
    <row r="146">
      <c r="A146" s="2" t="inlineStr">
        <is>
          <t>[18]</t>
        </is>
      </c>
      <c r="B146" s="2" t="inlineStr">
        <is>
          <t>Stone Harbor Investment Partners LP, the Fund’s investment adviser (the “Adviser”), has agreed to limit the amount of the Fund’s total annual fund operating expenses, inclusive of Acquired Fund Fees and Expenses of Stone Harbor-advised funds, but exclusive of acquired fund fees and expenses of non-Stone Harbor-advised funds, brokerage expenses, interest expense, taxes, borrowing costs, organizational and extraordinary expenses, to 0.85% and 1.10% of the Fund’s average daily net assets for Institutional Class shares and Distributor Class shares, respectively. This agreement is in effect through September 30, 2021</t>
        </is>
      </c>
    </row>
    <row r="147">
      <c r="A147" s="2" t="inlineStr">
        <is>
          <t>[19]</t>
        </is>
      </c>
      <c r="B147" s="2" t="inlineStr">
        <is>
          <t>Pursuant to a Distribution and Services (12b-1) Plan for Distributor Class shares, the Fund may pay 12b-1 fees at an annual rate of up to 0.50% of the average daily net asset value of Distributor Class shares. The Fund’s Board of Trustees has approved fees at an annual rate of 0.25% of the average daily net asset value for the current fiscal year. However, that rate may be increased up to 0.50% in subsequent years without shareholder approval.</t>
        </is>
      </c>
    </row>
    <row r="148">
      <c r="A148" s="2" t="inlineStr">
        <is>
          <t>[20]</t>
        </is>
      </c>
      <c r="B148" s="2" t="inlineStr">
        <is>
          <t>Estimated for the current fiscal year.</t>
        </is>
      </c>
    </row>
    <row r="149">
      <c r="A149" s="2" t="inlineStr">
        <is>
          <t>[21]</t>
        </is>
      </c>
      <c r="B149" s="2" t="inlineStr">
        <is>
          <t>The Fund’s shareholders indirectly bear the expenses of the other funds in which the Fund invests (Acquired Funds).</t>
        </is>
      </c>
    </row>
    <row r="150">
      <c r="A150" s="2" t="inlineStr">
        <is>
          <t>[22]</t>
        </is>
      </c>
      <c r="B150" s="2" t="inlineStr">
        <is>
          <t>Stone Harbor Investment Partners LP, the Fund’s investment adviser (the “Adviser”), has agreed to limit the amount of the Fund’s total annual fund operating expenses, inclusive of Acquired Fund Fees and Expenses of Stone Harbor-advised funds, but exclusive of acquired fund fees and expenses of non-Stone Harbor-advised funds, brokerage expenses, interest expense, taxes, borrowing costs, organizational and extraordinary expenses, to 0.85% and 1.10% of the Fund’s average daily net assets for Institutional Class shares and Distributor Class shares, respectively. This agreement is in effect through September 30, 2021</t>
        </is>
      </c>
    </row>
    <row r="151">
      <c r="A151" s="2" t="inlineStr">
        <is>
          <t>[23]</t>
        </is>
      </c>
      <c r="B151" s="2" t="inlineStr">
        <is>
          <t>Pursuant to a Distribution and Services (12b-1) Plan for Distributor Class shares, the Fund may pay 12b-1 fees at an annual rate of up to 0.50% of the average daily net asset value of Distributor Class shares. The Fund’s Board of Trustees has approved fees at an annual rate of 0.25% of the average daily net asset value for the current fiscal year. However, that rate may be increased up to 0.50% in subsequent years without shareholder approval.</t>
        </is>
      </c>
    </row>
  </sheetData>
  <mergeCells count="25">
    <mergeCell ref="B1:C1"/>
    <mergeCell ref="A128:C128"/>
    <mergeCell ref="B129:C129"/>
    <mergeCell ref="B130:C130"/>
    <mergeCell ref="B131:C131"/>
    <mergeCell ref="B132:C132"/>
    <mergeCell ref="B133:C133"/>
    <mergeCell ref="B134:C134"/>
    <mergeCell ref="B135:C135"/>
    <mergeCell ref="B136:C136"/>
    <mergeCell ref="B137:C137"/>
    <mergeCell ref="B138:C138"/>
    <mergeCell ref="B139:C139"/>
    <mergeCell ref="B140:C140"/>
    <mergeCell ref="B141:C141"/>
    <mergeCell ref="B142:C142"/>
    <mergeCell ref="B143:C143"/>
    <mergeCell ref="B144:C144"/>
    <mergeCell ref="B145:C145"/>
    <mergeCell ref="B146:C146"/>
    <mergeCell ref="B147:C147"/>
    <mergeCell ref="B148:C148"/>
    <mergeCell ref="B149:C149"/>
    <mergeCell ref="B150:C150"/>
    <mergeCell ref="B151:C15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Q2"/>
  <sheetViews>
    <sheetView workbookViewId="0">
      <selection activeCell="A1" sqref="A1"/>
    </sheetView>
  </sheetViews>
  <sheetFormatPr baseColWidth="8" defaultRowHeight="15"/>
  <cols>
    <col width="16"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80" customWidth="1" min="52" max="52"/>
    <col width="80" customWidth="1" min="53" max="53"/>
    <col width="80" customWidth="1" min="54" max="54"/>
    <col width="80" customWidth="1" min="55" max="55"/>
    <col width="80" customWidth="1" min="56" max="56"/>
    <col width="80" customWidth="1" min="57" max="57"/>
    <col width="80" customWidth="1" min="58" max="58"/>
    <col width="80" customWidth="1" min="59" max="59"/>
    <col width="80" customWidth="1" min="60" max="60"/>
    <col width="80" customWidth="1" min="61" max="61"/>
    <col width="80" customWidth="1" min="62" max="62"/>
    <col width="80" customWidth="1" min="63" max="63"/>
    <col width="80" customWidth="1" min="64" max="64"/>
    <col width="80" customWidth="1" min="65" max="65"/>
    <col width="80" customWidth="1" min="66" max="66"/>
    <col width="80" customWidth="1" min="67" max="67"/>
    <col width="80" customWidth="1" min="68" max="68"/>
    <col width="80" customWidth="1" min="69" max="69"/>
  </cols>
  <sheetData>
    <row r="1">
      <c r="A1" s="3" t="inlineStr">
        <is>
          <t>Expense Example</t>
        </is>
      </c>
      <c r="B1" s="1" t="inlineStr">
        <is>
          <t>Stone Harbor Emerging Markets Debt FundEMDF Institutional ClassExpense Example, with Redemption, 1 Year</t>
        </is>
      </c>
      <c r="C1" s="1" t="inlineStr">
        <is>
          <t>Stone Harbor Emerging Markets Debt FundEMDF Institutional ClassExpense Example, with Redemption, 3 Years</t>
        </is>
      </c>
      <c r="D1" s="1" t="inlineStr">
        <is>
          <t>Stone Harbor Emerging Markets Debt FundEMDF Institutional ClassExpense Example, with Redemption, 5 Years</t>
        </is>
      </c>
      <c r="E1" s="1" t="inlineStr">
        <is>
          <t>Stone Harbor Emerging Markets Debt FundEMDF Institutional ClassExpense Example, with Redemption, 10 Years</t>
        </is>
      </c>
      <c r="F1" s="1" t="inlineStr">
        <is>
          <t>Stone Harbor Emerging Markets Debt FundEMDF Distributor ClassExpense Example, with Redemption, 1 Year</t>
        </is>
      </c>
      <c r="G1" s="1" t="inlineStr">
        <is>
          <t>Stone Harbor Emerging Markets Debt FundEMDF Distributor ClassExpense Example, with Redemption, 3 Years</t>
        </is>
      </c>
      <c r="H1" s="1" t="inlineStr">
        <is>
          <t>Stone Harbor Emerging Markets Debt FundEMDF Distributor ClassExpense Example, with Redemption, 5 Years</t>
        </is>
      </c>
      <c r="I1" s="1" t="inlineStr">
        <is>
          <t>Stone Harbor Emerging Markets Debt FundEMDF Distributor ClassExpense Example, with Redemption, 10 Years</t>
        </is>
      </c>
      <c r="J1" s="1" t="inlineStr">
        <is>
          <t>Stone Harbor Emerging Markets Debt FundExpense Example by, Year, Caption [Text]</t>
        </is>
      </c>
      <c r="K1" s="1" t="inlineStr">
        <is>
          <t>Stone Harbor High Yield Bond FundHYBF Institutional ClassExpense Example, with Redemption, 1 Year</t>
        </is>
      </c>
      <c r="L1" s="1" t="inlineStr">
        <is>
          <t>Stone Harbor High Yield Bond FundHYBF Institutional ClassExpense Example, with Redemption, 3 Years</t>
        </is>
      </c>
      <c r="M1" s="1" t="inlineStr">
        <is>
          <t>Stone Harbor High Yield Bond FundHYBF Institutional ClassExpense Example, with Redemption, 5 Years</t>
        </is>
      </c>
      <c r="N1" s="1" t="inlineStr">
        <is>
          <t>Stone Harbor High Yield Bond FundHYBF Institutional ClassExpense Example, with Redemption, 10 Years</t>
        </is>
      </c>
      <c r="O1" s="1" t="inlineStr">
        <is>
          <t>Stone Harbor High Yield Bond FundHYBF Distributor ClassExpense Example, with Redemption, 1 Year</t>
        </is>
      </c>
      <c r="P1" s="1" t="inlineStr">
        <is>
          <t>Stone Harbor High Yield Bond FundHYBF Distributor ClassExpense Example, with Redemption, 3 Years</t>
        </is>
      </c>
      <c r="Q1" s="1" t="inlineStr">
        <is>
          <t>Stone Harbor High Yield Bond FundHYBF Distributor ClassExpense Example, with Redemption, 5 Years</t>
        </is>
      </c>
      <c r="R1" s="1" t="inlineStr">
        <is>
          <t>Stone Harbor High Yield Bond FundHYBF Distributor ClassExpense Example, with Redemption, 10 Years</t>
        </is>
      </c>
      <c r="S1" s="1" t="inlineStr">
        <is>
          <t>Stone Harbor High Yield Bond FundExpense Example by, Year, Caption [Text]</t>
        </is>
      </c>
      <c r="T1" s="1" t="inlineStr">
        <is>
          <t>Stone Harbor Local Markets FundLMF Institutional ClassExpense Example, with Redemption, 1 Year</t>
        </is>
      </c>
      <c r="U1" s="1" t="inlineStr">
        <is>
          <t>Stone Harbor Local Markets FundLMF Institutional ClassExpense Example, with Redemption, 3 Years</t>
        </is>
      </c>
      <c r="V1" s="1" t="inlineStr">
        <is>
          <t>Stone Harbor Local Markets FundLMF Institutional ClassExpense Example, with Redemption, 5 Years</t>
        </is>
      </c>
      <c r="W1" s="1" t="inlineStr">
        <is>
          <t>Stone Harbor Local Markets FundLMF Institutional ClassExpense Example, with Redemption, 10 Years</t>
        </is>
      </c>
      <c r="X1" s="1" t="inlineStr">
        <is>
          <t>Stone Harbor Local Markets FundLMF Distributor ClassExpense Example, with Redemption, 1 Year</t>
        </is>
      </c>
      <c r="Y1" s="1" t="inlineStr">
        <is>
          <t>Stone Harbor Local Markets FundLMF Distributor ClassExpense Example, with Redemption, 3 Years</t>
        </is>
      </c>
      <c r="Z1" s="1" t="inlineStr">
        <is>
          <t>Stone Harbor Local Markets FundLMF Distributor ClassExpense Example, with Redemption, 5 Years</t>
        </is>
      </c>
      <c r="AA1" s="1" t="inlineStr">
        <is>
          <t>Stone Harbor Local Markets FundLMF Distributor ClassExpense Example, with Redemption, 10 Years</t>
        </is>
      </c>
      <c r="AB1" s="1" t="inlineStr">
        <is>
          <t>Stone Harbor Local Markets FundExpense Example by, Year, Caption [Text]</t>
        </is>
      </c>
      <c r="AC1" s="1" t="inlineStr">
        <is>
          <t>Stone Harbor Emerging Markets Corporate Debt FundEMCDF InstitutionalExpense Example, with Redemption, 1 Year</t>
        </is>
      </c>
      <c r="AD1" s="1" t="inlineStr">
        <is>
          <t>Stone Harbor Emerging Markets Corporate Debt FundEMCDF InstitutionalExpense Example, with Redemption, 3 Years</t>
        </is>
      </c>
      <c r="AE1" s="1" t="inlineStr">
        <is>
          <t>Stone Harbor Emerging Markets Corporate Debt FundEMCDF InstitutionalExpense Example, with Redemption, 5 Years</t>
        </is>
      </c>
      <c r="AF1" s="1" t="inlineStr">
        <is>
          <t>Stone Harbor Emerging Markets Corporate Debt FundEMCDF InstitutionalExpense Example, with Redemption, 10 Years</t>
        </is>
      </c>
      <c r="AG1" s="1" t="inlineStr">
        <is>
          <t>Stone Harbor Emerging Markets Corporate Debt FundEMCDF DistributorExpense Example, with Redemption, 1 Year</t>
        </is>
      </c>
      <c r="AH1" s="1" t="inlineStr">
        <is>
          <t>Stone Harbor Emerging Markets Corporate Debt FundEMCDF DistributorExpense Example, with Redemption, 3 Years</t>
        </is>
      </c>
      <c r="AI1" s="1" t="inlineStr">
        <is>
          <t>Stone Harbor Emerging Markets Corporate Debt FundEMCDF DistributorExpense Example, with Redemption, 5 Years</t>
        </is>
      </c>
      <c r="AJ1" s="1" t="inlineStr">
        <is>
          <t>Stone Harbor Emerging Markets Corporate Debt FundEMCDF DistributorExpense Example, with Redemption, 10 Years</t>
        </is>
      </c>
      <c r="AK1" s="1" t="inlineStr">
        <is>
          <t>Stone Harbor Emerging Markets Corporate Debt FundExpense Example by, Year, Caption [Text]</t>
        </is>
      </c>
      <c r="AL1" s="1" t="inlineStr">
        <is>
          <t>Stone Harbor Investment Grade FundIGF Institutional ClassExpense Example, with Redemption, 1 Year</t>
        </is>
      </c>
      <c r="AM1" s="1" t="inlineStr">
        <is>
          <t>Stone Harbor Investment Grade FundIGF Institutional ClassExpense Example, with Redemption, 3 Years</t>
        </is>
      </c>
      <c r="AN1" s="1" t="inlineStr">
        <is>
          <t>Stone Harbor Investment Grade FundIGF Institutional ClassExpense Example, with Redemption, 5 Years</t>
        </is>
      </c>
      <c r="AO1" s="1" t="inlineStr">
        <is>
          <t>Stone Harbor Investment Grade FundIGF Institutional ClassExpense Example, with Redemption, 10 Years</t>
        </is>
      </c>
      <c r="AP1" s="1" t="inlineStr">
        <is>
          <t>Stone Harbor Investment Grade FundIGF Distributor ClassExpense Example, with Redemption, 1 Year</t>
        </is>
      </c>
      <c r="AQ1" s="1" t="inlineStr">
        <is>
          <t>Stone Harbor Investment Grade FundIGF Distributor ClassExpense Example, with Redemption, 3 Years</t>
        </is>
      </c>
      <c r="AR1" s="1" t="inlineStr">
        <is>
          <t>Stone Harbor Investment Grade FundIGF Distributor ClassExpense Example, with Redemption, 5 Years</t>
        </is>
      </c>
      <c r="AS1" s="1" t="inlineStr">
        <is>
          <t>Stone Harbor Investment Grade FundIGF Distributor ClassExpense Example, with Redemption, 10 Years</t>
        </is>
      </c>
      <c r="AT1" s="1" t="inlineStr">
        <is>
          <t>Stone Harbor Investment Grade FundExpense Example by, Year, Caption [Text]</t>
        </is>
      </c>
      <c r="AU1" s="1" t="inlineStr">
        <is>
          <t>Stone Harbor Strategic Income FundSIF Institutional ClassExpense Example, with Redemption, 1 Year</t>
        </is>
      </c>
      <c r="AV1" s="1" t="inlineStr">
        <is>
          <t>Stone Harbor Strategic Income FundSIF Institutional ClassExpense Example, with Redemption, 3 Years</t>
        </is>
      </c>
      <c r="AW1" s="1" t="inlineStr">
        <is>
          <t>Stone Harbor Strategic Income FundSIF Institutional ClassExpense Example, with Redemption, 5 Years</t>
        </is>
      </c>
      <c r="AX1" s="1" t="inlineStr">
        <is>
          <t>Stone Harbor Strategic Income FundSIF Institutional ClassExpense Example, with Redemption, 10 Years</t>
        </is>
      </c>
      <c r="AY1" s="1" t="inlineStr">
        <is>
          <t>Stone Harbor Strategic Income FundSIF Distributor ClassExpense Example, with Redemption, 1 Year</t>
        </is>
      </c>
      <c r="AZ1" s="1" t="inlineStr">
        <is>
          <t>Stone Harbor Strategic Income FundSIF Distributor ClassExpense Example, with Redemption, 3 Years</t>
        </is>
      </c>
      <c r="BA1" s="1" t="inlineStr">
        <is>
          <t>Stone Harbor Strategic Income FundSIF Distributor ClassExpense Example, with Redemption, 5 Years</t>
        </is>
      </c>
      <c r="BB1" s="1" t="inlineStr">
        <is>
          <t>Stone Harbor Strategic Income FundSIF Distributor ClassExpense Example, with Redemption, 10 Years</t>
        </is>
      </c>
      <c r="BC1" s="1" t="inlineStr">
        <is>
          <t>Stone Harbor Strategic Income FundExpense Example by, Year, Caption [Text]</t>
        </is>
      </c>
      <c r="BD1" s="1" t="inlineStr">
        <is>
          <t>Stone Harbor Emerging Markets Debt Allocation FundEMDAF Institutional Class SharesExpense Example, with Redemption, 1 Year</t>
        </is>
      </c>
      <c r="BE1" s="1" t="inlineStr">
        <is>
          <t>Stone Harbor Emerging Markets Debt Allocation FundEMDAF Institutional Class SharesExpense Example, with Redemption, 3 Years</t>
        </is>
      </c>
      <c r="BF1" s="1" t="inlineStr">
        <is>
          <t>Stone Harbor Emerging Markets Debt Allocation FundEMDAF Institutional Class SharesExpense Example, with Redemption, 5 Years</t>
        </is>
      </c>
      <c r="BG1" s="1" t="inlineStr">
        <is>
          <t>Stone Harbor Emerging Markets Debt Allocation FundEMDAF Institutional Class SharesExpense Example, with Redemption, 10 Years</t>
        </is>
      </c>
      <c r="BH1" s="1" t="inlineStr">
        <is>
          <t>Stone Harbor Emerging Markets Debt Allocation FundEMDAF Distributor Class SharesExpense Example, with Redemption, 1 Year</t>
        </is>
      </c>
      <c r="BI1" s="1" t="inlineStr">
        <is>
          <t>Stone Harbor Emerging Markets Debt Allocation FundEMDAF Distributor Class SharesExpense Example, with Redemption, 3 Years</t>
        </is>
      </c>
      <c r="BJ1" s="1" t="inlineStr">
        <is>
          <t>Stone Harbor Emerging Markets Debt Allocation FundEMDAF Distributor Class SharesExpense Example, with Redemption, 5 Years</t>
        </is>
      </c>
      <c r="BK1" s="1" t="inlineStr">
        <is>
          <t>Stone Harbor Emerging Markets Debt Allocation FundEMDAF Distributor Class SharesExpense Example, with Redemption, 10 Years</t>
        </is>
      </c>
      <c r="BL1" s="1" t="inlineStr">
        <is>
          <t>Stone Harbor Emerging Markets Debt Allocation FundExpense Example by, Year, Caption [Text]</t>
        </is>
      </c>
      <c r="BM1" s="1" t="inlineStr">
        <is>
          <t>Stone Harbor Emerging Markets Debt Blend FundEMDBF Institutional Class SharesExpense Example, with Redemption, 1 Year</t>
        </is>
      </c>
      <c r="BN1" s="1" t="inlineStr">
        <is>
          <t>Stone Harbor Emerging Markets Debt Blend FundEMDBF Institutional Class SharesExpense Example, with Redemption, 3 Years</t>
        </is>
      </c>
      <c r="BO1" s="1" t="inlineStr">
        <is>
          <t>Stone Harbor Emerging Markets Debt Blend FundEMDBF Distributor Class SharesExpense Example, with Redemption, 1 Year</t>
        </is>
      </c>
      <c r="BP1" s="1" t="inlineStr">
        <is>
          <t>Stone Harbor Emerging Markets Debt Blend FundEMDBF Distributor Class SharesExpense Example, with Redemption, 3 Years</t>
        </is>
      </c>
      <c r="BQ1" s="1" t="inlineStr">
        <is>
          <t>Stone Harbor Emerging Markets Debt Blend FundExpense Example by, Year, Caption [Text]</t>
        </is>
      </c>
    </row>
    <row r="2">
      <c r="A2" s="2" t="inlineStr">
        <is>
          <t>USD ($)</t>
        </is>
      </c>
      <c r="B2" s="5" t="n">
        <v>74</v>
      </c>
      <c r="C2" s="5" t="n">
        <v>230</v>
      </c>
      <c r="D2" s="5" t="n">
        <v>401</v>
      </c>
      <c r="E2" s="5" t="n">
        <v>894</v>
      </c>
      <c r="F2" s="5" t="n">
        <v>99</v>
      </c>
      <c r="G2" s="5" t="n">
        <v>309</v>
      </c>
      <c r="H2" s="5" t="n">
        <v>536</v>
      </c>
      <c r="I2" s="5" t="n">
        <v>1190</v>
      </c>
      <c r="J2" s="2" t="inlineStr">
        <is>
          <t>Although your actual costs 
may be higher or lower, 
based on these assumptions 
your costs would be:</t>
        </is>
      </c>
      <c r="K2" s="5" t="n">
        <v>67</v>
      </c>
      <c r="L2" s="5" t="n">
        <v>259</v>
      </c>
      <c r="M2" s="5" t="n">
        <v>466</v>
      </c>
      <c r="N2" s="5" t="n">
        <v>1064</v>
      </c>
      <c r="O2" s="5" t="n">
        <v>93</v>
      </c>
      <c r="P2" s="5" t="n">
        <v>337</v>
      </c>
      <c r="Q2" s="5" t="n">
        <v>601</v>
      </c>
      <c r="R2" s="5" t="n">
        <v>1354</v>
      </c>
      <c r="S2" s="2" t="inlineStr">
        <is>
          <t>Although your actual costs 
may be higher or lower, 
based on these assumptions 
your costs would be:</t>
        </is>
      </c>
      <c r="T2" s="5" t="n">
        <v>98</v>
      </c>
      <c r="U2" s="5" t="n">
        <v>306</v>
      </c>
      <c r="V2" s="5" t="n">
        <v>531</v>
      </c>
      <c r="W2" s="5" t="n">
        <v>1178</v>
      </c>
      <c r="X2" s="5" t="n">
        <v>123</v>
      </c>
      <c r="Y2" s="5" t="n">
        <v>384</v>
      </c>
      <c r="Z2" s="5" t="n">
        <v>665</v>
      </c>
      <c r="AA2" s="5" t="n">
        <v>1466</v>
      </c>
      <c r="AB2" s="2" t="inlineStr">
        <is>
          <t>Although your actual costs 
may be higher or lower, 
based on these assumptions 
your costs would be:</t>
        </is>
      </c>
      <c r="AC2" s="5" t="n">
        <v>103</v>
      </c>
      <c r="AD2" s="5" t="n">
        <v>521</v>
      </c>
      <c r="AE2" s="5" t="n">
        <v>965</v>
      </c>
      <c r="AF2" s="5" t="n">
        <v>2199</v>
      </c>
      <c r="AG2" s="5" t="n">
        <v>128</v>
      </c>
      <c r="AH2" s="5" t="n">
        <v>598</v>
      </c>
      <c r="AI2" s="5" t="n">
        <v>1094</v>
      </c>
      <c r="AJ2" s="5" t="n">
        <v>2460</v>
      </c>
      <c r="AK2" s="2" t="inlineStr">
        <is>
          <t>Although your actual costs 
may be higher or lower, 
based on these assumptions 
your costs would be:</t>
        </is>
      </c>
      <c r="AL2" s="5" t="n">
        <v>52</v>
      </c>
      <c r="AM2" s="5" t="n">
        <v>476</v>
      </c>
      <c r="AN2" s="5" t="n">
        <v>927</v>
      </c>
      <c r="AO2" s="5" t="n">
        <v>2178</v>
      </c>
      <c r="AP2" s="5" t="n">
        <v>78</v>
      </c>
      <c r="AQ2" s="5" t="n">
        <v>553</v>
      </c>
      <c r="AR2" s="5" t="n">
        <v>1056</v>
      </c>
      <c r="AS2" s="5" t="n">
        <v>2440</v>
      </c>
      <c r="AT2" s="2" t="inlineStr">
        <is>
          <t>Although your actual costs 
may be higher or lower, 
based on these assumptions 
your costs would be:</t>
        </is>
      </c>
      <c r="AU2" s="5" t="n">
        <v>72</v>
      </c>
      <c r="AV2" s="5" t="n">
        <v>446</v>
      </c>
      <c r="AW2" s="5" t="n">
        <v>846</v>
      </c>
      <c r="AX2" s="5" t="n">
        <v>1965</v>
      </c>
      <c r="AY2" s="5" t="n">
        <v>97</v>
      </c>
      <c r="AZ2" s="5" t="n">
        <v>524</v>
      </c>
      <c r="BA2" s="5" t="n">
        <v>976</v>
      </c>
      <c r="BB2" s="5" t="n">
        <v>2233</v>
      </c>
      <c r="BC2" s="2" t="inlineStr">
        <is>
          <t>Although your actual costs 
may be higher or lower, 
based on these assumptions 
your costs would be:</t>
        </is>
      </c>
      <c r="BD2" s="5" t="n">
        <v>87</v>
      </c>
      <c r="BE2" s="5" t="n">
        <v>524</v>
      </c>
      <c r="BF2" s="5" t="n">
        <v>988</v>
      </c>
      <c r="BG2" s="5" t="n">
        <v>2274</v>
      </c>
      <c r="BH2" s="5" t="n">
        <v>112</v>
      </c>
      <c r="BI2" s="5" t="n">
        <v>601</v>
      </c>
      <c r="BJ2" s="5" t="n">
        <v>1117</v>
      </c>
      <c r="BK2" s="5" t="n">
        <v>2533</v>
      </c>
      <c r="BL2" s="2" t="inlineStr">
        <is>
          <t>Although your actual costs 
may be higher or lower, 
based on these assumptions 
your costs would be:</t>
        </is>
      </c>
      <c r="BM2" s="5" t="n">
        <v>87</v>
      </c>
      <c r="BN2" s="5" t="n">
        <v>472</v>
      </c>
      <c r="BO2" s="5" t="n">
        <v>112</v>
      </c>
      <c r="BP2" s="5" t="n">
        <v>549</v>
      </c>
      <c r="BQ2" s="2" t="inlineStr">
        <is>
          <t>Although your actual costs may be higher or lower, 
based on these assumptions your costs would b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14" customWidth="1" min="2" max="2"/>
  </cols>
  <sheetData>
    <row r="1">
      <c r="A1" s="3" t="inlineStr">
        <is>
          <t>Annual Total Returns</t>
        </is>
      </c>
      <c r="B1" s="1" t="inlineStr">
        <is>
          <t>Sep. 28, 2020</t>
        </is>
      </c>
    </row>
    <row r="2">
      <c r="A2" s="2" t="inlineStr">
        <is>
          <t>Stone Harbor Emerging Markets Debt Fund | EMDF Institutional Class</t>
        </is>
      </c>
    </row>
    <row r="3">
      <c r="A3" s="4" t="inlineStr">
        <is>
          <t>Entity Listings [Line Items]</t>
        </is>
      </c>
    </row>
    <row r="4">
      <c r="A4" s="2" t="inlineStr">
        <is>
          <t>2010</t>
        </is>
      </c>
      <c r="B4" s="2" t="inlineStr">
        <is>
          <t>15.69%</t>
        </is>
      </c>
    </row>
    <row r="5">
      <c r="A5" s="2" t="inlineStr">
        <is>
          <t>2011</t>
        </is>
      </c>
      <c r="B5" s="2" t="inlineStr">
        <is>
          <t>5.68%</t>
        </is>
      </c>
    </row>
    <row r="6">
      <c r="A6" s="2" t="inlineStr">
        <is>
          <t>2012</t>
        </is>
      </c>
      <c r="B6" s="2" t="inlineStr">
        <is>
          <t>17.00%</t>
        </is>
      </c>
    </row>
    <row r="7">
      <c r="A7" s="2" t="inlineStr">
        <is>
          <t>2013</t>
        </is>
      </c>
      <c r="B7" s="2" t="inlineStr">
        <is>
          <t>(8.77%)</t>
        </is>
      </c>
    </row>
    <row r="8">
      <c r="A8" s="2" t="inlineStr">
        <is>
          <t>2014</t>
        </is>
      </c>
      <c r="B8" s="2" t="inlineStr">
        <is>
          <t>2.87%</t>
        </is>
      </c>
    </row>
    <row r="9">
      <c r="A9" s="2" t="inlineStr">
        <is>
          <t>2015</t>
        </is>
      </c>
      <c r="B9" s="2" t="inlineStr">
        <is>
          <t>(0.90%)</t>
        </is>
      </c>
    </row>
    <row r="10">
      <c r="A10" s="2" t="inlineStr">
        <is>
          <t>2016</t>
        </is>
      </c>
      <c r="B10" s="2" t="inlineStr">
        <is>
          <t>14.13%</t>
        </is>
      </c>
    </row>
    <row r="11">
      <c r="A11" s="2" t="inlineStr">
        <is>
          <t>2017</t>
        </is>
      </c>
      <c r="B11" s="2" t="inlineStr">
        <is>
          <t>11.56%</t>
        </is>
      </c>
    </row>
    <row r="12">
      <c r="A12" s="2" t="inlineStr">
        <is>
          <t>2018</t>
        </is>
      </c>
      <c r="B12" s="2" t="inlineStr">
        <is>
          <t>(8.49%)</t>
        </is>
      </c>
    </row>
    <row r="13">
      <c r="A13" s="2" t="inlineStr">
        <is>
          <t>2019</t>
        </is>
      </c>
      <c r="B13" s="2" t="inlineStr">
        <is>
          <t>15.20%</t>
        </is>
      </c>
    </row>
    <row r="14">
      <c r="A14" s="2" t="inlineStr">
        <is>
          <t>Stone Harbor High Yield Bond Fund | HYBF Institutional Class</t>
        </is>
      </c>
    </row>
    <row r="15">
      <c r="A15" s="4" t="inlineStr">
        <is>
          <t>Entity Listings [Line Items]</t>
        </is>
      </c>
    </row>
    <row r="16">
      <c r="A16" s="2" t="inlineStr">
        <is>
          <t>2010</t>
        </is>
      </c>
      <c r="B16" s="2" t="inlineStr">
        <is>
          <t>12.51%</t>
        </is>
      </c>
    </row>
    <row r="17">
      <c r="A17" s="2" t="inlineStr">
        <is>
          <t>2011</t>
        </is>
      </c>
      <c r="B17" s="2" t="inlineStr">
        <is>
          <t>3.40%</t>
        </is>
      </c>
    </row>
    <row r="18">
      <c r="A18" s="2" t="inlineStr">
        <is>
          <t>2012</t>
        </is>
      </c>
      <c r="B18" s="2" t="inlineStr">
        <is>
          <t>15.71%</t>
        </is>
      </c>
    </row>
    <row r="19">
      <c r="A19" s="2" t="inlineStr">
        <is>
          <t>2013</t>
        </is>
      </c>
      <c r="B19" s="2" t="inlineStr">
        <is>
          <t>7.67%</t>
        </is>
      </c>
    </row>
    <row r="20">
      <c r="A20" s="2" t="inlineStr">
        <is>
          <t>2014</t>
        </is>
      </c>
      <c r="B20" s="2" t="inlineStr">
        <is>
          <t>0.64%</t>
        </is>
      </c>
    </row>
    <row r="21">
      <c r="A21" s="2" t="inlineStr">
        <is>
          <t>2015</t>
        </is>
      </c>
      <c r="B21" s="2" t="inlineStr">
        <is>
          <t>(4.46%)</t>
        </is>
      </c>
    </row>
    <row r="22">
      <c r="A22" s="2" t="inlineStr">
        <is>
          <t>2016</t>
        </is>
      </c>
      <c r="B22" s="2" t="inlineStr">
        <is>
          <t>12.56%</t>
        </is>
      </c>
    </row>
    <row r="23">
      <c r="A23" s="2" t="inlineStr">
        <is>
          <t>2017</t>
        </is>
      </c>
      <c r="B23" s="2" t="inlineStr">
        <is>
          <t>5.23%</t>
        </is>
      </c>
    </row>
    <row r="24">
      <c r="A24" s="2" t="inlineStr">
        <is>
          <t>2018</t>
        </is>
      </c>
      <c r="B24" s="2" t="inlineStr">
        <is>
          <t>(2.72%)</t>
        </is>
      </c>
    </row>
    <row r="25">
      <c r="A25" s="2" t="inlineStr">
        <is>
          <t>2019</t>
        </is>
      </c>
      <c r="B25" s="2" t="inlineStr">
        <is>
          <t>13.34%</t>
        </is>
      </c>
    </row>
    <row r="26">
      <c r="A26" s="2" t="inlineStr">
        <is>
          <t>Stone Harbor Local Markets Fund | LMF Institutional Class</t>
        </is>
      </c>
    </row>
    <row r="27">
      <c r="A27" s="4" t="inlineStr">
        <is>
          <t>Entity Listings [Line Items]</t>
        </is>
      </c>
    </row>
    <row r="28">
      <c r="A28" s="2" t="inlineStr">
        <is>
          <t>2011</t>
        </is>
      </c>
      <c r="B28" s="2" t="inlineStr">
        <is>
          <t>(1.46%)</t>
        </is>
      </c>
    </row>
    <row r="29">
      <c r="A29" s="2" t="inlineStr">
        <is>
          <t>2012</t>
        </is>
      </c>
      <c r="B29" s="2" t="inlineStr">
        <is>
          <t>13.98%</t>
        </is>
      </c>
    </row>
    <row r="30">
      <c r="A30" s="2" t="inlineStr">
        <is>
          <t>2013</t>
        </is>
      </c>
      <c r="B30" s="2" t="inlineStr">
        <is>
          <t>(12.56%)</t>
        </is>
      </c>
    </row>
    <row r="31">
      <c r="A31" s="2" t="inlineStr">
        <is>
          <t>2014</t>
        </is>
      </c>
      <c r="B31" s="2" t="inlineStr">
        <is>
          <t>(8.55%)</t>
        </is>
      </c>
    </row>
    <row r="32">
      <c r="A32" s="2" t="inlineStr">
        <is>
          <t>2015</t>
        </is>
      </c>
      <c r="B32" s="2" t="inlineStr">
        <is>
          <t>(15.19%)</t>
        </is>
      </c>
    </row>
    <row r="33">
      <c r="A33" s="2" t="inlineStr">
        <is>
          <t>2016</t>
        </is>
      </c>
      <c r="B33" s="2" t="inlineStr">
        <is>
          <t>8.95%</t>
        </is>
      </c>
    </row>
    <row r="34">
      <c r="A34" s="2" t="inlineStr">
        <is>
          <t>2017</t>
        </is>
      </c>
      <c r="B34" s="2" t="inlineStr">
        <is>
          <t>15.36%</t>
        </is>
      </c>
    </row>
    <row r="35">
      <c r="A35" s="2" t="inlineStr">
        <is>
          <t>2018</t>
        </is>
      </c>
      <c r="B35" s="2" t="inlineStr">
        <is>
          <t>(9.84%)</t>
        </is>
      </c>
    </row>
    <row r="36">
      <c r="A36" s="2" t="inlineStr">
        <is>
          <t>2019</t>
        </is>
      </c>
      <c r="B36" s="2" t="inlineStr">
        <is>
          <t>13.08%</t>
        </is>
      </c>
    </row>
    <row r="37">
      <c r="A37" s="2" t="inlineStr">
        <is>
          <t>Stone Harbor Emerging Markets Corporate Debt Fund | EMCDF Institutional</t>
        </is>
      </c>
    </row>
    <row r="38">
      <c r="A38" s="4" t="inlineStr">
        <is>
          <t>Entity Listings [Line Items]</t>
        </is>
      </c>
    </row>
    <row r="39">
      <c r="A39" s="2" t="inlineStr">
        <is>
          <t>2012</t>
        </is>
      </c>
      <c r="B39" s="2" t="inlineStr">
        <is>
          <t>16.24%</t>
        </is>
      </c>
    </row>
    <row r="40">
      <c r="A40" s="2" t="inlineStr">
        <is>
          <t>2013</t>
        </is>
      </c>
      <c r="B40" s="2" t="inlineStr">
        <is>
          <t>(1.89%)</t>
        </is>
      </c>
    </row>
    <row r="41">
      <c r="A41" s="2" t="inlineStr">
        <is>
          <t>2014</t>
        </is>
      </c>
      <c r="B41" s="2" t="inlineStr">
        <is>
          <t>4.29%</t>
        </is>
      </c>
    </row>
    <row r="42">
      <c r="A42" s="2" t="inlineStr">
        <is>
          <t>2015</t>
        </is>
      </c>
      <c r="B42" s="2" t="inlineStr">
        <is>
          <t>0.17%</t>
        </is>
      </c>
    </row>
    <row r="43">
      <c r="A43" s="2" t="inlineStr">
        <is>
          <t>2016</t>
        </is>
      </c>
      <c r="B43" s="2" t="inlineStr">
        <is>
          <t>10.46%</t>
        </is>
      </c>
    </row>
    <row r="44">
      <c r="A44" s="2" t="inlineStr">
        <is>
          <t>2017</t>
        </is>
      </c>
      <c r="B44" s="2" t="inlineStr">
        <is>
          <t>9.28%</t>
        </is>
      </c>
    </row>
    <row r="45">
      <c r="A45" s="2" t="inlineStr">
        <is>
          <t>2018</t>
        </is>
      </c>
      <c r="B45" s="2" t="inlineStr">
        <is>
          <t>(4.69%)</t>
        </is>
      </c>
    </row>
    <row r="46">
      <c r="A46" s="2" t="inlineStr">
        <is>
          <t>2019</t>
        </is>
      </c>
      <c r="B46" s="2" t="inlineStr">
        <is>
          <t>13.93%</t>
        </is>
      </c>
    </row>
    <row r="47">
      <c r="A47" s="2" t="inlineStr">
        <is>
          <t>Stone Harbor Investment Grade Fund | IGF Institutional Class</t>
        </is>
      </c>
    </row>
    <row r="48">
      <c r="A48" s="4" t="inlineStr">
        <is>
          <t>Entity Listings [Line Items]</t>
        </is>
      </c>
    </row>
    <row r="49">
      <c r="A49" s="2" t="inlineStr">
        <is>
          <t>2014</t>
        </is>
      </c>
      <c r="B49" s="2" t="inlineStr">
        <is>
          <t>6.14%</t>
        </is>
      </c>
    </row>
    <row r="50">
      <c r="A50" s="2" t="inlineStr">
        <is>
          <t>2015</t>
        </is>
      </c>
      <c r="B50" s="2" t="inlineStr">
        <is>
          <t>(0.55%)</t>
        </is>
      </c>
    </row>
    <row r="51">
      <c r="A51" s="2" t="inlineStr">
        <is>
          <t>2016</t>
        </is>
      </c>
      <c r="B51" s="2" t="inlineStr">
        <is>
          <t>3.57%</t>
        </is>
      </c>
    </row>
    <row r="52">
      <c r="A52" s="2" t="inlineStr">
        <is>
          <t>2017</t>
        </is>
      </c>
      <c r="B52" s="2" t="inlineStr">
        <is>
          <t>3.65%</t>
        </is>
      </c>
    </row>
    <row r="53">
      <c r="A53" s="2" t="inlineStr">
        <is>
          <t>2018</t>
        </is>
      </c>
      <c r="B53" s="2" t="inlineStr">
        <is>
          <t>(1.44%)</t>
        </is>
      </c>
    </row>
    <row r="54">
      <c r="A54" s="2" t="inlineStr">
        <is>
          <t>2019</t>
        </is>
      </c>
      <c r="B54" s="2" t="inlineStr">
        <is>
          <t>9.01%</t>
        </is>
      </c>
    </row>
    <row r="55">
      <c r="A55" s="2" t="inlineStr">
        <is>
          <t>Stone Harbor Strategic Income Fund | SIF Institutional Class</t>
        </is>
      </c>
    </row>
    <row r="56">
      <c r="A56" s="4" t="inlineStr">
        <is>
          <t>Entity Listings [Line Items]</t>
        </is>
      </c>
    </row>
    <row r="57">
      <c r="A57" s="2" t="inlineStr">
        <is>
          <t>2014</t>
        </is>
      </c>
      <c r="B57" s="2" t="inlineStr">
        <is>
          <t>4.22%</t>
        </is>
      </c>
    </row>
    <row r="58">
      <c r="A58" s="2" t="inlineStr">
        <is>
          <t>2015</t>
        </is>
      </c>
      <c r="B58" s="2" t="inlineStr">
        <is>
          <t>(2.11%)</t>
        </is>
      </c>
    </row>
    <row r="59">
      <c r="A59" s="2" t="inlineStr">
        <is>
          <t>2016</t>
        </is>
      </c>
      <c r="B59" s="2" t="inlineStr">
        <is>
          <t>8.88%</t>
        </is>
      </c>
    </row>
    <row r="60">
      <c r="A60" s="2" t="inlineStr">
        <is>
          <t>2017</t>
        </is>
      </c>
      <c r="B60" s="2" t="inlineStr">
        <is>
          <t>5.34%</t>
        </is>
      </c>
    </row>
    <row r="61">
      <c r="A61" s="2" t="inlineStr">
        <is>
          <t>2018</t>
        </is>
      </c>
      <c r="B61" s="2" t="inlineStr">
        <is>
          <t>(2.88%)</t>
        </is>
      </c>
    </row>
    <row r="62">
      <c r="A62" s="2" t="inlineStr">
        <is>
          <t>2019</t>
        </is>
      </c>
      <c r="B62" s="2" t="inlineStr">
        <is>
          <t>9.45%</t>
        </is>
      </c>
    </row>
    <row r="63">
      <c r="A63" s="2" t="inlineStr">
        <is>
          <t>Stone Harbor Emerging Markets Debt Allocation Fund | EMDAF Institutional Class Shares</t>
        </is>
      </c>
    </row>
    <row r="64">
      <c r="A64" s="4" t="inlineStr">
        <is>
          <t>Entity Listings [Line Items]</t>
        </is>
      </c>
    </row>
    <row r="65">
      <c r="A65" s="2" t="inlineStr">
        <is>
          <t>2015</t>
        </is>
      </c>
      <c r="B65" s="2" t="inlineStr">
        <is>
          <t>(8.46%)</t>
        </is>
      </c>
    </row>
    <row r="66">
      <c r="A66" s="2" t="inlineStr">
        <is>
          <t>2016</t>
        </is>
      </c>
      <c r="B66" s="2" t="inlineStr">
        <is>
          <t>10.99%</t>
        </is>
      </c>
    </row>
    <row r="67">
      <c r="A67" s="2" t="inlineStr">
        <is>
          <t>2017</t>
        </is>
      </c>
      <c r="B67" s="2" t="inlineStr">
        <is>
          <t>13.35%</t>
        </is>
      </c>
    </row>
    <row r="68">
      <c r="A68" s="2" t="inlineStr">
        <is>
          <t>2018</t>
        </is>
      </c>
      <c r="B68" s="2" t="inlineStr">
        <is>
          <t>(9.02%)</t>
        </is>
      </c>
    </row>
    <row r="69">
      <c r="A69" s="2" t="inlineStr">
        <is>
          <t>2019</t>
        </is>
      </c>
      <c r="B69" s="2" t="inlineStr">
        <is>
          <t>13.86%</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I2"/>
  <sheetViews>
    <sheetView workbookViewId="0">
      <selection activeCell="A1" sqref="A1"/>
    </sheetView>
  </sheetViews>
  <sheetFormatPr baseColWidth="8" defaultRowHeight="15"/>
  <cols>
    <col width="29" customWidth="1" min="1" max="1"/>
    <col width="70" customWidth="1" min="2" max="2"/>
    <col width="71" customWidth="1" min="3" max="3"/>
    <col width="72"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64" customWidth="1" min="14" max="14"/>
    <col width="65" customWidth="1" min="15" max="15"/>
    <col width="66"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61" customWidth="1" min="26" max="26"/>
    <col width="62" customWidth="1" min="27" max="27"/>
    <col width="70" customWidth="1" min="28" max="28"/>
    <col width="69"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75" customWidth="1" min="42" max="42"/>
    <col width="76"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 width="80" customWidth="1" min="52" max="52"/>
    <col width="80" customWidth="1" min="53" max="53"/>
    <col width="80" customWidth="1" min="54" max="54"/>
    <col width="80" customWidth="1" min="55" max="55"/>
    <col width="80" customWidth="1" min="56" max="56"/>
    <col width="80" customWidth="1" min="57" max="57"/>
    <col width="64" customWidth="1" min="58" max="58"/>
    <col width="65" customWidth="1" min="59" max="59"/>
    <col width="73" customWidth="1" min="60" max="60"/>
    <col width="72" customWidth="1" min="61" max="61"/>
    <col width="80" customWidth="1" min="62" max="62"/>
    <col width="80" customWidth="1" min="63" max="63"/>
    <col width="80" customWidth="1" min="64" max="64"/>
    <col width="80" customWidth="1" min="65" max="65"/>
    <col width="80" customWidth="1" min="66" max="66"/>
    <col width="80" customWidth="1" min="67" max="67"/>
    <col width="80" customWidth="1" min="68" max="68"/>
    <col width="80" customWidth="1" min="69" max="69"/>
    <col width="80" customWidth="1" min="70" max="70"/>
    <col width="80" customWidth="1" min="71" max="71"/>
    <col width="80" customWidth="1" min="72" max="72"/>
    <col width="80" customWidth="1" min="73" max="73"/>
    <col width="64" customWidth="1" min="74" max="74"/>
    <col width="65" customWidth="1" min="75" max="75"/>
    <col width="73" customWidth="1" min="76" max="76"/>
    <col width="72" customWidth="1" min="77" max="77"/>
    <col width="80" customWidth="1" min="78" max="78"/>
    <col width="80" customWidth="1" min="79" max="79"/>
    <col width="80" customWidth="1" min="80" max="80"/>
    <col width="80" customWidth="1" min="81" max="81"/>
    <col width="80" customWidth="1" min="82" max="82"/>
    <col width="80" customWidth="1" min="83" max="83"/>
    <col width="80" customWidth="1" min="84" max="84"/>
    <col width="80" customWidth="1" min="85" max="85"/>
    <col width="80" customWidth="1" min="86" max="86"/>
    <col width="80" customWidth="1" min="87" max="87"/>
    <col width="80" customWidth="1" min="88" max="88"/>
    <col width="80" customWidth="1" min="89" max="89"/>
    <col width="80" customWidth="1" min="90" max="90"/>
    <col width="80" customWidth="1" min="91" max="91"/>
    <col width="80" customWidth="1" min="92" max="92"/>
    <col width="80" customWidth="1" min="93" max="93"/>
    <col width="80" customWidth="1" min="94" max="94"/>
    <col width="80" customWidth="1" min="95" max="95"/>
    <col width="80" customWidth="1" min="96" max="96"/>
    <col width="80" customWidth="1" min="97" max="97"/>
    <col width="80" customWidth="1" min="98" max="98"/>
    <col width="80" customWidth="1" min="99" max="99"/>
    <col width="80" customWidth="1" min="100" max="100"/>
    <col width="80" customWidth="1" min="101" max="101"/>
    <col width="80" customWidth="1" min="102" max="102"/>
    <col width="80" customWidth="1" min="103" max="103"/>
    <col width="80" customWidth="1" min="104" max="104"/>
    <col width="80" customWidth="1" min="105" max="105"/>
    <col width="80" customWidth="1" min="106" max="106"/>
    <col width="80" customWidth="1" min="107" max="107"/>
    <col width="80" customWidth="1" min="108" max="108"/>
    <col width="80" customWidth="1" min="109" max="109"/>
    <col width="80" customWidth="1" min="110" max="110"/>
    <col width="80" customWidth="1" min="111" max="111"/>
    <col width="80" customWidth="1" min="112" max="112"/>
    <col width="80" customWidth="1" min="113" max="113"/>
  </cols>
  <sheetData>
    <row r="1">
      <c r="A1" s="3" t="inlineStr">
        <is>
          <t>Average Annual Total Returns</t>
        </is>
      </c>
      <c r="B1" s="1" t="inlineStr">
        <is>
          <t>Stone Harbor Emerging Markets Debt FundEMDF Institutional Class1 Year</t>
        </is>
      </c>
      <c r="C1" s="1" t="inlineStr">
        <is>
          <t>Stone Harbor Emerging Markets Debt FundEMDF Institutional Class5 Years</t>
        </is>
      </c>
      <c r="D1" s="1" t="inlineStr">
        <is>
          <t>Stone Harbor Emerging Markets Debt FundEMDF Institutional Class10 Years</t>
        </is>
      </c>
      <c r="E1" s="1" t="inlineStr">
        <is>
          <t>Stone Harbor Emerging Markets Debt FundEMDF Institutional ClassAfter Taxes on Distributions1 Year</t>
        </is>
      </c>
      <c r="F1" s="1" t="inlineStr">
        <is>
          <t>Stone Harbor Emerging Markets Debt FundEMDF Institutional ClassAfter Taxes on Distributions5 Years</t>
        </is>
      </c>
      <c r="G1" s="1" t="inlineStr">
        <is>
          <t>Stone Harbor Emerging Markets Debt FundEMDF Institutional ClassAfter Taxes on Distributions10 Years</t>
        </is>
      </c>
      <c r="H1" s="1" t="inlineStr">
        <is>
          <t>Stone Harbor Emerging Markets Debt FundEMDF Institutional ClassAfter Taxes on Distributions and Sales1 Year</t>
        </is>
      </c>
      <c r="I1" s="1" t="inlineStr">
        <is>
          <t>Stone Harbor Emerging Markets Debt FundEMDF Institutional ClassAfter Taxes on Distributions and Sales5 Years</t>
        </is>
      </c>
      <c r="J1" s="1" t="inlineStr">
        <is>
          <t>Stone Harbor Emerging Markets Debt FundEMDF Institutional ClassAfter Taxes on Distributions and Sales10 Years</t>
        </is>
      </c>
      <c r="K1" s="1" t="inlineStr">
        <is>
          <t>Stone Harbor Emerging Markets Debt FundJPMorgan EMBI Global Diversified Index (reflects no deduction for fees, expenses or taxes)1 Year</t>
        </is>
      </c>
      <c r="L1" s="1" t="inlineStr">
        <is>
          <t>Stone Harbor Emerging Markets Debt FundJPMorgan EMBI Global Diversified Index (reflects no deduction for fees, expenses or taxes)5 Years</t>
        </is>
      </c>
      <c r="M1" s="1" t="inlineStr">
        <is>
          <t>Stone Harbor Emerging Markets Debt FundJPMorgan EMBI Global Diversified Index (reflects no deduction for fees, expenses or taxes)10 Years</t>
        </is>
      </c>
      <c r="N1" s="1" t="inlineStr">
        <is>
          <t>Stone Harbor High Yield Bond FundHYBF Institutional Class1 Year</t>
        </is>
      </c>
      <c r="O1" s="1" t="inlineStr">
        <is>
          <t>Stone Harbor High Yield Bond FundHYBF Institutional Class5 Years</t>
        </is>
      </c>
      <c r="P1" s="1" t="inlineStr">
        <is>
          <t>Stone Harbor High Yield Bond FundHYBF Institutional Class10 Years</t>
        </is>
      </c>
      <c r="Q1" s="1" t="inlineStr">
        <is>
          <t>Stone Harbor High Yield Bond FundHYBF Institutional ClassAfter Taxes on Distributions1 Year</t>
        </is>
      </c>
      <c r="R1" s="1" t="inlineStr">
        <is>
          <t>Stone Harbor High Yield Bond FundHYBF Institutional ClassAfter Taxes on Distributions5 Years</t>
        </is>
      </c>
      <c r="S1" s="1" t="inlineStr">
        <is>
          <t>Stone Harbor High Yield Bond FundHYBF Institutional ClassAfter Taxes on Distributions10 Years</t>
        </is>
      </c>
      <c r="T1" s="1" t="inlineStr">
        <is>
          <t>Stone Harbor High Yield Bond FundHYBF Institutional ClassAfter Taxes on Distributions and Sales1 Year</t>
        </is>
      </c>
      <c r="U1" s="1" t="inlineStr">
        <is>
          <t>Stone Harbor High Yield Bond FundHYBF Institutional ClassAfter Taxes on Distributions and Sales5 Years</t>
        </is>
      </c>
      <c r="V1" s="1" t="inlineStr">
        <is>
          <t>Stone Harbor High Yield Bond FundHYBF Institutional ClassAfter Taxes on Distributions and Sales10 Years</t>
        </is>
      </c>
      <c r="W1" s="1" t="inlineStr">
        <is>
          <t>Stone Harbor High Yield Bond FundICE BofAML US High Yield Constrained Index (reflects no deduction for fees,expenses or taxes)1 Year</t>
        </is>
      </c>
      <c r="X1" s="1" t="inlineStr">
        <is>
          <t>Stone Harbor High Yield Bond FundICE BofAML US High Yield Constrained Index (reflects no deduction for fees,expenses or taxes)5 Years</t>
        </is>
      </c>
      <c r="Y1" s="1" t="inlineStr">
        <is>
          <t>Stone Harbor High Yield Bond FundICE BofAML US High Yield Constrained Index (reflects no deduction for fees,expenses or taxes)10 Years</t>
        </is>
      </c>
      <c r="Z1" s="1" t="inlineStr">
        <is>
          <t>Stone Harbor Local Markets FundLMF Institutional Class1 Year</t>
        </is>
      </c>
      <c r="AA1" s="1" t="inlineStr">
        <is>
          <t>Stone Harbor Local Markets FundLMF Institutional Class5 Years</t>
        </is>
      </c>
      <c r="AB1" s="1" t="inlineStr">
        <is>
          <t>Stone Harbor Local Markets FundLMF Institutional ClassSince Inception</t>
        </is>
      </c>
      <c r="AC1" s="1" t="inlineStr">
        <is>
          <t>Stone Harbor Local Markets FundLMF Institutional ClassInception Date</t>
        </is>
      </c>
      <c r="AD1" s="1" t="inlineStr">
        <is>
          <t>Stone Harbor Local Markets FundLMF Institutional ClassAfter Taxes on Distributions1 Year</t>
        </is>
      </c>
      <c r="AE1" s="1" t="inlineStr">
        <is>
          <t>Stone Harbor Local Markets FundLMF Institutional ClassAfter Taxes on Distributions5 Years</t>
        </is>
      </c>
      <c r="AF1" s="1" t="inlineStr">
        <is>
          <t>Stone Harbor Local Markets FundLMF Institutional ClassAfter Taxes on DistributionsSince Inception</t>
        </is>
      </c>
      <c r="AG1" s="1" t="inlineStr">
        <is>
          <t>Stone Harbor Local Markets FundLMF Institutional ClassAfter Taxes on DistributionsInception Date</t>
        </is>
      </c>
      <c r="AH1" s="1" t="inlineStr">
        <is>
          <t>Stone Harbor Local Markets FundLMF Institutional ClassAfter Taxes on Distributions and Sales1 Year</t>
        </is>
      </c>
      <c r="AI1" s="1" t="inlineStr">
        <is>
          <t>Stone Harbor Local Markets FundLMF Institutional ClassAfter Taxes on Distributions and Sales5 Years</t>
        </is>
      </c>
      <c r="AJ1" s="1" t="inlineStr">
        <is>
          <t>Stone Harbor Local Markets FundLMF Institutional ClassAfter Taxes on Distributions and SalesSince Inception</t>
        </is>
      </c>
      <c r="AK1" s="1" t="inlineStr">
        <is>
          <t>Stone Harbor Local Markets FundLMF Institutional ClassAfter Taxes on Distributions and SalesInception Date</t>
        </is>
      </c>
      <c r="AL1" s="1" t="inlineStr">
        <is>
          <t>Stone Harbor Local Markets FundJPMorgan GBI-EM Global Diversified Index (reflects no deduction for fees, expenses or taxes)1 Year</t>
        </is>
      </c>
      <c r="AM1" s="1" t="inlineStr">
        <is>
          <t>Stone Harbor Local Markets FundJPMorgan GBI-EM Global Diversified Index (reflects no deduction for fees, expenses or taxes)5 Years</t>
        </is>
      </c>
      <c r="AN1" s="1" t="inlineStr">
        <is>
          <t>Stone Harbor Local Markets FundJPMorgan GBI-EM Global Diversified Index (reflects no deduction for fees, expenses or taxes)Since Inception</t>
        </is>
      </c>
      <c r="AO1" s="1" t="inlineStr">
        <is>
          <t>Stone Harbor Local Markets FundJPMorgan GBI-EM Global Diversified Index (reflects no deduction for fees, expenses or taxes)Inception Date</t>
        </is>
      </c>
      <c r="AP1" s="1" t="inlineStr">
        <is>
          <t>Stone Harbor Emerging Markets Corporate Debt FundEMCDF Institutional1 Year</t>
        </is>
      </c>
      <c r="AQ1" s="1" t="inlineStr">
        <is>
          <t>Stone Harbor Emerging Markets Corporate Debt FundEMCDF Institutional5 Years</t>
        </is>
      </c>
      <c r="AR1" s="1" t="inlineStr">
        <is>
          <t>Stone Harbor Emerging Markets Corporate Debt FundEMCDF InstitutionalSince Inception</t>
        </is>
      </c>
      <c r="AS1" s="1" t="inlineStr">
        <is>
          <t>Stone Harbor Emerging Markets Corporate Debt FundEMCDF InstitutionalInception Date</t>
        </is>
      </c>
      <c r="AT1" s="1" t="inlineStr">
        <is>
          <t>Stone Harbor Emerging Markets Corporate Debt FundEMCDF InstitutionalAfter Taxes on Distributions1 Year</t>
        </is>
      </c>
      <c r="AU1" s="1" t="inlineStr">
        <is>
          <t>Stone Harbor Emerging Markets Corporate Debt FundEMCDF InstitutionalAfter Taxes on Distributions5 Years</t>
        </is>
      </c>
      <c r="AV1" s="1" t="inlineStr">
        <is>
          <t>Stone Harbor Emerging Markets Corporate Debt FundEMCDF InstitutionalAfter Taxes on DistributionsSince Inception</t>
        </is>
      </c>
      <c r="AW1" s="1" t="inlineStr">
        <is>
          <t>Stone Harbor Emerging Markets Corporate Debt FundEMCDF InstitutionalAfter Taxes on DistributionsInception Date</t>
        </is>
      </c>
      <c r="AX1" s="1" t="inlineStr">
        <is>
          <t>Stone Harbor Emerging Markets Corporate Debt FundEMCDF InstitutionalAfter Taxes on Distributions and Sales1 Year</t>
        </is>
      </c>
      <c r="AY1" s="1" t="inlineStr">
        <is>
          <t>Stone Harbor Emerging Markets Corporate Debt FundEMCDF InstitutionalAfter Taxes on Distributions and Sales5 Years</t>
        </is>
      </c>
      <c r="AZ1" s="1" t="inlineStr">
        <is>
          <t>Stone Harbor Emerging Markets Corporate Debt FundEMCDF InstitutionalAfter Taxes on Distributions and SalesSince Inception</t>
        </is>
      </c>
      <c r="BA1" s="1" t="inlineStr">
        <is>
          <t>Stone Harbor Emerging Markets Corporate Debt FundEMCDF InstitutionalAfter Taxes on Distributions and SalesInception Date</t>
        </is>
      </c>
      <c r="BB1" s="1" t="inlineStr">
        <is>
          <t>Stone Harbor Emerging Markets Corporate Debt FundJPMorgan CEMBI Broad Diversified Index (reflects no deduction for fees, expenses or taxes)1 Year</t>
        </is>
      </c>
      <c r="BC1" s="1" t="inlineStr">
        <is>
          <t>Stone Harbor Emerging Markets Corporate Debt FundJPMorgan CEMBI Broad Diversified Index (reflects no deduction for fees, expenses or taxes)5 Years</t>
        </is>
      </c>
      <c r="BD1" s="1" t="inlineStr">
        <is>
          <t>Stone Harbor Emerging Markets Corporate Debt FundJPMorgan CEMBI Broad Diversified Index (reflects no deduction for fees, expenses or taxes)Since Inception</t>
        </is>
      </c>
      <c r="BE1" s="1" t="inlineStr">
        <is>
          <t>Stone Harbor Emerging Markets Corporate Debt FundJPMorgan CEMBI Broad Diversified Index (reflects no deduction for fees, expenses or taxes)Inception Date</t>
        </is>
      </c>
      <c r="BF1" s="1" t="inlineStr">
        <is>
          <t>Stone Harbor Investment Grade FundIGF Institutional Class1 Year</t>
        </is>
      </c>
      <c r="BG1" s="1" t="inlineStr">
        <is>
          <t>Stone Harbor Investment Grade FundIGF Institutional Class5 Years</t>
        </is>
      </c>
      <c r="BH1" s="1" t="inlineStr">
        <is>
          <t>Stone Harbor Investment Grade FundIGF Institutional ClassSince Inception</t>
        </is>
      </c>
      <c r="BI1" s="1" t="inlineStr">
        <is>
          <t>Stone Harbor Investment Grade FundIGF Institutional ClassInception Date</t>
        </is>
      </c>
      <c r="BJ1" s="1" t="inlineStr">
        <is>
          <t>Stone Harbor Investment Grade FundIGF Institutional ClassAfter Taxes on Distributions1 Year</t>
        </is>
      </c>
      <c r="BK1" s="1" t="inlineStr">
        <is>
          <t>Stone Harbor Investment Grade FundIGF Institutional ClassAfter Taxes on Distributions5 Years</t>
        </is>
      </c>
      <c r="BL1" s="1" t="inlineStr">
        <is>
          <t>Stone Harbor Investment Grade FundIGF Institutional ClassAfter Taxes on DistributionsSince Inception</t>
        </is>
      </c>
      <c r="BM1" s="1" t="inlineStr">
        <is>
          <t>Stone Harbor Investment Grade FundIGF Institutional ClassAfter Taxes on DistributionsInception Date</t>
        </is>
      </c>
      <c r="BN1" s="1" t="inlineStr">
        <is>
          <t>Stone Harbor Investment Grade FundIGF Institutional ClassAfter Taxes on Distributions and Sales1 Year</t>
        </is>
      </c>
      <c r="BO1" s="1" t="inlineStr">
        <is>
          <t>Stone Harbor Investment Grade FundIGF Institutional ClassAfter Taxes on Distributions and Sales5 Years</t>
        </is>
      </c>
      <c r="BP1" s="1" t="inlineStr">
        <is>
          <t>Stone Harbor Investment Grade FundIGF Institutional ClassAfter Taxes on Distributions and SalesSince Inception</t>
        </is>
      </c>
      <c r="BQ1" s="1" t="inlineStr">
        <is>
          <t>Stone Harbor Investment Grade FundIGF Institutional ClassAfter Taxes on Distributions and SalesInception Date</t>
        </is>
      </c>
      <c r="BR1" s="1" t="inlineStr">
        <is>
          <t>Stone Harbor Investment Grade FundBloomberg Barclays U.S. Aggregate Index (reflects no deduction for fees, expenses or taxes)1 Year</t>
        </is>
      </c>
      <c r="BS1" s="1" t="inlineStr">
        <is>
          <t>Stone Harbor Investment Grade FundBloomberg Barclays U.S. Aggregate Index (reflects no deduction for fees, expenses or taxes)5 Years</t>
        </is>
      </c>
      <c r="BT1" s="1" t="inlineStr">
        <is>
          <t>Stone Harbor Investment Grade FundBloomberg Barclays U.S. Aggregate Index (reflects no deduction for fees, expenses or taxes)Since Inception</t>
        </is>
      </c>
      <c r="BU1" s="1" t="inlineStr">
        <is>
          <t>Stone Harbor Investment Grade FundBloomberg Barclays U.S. Aggregate Index (reflects no deduction for fees, expenses or taxes)Inception Date</t>
        </is>
      </c>
      <c r="BV1" s="1" t="inlineStr">
        <is>
          <t>Stone Harbor Strategic Income FundSIF Institutional Class1 Year</t>
        </is>
      </c>
      <c r="BW1" s="1" t="inlineStr">
        <is>
          <t>Stone Harbor Strategic Income FundSIF Institutional Class5 Years</t>
        </is>
      </c>
      <c r="BX1" s="1" t="inlineStr">
        <is>
          <t>Stone Harbor Strategic Income FundSIF Institutional ClassSince Inception</t>
        </is>
      </c>
      <c r="BY1" s="1" t="inlineStr">
        <is>
          <t>Stone Harbor Strategic Income FundSIF Institutional ClassInception Date</t>
        </is>
      </c>
      <c r="BZ1" s="1" t="inlineStr">
        <is>
          <t>Stone Harbor Strategic Income FundSIF Institutional ClassAfter Taxes on Distributions1 Year</t>
        </is>
      </c>
      <c r="CA1" s="1" t="inlineStr">
        <is>
          <t>Stone Harbor Strategic Income FundSIF Institutional ClassAfter Taxes on Distributions5 Years</t>
        </is>
      </c>
      <c r="CB1" s="1" t="inlineStr">
        <is>
          <t>Stone Harbor Strategic Income FundSIF Institutional ClassAfter Taxes on DistributionsSince Inception</t>
        </is>
      </c>
      <c r="CC1" s="1" t="inlineStr">
        <is>
          <t>Stone Harbor Strategic Income FundSIF Institutional ClassAfter Taxes on DistributionsInception Date</t>
        </is>
      </c>
      <c r="CD1" s="1" t="inlineStr">
        <is>
          <t>Stone Harbor Strategic Income FundSIF Institutional ClassAfter Taxes on Distributions and Sales1 Year</t>
        </is>
      </c>
      <c r="CE1" s="1" t="inlineStr">
        <is>
          <t>Stone Harbor Strategic Income FundSIF Institutional ClassAfter Taxes on Distributions and Sales5 Years</t>
        </is>
      </c>
      <c r="CF1" s="1" t="inlineStr">
        <is>
          <t>Stone Harbor Strategic Income FundSIF Institutional ClassAfter Taxes on Distributions and SalesSince Inception</t>
        </is>
      </c>
      <c r="CG1" s="1" t="inlineStr">
        <is>
          <t>Stone Harbor Strategic Income FundSIF Institutional ClassAfter Taxes on Distributions and SalesInception Date</t>
        </is>
      </c>
      <c r="CH1" s="1" t="inlineStr">
        <is>
          <t>Stone Harbor Strategic Income FundBloomberg Barclays Global Credit Index (Hedged USD) (reflects no deduction for fees, expenses or taxes)1 Year</t>
        </is>
      </c>
      <c r="CI1" s="1" t="inlineStr">
        <is>
          <t>Stone Harbor Strategic Income FundBloomberg Barclays Global Credit Index (Hedged USD) (reflects no deduction for fees, expenses or taxes)5 Years</t>
        </is>
      </c>
      <c r="CJ1" s="1" t="inlineStr">
        <is>
          <t>Stone Harbor Strategic Income FundBloomberg Barclays Global Credit Index (Hedged USD) (reflects no deduction for fees, expenses or taxes)Since Inception</t>
        </is>
      </c>
      <c r="CK1" s="1" t="inlineStr">
        <is>
          <t>Stone Harbor Strategic Income FundBloomberg Barclays Global Credit Index (Hedged USD) (reflects no deduction for fees, expenses or taxes)Inception Date</t>
        </is>
      </c>
      <c r="CL1" s="1" t="inlineStr">
        <is>
          <t>Stone Harbor Emerging Markets Debt Allocation FundEMDAF Institutional Class Shares1 Year</t>
        </is>
      </c>
      <c r="CM1" s="1" t="inlineStr">
        <is>
          <t>Stone Harbor Emerging Markets Debt Allocation FundEMDAF Institutional Class Shares5 Years</t>
        </is>
      </c>
      <c r="CN1" s="1" t="inlineStr">
        <is>
          <t>Stone Harbor Emerging Markets Debt Allocation FundEMDAF Institutional Class SharesSince Inception</t>
        </is>
      </c>
      <c r="CO1" s="1" t="inlineStr">
        <is>
          <t>Stone Harbor Emerging Markets Debt Allocation FundEMDAF Institutional Class SharesInception Date</t>
        </is>
      </c>
      <c r="CP1" s="1" t="inlineStr">
        <is>
          <t>Stone Harbor Emerging Markets Debt Allocation FundEMDAF Institutional Class SharesAfter Taxes on Distributions1 Year</t>
        </is>
      </c>
      <c r="CQ1" s="1" t="inlineStr">
        <is>
          <t>Stone Harbor Emerging Markets Debt Allocation FundEMDAF Institutional Class SharesAfter Taxes on Distributions5 Years</t>
        </is>
      </c>
      <c r="CR1" s="1" t="inlineStr">
        <is>
          <t>Stone Harbor Emerging Markets Debt Allocation FundEMDAF Institutional Class SharesAfter Taxes on DistributionsSince Inception</t>
        </is>
      </c>
      <c r="CS1" s="1" t="inlineStr">
        <is>
          <t>Stone Harbor Emerging Markets Debt Allocation FundEMDAF Institutional Class SharesAfter Taxes on DistributionsInception Date</t>
        </is>
      </c>
      <c r="CT1" s="1" t="inlineStr">
        <is>
          <t>Stone Harbor Emerging Markets Debt Allocation FundEMDAF Institutional Class SharesAfter Taxes on Distributions and Sales1 Year</t>
        </is>
      </c>
      <c r="CU1" s="1" t="inlineStr">
        <is>
          <t>Stone Harbor Emerging Markets Debt Allocation FundEMDAF Institutional Class SharesAfter Taxes on Distributions and Sales5 Years</t>
        </is>
      </c>
      <c r="CV1" s="1" t="inlineStr">
        <is>
          <t>Stone Harbor Emerging Markets Debt Allocation FundEMDAF Institutional Class SharesAfter Taxes on Distributions and SalesSince Inception</t>
        </is>
      </c>
      <c r="CW1" s="1" t="inlineStr">
        <is>
          <t>Stone Harbor Emerging Markets Debt Allocation FundEMDAF Institutional Class SharesAfter Taxes on Distributions and SalesInception Date</t>
        </is>
      </c>
      <c r="CX1" s="1" t="inlineStr">
        <is>
          <t>Stone Harbor Emerging Markets Debt Allocation FundJPMorgan EMBI Global Diversified Index (reflects no deduction for fees, expenses or taxes)1 Year</t>
        </is>
      </c>
      <c r="CY1" s="1" t="inlineStr">
        <is>
          <t>Stone Harbor Emerging Markets Debt Allocation FundJPMorgan EMBI Global Diversified Index (reflects no deduction for fees, expenses or taxes)5 Years</t>
        </is>
      </c>
      <c r="CZ1" s="1" t="inlineStr">
        <is>
          <t>Stone Harbor Emerging Markets Debt Allocation FundJPMorgan EMBI Global Diversified Index (reflects no deduction for fees, expenses or taxes)Since Inception</t>
        </is>
      </c>
      <c r="DA1" s="1" t="inlineStr">
        <is>
          <t>Stone Harbor Emerging Markets Debt Allocation FundJPMorgan EMBI Global Diversified Index (reflects no deduction for fees, expenses or taxes)Inception Date</t>
        </is>
      </c>
      <c r="DB1" s="1" t="inlineStr">
        <is>
          <t>Stone Harbor Emerging Markets Debt Allocation FundJPMorgan GBI-EM Global Diversified Index (reflects no deduction for fees, expenses or taxes)1 Year</t>
        </is>
      </c>
      <c r="DC1" s="1" t="inlineStr">
        <is>
          <t>Stone Harbor Emerging Markets Debt Allocation FundJPMorgan GBI-EM Global Diversified Index (reflects no deduction for fees, expenses or taxes)5 Years</t>
        </is>
      </c>
      <c r="DD1" s="1" t="inlineStr">
        <is>
          <t>Stone Harbor Emerging Markets Debt Allocation FundJPMorgan GBI-EM Global Diversified Index (reflects no deduction for fees, expenses or taxes)Since Inception</t>
        </is>
      </c>
      <c r="DE1" s="1" t="inlineStr">
        <is>
          <t>Stone Harbor Emerging Markets Debt Allocation FundJPMorgan GBI-EM Global Diversified Index (reflects no deduction for fees, expenses or taxes)Inception Date</t>
        </is>
      </c>
      <c r="DF1" s="1" t="inlineStr">
        <is>
          <t>Stone Harbor Emerging Markets Debt Allocation FundBlend Index (50% JPMorgan EMBI Global Diversified Index/50% JPMorgan GBI-EM Global Diversified Index) (reflects no deduction for fees, expenses or taxes)1 Year</t>
        </is>
      </c>
      <c r="DG1" s="1" t="inlineStr">
        <is>
          <t>Stone Harbor Emerging Markets Debt Allocation FundBlend Index (50% JPMorgan EMBI Global Diversified Index/50% JPMorgan GBI-EM Global Diversified Index) (reflects no deduction for fees, expenses or taxes)5 Years</t>
        </is>
      </c>
      <c r="DH1" s="1" t="inlineStr">
        <is>
          <t>Stone Harbor Emerging Markets Debt Allocation FundBlend Index (50% JPMorgan EMBI Global Diversified Index/50% JPMorgan GBI-EM Global Diversified Index) (reflects no deduction for fees, expenses or taxes)Since Inception</t>
        </is>
      </c>
      <c r="DI1" s="1" t="inlineStr">
        <is>
          <t>Stone Harbor Emerging Markets Debt Allocation FundBlend Index (50% JPMorgan EMBI Global Diversified Index/50% JPMorgan GBI-EM Global Diversified Index) (reflects no deduction for fees, expenses or taxes)Inception Date</t>
        </is>
      </c>
    </row>
    <row r="2">
      <c r="A2" s="2" t="inlineStr">
        <is>
          <t>Total</t>
        </is>
      </c>
      <c r="B2" s="2" t="inlineStr">
        <is>
          <t>15.20%</t>
        </is>
      </c>
      <c r="C2" s="2" t="inlineStr">
        <is>
          <t>5.87%</t>
        </is>
      </c>
      <c r="D2" s="2" t="inlineStr">
        <is>
          <t>5.97%</t>
        </is>
      </c>
      <c r="E2" s="2" t="inlineStr">
        <is>
          <t>12.62%</t>
        </is>
      </c>
      <c r="F2" s="2" t="inlineStr">
        <is>
          <t>3.18%</t>
        </is>
      </c>
      <c r="G2" s="2" t="inlineStr">
        <is>
          <t>3.43%</t>
        </is>
      </c>
      <c r="H2" s="2" t="inlineStr">
        <is>
          <t>8.94%</t>
        </is>
      </c>
      <c r="I2" s="2" t="inlineStr">
        <is>
          <t>3.26%</t>
        </is>
      </c>
      <c r="J2" s="2" t="inlineStr">
        <is>
          <t>3.53%</t>
        </is>
      </c>
      <c r="K2" s="2" t="inlineStr">
        <is>
          <t>15.04%</t>
        </is>
      </c>
      <c r="L2" s="2" t="inlineStr">
        <is>
          <t>6.24%</t>
        </is>
      </c>
      <c r="M2" s="2" t="inlineStr">
        <is>
          <t>6.90%</t>
        </is>
      </c>
      <c r="N2" s="2" t="inlineStr">
        <is>
          <t>13.34%</t>
        </is>
      </c>
      <c r="O2" s="2" t="inlineStr">
        <is>
          <t>4.52%</t>
        </is>
      </c>
      <c r="P2" s="2" t="inlineStr">
        <is>
          <t>6.17%</t>
        </is>
      </c>
      <c r="Q2" s="2" t="inlineStr">
        <is>
          <t>10.82%</t>
        </is>
      </c>
      <c r="R2" s="2" t="inlineStr">
        <is>
          <t>1.99%</t>
        </is>
      </c>
      <c r="S2" s="2" t="inlineStr">
        <is>
          <t>3.17%</t>
        </is>
      </c>
      <c r="T2" s="2" t="inlineStr">
        <is>
          <t>7.85%</t>
        </is>
      </c>
      <c r="U2" s="2" t="inlineStr">
        <is>
          <t>2.28%</t>
        </is>
      </c>
      <c r="V2" s="2" t="inlineStr">
        <is>
          <t>3.55%</t>
        </is>
      </c>
      <c r="W2" s="2" t="inlineStr">
        <is>
          <t>14.41%</t>
        </is>
      </c>
      <c r="X2" s="2" t="inlineStr">
        <is>
          <t>6.14%</t>
        </is>
      </c>
      <c r="Y2" s="2" t="inlineStr">
        <is>
          <t>7.48%</t>
        </is>
      </c>
      <c r="Z2" s="2" t="inlineStr">
        <is>
          <t>13.08%</t>
        </is>
      </c>
      <c r="AA2" s="2" t="inlineStr">
        <is>
          <t>1.68%</t>
        </is>
      </c>
      <c r="AB2" s="2" t="inlineStr">
        <is>
          <t>0.80%</t>
        </is>
      </c>
      <c r="AC2" s="2" t="inlineStr">
        <is>
          <t>Jun. 30,
		2010</t>
        </is>
      </c>
      <c r="AD2" s="2" t="inlineStr">
        <is>
          <t>13.03%</t>
        </is>
      </c>
      <c r="AE2" s="2" t="inlineStr">
        <is>
          <t>1.46%</t>
        </is>
      </c>
      <c r="AF2" s="2" t="inlineStr">
        <is>
          <t>0.12%</t>
        </is>
      </c>
      <c r="AG2" s="2" t="inlineStr">
        <is>
          <t>Jun. 30,
		2010</t>
        </is>
      </c>
      <c r="AH2" s="2" t="inlineStr">
        <is>
          <t>7.74%</t>
        </is>
      </c>
      <c r="AI2" s="2" t="inlineStr">
        <is>
          <t>1.19%</t>
        </is>
      </c>
      <c r="AJ2" s="2" t="inlineStr">
        <is>
          <t>0.37%</t>
        </is>
      </c>
      <c r="AK2" s="2" t="inlineStr">
        <is>
          <t>Jun. 30,
		2010</t>
        </is>
      </c>
      <c r="AL2" s="2" t="inlineStr">
        <is>
          <t>13.47%</t>
        </is>
      </c>
      <c r="AM2" s="2" t="inlineStr">
        <is>
          <t>2.78%</t>
        </is>
      </c>
      <c r="AN2" s="2" t="inlineStr">
        <is>
          <t>2.49%</t>
        </is>
      </c>
      <c r="AO2" s="2" t="inlineStr">
        <is>
          <t>Jun. 30,
		2010</t>
        </is>
      </c>
      <c r="AP2" s="2" t="inlineStr">
        <is>
          <t>13.93%</t>
        </is>
      </c>
      <c r="AQ2" s="2" t="inlineStr">
        <is>
          <t>5.60%</t>
        </is>
      </c>
      <c r="AR2" s="2" t="inlineStr">
        <is>
          <t>4.05%</t>
        </is>
      </c>
      <c r="AS2" s="2" t="inlineStr">
        <is>
          <t>Jun. 1,
		2011</t>
        </is>
      </c>
      <c r="AT2" s="2" t="inlineStr">
        <is>
          <t>11.72%</t>
        </is>
      </c>
      <c r="AU2" s="2" t="inlineStr">
        <is>
          <t>3.46%</t>
        </is>
      </c>
      <c r="AV2" s="2" t="inlineStr">
        <is>
          <t>1.92%</t>
        </is>
      </c>
      <c r="AW2" s="2" t="inlineStr">
        <is>
          <t>Jun. 1,
		2011</t>
        </is>
      </c>
      <c r="AX2" s="2" t="inlineStr">
        <is>
          <t>8.19%</t>
        </is>
      </c>
      <c r="AY2" s="2" t="inlineStr">
        <is>
          <t>3.31%</t>
        </is>
      </c>
      <c r="AZ2" s="2" t="inlineStr">
        <is>
          <t>2.12%</t>
        </is>
      </c>
      <c r="BA2" s="2" t="inlineStr">
        <is>
          <t>Jun. 1,
		2011</t>
        </is>
      </c>
      <c r="BB2" s="2" t="inlineStr">
        <is>
          <t>13.09%</t>
        </is>
      </c>
      <c r="BC2" s="2" t="inlineStr">
        <is>
          <t>5.93%</t>
        </is>
      </c>
      <c r="BD2" s="2" t="inlineStr">
        <is>
          <t>5.45%</t>
        </is>
      </c>
      <c r="BE2" s="2" t="inlineStr">
        <is>
          <t>Jun. 1,
		2011</t>
        </is>
      </c>
      <c r="BF2" s="2" t="inlineStr">
        <is>
          <t>9.01%</t>
        </is>
      </c>
      <c r="BG2" s="2" t="inlineStr">
        <is>
          <t>2.78%</t>
        </is>
      </c>
      <c r="BH2" s="2" t="inlineStr">
        <is>
          <t>3.26%</t>
        </is>
      </c>
      <c r="BI2" s="2" t="inlineStr">
        <is>
          <t>Dec. 18,
		2013</t>
        </is>
      </c>
      <c r="BJ2" s="2" t="inlineStr">
        <is>
          <t>7.92%</t>
        </is>
      </c>
      <c r="BK2" s="2" t="inlineStr">
        <is>
          <t>1.79%</t>
        </is>
      </c>
      <c r="BL2" s="2" t="inlineStr">
        <is>
          <t>2.27%</t>
        </is>
      </c>
      <c r="BM2" s="2" t="inlineStr">
        <is>
          <t>Dec. 18,
		2013</t>
        </is>
      </c>
      <c r="BN2" s="2" t="inlineStr">
        <is>
          <t>5.32%</t>
        </is>
      </c>
      <c r="BO2" s="2" t="inlineStr">
        <is>
          <t>1.69%</t>
        </is>
      </c>
      <c r="BP2" s="2" t="inlineStr">
        <is>
          <t>2.07%</t>
        </is>
      </c>
      <c r="BQ2" s="2" t="inlineStr">
        <is>
          <t>Dec. 18,
		2013</t>
        </is>
      </c>
      <c r="BR2" s="2" t="inlineStr">
        <is>
          <t>8.72%</t>
        </is>
      </c>
      <c r="BS2" s="2" t="inlineStr">
        <is>
          <t>3.05%</t>
        </is>
      </c>
      <c r="BT2" s="2" t="inlineStr">
        <is>
          <t>3.46%</t>
        </is>
      </c>
      <c r="BU2" s="2" t="inlineStr">
        <is>
          <t>Dec. 18,
		2013</t>
        </is>
      </c>
      <c r="BV2" s="2" t="inlineStr">
        <is>
          <t>9.45%</t>
        </is>
      </c>
      <c r="BW2" s="2" t="inlineStr">
        <is>
          <t>3.60%</t>
        </is>
      </c>
      <c r="BX2" s="2" t="inlineStr">
        <is>
          <t>3.66%</t>
        </is>
      </c>
      <c r="BY2" s="2" t="inlineStr">
        <is>
          <t>Dec. 18,
		2013</t>
        </is>
      </c>
      <c r="BZ2" s="2" t="inlineStr">
        <is>
          <t>8.12%</t>
        </is>
      </c>
      <c r="CA2" s="2" t="inlineStr">
        <is>
          <t>1.94%</t>
        </is>
      </c>
      <c r="CB2" s="2" t="inlineStr">
        <is>
          <t>1.96%</t>
        </is>
      </c>
      <c r="CC2" s="2" t="inlineStr">
        <is>
          <t>Dec. 18,
		2013</t>
        </is>
      </c>
      <c r="CD2" s="2" t="inlineStr">
        <is>
          <t>5.57%</t>
        </is>
      </c>
      <c r="CE2" s="2" t="inlineStr">
        <is>
          <t>2.02%</t>
        </is>
      </c>
      <c r="CF2" s="2" t="inlineStr">
        <is>
          <t>2.05%</t>
        </is>
      </c>
      <c r="CG2" s="2" t="inlineStr">
        <is>
          <t>Dec. 18,
		2013</t>
        </is>
      </c>
      <c r="CH2" s="2" t="inlineStr">
        <is>
          <t>12.08%</t>
        </is>
      </c>
      <c r="CI2" s="2" t="inlineStr">
        <is>
          <t>4.75%</t>
        </is>
      </c>
      <c r="CJ2" s="2" t="inlineStr">
        <is>
          <t>5.02%</t>
        </is>
      </c>
      <c r="CK2" s="2" t="inlineStr">
        <is>
          <t>Dec. 18,
		2013</t>
        </is>
      </c>
      <c r="CL2" s="2" t="inlineStr">
        <is>
          <t>13.86%</t>
        </is>
      </c>
      <c r="CM2" s="2" t="inlineStr">
        <is>
          <t>3.59%</t>
        </is>
      </c>
      <c r="CN2" s="2" t="inlineStr">
        <is>
          <t>2.30%</t>
        </is>
      </c>
      <c r="CO2" s="2" t="inlineStr">
        <is>
          <t>Oct. 20,
		2014</t>
        </is>
      </c>
      <c r="CP2" s="2" t="inlineStr">
        <is>
          <t>12.64%</t>
        </is>
      </c>
      <c r="CQ2" s="2" t="inlineStr">
        <is>
          <t>2.17%</t>
        </is>
      </c>
      <c r="CR2" s="2" t="inlineStr">
        <is>
          <t>0.80%</t>
        </is>
      </c>
      <c r="CS2" s="2" t="inlineStr">
        <is>
          <t>Oct. 20,
		2014</t>
        </is>
      </c>
      <c r="CT2" s="2" t="inlineStr">
        <is>
          <t>8.20%</t>
        </is>
      </c>
      <c r="CU2" s="2" t="inlineStr">
        <is>
          <t>2.09%</t>
        </is>
      </c>
      <c r="CV2" s="2" t="inlineStr">
        <is>
          <t>1.05%</t>
        </is>
      </c>
      <c r="CW2" s="2" t="inlineStr">
        <is>
          <t>Oct. 20,
		2014</t>
        </is>
      </c>
      <c r="CX2" s="2" t="inlineStr">
        <is>
          <t>15.04%</t>
        </is>
      </c>
      <c r="CY2" s="2" t="inlineStr">
        <is>
          <t>6.24%</t>
        </is>
      </c>
      <c r="CZ2" s="2" t="inlineStr">
        <is>
          <t>5.67%</t>
        </is>
      </c>
      <c r="DA2" s="2" t="inlineStr">
        <is>
          <t>Oct. 20,
		2014</t>
        </is>
      </c>
      <c r="DB2" s="2" t="inlineStr">
        <is>
          <t>13.47%</t>
        </is>
      </c>
      <c r="DC2" s="2" t="inlineStr">
        <is>
          <t>2.78%</t>
        </is>
      </c>
      <c r="DD2" s="2" t="inlineStr">
        <is>
          <t>1.19%</t>
        </is>
      </c>
      <c r="DE2" s="2" t="inlineStr">
        <is>
          <t>Oct. 20,
		2014</t>
        </is>
      </c>
      <c r="DF2" s="2" t="inlineStr">
        <is>
          <t>14.31%</t>
        </is>
      </c>
      <c r="DG2" s="2" t="inlineStr">
        <is>
          <t>4.57%</t>
        </is>
      </c>
      <c r="DH2" s="2" t="inlineStr">
        <is>
          <t>3.48%</t>
        </is>
      </c>
      <c r="DI2" s="2" t="inlineStr">
        <is>
          <t>Oct. 20,
		201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85BPOS</t>
        </is>
      </c>
    </row>
    <row r="4">
      <c r="A4" s="2" t="inlineStr">
        <is>
          <t>Document Period End Date</t>
        </is>
      </c>
      <c r="B4" s="2" t="inlineStr">
        <is>
          <t>dei_DocumentPeriodEndDate</t>
        </is>
      </c>
      <c r="C4" s="2" t="inlineStr">
        <is>
          <t>May 31,
		2020</t>
        </is>
      </c>
    </row>
    <row r="5">
      <c r="A5" s="2" t="inlineStr">
        <is>
          <t>Entity Registrant Name</t>
        </is>
      </c>
      <c r="B5" s="2" t="inlineStr">
        <is>
          <t>dei_EntityRegistrantName</t>
        </is>
      </c>
      <c r="C5" s="2" t="inlineStr">
        <is>
          <t>Stone Harbor Investment Funds</t>
        </is>
      </c>
    </row>
    <row r="6">
      <c r="A6" s="2" t="inlineStr">
        <is>
          <t>Entity Central Index Key</t>
        </is>
      </c>
      <c r="B6" s="2" t="inlineStr">
        <is>
          <t>dei_EntityCentralIndexKey</t>
        </is>
      </c>
      <c r="C6" s="2" t="inlineStr">
        <is>
          <t>0001391673</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Sep. 28,
		2020</t>
        </is>
      </c>
    </row>
    <row r="10">
      <c r="A10" s="2" t="inlineStr">
        <is>
          <t>Document Effective Date</t>
        </is>
      </c>
      <c r="B10" s="2" t="inlineStr">
        <is>
          <t>dei_DocumentEffectiveDate</t>
        </is>
      </c>
      <c r="C10" s="2" t="inlineStr">
        <is>
          <t>Sep. 30,
		2020</t>
        </is>
      </c>
    </row>
    <row r="11">
      <c r="A11" s="2" t="inlineStr">
        <is>
          <t>Prospectus Date</t>
        </is>
      </c>
      <c r="B11" s="2" t="inlineStr">
        <is>
          <t>rr_ProspectusDate</t>
        </is>
      </c>
      <c r="C11" s="2" t="inlineStr">
        <is>
          <t>Sep. 30,
		2020</t>
        </is>
      </c>
    </row>
    <row r="12">
      <c r="A12" s="2" t="inlineStr">
        <is>
          <t>Stone Harbor Emerging Markets Debt Fund</t>
        </is>
      </c>
    </row>
    <row r="13">
      <c r="A13" s="4" t="inlineStr">
        <is>
          <t>Prospectus [Line Items]</t>
        </is>
      </c>
      <c r="B13" s="2" t="inlineStr">
        <is>
          <t>rr_ProspectusLineItems</t>
        </is>
      </c>
    </row>
    <row r="14">
      <c r="A14" s="2" t="inlineStr">
        <is>
          <t>Risk/Return [Heading]</t>
        </is>
      </c>
      <c r="B14" s="2" t="inlineStr">
        <is>
          <t>rr_RiskReturnHeading</t>
        </is>
      </c>
      <c r="C14" s="2" t="inlineStr">
        <is>
          <t xml:space="preserve">Stone Harbor Emerging Markets Debt Fund
</t>
        </is>
      </c>
    </row>
    <row r="15">
      <c r="A15" s="2" t="inlineStr">
        <is>
          <t>Objective [Heading]</t>
        </is>
      </c>
      <c r="B15" s="2" t="inlineStr">
        <is>
          <t>rr_ObjectiveHeading</t>
        </is>
      </c>
      <c r="C15" s="2" t="inlineStr">
        <is>
          <t xml:space="preserve">INVESTMENT OBJECTIVE
</t>
        </is>
      </c>
    </row>
    <row r="16">
      <c r="A16" s="2" t="inlineStr">
        <is>
          <t>Objective, Primary [Text Block]</t>
        </is>
      </c>
      <c r="B16" s="2" t="inlineStr">
        <is>
          <t>rr_ObjectivePrimaryTextBlock</t>
        </is>
      </c>
      <c r="C16" s="2" t="inlineStr">
        <is>
          <t>The Fund seeks to maximize total return, which consists of income on its investments and capital appreciation.</t>
        </is>
      </c>
    </row>
    <row r="17">
      <c r="A17" s="2" t="inlineStr">
        <is>
          <t>Expense [Heading]</t>
        </is>
      </c>
      <c r="B17" s="2" t="inlineStr">
        <is>
          <t>rr_ExpenseHeading</t>
        </is>
      </c>
      <c r="C17" s="2" t="inlineStr">
        <is>
          <t xml:space="preserve">FEES AND EXPENSES OF THE FUND
</t>
        </is>
      </c>
    </row>
    <row r="18">
      <c r="A18" s="2" t="inlineStr">
        <is>
          <t>Expense Narrative [Text Block]</t>
        </is>
      </c>
      <c r="B18" s="2" t="inlineStr">
        <is>
          <t>rr_ExpenseNarrativeTextBlock</t>
        </is>
      </c>
      <c r="C18" s="2" t="inlineStr">
        <is>
          <t>This table describes the fees and expenses that you may pay if you buy and hold shares of the Fund.</t>
        </is>
      </c>
    </row>
    <row r="19">
      <c r="A19" s="2" t="inlineStr">
        <is>
          <t>Shareholder Fees Caption [Text]</t>
        </is>
      </c>
      <c r="B19" s="2" t="inlineStr">
        <is>
          <t>rr_ShareholderFeesCaption</t>
        </is>
      </c>
      <c r="C19" s="2" t="inlineStr">
        <is>
          <t>Shareholder Fees (Fees Paid
Directly From Your Investment)</t>
        </is>
      </c>
    </row>
    <row r="20">
      <c r="A20" s="2" t="inlineStr">
        <is>
          <t>Operating Expenses Caption [Text]</t>
        </is>
      </c>
      <c r="B20" s="2" t="inlineStr">
        <is>
          <t>rr_OperatingExpensesCaption</t>
        </is>
      </c>
      <c r="C20" s="2" t="inlineStr">
        <is>
          <t>Annual Fund Operating Expenses
(Expenses That You Pay Each Year as a Percentage of the Value of Your Investment)</t>
        </is>
      </c>
    </row>
    <row r="21">
      <c r="A21" s="2" t="inlineStr">
        <is>
          <t>Fee Waiver or Reimbursement over Assets, Date of Termination</t>
        </is>
      </c>
      <c r="B21" s="2" t="inlineStr">
        <is>
          <t>rr_FeeWaiverOrReimbursementOverAssetsDateOfTermination</t>
        </is>
      </c>
      <c r="C21" s="2" t="inlineStr">
        <is>
          <t>September 30, 2021</t>
        </is>
      </c>
    </row>
    <row r="22">
      <c r="A22" s="2" t="inlineStr">
        <is>
          <t>Portfolio Turnover [Heading]</t>
        </is>
      </c>
      <c r="B22" s="2" t="inlineStr">
        <is>
          <t>rr_PortfolioTurnoverHeading</t>
        </is>
      </c>
      <c r="C22" s="2" t="inlineStr">
        <is>
          <t xml:space="preserve">Portfolio Turnover
</t>
        </is>
      </c>
    </row>
    <row r="23">
      <c r="A23" s="2" t="inlineStr">
        <is>
          <t>Portfolio Turnover [Text Block]</t>
        </is>
      </c>
      <c r="B23" s="2" t="inlineStr">
        <is>
          <t>rr_PortfolioTurnoverTextBlock</t>
        </is>
      </c>
      <c r="C23"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8%</t>
        </is>
      </c>
    </row>
    <row r="24">
      <c r="A24" s="2" t="inlineStr">
        <is>
          <t>Portfolio Turnover, Rate</t>
        </is>
      </c>
      <c r="B24" s="2" t="inlineStr">
        <is>
          <t>rr_PortfolioTurnoverRate</t>
        </is>
      </c>
      <c r="C24" s="2" t="inlineStr">
        <is>
          <t>118.00%</t>
        </is>
      </c>
    </row>
    <row r="25">
      <c r="A25" s="2" t="inlineStr">
        <is>
          <t>Expense Example [Heading]</t>
        </is>
      </c>
      <c r="B25" s="2" t="inlineStr">
        <is>
          <t>rr_ExpenseExampleHeading</t>
        </is>
      </c>
      <c r="C25" s="2" t="inlineStr">
        <is>
          <t xml:space="preserve">Example
</t>
        </is>
      </c>
    </row>
    <row r="26">
      <c r="A26" s="2" t="inlineStr">
        <is>
          <t>Expense Example Narrative [Text Block]</t>
        </is>
      </c>
      <c r="B26" s="2" t="inlineStr">
        <is>
          <t>rr_ExpenseExampleNarrativeTextBlock</t>
        </is>
      </c>
      <c r="C26" s="2" t="inlineStr">
        <is>
          <t>This example helps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27">
      <c r="A27" s="2" t="inlineStr">
        <is>
          <t>Expense Example by, Year, Caption [Text]</t>
        </is>
      </c>
      <c r="B27" s="2" t="inlineStr">
        <is>
          <t>rr_ExpenseExampleByYearCaption</t>
        </is>
      </c>
      <c r="C27" s="2" t="inlineStr">
        <is>
          <t>Although your actual costs 
may be higher or lower, 
based on these assumptions 
your costs would be:</t>
        </is>
      </c>
    </row>
    <row r="28">
      <c r="A28" s="2" t="inlineStr">
        <is>
          <t>Strategy [Heading]</t>
        </is>
      </c>
      <c r="B28" s="2" t="inlineStr">
        <is>
          <t>rr_StrategyHeading</t>
        </is>
      </c>
      <c r="C28" s="2" t="inlineStr">
        <is>
          <t xml:space="preserve">PRINCIPAL INVESTMENT STRATEGIES OF THE FUND
</t>
        </is>
      </c>
    </row>
    <row r="29">
      <c r="A29" s="2" t="inlineStr">
        <is>
          <t>Strategy Narrative [Text Block]</t>
        </is>
      </c>
      <c r="B29" s="2" t="inlineStr">
        <is>
          <t>rr_StrategyNarrativeTextBlock</t>
        </is>
      </c>
      <c r="C29" s="2" t="inlineStr">
        <is>
          <t>The Fund normally will invest at least 80% of its net assets (plus any borrowings made for investment purposes) in Emerging Markets Fixed Income Securities. “Emerging Markets Fixed Income Securities” include fixed income securities and derivative instruments (including, but not limited to, spot and currency contracts, futures, options and swaps) that economically are tied to countries with emerging securities markets or whose performance is linked to those countries’ markets, economies or ability to repay loans. Emerging Markets Fixed Income Securities may be denominated in non-U.S. currencies or the U.S. dollar. A security or instrument is economically tied to an emerging market country if it is principally traded on the country’s securities markets or the issuer is organized or principally operates in the country, derives a majority of its income from its operations within the country or has a majority of its assets within the country. Emerging Markets Fixed Income Securities also include derivatives and other instruments used to hedge or gain exposure to emerging securities markets (for example, futures or other derivatives whose return is based on specific emerging markets securities or indices). Although the Fund is not limited in the types of derivatives it can use, the Fund currently expects that its derivatives investments will consist primarily of the following instruments and transactions: futures, options, swaps, credit linked notes and credit default swaps. The Fund may use derivatives to a significant extent. The Adviser has broad discretion to identify and invest in countries that it considers to be emerging securities markets. The Fund considers “emerging market countries” to include countries identified by the World Bank Group as being “low income economies” or which are included in a JPMorgan emerging market bond index. It is anticipated that the Fund will focus most of its investments in Asia, Africa, the Middle East, Latin America and/or the developing countries of Europe. Emerging Markets Fixed Income Securities may include, among other things, sovereign debt securities, corporate debt securities, structured notes, convertible securities, securities issued by supranational organizations, floating rate commercial loans, securitized loan participations, Rule 144A securities and derivatives related to these types of securities. The Fund seeks capital appreciation through country selection, sector selection and security selection.
The Adviser also incorporates relevant environmental, social and governance (“ESG”) factors into its investment analysis.
The Fund is “non-diversified,” which means that it can invest a higher percentage of its assets in any one issuer or in a smaller number of issuers than a diversified fund.
Credit Quality. The Fund may invest in securities of any credit rating (including unrated securities) and may invest without limit in higher risk, below investment grade debt securities, commonly referred to as “high yield” securities or “junk bonds.”
Maturity and Duration. The Adviser normally maintains an average portfolio duration of between 2 and 7 years. However, the Fund’s average duration may be outside this range, and the Fund may invest in securities of any duration and maturity.</t>
        </is>
      </c>
    </row>
    <row r="30">
      <c r="A30" s="2" t="inlineStr">
        <is>
          <t>Risk [Heading]</t>
        </is>
      </c>
      <c r="B30" s="2" t="inlineStr">
        <is>
          <t>rr_RiskHeading</t>
        </is>
      </c>
      <c r="C30" s="2" t="inlineStr">
        <is>
          <t xml:space="preserve">PRINCIPAL RISKS OF INVESTING IN THE FUND
</t>
        </is>
      </c>
    </row>
    <row r="31">
      <c r="A31" s="2" t="inlineStr">
        <is>
          <t>Risk Narrative [Text Block]</t>
        </is>
      </c>
      <c r="B31" s="2" t="inlineStr">
        <is>
          <t>rr_RiskNarrativeTextBlock</t>
        </is>
      </c>
      <c r="C31" s="2" t="inlineStr">
        <is>
          <t>The following is a description of the principal risks of the Fund’s portfolio, which may adversely affect its net asset value, yield and total return. An investment in the Fund is not a bank deposit and is not insured or guaranteed by the Federal Deposit Insurance Corporation (FDIC) or any other government agency. You may lose money by investing in the Fund.
●
Emerging Markets Securities Risk – In addition to the risks of investing in non-U.S. securities generally, emerging markets securities are subject to greater risks arising from political or economic instability, nationalization or confiscatory taxation, currency exchange restrictions and an issuer’s unwillingness or inability to make principal or interest payments on its obligations.
●
Non-U.S. Securities Risk – Non-U.S. securities are subject to the risks of foreign currency fluctuations, generally higher volatility and lower liquidity than U.S. securities, less developed securities markets and economic systems and political and economic instability.
●
Currency Risk – The value of the Fund’s investments may fall as a result of changes in exchange rates. Because the Fund may invest a portion of its assets in investments denominated in non-U.S. currencies or whose return is linked to those currencies, it is especially susceptible to this risk.
●
Interest Rate Risk – The value of the Fund’s investments may fall if interest rates rise.
●
Derivatives Risk – The value of the Fund’s derivative investments may fall because of pricing difficulties or due to general market conditions. Derivatives, especially over-the-counter derivatives such as swaps and credit linked notes, are subject to the credit risk of the counterparty. For centrally-cleared derivatives, such as cleared swaps, futures and many options, the primary credit risk is the creditworthiness of the Fund’s clearing broker and the central clearinghouse. The Fund’s investments in derivatives are also subject to the risks associated with the underlying reference instruments. Changes in regulation relating to the Fund’s use of derivatives and related instruments may impact the Fund’s use of derivatives and certain related instruments, which could prevent the Fund from fully implementing its investment strategy and adversely affect returns. Even a small investment in derivative contracts can have a large impact on the Fund’s market, currency and interest rate exposure. Therefore, using derivatives can disproportionately increase losses and reduce opportunities for gains when market prices, currency rates or interest rates are changing. If the Adviser incorrectly forecasts interest rates, market values or other economic factors in using derivatives, or if the Fund’s use of derivatives does not achieve the intended result for any other reason, including failure of a counterparty to a derivative contract to perform its obligations to the Fund, the Fund could experience losses, which may be significant.
●
Credit Risk – The issuers of the securities in which the Fund invests or the Fund’s counterparties may have their credit rating downgraded, fail financially or be unwilling or unable to make timely payments of interest, principal or other amounts owed to the Fund, thereby reducing the value of the Fund’s portfolio and its income.
●
High Yield Securities Risk – High yield securities and securities of similar quality (whether or not rated), because of their speculative nature, price sensitivity, potential illiquidity and greater risk of default, present added risks compared to investing in other types of securities.
●
Managed Portfolio Risk – The Adviser’s investment strategies or choice of specific securities may be unsuccessful and may cause the Fund to incur losses.
●
Non-Diversification Risk – Being non-diversified may magnify the Fund’s losses from adverse events affecting a particular issuer or small number of issuers. This may increase the Fund’s volatility and have a greater impact on Fund performance.
●
Illiquidity Risk – Many of the Fund’s investments may be or may become illiquid. Low trading volume, lack of a market maker, large position size, or legal restrictions may limit or prevent the Fund from selling particular securities or closing derivative positions at the desired time or price.
●
Market Risk – The value of securities owned by the Fund may go up or down, sometimes rapidly or unpredictably, due to factors affecting securities markets generally or particular industries.
●
Corporate Debt Securities Risk – Investments in U.S. and non-U.S. corporate debt securities are subject to interest rate risk, market risk and credit risk, and are affected by perceptions of the creditworthiness and business prospects of individual issuers.</t>
        </is>
      </c>
    </row>
    <row r="32">
      <c r="A32" s="2" t="inlineStr">
        <is>
          <t>Risk Lose Money [Text]</t>
        </is>
      </c>
      <c r="B32" s="2" t="inlineStr">
        <is>
          <t>rr_RiskLoseMoney</t>
        </is>
      </c>
      <c r="C32" s="2" t="inlineStr">
        <is>
          <t>You may lose money by investing in the Fund.</t>
        </is>
      </c>
    </row>
    <row r="33">
      <c r="A33" s="2" t="inlineStr">
        <is>
          <t>Risk Not Insured Depository Institution [Text]</t>
        </is>
      </c>
      <c r="B33" s="2" t="inlineStr">
        <is>
          <t>rr_RiskNotInsuredDepositoryInstitution</t>
        </is>
      </c>
      <c r="C33" s="2" t="inlineStr">
        <is>
          <t>An investment in the Fund is not a bank deposit and is not insured or guaranteed by the Federal Deposit Insurance Corporation (FDIC) or any other government agency.</t>
        </is>
      </c>
    </row>
    <row r="34">
      <c r="A34" s="2" t="inlineStr">
        <is>
          <t>Risk Nondiversified Status [Text]</t>
        </is>
      </c>
      <c r="B34" s="2" t="inlineStr">
        <is>
          <t>rr_RiskNondiversifiedStatus</t>
        </is>
      </c>
      <c r="C34" s="2" t="inlineStr">
        <is>
          <t>Being non-diversified may magnify the Fund’s losses from adverse events affecting a particular issuer or small number of issuers. This may increase the Fund’s volatility and have a greater impact on Fund performance.</t>
        </is>
      </c>
    </row>
    <row r="35">
      <c r="A35" s="2" t="inlineStr">
        <is>
          <t>Bar Chart and Performance Table [Heading]</t>
        </is>
      </c>
      <c r="B35" s="2" t="inlineStr">
        <is>
          <t>rr_BarChartAndPerformanceTableHeading</t>
        </is>
      </c>
      <c r="C35" s="2" t="inlineStr">
        <is>
          <t xml:space="preserve">PERFORMANCE INFORMATION
</t>
        </is>
      </c>
    </row>
    <row r="36">
      <c r="A36" s="2" t="inlineStr">
        <is>
          <t>Performance Narrative [Text Block]</t>
        </is>
      </c>
      <c r="B36" s="2" t="inlineStr">
        <is>
          <t>rr_PerformanceNarrativeTextBlock</t>
        </is>
      </c>
      <c r="C36" s="2" t="inlineStr">
        <is>
          <t>The following bar chart and table provide some indication of the risks of investing in the Fund. The Fund’s past performance (before and after taxes) is not necessarily an indication of how the Fund will perform in the future.</t>
        </is>
      </c>
    </row>
    <row r="37">
      <c r="A37" s="2" t="inlineStr">
        <is>
          <t>Performance Information Illustrates Variability of Returns [Text]</t>
        </is>
      </c>
      <c r="B37" s="2" t="inlineStr">
        <is>
          <t>rr_PerformanceInformationIllustratesVariabilityOfReturns</t>
        </is>
      </c>
      <c r="C37" s="2" t="inlineStr">
        <is>
          <t>The following bar chart and table provide some indication of the risks of investing in the Fund.</t>
        </is>
      </c>
    </row>
    <row r="38">
      <c r="A38" s="2" t="inlineStr">
        <is>
          <t>Performance Past Does Not Indicate Future [Text]</t>
        </is>
      </c>
      <c r="B38" s="2" t="inlineStr">
        <is>
          <t>rr_PerformancePastDoesNotIndicateFuture</t>
        </is>
      </c>
      <c r="C38" s="2" t="inlineStr">
        <is>
          <t>The Fund’s past performance (before and after taxes) is not necessarily an indication of how the Fund will perform in the future.</t>
        </is>
      </c>
    </row>
    <row r="39">
      <c r="A39" s="2" t="inlineStr">
        <is>
          <t>Bar Chart [Heading]</t>
        </is>
      </c>
      <c r="B39" s="2" t="inlineStr">
        <is>
          <t>rr_BarChartHeading</t>
        </is>
      </c>
      <c r="C39" s="2" t="inlineStr">
        <is>
          <t xml:space="preserve">Institutional Share Class Annual Returns
(for calendar years ended 12/31)
</t>
        </is>
      </c>
    </row>
    <row r="40">
      <c r="A40" s="2" t="inlineStr">
        <is>
          <t>Bar Chart Closing [Text Block]</t>
        </is>
      </c>
      <c r="B40" s="2" t="inlineStr">
        <is>
          <t>rr_BarChartClosingTextBlock</t>
        </is>
      </c>
      <c r="C40" s="2" t="inlineStr">
        <is>
          <t>Best Quarter September 30, 2010 9.52%
Worst Quarter June 30, 2013 -6.62% The Fund’s Institutional Class calendar year-to-date return June 30, 2020 -3.42%</t>
        </is>
      </c>
    </row>
    <row r="41">
      <c r="A41" s="2" t="inlineStr">
        <is>
          <t>Performance Table Heading</t>
        </is>
      </c>
      <c r="B41" s="2" t="inlineStr">
        <is>
          <t>rr_PerformanceTableHeading</t>
        </is>
      </c>
      <c r="C41" s="2" t="inlineStr">
        <is>
          <t xml:space="preserve">Average Annual Total Returns 
For the periods ended December 31, 2019
</t>
        </is>
      </c>
    </row>
    <row r="42">
      <c r="A42" s="2" t="inlineStr">
        <is>
          <t>Performance Table Uses Highest Federal Rate</t>
        </is>
      </c>
      <c r="B42" s="2" t="inlineStr">
        <is>
          <t>rr_PerformanceTableUsesHighestFederalRate</t>
        </is>
      </c>
      <c r="C42" s="2" t="inlineStr">
        <is>
          <t>After-tax returns are calculated using the historical highest individual federal marginal income tax rates and do not reflect the impact of state and local taxes.</t>
        </is>
      </c>
    </row>
    <row r="43">
      <c r="A43" s="2" t="inlineStr">
        <is>
          <t>Performance Table Not Relevant to Tax Deferred</t>
        </is>
      </c>
      <c r="B43" s="2" t="inlineStr">
        <is>
          <t>rr_PerformanceTableNotRelevantToTaxDeferred</t>
        </is>
      </c>
      <c r="C43" s="2" t="inlineStr">
        <is>
          <t>After-tax returns are not relevant to investors who hold their Fund shares through tax-advantaged arrangements, such as 401(k) plans or individual retirement accounts.</t>
        </is>
      </c>
    </row>
    <row r="44">
      <c r="A44" s="2" t="inlineStr">
        <is>
          <t>Performance Table Closing [Text Block]</t>
        </is>
      </c>
      <c r="B44" s="2" t="inlineStr">
        <is>
          <t>rr_PerformanceTableClosingTextBlock</t>
        </is>
      </c>
      <c r="C44" s="2" t="inlineStr">
        <is>
          <t>After-tax returns are calculated using the historical highest individual federal marginal income tax rates and do not reflect the impact of state and local taxes. After-tax returns are not relevant to investors who hold their Fund shares through tax-advantaged arrangements, such as 401(k) plans or individual retirement accounts. Because Distributor Class shares were not outstanding during the periods shown, performance for that class is not shown.</t>
        </is>
      </c>
    </row>
    <row r="45">
      <c r="A45" s="2" t="inlineStr">
        <is>
          <t>Stone Harbor Emerging Markets Debt Fund | JPMorgan EMBI Global Diversified Index (reflects no deduction for fees, expenses or taxes)</t>
        </is>
      </c>
    </row>
    <row r="46">
      <c r="A46" s="4" t="inlineStr">
        <is>
          <t>Prospectus [Line Items]</t>
        </is>
      </c>
      <c r="B46" s="2" t="inlineStr">
        <is>
          <t>rr_ProspectusLineItems</t>
        </is>
      </c>
    </row>
    <row r="47">
      <c r="A47" s="2" t="inlineStr">
        <is>
          <t>1 Year</t>
        </is>
      </c>
      <c r="B47" s="2" t="inlineStr">
        <is>
          <t>rr_AverageAnnualReturnYear01</t>
        </is>
      </c>
      <c r="C47" s="2" t="inlineStr">
        <is>
          <t>15.04%</t>
        </is>
      </c>
    </row>
    <row r="48">
      <c r="A48" s="2" t="inlineStr">
        <is>
          <t>5 Years</t>
        </is>
      </c>
      <c r="B48" s="2" t="inlineStr">
        <is>
          <t>rr_AverageAnnualReturnYear05</t>
        </is>
      </c>
      <c r="C48" s="2" t="inlineStr">
        <is>
          <t>6.24%</t>
        </is>
      </c>
    </row>
    <row r="49">
      <c r="A49" s="2" t="inlineStr">
        <is>
          <t>10 Years</t>
        </is>
      </c>
      <c r="B49" s="2" t="inlineStr">
        <is>
          <t>rr_AverageAnnualReturnYear10</t>
        </is>
      </c>
      <c r="C49" s="2" t="inlineStr">
        <is>
          <t>6.90%</t>
        </is>
      </c>
    </row>
    <row r="50">
      <c r="A50" s="2" t="inlineStr">
        <is>
          <t>Stone Harbor Emerging Markets Debt Fund | EMDF Institutional Class</t>
        </is>
      </c>
    </row>
    <row r="51">
      <c r="A51" s="4" t="inlineStr">
        <is>
          <t>Prospectus [Line Items]</t>
        </is>
      </c>
      <c r="B51" s="2" t="inlineStr">
        <is>
          <t>rr_ProspectusLineItems</t>
        </is>
      </c>
    </row>
    <row r="52">
      <c r="A52" s="2" t="inlineStr">
        <is>
          <t>Trading Symbol</t>
        </is>
      </c>
      <c r="B52" s="2" t="inlineStr">
        <is>
          <t>dei_TradingSymbol</t>
        </is>
      </c>
      <c r="C52" s="2" t="inlineStr">
        <is>
          <t>SHMDX</t>
        </is>
      </c>
    </row>
    <row r="53">
      <c r="A53" s="2" t="inlineStr">
        <is>
          <t>Maximum Cumulative Sales Charge (as a percentage of Offering Price)</t>
        </is>
      </c>
      <c r="B53" s="2" t="inlineStr">
        <is>
          <t>rr_MaximumCumulativeSalesChargeOverOfferingPrice</t>
        </is>
      </c>
      <c r="C53" s="2" t="inlineStr">
        <is>
          <t xml:space="preserve">none
				</t>
        </is>
      </c>
    </row>
    <row r="54">
      <c r="A54" s="2" t="inlineStr">
        <is>
          <t>Maximum Deferred Sales Charge (as a percentage of Offering Price)</t>
        </is>
      </c>
      <c r="B54" s="2" t="inlineStr">
        <is>
          <t>rr_MaximumDeferredSalesChargeOverOfferingPrice</t>
        </is>
      </c>
      <c r="C54" s="2" t="inlineStr">
        <is>
          <t xml:space="preserve">none
				</t>
        </is>
      </c>
    </row>
    <row r="55">
      <c r="A55" s="2" t="inlineStr">
        <is>
          <t>Redemption Fee (as a percentage of Amount Redeemed)</t>
        </is>
      </c>
      <c r="B55" s="2" t="inlineStr">
        <is>
          <t>rr_RedemptionFeeOverRedemption</t>
        </is>
      </c>
      <c r="C55" s="2" t="inlineStr">
        <is>
          <t xml:space="preserve">none
				</t>
        </is>
      </c>
    </row>
    <row r="56">
      <c r="A56" s="2" t="inlineStr">
        <is>
          <t>Management Fees (as a percentage of Assets)</t>
        </is>
      </c>
      <c r="B56" s="2" t="inlineStr">
        <is>
          <t>rr_ManagementFeesOverAssets</t>
        </is>
      </c>
      <c r="C56" s="2" t="inlineStr">
        <is>
          <t>0.60%</t>
        </is>
      </c>
    </row>
    <row r="57">
      <c r="A57" s="2" t="inlineStr">
        <is>
          <t>Distribution and Service (12b-1) Fees</t>
        </is>
      </c>
      <c r="B57" s="2" t="inlineStr">
        <is>
          <t>rr_DistributionAndService12b1FeesOverAssets</t>
        </is>
      </c>
      <c r="C57" s="2" t="inlineStr">
        <is>
          <t xml:space="preserve">none
				</t>
        </is>
      </c>
    </row>
    <row r="58">
      <c r="A58" s="2" t="inlineStr">
        <is>
          <t>Other Expenses (as a percentage of Assets):</t>
        </is>
      </c>
      <c r="B58" s="2" t="inlineStr">
        <is>
          <t>rr_OtherExpensesOverAssets</t>
        </is>
      </c>
      <c r="C58" s="2" t="inlineStr">
        <is>
          <t>0.12%</t>
        </is>
      </c>
    </row>
    <row r="59">
      <c r="A59" s="2" t="inlineStr">
        <is>
          <t>Expenses (as a percentage of Assets)</t>
        </is>
      </c>
      <c r="B59" s="2" t="inlineStr">
        <is>
          <t>rr_ExpensesOverAssets</t>
        </is>
      </c>
      <c r="C59" s="2" t="inlineStr">
        <is>
          <t>0.72%</t>
        </is>
      </c>
      <c r="D59" s="2" t="inlineStr">
        <is>
          <t>[1]</t>
        </is>
      </c>
    </row>
    <row r="60">
      <c r="A60" s="2" t="inlineStr">
        <is>
          <t>Expense Example, with Redemption, 1 Year</t>
        </is>
      </c>
      <c r="B60" s="2" t="inlineStr">
        <is>
          <t>rr_ExpenseExampleYear01</t>
        </is>
      </c>
      <c r="C60" s="6" t="n">
        <v>74</v>
      </c>
    </row>
    <row r="61">
      <c r="A61" s="2" t="inlineStr">
        <is>
          <t>Expense Example, with Redemption, 3 Years</t>
        </is>
      </c>
      <c r="B61" s="2" t="inlineStr">
        <is>
          <t>rr_ExpenseExampleYear03</t>
        </is>
      </c>
      <c r="C61" s="5" t="n">
        <v>230</v>
      </c>
    </row>
    <row r="62">
      <c r="A62" s="2" t="inlineStr">
        <is>
          <t>Expense Example, with Redemption, 5 Years</t>
        </is>
      </c>
      <c r="B62" s="2" t="inlineStr">
        <is>
          <t>rr_ExpenseExampleYear05</t>
        </is>
      </c>
      <c r="C62" s="5" t="n">
        <v>401</v>
      </c>
    </row>
    <row r="63">
      <c r="A63" s="2" t="inlineStr">
        <is>
          <t>Expense Example, with Redemption, 10 Years</t>
        </is>
      </c>
      <c r="B63" s="2" t="inlineStr">
        <is>
          <t>rr_ExpenseExampleYear10</t>
        </is>
      </c>
      <c r="C63" s="6" t="n">
        <v>894</v>
      </c>
    </row>
    <row r="64">
      <c r="A64" s="2" t="inlineStr">
        <is>
          <t>Annual Return 2010</t>
        </is>
      </c>
      <c r="B64" s="2" t="inlineStr">
        <is>
          <t>rr_AnnualReturn2010</t>
        </is>
      </c>
      <c r="C64" s="2" t="inlineStr">
        <is>
          <t>15.69%</t>
        </is>
      </c>
    </row>
    <row r="65">
      <c r="A65" s="2" t="inlineStr">
        <is>
          <t>Annual Return 2011</t>
        </is>
      </c>
      <c r="B65" s="2" t="inlineStr">
        <is>
          <t>rr_AnnualReturn2011</t>
        </is>
      </c>
      <c r="C65" s="2" t="inlineStr">
        <is>
          <t>5.68%</t>
        </is>
      </c>
    </row>
    <row r="66">
      <c r="A66" s="2" t="inlineStr">
        <is>
          <t>Annual Return 2012</t>
        </is>
      </c>
      <c r="B66" s="2" t="inlineStr">
        <is>
          <t>rr_AnnualReturn2012</t>
        </is>
      </c>
      <c r="C66" s="2" t="inlineStr">
        <is>
          <t>17.00%</t>
        </is>
      </c>
    </row>
    <row r="67">
      <c r="A67" s="2" t="inlineStr">
        <is>
          <t>Annual Return 2013</t>
        </is>
      </c>
      <c r="B67" s="2" t="inlineStr">
        <is>
          <t>rr_AnnualReturn2013</t>
        </is>
      </c>
      <c r="C67" s="2" t="inlineStr">
        <is>
          <t>(8.77%)</t>
        </is>
      </c>
    </row>
    <row r="68">
      <c r="A68" s="2" t="inlineStr">
        <is>
          <t>Annual Return 2014</t>
        </is>
      </c>
      <c r="B68" s="2" t="inlineStr">
        <is>
          <t>rr_AnnualReturn2014</t>
        </is>
      </c>
      <c r="C68" s="2" t="inlineStr">
        <is>
          <t>2.87%</t>
        </is>
      </c>
    </row>
    <row r="69">
      <c r="A69" s="2" t="inlineStr">
        <is>
          <t>Annual Return 2015</t>
        </is>
      </c>
      <c r="B69" s="2" t="inlineStr">
        <is>
          <t>rr_AnnualReturn2015</t>
        </is>
      </c>
      <c r="C69" s="2" t="inlineStr">
        <is>
          <t>(0.90%)</t>
        </is>
      </c>
    </row>
    <row r="70">
      <c r="A70" s="2" t="inlineStr">
        <is>
          <t>Annual Return 2016</t>
        </is>
      </c>
      <c r="B70" s="2" t="inlineStr">
        <is>
          <t>rr_AnnualReturn2016</t>
        </is>
      </c>
      <c r="C70" s="2" t="inlineStr">
        <is>
          <t>14.13%</t>
        </is>
      </c>
    </row>
    <row r="71">
      <c r="A71" s="2" t="inlineStr">
        <is>
          <t>Annual Return 2017</t>
        </is>
      </c>
      <c r="B71" s="2" t="inlineStr">
        <is>
          <t>rr_AnnualReturn2017</t>
        </is>
      </c>
      <c r="C71" s="2" t="inlineStr">
        <is>
          <t>11.56%</t>
        </is>
      </c>
    </row>
    <row r="72">
      <c r="A72" s="2" t="inlineStr">
        <is>
          <t>Annual Return 2018</t>
        </is>
      </c>
      <c r="B72" s="2" t="inlineStr">
        <is>
          <t>rr_AnnualReturn2018</t>
        </is>
      </c>
      <c r="C72" s="2" t="inlineStr">
        <is>
          <t>(8.49%)</t>
        </is>
      </c>
    </row>
    <row r="73">
      <c r="A73" s="2" t="inlineStr">
        <is>
          <t>Annual Return 2019</t>
        </is>
      </c>
      <c r="B73" s="2" t="inlineStr">
        <is>
          <t>rr_AnnualReturn2019</t>
        </is>
      </c>
      <c r="C73" s="2" t="inlineStr">
        <is>
          <t>15.20%</t>
        </is>
      </c>
    </row>
    <row r="74">
      <c r="A74" s="2" t="inlineStr">
        <is>
          <t>Year to Date Return, Label</t>
        </is>
      </c>
      <c r="B74" s="2" t="inlineStr">
        <is>
          <t>rr_YearToDateReturnLabel</t>
        </is>
      </c>
      <c r="C74" s="2" t="inlineStr">
        <is>
          <t>year-to-date return</t>
        </is>
      </c>
    </row>
    <row r="75">
      <c r="A75" s="2" t="inlineStr">
        <is>
          <t>Bar Chart, Year to Date Return, Date</t>
        </is>
      </c>
      <c r="B75" s="2" t="inlineStr">
        <is>
          <t>rr_BarChartYearToDateReturnDate</t>
        </is>
      </c>
      <c r="C75" s="2" t="inlineStr">
        <is>
          <t>Jun. 30,
		2020</t>
        </is>
      </c>
    </row>
    <row r="76">
      <c r="A76" s="2" t="inlineStr">
        <is>
          <t>Bar Chart, Year to Date Return</t>
        </is>
      </c>
      <c r="B76" s="2" t="inlineStr">
        <is>
          <t>rr_BarChartYearToDateReturn</t>
        </is>
      </c>
      <c r="C76" s="2" t="inlineStr">
        <is>
          <t>(3.42%)</t>
        </is>
      </c>
    </row>
    <row r="77">
      <c r="A77" s="2" t="inlineStr">
        <is>
          <t>Highest Quarterly Return, Label</t>
        </is>
      </c>
      <c r="B77" s="2" t="inlineStr">
        <is>
          <t>rr_HighestQuarterlyReturnLabel</t>
        </is>
      </c>
      <c r="C77" s="2" t="inlineStr">
        <is>
          <t>Best Quarter</t>
        </is>
      </c>
    </row>
    <row r="78">
      <c r="A78" s="2" t="inlineStr">
        <is>
          <t>Highest Quarterly Return, Date</t>
        </is>
      </c>
      <c r="B78" s="2" t="inlineStr">
        <is>
          <t>rr_BarChartHighestQuarterlyReturnDate</t>
        </is>
      </c>
      <c r="C78" s="2" t="inlineStr">
        <is>
          <t>Sep. 30,
		2010</t>
        </is>
      </c>
    </row>
    <row r="79">
      <c r="A79" s="2" t="inlineStr">
        <is>
          <t>Highest Quarterly Return</t>
        </is>
      </c>
      <c r="B79" s="2" t="inlineStr">
        <is>
          <t>rr_BarChartHighestQuarterlyReturn</t>
        </is>
      </c>
      <c r="C79" s="2" t="inlineStr">
        <is>
          <t>9.52%</t>
        </is>
      </c>
    </row>
    <row r="80">
      <c r="A80" s="2" t="inlineStr">
        <is>
          <t>Lowest Quarterly Return, Label</t>
        </is>
      </c>
      <c r="B80" s="2" t="inlineStr">
        <is>
          <t>rr_LowestQuarterlyReturnLabel</t>
        </is>
      </c>
      <c r="C80" s="2" t="inlineStr">
        <is>
          <t>Worst Quarter</t>
        </is>
      </c>
    </row>
    <row r="81">
      <c r="A81" s="2" t="inlineStr">
        <is>
          <t>Lowest Quarterly Return, Date</t>
        </is>
      </c>
      <c r="B81" s="2" t="inlineStr">
        <is>
          <t>rr_BarChartLowestQuarterlyReturnDate</t>
        </is>
      </c>
      <c r="C81" s="2" t="inlineStr">
        <is>
          <t>Jun. 30,
		2013</t>
        </is>
      </c>
    </row>
    <row r="82">
      <c r="A82" s="2" t="inlineStr">
        <is>
          <t>Lowest Quarterly Return</t>
        </is>
      </c>
      <c r="B82" s="2" t="inlineStr">
        <is>
          <t>rr_BarChartLowestQuarterlyReturn</t>
        </is>
      </c>
      <c r="C82" s="2" t="inlineStr">
        <is>
          <t>(6.62%)</t>
        </is>
      </c>
    </row>
    <row r="83">
      <c r="A83" s="2" t="inlineStr">
        <is>
          <t>1 Year</t>
        </is>
      </c>
      <c r="B83" s="2" t="inlineStr">
        <is>
          <t>rr_AverageAnnualReturnYear01</t>
        </is>
      </c>
      <c r="C83" s="2" t="inlineStr">
        <is>
          <t>15.20%</t>
        </is>
      </c>
    </row>
    <row r="84">
      <c r="A84" s="2" t="inlineStr">
        <is>
          <t>5 Years</t>
        </is>
      </c>
      <c r="B84" s="2" t="inlineStr">
        <is>
          <t>rr_AverageAnnualReturnYear05</t>
        </is>
      </c>
      <c r="C84" s="2" t="inlineStr">
        <is>
          <t>5.87%</t>
        </is>
      </c>
    </row>
    <row r="85">
      <c r="A85" s="2" t="inlineStr">
        <is>
          <t>10 Years</t>
        </is>
      </c>
      <c r="B85" s="2" t="inlineStr">
        <is>
          <t>rr_AverageAnnualReturnYear10</t>
        </is>
      </c>
      <c r="C85" s="2" t="inlineStr">
        <is>
          <t>5.97%</t>
        </is>
      </c>
    </row>
    <row r="86">
      <c r="A86" s="2" t="inlineStr">
        <is>
          <t>Stone Harbor Emerging Markets Debt Fund | EMDF Institutional Class | After Taxes on Distributions</t>
        </is>
      </c>
    </row>
    <row r="87">
      <c r="A87" s="4" t="inlineStr">
        <is>
          <t>Prospectus [Line Items]</t>
        </is>
      </c>
      <c r="B87" s="2" t="inlineStr">
        <is>
          <t>rr_ProspectusLineItems</t>
        </is>
      </c>
    </row>
    <row r="88">
      <c r="A88" s="2" t="inlineStr">
        <is>
          <t>1 Year</t>
        </is>
      </c>
      <c r="B88" s="2" t="inlineStr">
        <is>
          <t>rr_AverageAnnualReturnYear01</t>
        </is>
      </c>
      <c r="C88" s="2" t="inlineStr">
        <is>
          <t>12.62%</t>
        </is>
      </c>
    </row>
    <row r="89">
      <c r="A89" s="2" t="inlineStr">
        <is>
          <t>5 Years</t>
        </is>
      </c>
      <c r="B89" s="2" t="inlineStr">
        <is>
          <t>rr_AverageAnnualReturnYear05</t>
        </is>
      </c>
      <c r="C89" s="2" t="inlineStr">
        <is>
          <t>3.18%</t>
        </is>
      </c>
    </row>
    <row r="90">
      <c r="A90" s="2" t="inlineStr">
        <is>
          <t>10 Years</t>
        </is>
      </c>
      <c r="B90" s="2" t="inlineStr">
        <is>
          <t>rr_AverageAnnualReturnYear10</t>
        </is>
      </c>
      <c r="C90" s="2" t="inlineStr">
        <is>
          <t>3.43%</t>
        </is>
      </c>
    </row>
    <row r="91">
      <c r="A91" s="2" t="inlineStr">
        <is>
          <t>Stone Harbor Emerging Markets Debt Fund | EMDF Institutional Class | After Taxes on Distributions and Sales</t>
        </is>
      </c>
    </row>
    <row r="92">
      <c r="A92" s="4" t="inlineStr">
        <is>
          <t>Prospectus [Line Items]</t>
        </is>
      </c>
      <c r="B92" s="2" t="inlineStr">
        <is>
          <t>rr_ProspectusLineItems</t>
        </is>
      </c>
    </row>
    <row r="93">
      <c r="A93" s="2" t="inlineStr">
        <is>
          <t>1 Year</t>
        </is>
      </c>
      <c r="B93" s="2" t="inlineStr">
        <is>
          <t>rr_AverageAnnualReturnYear01</t>
        </is>
      </c>
      <c r="C93" s="2" t="inlineStr">
        <is>
          <t>8.94%</t>
        </is>
      </c>
    </row>
    <row r="94">
      <c r="A94" s="2" t="inlineStr">
        <is>
          <t>5 Years</t>
        </is>
      </c>
      <c r="B94" s="2" t="inlineStr">
        <is>
          <t>rr_AverageAnnualReturnYear05</t>
        </is>
      </c>
      <c r="C94" s="2" t="inlineStr">
        <is>
          <t>3.26%</t>
        </is>
      </c>
    </row>
    <row r="95">
      <c r="A95" s="2" t="inlineStr">
        <is>
          <t>10 Years</t>
        </is>
      </c>
      <c r="B95" s="2" t="inlineStr">
        <is>
          <t>rr_AverageAnnualReturnYear10</t>
        </is>
      </c>
      <c r="C95" s="2" t="inlineStr">
        <is>
          <t>3.53%</t>
        </is>
      </c>
    </row>
    <row r="96">
      <c r="A96" s="2" t="inlineStr">
        <is>
          <t>Stone Harbor Emerging Markets Debt Fund | EMDF Distributor Class</t>
        </is>
      </c>
    </row>
    <row r="97">
      <c r="A97" s="4" t="inlineStr">
        <is>
          <t>Prospectus [Line Items]</t>
        </is>
      </c>
      <c r="B97" s="2" t="inlineStr">
        <is>
          <t>rr_ProspectusLineItems</t>
        </is>
      </c>
    </row>
    <row r="98">
      <c r="A98" s="2" t="inlineStr">
        <is>
          <t>Maximum Cumulative Sales Charge (as a percentage of Offering Price)</t>
        </is>
      </c>
      <c r="B98" s="2" t="inlineStr">
        <is>
          <t>rr_MaximumCumulativeSalesChargeOverOfferingPrice</t>
        </is>
      </c>
      <c r="C98" s="2" t="inlineStr">
        <is>
          <t xml:space="preserve">none
				</t>
        </is>
      </c>
    </row>
    <row r="99">
      <c r="A99" s="2" t="inlineStr">
        <is>
          <t>Maximum Deferred Sales Charge (as a percentage of Offering Price)</t>
        </is>
      </c>
      <c r="B99" s="2" t="inlineStr">
        <is>
          <t>rr_MaximumDeferredSalesChargeOverOfferingPrice</t>
        </is>
      </c>
      <c r="C99" s="2" t="inlineStr">
        <is>
          <t xml:space="preserve">none
				</t>
        </is>
      </c>
    </row>
    <row r="100">
      <c r="A100" s="2" t="inlineStr">
        <is>
          <t>Redemption Fee (as a percentage of Amount Redeemed)</t>
        </is>
      </c>
      <c r="B100" s="2" t="inlineStr">
        <is>
          <t>rr_RedemptionFeeOverRedemption</t>
        </is>
      </c>
      <c r="C100" s="2" t="inlineStr">
        <is>
          <t xml:space="preserve">none
				</t>
        </is>
      </c>
    </row>
    <row r="101">
      <c r="A101" s="2" t="inlineStr">
        <is>
          <t>Management Fees (as a percentage of Assets)</t>
        </is>
      </c>
      <c r="B101" s="2" t="inlineStr">
        <is>
          <t>rr_ManagementFeesOverAssets</t>
        </is>
      </c>
      <c r="C101" s="2" t="inlineStr">
        <is>
          <t>0.60%</t>
        </is>
      </c>
    </row>
    <row r="102">
      <c r="A102" s="2" t="inlineStr">
        <is>
          <t>Distribution and Service (12b-1) Fees</t>
        </is>
      </c>
      <c r="B102" s="2" t="inlineStr">
        <is>
          <t>rr_DistributionAndService12b1FeesOverAssets</t>
        </is>
      </c>
      <c r="C102" s="2" t="inlineStr">
        <is>
          <t>0.25%</t>
        </is>
      </c>
      <c r="D102" s="2" t="inlineStr">
        <is>
          <t>[2]</t>
        </is>
      </c>
    </row>
    <row r="103">
      <c r="A103" s="2" t="inlineStr">
        <is>
          <t>Other Expenses (as a percentage of Assets):</t>
        </is>
      </c>
      <c r="B103" s="2" t="inlineStr">
        <is>
          <t>rr_OtherExpensesOverAssets</t>
        </is>
      </c>
      <c r="C103" s="2" t="inlineStr">
        <is>
          <t>0.12%</t>
        </is>
      </c>
    </row>
    <row r="104">
      <c r="A104" s="2" t="inlineStr">
        <is>
          <t>Expenses (as a percentage of Assets)</t>
        </is>
      </c>
      <c r="B104" s="2" t="inlineStr">
        <is>
          <t>rr_ExpensesOverAssets</t>
        </is>
      </c>
      <c r="C104" s="2" t="inlineStr">
        <is>
          <t>0.97%</t>
        </is>
      </c>
      <c r="D104" s="2" t="inlineStr">
        <is>
          <t>[1]</t>
        </is>
      </c>
    </row>
    <row r="105">
      <c r="A105" s="2" t="inlineStr">
        <is>
          <t>Expense Example, with Redemption, 1 Year</t>
        </is>
      </c>
      <c r="B105" s="2" t="inlineStr">
        <is>
          <t>rr_ExpenseExampleYear01</t>
        </is>
      </c>
      <c r="C105" s="6" t="n">
        <v>99</v>
      </c>
    </row>
    <row r="106">
      <c r="A106" s="2" t="inlineStr">
        <is>
          <t>Expense Example, with Redemption, 3 Years</t>
        </is>
      </c>
      <c r="B106" s="2" t="inlineStr">
        <is>
          <t>rr_ExpenseExampleYear03</t>
        </is>
      </c>
      <c r="C106" s="5" t="n">
        <v>309</v>
      </c>
    </row>
    <row r="107">
      <c r="A107" s="2" t="inlineStr">
        <is>
          <t>Expense Example, with Redemption, 5 Years</t>
        </is>
      </c>
      <c r="B107" s="2" t="inlineStr">
        <is>
          <t>rr_ExpenseExampleYear05</t>
        </is>
      </c>
      <c r="C107" s="5" t="n">
        <v>536</v>
      </c>
    </row>
    <row r="108">
      <c r="A108" s="2" t="inlineStr">
        <is>
          <t>Expense Example, with Redemption, 10 Years</t>
        </is>
      </c>
      <c r="B108" s="2" t="inlineStr">
        <is>
          <t>rr_ExpenseExampleYear10</t>
        </is>
      </c>
      <c r="C108" s="6" t="n">
        <v>1190</v>
      </c>
    </row>
    <row r="109">
      <c r="A109" s="2" t="inlineStr">
        <is>
          <t>Stone Harbor High Yield Bond Fund</t>
        </is>
      </c>
    </row>
    <row r="110">
      <c r="A110" s="4" t="inlineStr">
        <is>
          <t>Prospectus [Line Items]</t>
        </is>
      </c>
      <c r="B110" s="2" t="inlineStr">
        <is>
          <t>rr_ProspectusLineItems</t>
        </is>
      </c>
    </row>
    <row r="111">
      <c r="A111" s="2" t="inlineStr">
        <is>
          <t>Risk/Return [Heading]</t>
        </is>
      </c>
      <c r="B111" s="2" t="inlineStr">
        <is>
          <t>rr_RiskReturnHeading</t>
        </is>
      </c>
      <c r="C111" s="2" t="inlineStr">
        <is>
          <t xml:space="preserve">Stone Harbor High Yield Bond Fund
</t>
        </is>
      </c>
    </row>
    <row r="112">
      <c r="A112" s="2" t="inlineStr">
        <is>
          <t>Objective [Heading]</t>
        </is>
      </c>
      <c r="B112" s="2" t="inlineStr">
        <is>
          <t>rr_ObjectiveHeading</t>
        </is>
      </c>
      <c r="C112" s="2" t="inlineStr">
        <is>
          <t xml:space="preserve">INVESTMENT OBJECTIVE
</t>
        </is>
      </c>
    </row>
    <row r="113">
      <c r="A113" s="2" t="inlineStr">
        <is>
          <t>Objective, Primary [Text Block]</t>
        </is>
      </c>
      <c r="B113" s="2" t="inlineStr">
        <is>
          <t>rr_ObjectivePrimaryTextBlock</t>
        </is>
      </c>
      <c r="C113" s="2" t="inlineStr">
        <is>
          <t>The Fund seeks to maximize total return, which consists of income on its investments and capital appreciation.</t>
        </is>
      </c>
    </row>
    <row r="114">
      <c r="A114" s="2" t="inlineStr">
        <is>
          <t>Expense [Heading]</t>
        </is>
      </c>
      <c r="B114" s="2" t="inlineStr">
        <is>
          <t>rr_ExpenseHeading</t>
        </is>
      </c>
      <c r="C114" s="2" t="inlineStr">
        <is>
          <t xml:space="preserve">FEES AND EXPENSES OF THE FUND
</t>
        </is>
      </c>
    </row>
    <row r="115">
      <c r="A115" s="2" t="inlineStr">
        <is>
          <t>Expense Narrative [Text Block]</t>
        </is>
      </c>
      <c r="B115" s="2" t="inlineStr">
        <is>
          <t>rr_ExpenseNarrativeTextBlock</t>
        </is>
      </c>
      <c r="C115" s="2" t="inlineStr">
        <is>
          <t>This table describes the fees and expenses that you may pay if you buy and hold shares of the Fund.</t>
        </is>
      </c>
    </row>
    <row r="116">
      <c r="A116" s="2" t="inlineStr">
        <is>
          <t>Shareholder Fees Caption [Text]</t>
        </is>
      </c>
      <c r="B116" s="2" t="inlineStr">
        <is>
          <t>rr_ShareholderFeesCaption</t>
        </is>
      </c>
      <c r="C116" s="2" t="inlineStr">
        <is>
          <t>Shareholder Fees (Fees Paid
Directly From Your Investment)</t>
        </is>
      </c>
    </row>
    <row r="117">
      <c r="A117" s="2" t="inlineStr">
        <is>
          <t>Operating Expenses Caption [Text]</t>
        </is>
      </c>
      <c r="B117" s="2" t="inlineStr">
        <is>
          <t>rr_OperatingExpensesCaption</t>
        </is>
      </c>
      <c r="C117" s="2" t="inlineStr">
        <is>
          <t>Annual Fund Operating Expenses
(Expenses That You Pay Each Year as a Percentage of the Value of Your Investment)</t>
        </is>
      </c>
    </row>
    <row r="118">
      <c r="A118" s="2" t="inlineStr">
        <is>
          <t>Fee Waiver or Reimbursement over Assets, Date of Termination</t>
        </is>
      </c>
      <c r="B118" s="2" t="inlineStr">
        <is>
          <t>rr_FeeWaiverOrReimbursementOverAssetsDateOfTermination</t>
        </is>
      </c>
      <c r="C118" s="2" t="inlineStr">
        <is>
          <t>September 30, 2021</t>
        </is>
      </c>
    </row>
    <row r="119">
      <c r="A119" s="2" t="inlineStr">
        <is>
          <t>Portfolio Turnover [Heading]</t>
        </is>
      </c>
      <c r="B119" s="2" t="inlineStr">
        <is>
          <t>rr_PortfolioTurnoverHeading</t>
        </is>
      </c>
      <c r="C119" s="2" t="inlineStr">
        <is>
          <t xml:space="preserve">Portfolio Turnover
</t>
        </is>
      </c>
    </row>
    <row r="120">
      <c r="A120" s="2" t="inlineStr">
        <is>
          <t>Portfolio Turnover [Text Block]</t>
        </is>
      </c>
      <c r="B120" s="2" t="inlineStr">
        <is>
          <t>rr_PortfolioTurnoverTextBlock</t>
        </is>
      </c>
      <c r="C120"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t>
        </is>
      </c>
    </row>
    <row r="121">
      <c r="A121" s="2" t="inlineStr">
        <is>
          <t>Portfolio Turnover, Rate</t>
        </is>
      </c>
      <c r="B121" s="2" t="inlineStr">
        <is>
          <t>rr_PortfolioTurnoverRate</t>
        </is>
      </c>
      <c r="C121" s="2" t="inlineStr">
        <is>
          <t>57.00%</t>
        </is>
      </c>
    </row>
    <row r="122">
      <c r="A122" s="2" t="inlineStr">
        <is>
          <t>Expense Example [Heading]</t>
        </is>
      </c>
      <c r="B122" s="2" t="inlineStr">
        <is>
          <t>rr_ExpenseExampleHeading</t>
        </is>
      </c>
      <c r="C122" s="2" t="inlineStr">
        <is>
          <t xml:space="preserve">Example
</t>
        </is>
      </c>
    </row>
    <row r="123">
      <c r="A123" s="2" t="inlineStr">
        <is>
          <t>Expense Example Narrative [Text Block]</t>
        </is>
      </c>
      <c r="B123" s="2" t="inlineStr">
        <is>
          <t>rr_ExpenseExampleNarrativeTextBlock</t>
        </is>
      </c>
      <c r="C123" s="2" t="inlineStr">
        <is>
          <t>This example helps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fter one year, the example does not take into consideration the Adviser’s current agreement to waive fees.</t>
        </is>
      </c>
    </row>
    <row r="124">
      <c r="A124" s="2" t="inlineStr">
        <is>
          <t>Expense Example by, Year, Caption [Text]</t>
        </is>
      </c>
      <c r="B124" s="2" t="inlineStr">
        <is>
          <t>rr_ExpenseExampleByYearCaption</t>
        </is>
      </c>
      <c r="C124" s="2" t="inlineStr">
        <is>
          <t>Although your actual costs 
may be higher or lower, 
based on these assumptions 
your costs would be:</t>
        </is>
      </c>
    </row>
    <row r="125">
      <c r="A125" s="2" t="inlineStr">
        <is>
          <t>Strategy [Heading]</t>
        </is>
      </c>
      <c r="B125" s="2" t="inlineStr">
        <is>
          <t>rr_StrategyHeading</t>
        </is>
      </c>
      <c r="C125" s="2" t="inlineStr">
        <is>
          <t xml:space="preserve">PRINCIPAL INVESTMENT STRATEGIES OF THE FUND
</t>
        </is>
      </c>
    </row>
    <row r="126">
      <c r="A126" s="2" t="inlineStr">
        <is>
          <t>Strategy Narrative [Text Block]</t>
        </is>
      </c>
      <c r="B126" s="2" t="inlineStr">
        <is>
          <t>rr_StrategyNarrativeTextBlock</t>
        </is>
      </c>
      <c r="C126" s="2" t="inlineStr">
        <is>
          <t>The Fund will normally invest at least 80% of its net assets (plus any borrowings made for investment purposes) in High Yield Debt Securities. “High Yield Debt Securities” include fixed income securities and derivative instruments (including, but not limited to, spot and currency contracts, futures, options and swaps) rated below investment grade (or, if unrated, of comparable quality as determined by the Adviser). These types of securities and instruments are commonly referred to as “high yield” securities or “junk bonds” and may include, among other things, bonds, debentures, notes, equipment trust certificates, commercial paper, commercial loans, preferred stock and other obligations of U.S. and non-U.S. issuers. High Yield Debt Securities also include securities or other instruments whose return is based on the return of high yield securities, including derivative instruments and instruments created to hedge or gain exposure to the high yield markets. The Fund may invest in High Yield Debt Securities of any credit rating (including unrated securities). The Fund’s investments may include, among other things, asset-backed securities, depositary receipts, mortgage-related securities (including transferable private issuer mortgage-backed securities), non-publicly traded securities, payment-in-kind bonds, securities issued by supranational organizations, structured notes, convertible securities, inflation-protected and other index-linked securities, interest-only securities, step-up securities and zero coupon bonds. Although the Fund is not limited in the types of derivatives it can use, the Fund currently expects that its derivatives investments will consist primarily of the following instruments and transactions: futures, options, swaps, credit linked notes and credit default swaps. The Fund may use derivatives to a significant extent. The Adviser also incorporates relevant environmental, social and governance (“ESG”) factors into its investment analysis.
Maturity and Duration. The Adviser normally maintains an average portfolio duration of between 3 and 7 years. However, the Fund’s average duration may be outside this range, and the Fund may invest in securities of any duration and maturity.</t>
        </is>
      </c>
    </row>
    <row r="127">
      <c r="A127" s="2" t="inlineStr">
        <is>
          <t>Risk [Heading]</t>
        </is>
      </c>
      <c r="B127" s="2" t="inlineStr">
        <is>
          <t>rr_RiskHeading</t>
        </is>
      </c>
      <c r="C127" s="2" t="inlineStr">
        <is>
          <t xml:space="preserve">PRINCIPAL RISKS OF INVESTING IN THE FUND
</t>
        </is>
      </c>
    </row>
    <row r="128">
      <c r="A128" s="2" t="inlineStr">
        <is>
          <t>Risk Narrative [Text Block]</t>
        </is>
      </c>
      <c r="B128" s="2" t="inlineStr">
        <is>
          <t>rr_RiskNarrativeTextBlock</t>
        </is>
      </c>
      <c r="C128" s="2" t="inlineStr">
        <is>
          <t>The following is a description of the principal risks of the Fund’s portfolio, which may adversely affect its net asset value, yield and total return. An investment in the Fund is not a bank deposit and is not insured or guaranteed by the Federal Deposit Insurance Corporation (FDIC) or any other government agency. You may lose money by investing in the Fund.
●
Credit Risk – The issuers of the securities in which the Fund invests or the Fund’s counterparties may have their credit rating downgraded, fail financially or be unwilling or unable to make timely payments of interest, principal or other amounts owed to the Fund, thereby reducing the value of the Fund’s portfolio and its income.
●
Interest Rate Risk – The value of the Fund’s investments may fall if interest rates rise.
●
High Yield Securities Risk – High yield securities and securities of similar quality (whether or not rated), because of their speculative nature, price sensitivity, potential illiquidity and greater risk of default, present added risks compared to investing in other types of securities.
●
Loans and Similar Indebtedness Risk – Investments in loans, including loan participations and assignments, are subject to interest rate risk, market risk, credit risk, illiquidity risk and risks associated with possible impairments or devaluation of collateral.
●
Non-U.S. Securities Risk – Non-U.S. securities are subject to the risks of foreign currency fluctuations, generally higher volatility and lower liquidity than U.S. securities, less developed securities markets and economic systems and political and economic instability.
●
Derivatives Risk – The value of the Fund’s derivative investments may fall because of pricing difficulties or due to general market conditions. Derivatives, especially over-the-counter derivatives such as swaps and credit linked notes, are subject to the credit risk of the counterparty. For centrally-cleared derivatives, such as cleared swaps, futures and many options, the primary credit risk is the creditworthiness of the Fund’s clearing broker and the central clearinghouse. The Fund’s investments in derivatives are also subject to the risks associated with the underlying reference instruments. Changes in regulation relating to the Fund’s use of derivatives and related instruments may impact the Fund’s use of derivatives and certain related instruments, which could prevent the Fund from fully implementing its investment strategy and adversely affect returns. Even a small investment in derivative contracts can have a large impact on the Fund’s market, currency and interest rate exposure. Therefore, using derivatives can disproportionately increase losses and reduce opportunities for gains when market prices, currency rates or interest rates are changing. If the Adviser incorrectly forecasts interest rates, market values or other economic factors in using derivatives, or if the Fund’s use of derivatives does not achieve the intended result for any other reason, including failure of a counterparty to a derivative contract to perform its obligations to the Fund, the Fund could experience losses, which may be significant.
●
Managed Portfolio Risk – The Adviser’s investment strategies or choice of specific securities may be unsuccessful and may cause the Fund to incur losses.
●
Market Risk – The value of securities owned by the Fund may go up or down, sometimes rapidly or unpredictably, due to factors affecting securities markets generally or particular industries.
●
Illiquidity Risk – Many of the Fund’s investments may be or may become illiquid. Low trading volume, lack of a market maker, large position size, or legal restrictions may limit or prevent the Fund from selling particular securities or closing derivative positions at the desired time or price.
●
Corporate Debt Securities Risk – Investments in U.S. and non-U.S. corporate debt securities are subject to interest rate risk, market risk and credit risk, and are affected by perceptions of the creditworthiness and business prospects of individual issuers.
●
Mortgage-Backed and Other Asset-Backed Securities Risk – The risk of investing in mortgage-backed and other asset-backed securities includes interest rate risk, extension risk, prepayment risk, market risk and credit risk.</t>
        </is>
      </c>
    </row>
    <row r="129">
      <c r="A129" s="2" t="inlineStr">
        <is>
          <t>Risk Lose Money [Text]</t>
        </is>
      </c>
      <c r="B129" s="2" t="inlineStr">
        <is>
          <t>rr_RiskLoseMoney</t>
        </is>
      </c>
      <c r="C129" s="2" t="inlineStr">
        <is>
          <t>You may lose money by investing in the Fund.</t>
        </is>
      </c>
    </row>
    <row r="130">
      <c r="A130" s="2" t="inlineStr">
        <is>
          <t>Risk Not Insured Depository Institution [Text]</t>
        </is>
      </c>
      <c r="B130" s="2" t="inlineStr">
        <is>
          <t>rr_RiskNotInsuredDepositoryInstitution</t>
        </is>
      </c>
      <c r="C130" s="2" t="inlineStr">
        <is>
          <t>An investment in the Fund is not a bank deposit and is not insured or guaranteed by the Federal Deposit Insurance Corporation (FDIC) or any other government agency.</t>
        </is>
      </c>
    </row>
    <row r="131">
      <c r="A131" s="2" t="inlineStr">
        <is>
          <t>Bar Chart and Performance Table [Heading]</t>
        </is>
      </c>
      <c r="B131" s="2" t="inlineStr">
        <is>
          <t>rr_BarChartAndPerformanceTableHeading</t>
        </is>
      </c>
      <c r="C131" s="2" t="inlineStr">
        <is>
          <t xml:space="preserve">PERFORMANCE INFORMATION
</t>
        </is>
      </c>
    </row>
    <row r="132">
      <c r="A132" s="2" t="inlineStr">
        <is>
          <t>Performance Narrative [Text Block]</t>
        </is>
      </c>
      <c r="B132" s="2" t="inlineStr">
        <is>
          <t>rr_PerformanceNarrativeTextBlock</t>
        </is>
      </c>
      <c r="C132" s="2" t="inlineStr">
        <is>
          <t>The following bar chart and table provide some indication of the risks of investing in the Fund. The Fund’s past performance (before and after taxes) is not necessarily an indication of how the Fund will perform in the future.</t>
        </is>
      </c>
    </row>
    <row r="133">
      <c r="A133" s="2" t="inlineStr">
        <is>
          <t>Performance Information Illustrates Variability of Returns [Text]</t>
        </is>
      </c>
      <c r="B133" s="2" t="inlineStr">
        <is>
          <t>rr_PerformanceInformationIllustratesVariabilityOfReturns</t>
        </is>
      </c>
      <c r="C133" s="2" t="inlineStr">
        <is>
          <t>The following bar chart and table provide some indication of the risks of investing in the Fund.</t>
        </is>
      </c>
    </row>
    <row r="134">
      <c r="A134" s="2" t="inlineStr">
        <is>
          <t>Performance Past Does Not Indicate Future [Text]</t>
        </is>
      </c>
      <c r="B134" s="2" t="inlineStr">
        <is>
          <t>rr_PerformancePastDoesNotIndicateFuture</t>
        </is>
      </c>
      <c r="C134" s="2" t="inlineStr">
        <is>
          <t>The Fund’s past performance (before and after taxes) is not necessarily an indication of how the Fund will perform in the future.</t>
        </is>
      </c>
    </row>
    <row r="135">
      <c r="A135" s="2" t="inlineStr">
        <is>
          <t>Bar Chart [Heading]</t>
        </is>
      </c>
      <c r="B135" s="2" t="inlineStr">
        <is>
          <t>rr_BarChartHeading</t>
        </is>
      </c>
      <c r="C135" s="2" t="inlineStr">
        <is>
          <t xml:space="preserve">Institutional Share Class Annual Returns
(for calendar years ended 12/31)
</t>
        </is>
      </c>
    </row>
    <row r="136">
      <c r="A136" s="2" t="inlineStr">
        <is>
          <t>Bar Chart Closing [Text Block]</t>
        </is>
      </c>
      <c r="B136" s="2" t="inlineStr">
        <is>
          <t>rr_BarChartClosingTextBlock</t>
        </is>
      </c>
      <c r="C136" s="2" t="inlineStr">
        <is>
          <t>Best Quarter March 31, 2019 7.38%
Worst Quarter September 30, 2011 -6.92%
The Fund’s Institutional Class calendar year-to-date return June 30, 2020 -3.99%</t>
        </is>
      </c>
    </row>
    <row r="137">
      <c r="A137" s="2" t="inlineStr">
        <is>
          <t>Performance Table Heading</t>
        </is>
      </c>
      <c r="B137" s="2" t="inlineStr">
        <is>
          <t>rr_PerformanceTableHeading</t>
        </is>
      </c>
      <c r="C137" s="2" t="inlineStr">
        <is>
          <t xml:space="preserve">Average Annual Total Returns 
For the periods ended December 31, 2019
</t>
        </is>
      </c>
    </row>
    <row r="138">
      <c r="A138" s="2" t="inlineStr">
        <is>
          <t>Performance Table Uses Highest Federal Rate</t>
        </is>
      </c>
      <c r="B138" s="2" t="inlineStr">
        <is>
          <t>rr_PerformanceTableUsesHighestFederalRate</t>
        </is>
      </c>
      <c r="C138" s="2" t="inlineStr">
        <is>
          <t>After-tax returns are calculated using the historical highest individual federal marginal income tax rates and do not reflect the impact of state and local taxes.</t>
        </is>
      </c>
    </row>
    <row r="139">
      <c r="A139" s="2" t="inlineStr">
        <is>
          <t>Performance Table Not Relevant to Tax Deferred</t>
        </is>
      </c>
      <c r="B139" s="2" t="inlineStr">
        <is>
          <t>rr_PerformanceTableNotRelevantToTaxDeferred</t>
        </is>
      </c>
      <c r="C139" s="2" t="inlineStr">
        <is>
          <t>After-tax returns are not relevant to investors who hold their Fund shares through tax-advantaged arrangements, such as 401(k) plans or individual retirement accounts.</t>
        </is>
      </c>
    </row>
    <row r="140">
      <c r="A140" s="2" t="inlineStr">
        <is>
          <t>Performance Table Closing [Text Block]</t>
        </is>
      </c>
      <c r="B140" s="2" t="inlineStr">
        <is>
          <t>rr_PerformanceTableClosingTextBlock</t>
        </is>
      </c>
      <c r="C140" s="2" t="inlineStr">
        <is>
          <t>After-tax returns are calculated using the historical highest individual federal marginal income tax rates and do not reflect the impact of state and local taxes. After-tax returns are not relevant to investors who hold their Fund shares through tax-advantaged arrangements, such as 401(k) plans or individual retirement accounts. Because Distributor Class shares were not outstanding during the periods shown, performance for that class is not shown.</t>
        </is>
      </c>
    </row>
    <row r="141">
      <c r="A141" s="2" t="inlineStr">
        <is>
          <t>Stone Harbor High Yield Bond Fund | ICE BofAML US High Yield Constrained Index (reflects no deduction for fees,expenses or taxes)</t>
        </is>
      </c>
    </row>
    <row r="142">
      <c r="A142" s="4" t="inlineStr">
        <is>
          <t>Prospectus [Line Items]</t>
        </is>
      </c>
      <c r="B142" s="2" t="inlineStr">
        <is>
          <t>rr_ProspectusLineItems</t>
        </is>
      </c>
    </row>
    <row r="143">
      <c r="A143" s="2" t="inlineStr">
        <is>
          <t>1 Year</t>
        </is>
      </c>
      <c r="B143" s="2" t="inlineStr">
        <is>
          <t>rr_AverageAnnualReturnYear01</t>
        </is>
      </c>
      <c r="C143" s="2" t="inlineStr">
        <is>
          <t>14.41%</t>
        </is>
      </c>
    </row>
    <row r="144">
      <c r="A144" s="2" t="inlineStr">
        <is>
          <t>5 Years</t>
        </is>
      </c>
      <c r="B144" s="2" t="inlineStr">
        <is>
          <t>rr_AverageAnnualReturnYear05</t>
        </is>
      </c>
      <c r="C144" s="2" t="inlineStr">
        <is>
          <t>6.14%</t>
        </is>
      </c>
    </row>
    <row r="145">
      <c r="A145" s="2" t="inlineStr">
        <is>
          <t>10 Years</t>
        </is>
      </c>
      <c r="B145" s="2" t="inlineStr">
        <is>
          <t>rr_AverageAnnualReturnYear10</t>
        </is>
      </c>
      <c r="C145" s="2" t="inlineStr">
        <is>
          <t>7.48%</t>
        </is>
      </c>
    </row>
    <row r="146">
      <c r="A146" s="2" t="inlineStr">
        <is>
          <t>Stone Harbor High Yield Bond Fund | HYBF Institutional Class</t>
        </is>
      </c>
    </row>
    <row r="147">
      <c r="A147" s="4" t="inlineStr">
        <is>
          <t>Prospectus [Line Items]</t>
        </is>
      </c>
      <c r="B147" s="2" t="inlineStr">
        <is>
          <t>rr_ProspectusLineItems</t>
        </is>
      </c>
    </row>
    <row r="148">
      <c r="A148" s="2" t="inlineStr">
        <is>
          <t>Trading Symbol</t>
        </is>
      </c>
      <c r="B148" s="2" t="inlineStr">
        <is>
          <t>dei_TradingSymbol</t>
        </is>
      </c>
      <c r="C148" s="2" t="inlineStr">
        <is>
          <t>SHHYX</t>
        </is>
      </c>
    </row>
    <row r="149">
      <c r="A149" s="2" t="inlineStr">
        <is>
          <t>Maximum Cumulative Sales Charge (as a percentage of Offering Price)</t>
        </is>
      </c>
      <c r="B149" s="2" t="inlineStr">
        <is>
          <t>rr_MaximumCumulativeSalesChargeOverOfferingPrice</t>
        </is>
      </c>
      <c r="C149" s="2" t="inlineStr">
        <is>
          <t xml:space="preserve">none
				</t>
        </is>
      </c>
    </row>
    <row r="150">
      <c r="A150" s="2" t="inlineStr">
        <is>
          <t>Maximum Deferred Sales Charge (as a percentage of Offering Price)</t>
        </is>
      </c>
      <c r="B150" s="2" t="inlineStr">
        <is>
          <t>rr_MaximumDeferredSalesChargeOverOfferingPrice</t>
        </is>
      </c>
      <c r="C150" s="2" t="inlineStr">
        <is>
          <t xml:space="preserve">none
				</t>
        </is>
      </c>
    </row>
    <row r="151">
      <c r="A151" s="2" t="inlineStr">
        <is>
          <t>Redemption Fee (as a percentage of Amount Redeemed)</t>
        </is>
      </c>
      <c r="B151" s="2" t="inlineStr">
        <is>
          <t>rr_RedemptionFeeOverRedemption</t>
        </is>
      </c>
      <c r="C151" s="2" t="inlineStr">
        <is>
          <t xml:space="preserve">none
				</t>
        </is>
      </c>
    </row>
    <row r="152">
      <c r="A152" s="2" t="inlineStr">
        <is>
          <t>Management Fees (as a percentage of Assets)</t>
        </is>
      </c>
      <c r="B152" s="2" t="inlineStr">
        <is>
          <t>rr_ManagementFeesOverAssets</t>
        </is>
      </c>
      <c r="C152" s="2" t="inlineStr">
        <is>
          <t>0.50%</t>
        </is>
      </c>
    </row>
    <row r="153">
      <c r="A153" s="2" t="inlineStr">
        <is>
          <t>Distribution and Service (12b-1) Fees</t>
        </is>
      </c>
      <c r="B153" s="2" t="inlineStr">
        <is>
          <t>rr_DistributionAndService12b1FeesOverAssets</t>
        </is>
      </c>
      <c r="C153" s="2" t="inlineStr">
        <is>
          <t xml:space="preserve">none
				</t>
        </is>
      </c>
    </row>
    <row r="154">
      <c r="A154" s="2" t="inlineStr">
        <is>
          <t>Other Expenses (as a percentage of Assets):</t>
        </is>
      </c>
      <c r="B154" s="2" t="inlineStr">
        <is>
          <t>rr_OtherExpensesOverAssets</t>
        </is>
      </c>
      <c r="C154" s="2" t="inlineStr">
        <is>
          <t>0.38%</t>
        </is>
      </c>
    </row>
    <row r="155">
      <c r="A155" s="2" t="inlineStr">
        <is>
          <t>Expenses (as a percentage of Assets)</t>
        </is>
      </c>
      <c r="B155" s="2" t="inlineStr">
        <is>
          <t>rr_ExpensesOverAssets</t>
        </is>
      </c>
      <c r="C155" s="2" t="inlineStr">
        <is>
          <t>0.88%</t>
        </is>
      </c>
    </row>
    <row r="156">
      <c r="A156" s="2" t="inlineStr">
        <is>
          <t>Fee Waiver or Reimbursement</t>
        </is>
      </c>
      <c r="B156" s="2" t="inlineStr">
        <is>
          <t>rr_FeeWaiverOrReimbursementOverAssets</t>
        </is>
      </c>
      <c r="C156" s="2" t="inlineStr">
        <is>
          <t>(0.22%)</t>
        </is>
      </c>
      <c r="D156" s="2" t="inlineStr">
        <is>
          <t>[3]</t>
        </is>
      </c>
    </row>
    <row r="157">
      <c r="A157" s="2" t="inlineStr">
        <is>
          <t>Net Expenses (as a percentage of Assets)</t>
        </is>
      </c>
      <c r="B157" s="2" t="inlineStr">
        <is>
          <t>rr_NetExpensesOverAssets</t>
        </is>
      </c>
      <c r="C157" s="2" t="inlineStr">
        <is>
          <t>0.66%</t>
        </is>
      </c>
      <c r="D157" s="2" t="inlineStr">
        <is>
          <t>[3],[4]</t>
        </is>
      </c>
    </row>
    <row r="158">
      <c r="A158" s="2" t="inlineStr">
        <is>
          <t>Expense Example, with Redemption, 1 Year</t>
        </is>
      </c>
      <c r="B158" s="2" t="inlineStr">
        <is>
          <t>rr_ExpenseExampleYear01</t>
        </is>
      </c>
      <c r="C158" s="6" t="n">
        <v>67</v>
      </c>
    </row>
    <row r="159">
      <c r="A159" s="2" t="inlineStr">
        <is>
          <t>Expense Example, with Redemption, 3 Years</t>
        </is>
      </c>
      <c r="B159" s="2" t="inlineStr">
        <is>
          <t>rr_ExpenseExampleYear03</t>
        </is>
      </c>
      <c r="C159" s="5" t="n">
        <v>259</v>
      </c>
    </row>
    <row r="160">
      <c r="A160" s="2" t="inlineStr">
        <is>
          <t>Expense Example, with Redemption, 5 Years</t>
        </is>
      </c>
      <c r="B160" s="2" t="inlineStr">
        <is>
          <t>rr_ExpenseExampleYear05</t>
        </is>
      </c>
      <c r="C160" s="5" t="n">
        <v>466</v>
      </c>
    </row>
    <row r="161">
      <c r="A161" s="2" t="inlineStr">
        <is>
          <t>Expense Example, with Redemption, 10 Years</t>
        </is>
      </c>
      <c r="B161" s="2" t="inlineStr">
        <is>
          <t>rr_ExpenseExampleYear10</t>
        </is>
      </c>
      <c r="C161" s="6" t="n">
        <v>1064</v>
      </c>
    </row>
    <row r="162">
      <c r="A162" s="2" t="inlineStr">
        <is>
          <t>Annual Return 2010</t>
        </is>
      </c>
      <c r="B162" s="2" t="inlineStr">
        <is>
          <t>rr_AnnualReturn2010</t>
        </is>
      </c>
      <c r="C162" s="2" t="inlineStr">
        <is>
          <t>12.51%</t>
        </is>
      </c>
    </row>
    <row r="163">
      <c r="A163" s="2" t="inlineStr">
        <is>
          <t>Annual Return 2011</t>
        </is>
      </c>
      <c r="B163" s="2" t="inlineStr">
        <is>
          <t>rr_AnnualReturn2011</t>
        </is>
      </c>
      <c r="C163" s="2" t="inlineStr">
        <is>
          <t>3.40%</t>
        </is>
      </c>
    </row>
    <row r="164">
      <c r="A164" s="2" t="inlineStr">
        <is>
          <t>Annual Return 2012</t>
        </is>
      </c>
      <c r="B164" s="2" t="inlineStr">
        <is>
          <t>rr_AnnualReturn2012</t>
        </is>
      </c>
      <c r="C164" s="2" t="inlineStr">
        <is>
          <t>15.71%</t>
        </is>
      </c>
    </row>
    <row r="165">
      <c r="A165" s="2" t="inlineStr">
        <is>
          <t>Annual Return 2013</t>
        </is>
      </c>
      <c r="B165" s="2" t="inlineStr">
        <is>
          <t>rr_AnnualReturn2013</t>
        </is>
      </c>
      <c r="C165" s="2" t="inlineStr">
        <is>
          <t>7.67%</t>
        </is>
      </c>
    </row>
    <row r="166">
      <c r="A166" s="2" t="inlineStr">
        <is>
          <t>Annual Return 2014</t>
        </is>
      </c>
      <c r="B166" s="2" t="inlineStr">
        <is>
          <t>rr_AnnualReturn2014</t>
        </is>
      </c>
      <c r="C166" s="2" t="inlineStr">
        <is>
          <t>0.64%</t>
        </is>
      </c>
    </row>
    <row r="167">
      <c r="A167" s="2" t="inlineStr">
        <is>
          <t>Annual Return 2015</t>
        </is>
      </c>
      <c r="B167" s="2" t="inlineStr">
        <is>
          <t>rr_AnnualReturn2015</t>
        </is>
      </c>
      <c r="C167" s="2" t="inlineStr">
        <is>
          <t>(4.46%)</t>
        </is>
      </c>
    </row>
    <row r="168">
      <c r="A168" s="2" t="inlineStr">
        <is>
          <t>Annual Return 2016</t>
        </is>
      </c>
      <c r="B168" s="2" t="inlineStr">
        <is>
          <t>rr_AnnualReturn2016</t>
        </is>
      </c>
      <c r="C168" s="2" t="inlineStr">
        <is>
          <t>12.56%</t>
        </is>
      </c>
    </row>
    <row r="169">
      <c r="A169" s="2" t="inlineStr">
        <is>
          <t>Annual Return 2017</t>
        </is>
      </c>
      <c r="B169" s="2" t="inlineStr">
        <is>
          <t>rr_AnnualReturn2017</t>
        </is>
      </c>
      <c r="C169" s="2" t="inlineStr">
        <is>
          <t>5.23%</t>
        </is>
      </c>
    </row>
    <row r="170">
      <c r="A170" s="2" t="inlineStr">
        <is>
          <t>Annual Return 2018</t>
        </is>
      </c>
      <c r="B170" s="2" t="inlineStr">
        <is>
          <t>rr_AnnualReturn2018</t>
        </is>
      </c>
      <c r="C170" s="2" t="inlineStr">
        <is>
          <t>(2.72%)</t>
        </is>
      </c>
    </row>
    <row r="171">
      <c r="A171" s="2" t="inlineStr">
        <is>
          <t>Annual Return 2019</t>
        </is>
      </c>
      <c r="B171" s="2" t="inlineStr">
        <is>
          <t>rr_AnnualReturn2019</t>
        </is>
      </c>
      <c r="C171" s="2" t="inlineStr">
        <is>
          <t>13.34%</t>
        </is>
      </c>
    </row>
    <row r="172">
      <c r="A172" s="2" t="inlineStr">
        <is>
          <t>Year to Date Return, Label</t>
        </is>
      </c>
      <c r="B172" s="2" t="inlineStr">
        <is>
          <t>rr_YearToDateReturnLabel</t>
        </is>
      </c>
      <c r="C172" s="2" t="inlineStr">
        <is>
          <t>year-to-date return</t>
        </is>
      </c>
    </row>
    <row r="173">
      <c r="A173" s="2" t="inlineStr">
        <is>
          <t>Bar Chart, Year to Date Return, Date</t>
        </is>
      </c>
      <c r="B173" s="2" t="inlineStr">
        <is>
          <t>rr_BarChartYearToDateReturnDate</t>
        </is>
      </c>
      <c r="C173" s="2" t="inlineStr">
        <is>
          <t>Jun. 30,
		2020</t>
        </is>
      </c>
    </row>
    <row r="174">
      <c r="A174" s="2" t="inlineStr">
        <is>
          <t>Bar Chart, Year to Date Return</t>
        </is>
      </c>
      <c r="B174" s="2" t="inlineStr">
        <is>
          <t>rr_BarChartYearToDateReturn</t>
        </is>
      </c>
      <c r="C174" s="2" t="inlineStr">
        <is>
          <t>(3.99%)</t>
        </is>
      </c>
    </row>
    <row r="175">
      <c r="A175" s="2" t="inlineStr">
        <is>
          <t>Highest Quarterly Return, Label</t>
        </is>
      </c>
      <c r="B175" s="2" t="inlineStr">
        <is>
          <t>rr_HighestQuarterlyReturnLabel</t>
        </is>
      </c>
      <c r="C175" s="2" t="inlineStr">
        <is>
          <t>Best Quarter</t>
        </is>
      </c>
    </row>
    <row r="176">
      <c r="A176" s="2" t="inlineStr">
        <is>
          <t>Highest Quarterly Return, Date</t>
        </is>
      </c>
      <c r="B176" s="2" t="inlineStr">
        <is>
          <t>rr_BarChartHighestQuarterlyReturnDate</t>
        </is>
      </c>
      <c r="C176" s="2" t="inlineStr">
        <is>
          <t>Mar. 31,
		2019</t>
        </is>
      </c>
    </row>
    <row r="177">
      <c r="A177" s="2" t="inlineStr">
        <is>
          <t>Highest Quarterly Return</t>
        </is>
      </c>
      <c r="B177" s="2" t="inlineStr">
        <is>
          <t>rr_BarChartHighestQuarterlyReturn</t>
        </is>
      </c>
      <c r="C177" s="2" t="inlineStr">
        <is>
          <t>7.38%</t>
        </is>
      </c>
    </row>
    <row r="178">
      <c r="A178" s="2" t="inlineStr">
        <is>
          <t>Lowest Quarterly Return, Label</t>
        </is>
      </c>
      <c r="B178" s="2" t="inlineStr">
        <is>
          <t>rr_LowestQuarterlyReturnLabel</t>
        </is>
      </c>
      <c r="C178" s="2" t="inlineStr">
        <is>
          <t>Worst Quarter</t>
        </is>
      </c>
    </row>
    <row r="179">
      <c r="A179" s="2" t="inlineStr">
        <is>
          <t>Lowest Quarterly Return, Date</t>
        </is>
      </c>
      <c r="B179" s="2" t="inlineStr">
        <is>
          <t>rr_BarChartLowestQuarterlyReturnDate</t>
        </is>
      </c>
      <c r="C179" s="2" t="inlineStr">
        <is>
          <t>Sep. 30,
		2011</t>
        </is>
      </c>
    </row>
    <row r="180">
      <c r="A180" s="2" t="inlineStr">
        <is>
          <t>Lowest Quarterly Return</t>
        </is>
      </c>
      <c r="B180" s="2" t="inlineStr">
        <is>
          <t>rr_BarChartLowestQuarterlyReturn</t>
        </is>
      </c>
      <c r="C180" s="2" t="inlineStr">
        <is>
          <t>(6.92%)</t>
        </is>
      </c>
    </row>
    <row r="181">
      <c r="A181" s="2" t="inlineStr">
        <is>
          <t>1 Year</t>
        </is>
      </c>
      <c r="B181" s="2" t="inlineStr">
        <is>
          <t>rr_AverageAnnualReturnYear01</t>
        </is>
      </c>
      <c r="C181" s="2" t="inlineStr">
        <is>
          <t>13.34%</t>
        </is>
      </c>
    </row>
    <row r="182">
      <c r="A182" s="2" t="inlineStr">
        <is>
          <t>5 Years</t>
        </is>
      </c>
      <c r="B182" s="2" t="inlineStr">
        <is>
          <t>rr_AverageAnnualReturnYear05</t>
        </is>
      </c>
      <c r="C182" s="2" t="inlineStr">
        <is>
          <t>4.52%</t>
        </is>
      </c>
    </row>
    <row r="183">
      <c r="A183" s="2" t="inlineStr">
        <is>
          <t>10 Years</t>
        </is>
      </c>
      <c r="B183" s="2" t="inlineStr">
        <is>
          <t>rr_AverageAnnualReturnYear10</t>
        </is>
      </c>
      <c r="C183" s="2" t="inlineStr">
        <is>
          <t>6.17%</t>
        </is>
      </c>
    </row>
    <row r="184">
      <c r="A184" s="2" t="inlineStr">
        <is>
          <t>Stone Harbor High Yield Bond Fund | HYBF Institutional Class | After Taxes on Distributions</t>
        </is>
      </c>
    </row>
    <row r="185">
      <c r="A185" s="4" t="inlineStr">
        <is>
          <t>Prospectus [Line Items]</t>
        </is>
      </c>
      <c r="B185" s="2" t="inlineStr">
        <is>
          <t>rr_ProspectusLineItems</t>
        </is>
      </c>
    </row>
    <row r="186">
      <c r="A186" s="2" t="inlineStr">
        <is>
          <t>1 Year</t>
        </is>
      </c>
      <c r="B186" s="2" t="inlineStr">
        <is>
          <t>rr_AverageAnnualReturnYear01</t>
        </is>
      </c>
      <c r="C186" s="2" t="inlineStr">
        <is>
          <t>10.82%</t>
        </is>
      </c>
    </row>
    <row r="187">
      <c r="A187" s="2" t="inlineStr">
        <is>
          <t>5 Years</t>
        </is>
      </c>
      <c r="B187" s="2" t="inlineStr">
        <is>
          <t>rr_AverageAnnualReturnYear05</t>
        </is>
      </c>
      <c r="C187" s="2" t="inlineStr">
        <is>
          <t>1.99%</t>
        </is>
      </c>
    </row>
    <row r="188">
      <c r="A188" s="2" t="inlineStr">
        <is>
          <t>10 Years</t>
        </is>
      </c>
      <c r="B188" s="2" t="inlineStr">
        <is>
          <t>rr_AverageAnnualReturnYear10</t>
        </is>
      </c>
      <c r="C188" s="2" t="inlineStr">
        <is>
          <t>3.17%</t>
        </is>
      </c>
    </row>
    <row r="189">
      <c r="A189" s="2" t="inlineStr">
        <is>
          <t>Stone Harbor High Yield Bond Fund | HYBF Institutional Class | After Taxes on Distributions and Sales</t>
        </is>
      </c>
    </row>
    <row r="190">
      <c r="A190" s="4" t="inlineStr">
        <is>
          <t>Prospectus [Line Items]</t>
        </is>
      </c>
      <c r="B190" s="2" t="inlineStr">
        <is>
          <t>rr_ProspectusLineItems</t>
        </is>
      </c>
    </row>
    <row r="191">
      <c r="A191" s="2" t="inlineStr">
        <is>
          <t>1 Year</t>
        </is>
      </c>
      <c r="B191" s="2" t="inlineStr">
        <is>
          <t>rr_AverageAnnualReturnYear01</t>
        </is>
      </c>
      <c r="C191" s="2" t="inlineStr">
        <is>
          <t>7.85%</t>
        </is>
      </c>
    </row>
    <row r="192">
      <c r="A192" s="2" t="inlineStr">
        <is>
          <t>5 Years</t>
        </is>
      </c>
      <c r="B192" s="2" t="inlineStr">
        <is>
          <t>rr_AverageAnnualReturnYear05</t>
        </is>
      </c>
      <c r="C192" s="2" t="inlineStr">
        <is>
          <t>2.28%</t>
        </is>
      </c>
    </row>
    <row r="193">
      <c r="A193" s="2" t="inlineStr">
        <is>
          <t>10 Years</t>
        </is>
      </c>
      <c r="B193" s="2" t="inlineStr">
        <is>
          <t>rr_AverageAnnualReturnYear10</t>
        </is>
      </c>
      <c r="C193" s="2" t="inlineStr">
        <is>
          <t>3.55%</t>
        </is>
      </c>
    </row>
    <row r="194">
      <c r="A194" s="2" t="inlineStr">
        <is>
          <t>Stone Harbor High Yield Bond Fund | HYBF Distributor Class</t>
        </is>
      </c>
    </row>
    <row r="195">
      <c r="A195" s="4" t="inlineStr">
        <is>
          <t>Prospectus [Line Items]</t>
        </is>
      </c>
      <c r="B195" s="2" t="inlineStr">
        <is>
          <t>rr_ProspectusLineItems</t>
        </is>
      </c>
    </row>
    <row r="196">
      <c r="A196" s="2" t="inlineStr">
        <is>
          <t>Maximum Cumulative Sales Charge (as a percentage of Offering Price)</t>
        </is>
      </c>
      <c r="B196" s="2" t="inlineStr">
        <is>
          <t>rr_MaximumCumulativeSalesChargeOverOfferingPrice</t>
        </is>
      </c>
      <c r="C196" s="2" t="inlineStr">
        <is>
          <t xml:space="preserve">none
				</t>
        </is>
      </c>
    </row>
    <row r="197">
      <c r="A197" s="2" t="inlineStr">
        <is>
          <t>Maximum Deferred Sales Charge (as a percentage of Offering Price)</t>
        </is>
      </c>
      <c r="B197" s="2" t="inlineStr">
        <is>
          <t>rr_MaximumDeferredSalesChargeOverOfferingPrice</t>
        </is>
      </c>
      <c r="C197" s="2" t="inlineStr">
        <is>
          <t xml:space="preserve">none
				</t>
        </is>
      </c>
    </row>
    <row r="198">
      <c r="A198" s="2" t="inlineStr">
        <is>
          <t>Redemption Fee (as a percentage of Amount Redeemed)</t>
        </is>
      </c>
      <c r="B198" s="2" t="inlineStr">
        <is>
          <t>rr_RedemptionFeeOverRedemption</t>
        </is>
      </c>
      <c r="C198" s="2" t="inlineStr">
        <is>
          <t xml:space="preserve">none
				</t>
        </is>
      </c>
    </row>
    <row r="199">
      <c r="A199" s="2" t="inlineStr">
        <is>
          <t>Management Fees (as a percentage of Assets)</t>
        </is>
      </c>
      <c r="B199" s="2" t="inlineStr">
        <is>
          <t>rr_ManagementFeesOverAssets</t>
        </is>
      </c>
      <c r="C199" s="2" t="inlineStr">
        <is>
          <t>0.50%</t>
        </is>
      </c>
    </row>
    <row r="200">
      <c r="A200" s="2" t="inlineStr">
        <is>
          <t>Distribution and Service (12b-1) Fees</t>
        </is>
      </c>
      <c r="B200" s="2" t="inlineStr">
        <is>
          <t>rr_DistributionAndService12b1FeesOverAssets</t>
        </is>
      </c>
      <c r="C200" s="2" t="inlineStr">
        <is>
          <t>0.25%</t>
        </is>
      </c>
      <c r="D200" s="2" t="inlineStr">
        <is>
          <t>[5]</t>
        </is>
      </c>
    </row>
    <row r="201">
      <c r="A201" s="2" t="inlineStr">
        <is>
          <t>Other Expenses (as a percentage of Assets):</t>
        </is>
      </c>
      <c r="B201" s="2" t="inlineStr">
        <is>
          <t>rr_OtherExpensesOverAssets</t>
        </is>
      </c>
      <c r="C201" s="2" t="inlineStr">
        <is>
          <t>0.38%</t>
        </is>
      </c>
    </row>
    <row r="202">
      <c r="A202" s="2" t="inlineStr">
        <is>
          <t>Expenses (as a percentage of Assets)</t>
        </is>
      </c>
      <c r="B202" s="2" t="inlineStr">
        <is>
          <t>rr_ExpensesOverAssets</t>
        </is>
      </c>
      <c r="C202" s="2" t="inlineStr">
        <is>
          <t>1.13%</t>
        </is>
      </c>
    </row>
    <row r="203">
      <c r="A203" s="2" t="inlineStr">
        <is>
          <t>Fee Waiver or Reimbursement</t>
        </is>
      </c>
      <c r="B203" s="2" t="inlineStr">
        <is>
          <t>rr_FeeWaiverOrReimbursementOverAssets</t>
        </is>
      </c>
      <c r="C203" s="2" t="inlineStr">
        <is>
          <t>(0.22%)</t>
        </is>
      </c>
      <c r="D203" s="2" t="inlineStr">
        <is>
          <t>[3]</t>
        </is>
      </c>
    </row>
    <row r="204">
      <c r="A204" s="2" t="inlineStr">
        <is>
          <t>Net Expenses (as a percentage of Assets)</t>
        </is>
      </c>
      <c r="B204" s="2" t="inlineStr">
        <is>
          <t>rr_NetExpensesOverAssets</t>
        </is>
      </c>
      <c r="C204" s="2" t="inlineStr">
        <is>
          <t>0.91%</t>
        </is>
      </c>
      <c r="D204" s="2" t="inlineStr">
        <is>
          <t>[3],[4]</t>
        </is>
      </c>
    </row>
    <row r="205">
      <c r="A205" s="2" t="inlineStr">
        <is>
          <t>Expense Example, with Redemption, 1 Year</t>
        </is>
      </c>
      <c r="B205" s="2" t="inlineStr">
        <is>
          <t>rr_ExpenseExampleYear01</t>
        </is>
      </c>
      <c r="C205" s="6" t="n">
        <v>93</v>
      </c>
    </row>
    <row r="206">
      <c r="A206" s="2" t="inlineStr">
        <is>
          <t>Expense Example, with Redemption, 3 Years</t>
        </is>
      </c>
      <c r="B206" s="2" t="inlineStr">
        <is>
          <t>rr_ExpenseExampleYear03</t>
        </is>
      </c>
      <c r="C206" s="5" t="n">
        <v>337</v>
      </c>
    </row>
    <row r="207">
      <c r="A207" s="2" t="inlineStr">
        <is>
          <t>Expense Example, with Redemption, 5 Years</t>
        </is>
      </c>
      <c r="B207" s="2" t="inlineStr">
        <is>
          <t>rr_ExpenseExampleYear05</t>
        </is>
      </c>
      <c r="C207" s="5" t="n">
        <v>601</v>
      </c>
    </row>
    <row r="208">
      <c r="A208" s="2" t="inlineStr">
        <is>
          <t>Expense Example, with Redemption, 10 Years</t>
        </is>
      </c>
      <c r="B208" s="2" t="inlineStr">
        <is>
          <t>rr_ExpenseExampleYear10</t>
        </is>
      </c>
      <c r="C208" s="6" t="n">
        <v>1354</v>
      </c>
    </row>
    <row r="209">
      <c r="A209" s="2" t="inlineStr">
        <is>
          <t>Stone Harbor Local Markets Fund</t>
        </is>
      </c>
    </row>
    <row r="210">
      <c r="A210" s="4" t="inlineStr">
        <is>
          <t>Prospectus [Line Items]</t>
        </is>
      </c>
      <c r="B210" s="2" t="inlineStr">
        <is>
          <t>rr_ProspectusLineItems</t>
        </is>
      </c>
    </row>
    <row r="211">
      <c r="A211" s="2" t="inlineStr">
        <is>
          <t>Risk/Return [Heading]</t>
        </is>
      </c>
      <c r="B211" s="2" t="inlineStr">
        <is>
          <t>rr_RiskReturnHeading</t>
        </is>
      </c>
      <c r="C211" s="2" t="inlineStr">
        <is>
          <t xml:space="preserve">Stone Harbor Local Markets Fund
</t>
        </is>
      </c>
    </row>
    <row r="212">
      <c r="A212" s="2" t="inlineStr">
        <is>
          <t>Objective [Heading]</t>
        </is>
      </c>
      <c r="B212" s="2" t="inlineStr">
        <is>
          <t>rr_ObjectiveHeading</t>
        </is>
      </c>
      <c r="C212" s="2" t="inlineStr">
        <is>
          <t xml:space="preserve">INVESTMENT OBJECTIVE
</t>
        </is>
      </c>
    </row>
    <row r="213">
      <c r="A213" s="2" t="inlineStr">
        <is>
          <t>Objective, Primary [Text Block]</t>
        </is>
      </c>
      <c r="B213" s="2" t="inlineStr">
        <is>
          <t>rr_ObjectivePrimaryTextBlock</t>
        </is>
      </c>
      <c r="C213" s="2" t="inlineStr">
        <is>
          <t>The Fund seeks to maximize total return, which consists of income on its investments and capital appreciation.</t>
        </is>
      </c>
    </row>
    <row r="214">
      <c r="A214" s="2" t="inlineStr">
        <is>
          <t>Expense [Heading]</t>
        </is>
      </c>
      <c r="B214" s="2" t="inlineStr">
        <is>
          <t>rr_ExpenseHeading</t>
        </is>
      </c>
      <c r="C214" s="2" t="inlineStr">
        <is>
          <t xml:space="preserve">FEES AND EXPENSES OF THE FUND
</t>
        </is>
      </c>
    </row>
    <row r="215">
      <c r="A215" s="2" t="inlineStr">
        <is>
          <t>Expense Narrative [Text Block]</t>
        </is>
      </c>
      <c r="B215" s="2" t="inlineStr">
        <is>
          <t>rr_ExpenseNarrativeTextBlock</t>
        </is>
      </c>
      <c r="C215" s="2" t="inlineStr">
        <is>
          <t>This table describes the fees and expenses that you may pay if you buy and hold shares of the Fund.</t>
        </is>
      </c>
    </row>
    <row r="216">
      <c r="A216" s="2" t="inlineStr">
        <is>
          <t>Shareholder Fees Caption [Text]</t>
        </is>
      </c>
      <c r="B216" s="2" t="inlineStr">
        <is>
          <t>rr_ShareholderFeesCaption</t>
        </is>
      </c>
      <c r="C216" s="2" t="inlineStr">
        <is>
          <t>Shareholder Fees (Fees Paid
Directly From Your Investment)</t>
        </is>
      </c>
    </row>
    <row r="217">
      <c r="A217" s="2" t="inlineStr">
        <is>
          <t>Operating Expenses Caption [Text]</t>
        </is>
      </c>
      <c r="B217" s="2" t="inlineStr">
        <is>
          <t>rr_OperatingExpensesCaption</t>
        </is>
      </c>
      <c r="C217" s="2" t="inlineStr">
        <is>
          <t>Annual Fund Operating Expenses
(Expenses That You Pay Each Year as a Percentage of the Value of Your Investment)</t>
        </is>
      </c>
    </row>
    <row r="218">
      <c r="A218" s="2" t="inlineStr">
        <is>
          <t>Fee Waiver or Reimbursement over Assets, Date of Termination</t>
        </is>
      </c>
      <c r="B218" s="2" t="inlineStr">
        <is>
          <t>rr_FeeWaiverOrReimbursementOverAssetsDateOfTermination</t>
        </is>
      </c>
      <c r="C218" s="2" t="inlineStr">
        <is>
          <t>September 30, 2021</t>
        </is>
      </c>
    </row>
    <row r="219">
      <c r="A219" s="2" t="inlineStr">
        <is>
          <t>Portfolio Turnover [Heading]</t>
        </is>
      </c>
      <c r="B219" s="2" t="inlineStr">
        <is>
          <t>rr_PortfolioTurnoverHeading</t>
        </is>
      </c>
      <c r="C219" s="2" t="inlineStr">
        <is>
          <t xml:space="preserve">Portfolio Turnover
</t>
        </is>
      </c>
    </row>
    <row r="220">
      <c r="A220" s="2" t="inlineStr">
        <is>
          <t>Portfolio Turnover [Text Block]</t>
        </is>
      </c>
      <c r="B220" s="2" t="inlineStr">
        <is>
          <t>rr_PortfolioTurnoverTextBlock</t>
        </is>
      </c>
      <c r="C220"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3%</t>
        </is>
      </c>
    </row>
    <row r="221">
      <c r="A221" s="2" t="inlineStr">
        <is>
          <t>Portfolio Turnover, Rate</t>
        </is>
      </c>
      <c r="B221" s="2" t="inlineStr">
        <is>
          <t>rr_PortfolioTurnoverRate</t>
        </is>
      </c>
      <c r="C221" s="2" t="inlineStr">
        <is>
          <t>103.00%</t>
        </is>
      </c>
    </row>
    <row r="222">
      <c r="A222" s="2" t="inlineStr">
        <is>
          <t>Expense Example [Heading]</t>
        </is>
      </c>
      <c r="B222" s="2" t="inlineStr">
        <is>
          <t>rr_ExpenseExampleHeading</t>
        </is>
      </c>
      <c r="C222" s="2" t="inlineStr">
        <is>
          <t xml:space="preserve">Example
</t>
        </is>
      </c>
    </row>
    <row r="223">
      <c r="A223" s="2" t="inlineStr">
        <is>
          <t>Expense Example Narrative [Text Block]</t>
        </is>
      </c>
      <c r="B223" s="2" t="inlineStr">
        <is>
          <t>rr_ExpenseExampleNarrativeTextBlock</t>
        </is>
      </c>
      <c r="C223" s="2" t="inlineStr">
        <is>
          <t>This example helps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224">
      <c r="A224" s="2" t="inlineStr">
        <is>
          <t>Expense Example by, Year, Caption [Text]</t>
        </is>
      </c>
      <c r="B224" s="2" t="inlineStr">
        <is>
          <t>rr_ExpenseExampleByYearCaption</t>
        </is>
      </c>
      <c r="C224" s="2" t="inlineStr">
        <is>
          <t>Although your actual costs 
may be higher or lower, 
based on these assumptions 
your costs would be:</t>
        </is>
      </c>
    </row>
    <row r="225">
      <c r="A225" s="2" t="inlineStr">
        <is>
          <t>Strategy [Heading]</t>
        </is>
      </c>
      <c r="B225" s="2" t="inlineStr">
        <is>
          <t>rr_StrategyHeading</t>
        </is>
      </c>
      <c r="C225" s="2" t="inlineStr">
        <is>
          <t xml:space="preserve">PRINCIPAL INVESTMENT STRATEGIES OF THE FUND
</t>
        </is>
      </c>
    </row>
    <row r="226">
      <c r="A226" s="2" t="inlineStr">
        <is>
          <t>Strategy Narrative [Text Block]</t>
        </is>
      </c>
      <c r="B226" s="2" t="inlineStr">
        <is>
          <t>rr_StrategyNarrativeTextBlock</t>
        </is>
      </c>
      <c r="C226" s="2" t="inlineStr">
        <is>
          <t>The Fund normally will invest at least 80% of its net assets (plus any borrowings made for investment purposes) in Emerging Markets Investments. “Emerging Markets Investments” include fixed income securities and derivative instruments (including, but not limited to, spot and currency contracts, futures, options and swaps) that economically are tied to an emerging market country, which are denominated in the predominant currency of the local market of an emerging market country (an “Emerging Markets Currency”) or whose performance is linked to those countries’ currencies, markets, economies or ability to repay loans. Although under normal circumstances a significant portion of the Fund’s investments will be denominated in Emerging Markets Currencies, Emerging Markets Investments may be denominated in non-Emerging Markets Currencies, including the U.S. dollar. A security or instrument is economically tied to an emerging market country if it is principally traded on the country’s securities markets or the issuer is organized or principally operates in the country, derives a majority of its income from its operations within the country or has a majority of its assets within the country. Emerging Markets Investments also include Emerging Markets Currencies and derivatives and other instruments used to hedge or gain exposure to emerging securities markets or Emerging Markets Currencies (for example, futures or other derivatives whose return is based on specific emerging markets securities, emerging markets indices or Emerging Markets Currencies). Although the Fund is not limited in the types of derivatives it can use, the Fund currently expects that its derivatives investments will consist primarily of the following instruments and transactions: futures, options, swaps, including credit default swaps, and credit linked notes. The Fund may use derivatives to a significant extent. The Fund considers “emerging market countries” to include countries identified by the World Bank Group as being “low income economies” or which are included in a JPMorgan emerging market bond index. It is anticipated that the Fund will focus most of its investments in Asia, Africa, the Middle East, Latin America and/or the developing countries of Europe. Emerging Markets Investments may include, among other things, sovereign debt securities, corporate debt securities, structured notes, convertible securities, securities issued by supranational organizations, floating rate commercial loans, securitized loan participations, Rule 144A securities, non-U.S. currencies, forward currency contracts and other foreign currency transactions and derivatives related to these types of investments. The Fund seeks capital appreciation through country selection, sector selection, security selection and currency selection.
In selecting Emerging Markets Investments for investment, the Adviser will apply a market risk analysis contemplating the assessment of various factors, such as liquidity, volatility, tax implications, interest rate sensitivity, counterparty risks, economic factors, currency exchange rates and technical market considerations.
The Adviser also incorporates relevant environmental, social and governance (“ESG”) factors into its investment analysis.
The Fund is “non-diversified,” which means that it can invest a higher percentage of its assets in any one issuer or in a smaller number of issuers than a diversified fund.
Credit Quality. The Fund may invest in securities of any credit rating (including unrated securities) and may invest without limit in higher risk, below-investment grade debt securities, commonly referred to as “high yield” securities or “junk bonds.”
Maturity and Duration. The Adviser normally maintains an average portfolio duration of between 2 and 7 years. However, the Fund’s average duration may be outside this range, and the Fund may invest in securities of any duration and maturity.</t>
        </is>
      </c>
    </row>
    <row r="227">
      <c r="A227" s="2" t="inlineStr">
        <is>
          <t>Risk [Heading]</t>
        </is>
      </c>
      <c r="B227" s="2" t="inlineStr">
        <is>
          <t>rr_RiskHeading</t>
        </is>
      </c>
      <c r="C227" s="2" t="inlineStr">
        <is>
          <t xml:space="preserve">PRINCIPAL RISKS OF INVESTING IN THE FUND
</t>
        </is>
      </c>
    </row>
    <row r="228">
      <c r="A228" s="2" t="inlineStr">
        <is>
          <t>Risk Narrative [Text Block]</t>
        </is>
      </c>
      <c r="B228" s="2" t="inlineStr">
        <is>
          <t>rr_RiskNarrativeTextBlock</t>
        </is>
      </c>
      <c r="C228" s="2" t="inlineStr">
        <is>
          <t>The following is a description of the principal risks of the Fund’s portfolio, which may adversely affect its net asset value, yield and total return. An investment in the Fund is not a bank deposit and is not insured or guaranteed by the Federal Deposit Insurance Corporation (FDIC) or any other government agency. You may lose money by investing in the Fund.
●
Emerging Markets Securities Risk – In addition to the risks of investing in non-U.S. securities generally, emerging markets securities are subject to greater risks arising from political or economic instability, nationalization or confiscatory taxation, currency exchange restrictions and an issuer’s unwillingness or inability to make principal or interest payments on its obligations.
●
Non-U.S. Securities Risk – Non-U.S. securities are subject to the risks of foreign currency fluctuations, generally higher volatility and lower liquidity than U.S. securities, less developed securities markets and economic systems and political and economic instability.
●
Currency Risk – The value of the Fund’s investments may fall as a result of changes in exchange rates. Because the Fund will normally invest a significant portion of its assets in investments denominated in Emerging Markets Currencies or whose return is linked to those currencies, it is especially susceptible to this risk.
●
Interest Rate Risk – The value of the Fund’s investments may fall if interest rates rise.
●
Derivatives Risk – The value of the Fund’s derivative investments may fall because of pricing difficulties or due to general market conditions. Derivatives, especially over-the-counter derivatives such as swaps and credit linked notes, are subject to the credit risk of the counterparty. For centrally-cleared derivatives, such as cleared swaps, futures and many options, the primary credit risk is the creditworthiness of the Fund’s clearing broker and the central clearinghouse. The Fund’s investments in derivatives are also subject to the risks associated with the underlying reference instruments. Changes in regulation relating to the Fund’s use of derivatives and related instruments may impact the Fund’s use of derivatives and certain related instruments, which could prevent the Fund from fully implementing its investment strategy and adversely affect returns. Even a small investment in derivative contracts can have a large impact on the Fund’s market, currency and interest rate exposure. Therefore, using derivatives can disproportionately increase losses and reduce opportunities for gains when market prices, currency rates or interest rates are changing. If the Adviser incorrectly forecasts interest rates, market values or other economic factors in using derivatives, or if the Fund’s use of derivatives does not achieve the intended result for any other reason, including failure of a counterparty to a derivative contract to perform its obligations to the Fund, the Fund could experience losses, which may be significant.
●
Credit Risk – The issuers of the securities in which the Fund invests or the Fund’s counterparties may have their credit rating downgraded, fail financially or be unwilling or unable to make timely payments of interest, principal or other amounts owed to the Fund, thereby reducing the value of the Fund’s portfolio and its income.
●
High Yield Securities Risk – High yield securities and securities of similar quality (whether or not rated), because of their speculative nature, price sensitivity, potential illiquidity and greater risk of default, present added risks compared to investing in other types of securities.
●
Managed Portfolio Risk – The Adviser’s investment strategies or choice of specific securities may be unsuccessful and may cause the Fund to incur losses.
●
Non-Diversification Risk – Being non-diversified may magnify the Fund’s losses from adverse events affecting a particular issuer or small number of issuers. This may increase the Fund’s volatility and have a greater impact on Fund performance.
●
Market Risk – The value of securities owned by the Fund may go up or down, sometimes rapidly or unpredictably, due to factors affecting securities markets generally or particular industries.
●
Illiquidity Risk – Many of the Fund’s investments may be or may become illiquid. Low trading volume, lack of a market maker, large position size, or legal restrictions may limit or prevent the Fund from selling particular securities or closing derivative positions at the desired time or price.
●
Loans and Similar Indebtedness Risk – Investments in loans, including loan participations and assignments, are subject to interest rate risk, market risk, credit risk, illiquidity risk and risks associated with possible impairments or devaluation of collateral.
●
Corporate Debt Securities Risk – Investments in U.S. and non-U.S. corporate debt securities are subject to interest rate risk, market risk and credit risk, and are affected by perceptions of the creditworthiness and business prospects of individual issuers.</t>
        </is>
      </c>
    </row>
    <row r="229">
      <c r="A229" s="2" t="inlineStr">
        <is>
          <t>Risk Lose Money [Text]</t>
        </is>
      </c>
      <c r="B229" s="2" t="inlineStr">
        <is>
          <t>rr_RiskLoseMoney</t>
        </is>
      </c>
      <c r="C229" s="2" t="inlineStr">
        <is>
          <t>You may lose money by investing in the Fund.</t>
        </is>
      </c>
    </row>
    <row r="230">
      <c r="A230" s="2" t="inlineStr">
        <is>
          <t>Risk Not Insured Depository Institution [Text]</t>
        </is>
      </c>
      <c r="B230" s="2" t="inlineStr">
        <is>
          <t>rr_RiskNotInsuredDepositoryInstitution</t>
        </is>
      </c>
      <c r="C230" s="2" t="inlineStr">
        <is>
          <t>An investment in the Fund is not a bank deposit and is not insured or guaranteed by the Federal Deposit Insurance Corporation (FDIC) or any other government agency.</t>
        </is>
      </c>
    </row>
    <row r="231">
      <c r="A231" s="2" t="inlineStr">
        <is>
          <t>Risk Nondiversified Status [Text]</t>
        </is>
      </c>
      <c r="B231" s="2" t="inlineStr">
        <is>
          <t>rr_RiskNondiversifiedStatus</t>
        </is>
      </c>
      <c r="C231" s="2" t="inlineStr">
        <is>
          <t>Being non-diversified may magnify the Fund’s losses from adverse events affecting a particular issuer or small number of issuers. This may increase the Fund’s volatility and have a greater impact on Fund performance.</t>
        </is>
      </c>
    </row>
    <row r="232">
      <c r="A232" s="2" t="inlineStr">
        <is>
          <t>Bar Chart and Performance Table [Heading]</t>
        </is>
      </c>
      <c r="B232" s="2" t="inlineStr">
        <is>
          <t>rr_BarChartAndPerformanceTableHeading</t>
        </is>
      </c>
      <c r="C232" s="2" t="inlineStr">
        <is>
          <t xml:space="preserve">PERFORMANCE INFORMATION
</t>
        </is>
      </c>
    </row>
    <row r="233">
      <c r="A233" s="2" t="inlineStr">
        <is>
          <t>Performance Narrative [Text Block]</t>
        </is>
      </c>
      <c r="B233" s="2" t="inlineStr">
        <is>
          <t>rr_PerformanceNarrativeTextBlock</t>
        </is>
      </c>
      <c r="C233" s="2" t="inlineStr">
        <is>
          <t>The following bar chart and table provide some indication of the risks of investing in the Fund.
with a broad measure of market performance. The Fund’s past performance (before and after taxes) is not necessarily an indication of how the Fund will perform in the future.</t>
        </is>
      </c>
    </row>
    <row r="234">
      <c r="A234" s="2" t="inlineStr">
        <is>
          <t>Performance Information Illustrates Variability of Returns [Text]</t>
        </is>
      </c>
      <c r="B234" s="2" t="inlineStr">
        <is>
          <t>rr_PerformanceInformationIllustratesVariabilityOfReturns</t>
        </is>
      </c>
      <c r="C234" s="2" t="inlineStr">
        <is>
          <t>The following bar chart and table provide some indication of the risks of investing in the Fund.</t>
        </is>
      </c>
    </row>
    <row r="235">
      <c r="A235" s="2" t="inlineStr">
        <is>
          <t>Performance Past Does Not Indicate Future [Text]</t>
        </is>
      </c>
      <c r="B235" s="2" t="inlineStr">
        <is>
          <t>rr_PerformancePastDoesNotIndicateFuture</t>
        </is>
      </c>
      <c r="C235" s="2" t="inlineStr">
        <is>
          <t>The Fund’s past performance (before and after taxes) is not necessarily an indication of how the Fund will perform in the future.</t>
        </is>
      </c>
    </row>
    <row r="236">
      <c r="A236" s="2" t="inlineStr">
        <is>
          <t>Bar Chart [Heading]</t>
        </is>
      </c>
      <c r="B236" s="2" t="inlineStr">
        <is>
          <t>rr_BarChartHeading</t>
        </is>
      </c>
      <c r="C236" s="2" t="inlineStr">
        <is>
          <t xml:space="preserve">Institutional Share Class Annual Returns
(for calendar years ended 12/31)
</t>
        </is>
      </c>
    </row>
    <row r="237">
      <c r="A237" s="2" t="inlineStr">
        <is>
          <t>Bar Chart Closing [Text Block]</t>
        </is>
      </c>
      <c r="B237" s="2" t="inlineStr">
        <is>
          <t>rr_BarChartClosingTextBlock</t>
        </is>
      </c>
      <c r="C237" s="2" t="inlineStr">
        <is>
          <t>Best Quarter March 31, 2016 10.47%
Worst Quarter June 30, 2018 -12.63% The Fund’s Institutional Class calendar year-to-date return June 30, 2020 -7.83%</t>
        </is>
      </c>
    </row>
    <row r="238">
      <c r="A238" s="2" t="inlineStr">
        <is>
          <t>Performance Table Heading</t>
        </is>
      </c>
      <c r="B238" s="2" t="inlineStr">
        <is>
          <t>rr_PerformanceTableHeading</t>
        </is>
      </c>
      <c r="C238" s="2" t="inlineStr">
        <is>
          <t xml:space="preserve">Average Annual Total Returns 
For the periods ended December 31, 2019
</t>
        </is>
      </c>
    </row>
    <row r="239">
      <c r="A239" s="2" t="inlineStr">
        <is>
          <t>Performance Table Uses Highest Federal Rate</t>
        </is>
      </c>
      <c r="B239" s="2" t="inlineStr">
        <is>
          <t>rr_PerformanceTableUsesHighestFederalRate</t>
        </is>
      </c>
      <c r="C239" s="2" t="inlineStr">
        <is>
          <t>After-tax returns are calculated using the historical highest individual federal marginal income tax rates and do not reflect the impact of state and local taxes.</t>
        </is>
      </c>
    </row>
    <row r="240">
      <c r="A240" s="2" t="inlineStr">
        <is>
          <t>Performance Table Not Relevant to Tax Deferred</t>
        </is>
      </c>
      <c r="B240" s="2" t="inlineStr">
        <is>
          <t>rr_PerformanceTableNotRelevantToTaxDeferred</t>
        </is>
      </c>
      <c r="C240" s="2" t="inlineStr">
        <is>
          <t>After-tax returns are not relevant to investors who hold their Fund shares through tax-advantaged arrangements, such as 401(k) plans or individual retirement accounts.</t>
        </is>
      </c>
    </row>
    <row r="241">
      <c r="A241" s="2" t="inlineStr">
        <is>
          <t>Performance Table Closing [Text Block]</t>
        </is>
      </c>
      <c r="B241" s="2" t="inlineStr">
        <is>
          <t>rr_PerformanceTableClosingTextBlock</t>
        </is>
      </c>
      <c r="C241" s="2" t="inlineStr">
        <is>
          <t>After-tax returns are calculated using the historical highest individual federal marginal income tax rates and do not reflect the impact of state and local taxes. After-tax returns are not relevant to investors who hold their Fund shares through tax-advantaged arrangements, such as 401(k) plans or individual retirement accounts. Because Distributor Class shares were not outstanding during the periods shown, performance for that class is not shown.</t>
        </is>
      </c>
    </row>
    <row r="242">
      <c r="A242" s="2" t="inlineStr">
        <is>
          <t>Stone Harbor Local Markets Fund | JPMorgan GBI-EM Global Diversified Index (reflects no deduction for fees, expenses or taxes)</t>
        </is>
      </c>
    </row>
    <row r="243">
      <c r="A243" s="4" t="inlineStr">
        <is>
          <t>Prospectus [Line Items]</t>
        </is>
      </c>
      <c r="B243" s="2" t="inlineStr">
        <is>
          <t>rr_ProspectusLineItems</t>
        </is>
      </c>
    </row>
    <row r="244">
      <c r="A244" s="2" t="inlineStr">
        <is>
          <t>1 Year</t>
        </is>
      </c>
      <c r="B244" s="2" t="inlineStr">
        <is>
          <t>rr_AverageAnnualReturnYear01</t>
        </is>
      </c>
      <c r="C244" s="2" t="inlineStr">
        <is>
          <t>13.47%</t>
        </is>
      </c>
    </row>
    <row r="245">
      <c r="A245" s="2" t="inlineStr">
        <is>
          <t>5 Years</t>
        </is>
      </c>
      <c r="B245" s="2" t="inlineStr">
        <is>
          <t>rr_AverageAnnualReturnYear05</t>
        </is>
      </c>
      <c r="C245" s="2" t="inlineStr">
        <is>
          <t>2.78%</t>
        </is>
      </c>
    </row>
    <row r="246">
      <c r="A246" s="2" t="inlineStr">
        <is>
          <t>Since Inception</t>
        </is>
      </c>
      <c r="B246" s="2" t="inlineStr">
        <is>
          <t>rr_AverageAnnualReturnSinceInception</t>
        </is>
      </c>
      <c r="C246" s="2" t="inlineStr">
        <is>
          <t>2.49%</t>
        </is>
      </c>
    </row>
    <row r="247">
      <c r="A247" s="2" t="inlineStr">
        <is>
          <t>Inception Date</t>
        </is>
      </c>
      <c r="B247" s="2" t="inlineStr">
        <is>
          <t>rr_AverageAnnualReturnInceptionDate</t>
        </is>
      </c>
      <c r="C247" s="2" t="inlineStr">
        <is>
          <t>Jun. 30,
		2010</t>
        </is>
      </c>
    </row>
    <row r="248">
      <c r="A248" s="2" t="inlineStr">
        <is>
          <t>Stone Harbor Local Markets Fund | LMF Institutional Class</t>
        </is>
      </c>
    </row>
    <row r="249">
      <c r="A249" s="4" t="inlineStr">
        <is>
          <t>Prospectus [Line Items]</t>
        </is>
      </c>
      <c r="B249" s="2" t="inlineStr">
        <is>
          <t>rr_ProspectusLineItems</t>
        </is>
      </c>
    </row>
    <row r="250">
      <c r="A250" s="2" t="inlineStr">
        <is>
          <t>Trading Symbol</t>
        </is>
      </c>
      <c r="B250" s="2" t="inlineStr">
        <is>
          <t>dei_TradingSymbol</t>
        </is>
      </c>
      <c r="C250" s="2" t="inlineStr">
        <is>
          <t>SHLMX</t>
        </is>
      </c>
    </row>
    <row r="251">
      <c r="A251" s="2" t="inlineStr">
        <is>
          <t>Maximum Sales Charge Imposed on Purchases (as a percentage of Offering Price)</t>
        </is>
      </c>
      <c r="B251" s="2" t="inlineStr">
        <is>
          <t>rr_MaximumSalesChargeImposedOnPurchasesOverOfferingPrice</t>
        </is>
      </c>
      <c r="C251" s="2" t="inlineStr">
        <is>
          <t xml:space="preserve">none
				</t>
        </is>
      </c>
    </row>
    <row r="252">
      <c r="A252" s="2" t="inlineStr">
        <is>
          <t>Maximum Deferred Sales Charge (as a percentage of Offering Price)</t>
        </is>
      </c>
      <c r="B252" s="2" t="inlineStr">
        <is>
          <t>rr_MaximumDeferredSalesChargeOverOfferingPrice</t>
        </is>
      </c>
      <c r="C252" s="2" t="inlineStr">
        <is>
          <t xml:space="preserve">none
				</t>
        </is>
      </c>
    </row>
    <row r="253">
      <c r="A253" s="2" t="inlineStr">
        <is>
          <t>Redemption Fee (as a percentage of Amount Redeemed)</t>
        </is>
      </c>
      <c r="B253" s="2" t="inlineStr">
        <is>
          <t>rr_RedemptionFeeOverRedemption</t>
        </is>
      </c>
      <c r="C253" s="2" t="inlineStr">
        <is>
          <t xml:space="preserve">none
				</t>
        </is>
      </c>
    </row>
    <row r="254">
      <c r="A254" s="2" t="inlineStr">
        <is>
          <t>Management Fees (as a percentage of Assets)</t>
        </is>
      </c>
      <c r="B254" s="2" t="inlineStr">
        <is>
          <t>rr_ManagementFeesOverAssets</t>
        </is>
      </c>
      <c r="C254" s="2" t="inlineStr">
        <is>
          <t>0.75%</t>
        </is>
      </c>
    </row>
    <row r="255">
      <c r="A255" s="2" t="inlineStr">
        <is>
          <t>Distribution and Service (12b-1) Fees</t>
        </is>
      </c>
      <c r="B255" s="2" t="inlineStr">
        <is>
          <t>rr_DistributionAndService12b1FeesOverAssets</t>
        </is>
      </c>
      <c r="C255" s="2" t="inlineStr">
        <is>
          <t xml:space="preserve">none
				</t>
        </is>
      </c>
    </row>
    <row r="256">
      <c r="A256" s="2" t="inlineStr">
        <is>
          <t>Other Expenses (as a percentage of Assets):</t>
        </is>
      </c>
      <c r="B256" s="2" t="inlineStr">
        <is>
          <t>rr_OtherExpensesOverAssets</t>
        </is>
      </c>
      <c r="C256" s="2" t="inlineStr">
        <is>
          <t>0.21%</t>
        </is>
      </c>
    </row>
    <row r="257">
      <c r="A257" s="2" t="inlineStr">
        <is>
          <t>Expenses (as a percentage of Assets)</t>
        </is>
      </c>
      <c r="B257" s="2" t="inlineStr">
        <is>
          <t>rr_ExpensesOverAssets</t>
        </is>
      </c>
      <c r="C257" s="2" t="inlineStr">
        <is>
          <t>0.96%</t>
        </is>
      </c>
      <c r="D257" s="2" t="inlineStr">
        <is>
          <t>[6]</t>
        </is>
      </c>
    </row>
    <row r="258">
      <c r="A258" s="2" t="inlineStr">
        <is>
          <t>Expense Example, with Redemption, 1 Year</t>
        </is>
      </c>
      <c r="B258" s="2" t="inlineStr">
        <is>
          <t>rr_ExpenseExampleYear01</t>
        </is>
      </c>
      <c r="C258" s="6" t="n">
        <v>98</v>
      </c>
    </row>
    <row r="259">
      <c r="A259" s="2" t="inlineStr">
        <is>
          <t>Expense Example, with Redemption, 3 Years</t>
        </is>
      </c>
      <c r="B259" s="2" t="inlineStr">
        <is>
          <t>rr_ExpenseExampleYear03</t>
        </is>
      </c>
      <c r="C259" s="5" t="n">
        <v>306</v>
      </c>
    </row>
    <row r="260">
      <c r="A260" s="2" t="inlineStr">
        <is>
          <t>Expense Example, with Redemption, 5 Years</t>
        </is>
      </c>
      <c r="B260" s="2" t="inlineStr">
        <is>
          <t>rr_ExpenseExampleYear05</t>
        </is>
      </c>
      <c r="C260" s="5" t="n">
        <v>531</v>
      </c>
    </row>
    <row r="261">
      <c r="A261" s="2" t="inlineStr">
        <is>
          <t>Expense Example, with Redemption, 10 Years</t>
        </is>
      </c>
      <c r="B261" s="2" t="inlineStr">
        <is>
          <t>rr_ExpenseExampleYear10</t>
        </is>
      </c>
      <c r="C261" s="6" t="n">
        <v>1178</v>
      </c>
    </row>
    <row r="262">
      <c r="A262" s="2" t="inlineStr">
        <is>
          <t>Annual Return 2011</t>
        </is>
      </c>
      <c r="B262" s="2" t="inlineStr">
        <is>
          <t>rr_AnnualReturn2011</t>
        </is>
      </c>
      <c r="C262" s="2" t="inlineStr">
        <is>
          <t>(1.46%)</t>
        </is>
      </c>
    </row>
    <row r="263">
      <c r="A263" s="2" t="inlineStr">
        <is>
          <t>Annual Return 2012</t>
        </is>
      </c>
      <c r="B263" s="2" t="inlineStr">
        <is>
          <t>rr_AnnualReturn2012</t>
        </is>
      </c>
      <c r="C263" s="2" t="inlineStr">
        <is>
          <t>13.98%</t>
        </is>
      </c>
    </row>
    <row r="264">
      <c r="A264" s="2" t="inlineStr">
        <is>
          <t>Annual Return 2013</t>
        </is>
      </c>
      <c r="B264" s="2" t="inlineStr">
        <is>
          <t>rr_AnnualReturn2013</t>
        </is>
      </c>
      <c r="C264" s="2" t="inlineStr">
        <is>
          <t>(12.56%)</t>
        </is>
      </c>
    </row>
    <row r="265">
      <c r="A265" s="2" t="inlineStr">
        <is>
          <t>Annual Return 2014</t>
        </is>
      </c>
      <c r="B265" s="2" t="inlineStr">
        <is>
          <t>rr_AnnualReturn2014</t>
        </is>
      </c>
      <c r="C265" s="2" t="inlineStr">
        <is>
          <t>(8.55%)</t>
        </is>
      </c>
    </row>
    <row r="266">
      <c r="A266" s="2" t="inlineStr">
        <is>
          <t>Annual Return 2015</t>
        </is>
      </c>
      <c r="B266" s="2" t="inlineStr">
        <is>
          <t>rr_AnnualReturn2015</t>
        </is>
      </c>
      <c r="C266" s="2" t="inlineStr">
        <is>
          <t>(15.19%)</t>
        </is>
      </c>
    </row>
    <row r="267">
      <c r="A267" s="2" t="inlineStr">
        <is>
          <t>Annual Return 2016</t>
        </is>
      </c>
      <c r="B267" s="2" t="inlineStr">
        <is>
          <t>rr_AnnualReturn2016</t>
        </is>
      </c>
      <c r="C267" s="2" t="inlineStr">
        <is>
          <t>8.95%</t>
        </is>
      </c>
    </row>
    <row r="268">
      <c r="A268" s="2" t="inlineStr">
        <is>
          <t>Annual Return 2017</t>
        </is>
      </c>
      <c r="B268" s="2" t="inlineStr">
        <is>
          <t>rr_AnnualReturn2017</t>
        </is>
      </c>
      <c r="C268" s="2" t="inlineStr">
        <is>
          <t>15.36%</t>
        </is>
      </c>
    </row>
    <row r="269">
      <c r="A269" s="2" t="inlineStr">
        <is>
          <t>Annual Return 2018</t>
        </is>
      </c>
      <c r="B269" s="2" t="inlineStr">
        <is>
          <t>rr_AnnualReturn2018</t>
        </is>
      </c>
      <c r="C269" s="2" t="inlineStr">
        <is>
          <t>(9.84%)</t>
        </is>
      </c>
    </row>
    <row r="270">
      <c r="A270" s="2" t="inlineStr">
        <is>
          <t>Annual Return 2019</t>
        </is>
      </c>
      <c r="B270" s="2" t="inlineStr">
        <is>
          <t>rr_AnnualReturn2019</t>
        </is>
      </c>
      <c r="C270" s="2" t="inlineStr">
        <is>
          <t>13.08%</t>
        </is>
      </c>
    </row>
    <row r="271">
      <c r="A271" s="2" t="inlineStr">
        <is>
          <t>Year to Date Return, Label</t>
        </is>
      </c>
      <c r="B271" s="2" t="inlineStr">
        <is>
          <t>rr_YearToDateReturnLabel</t>
        </is>
      </c>
      <c r="C271" s="2" t="inlineStr">
        <is>
          <t>year-to-date return</t>
        </is>
      </c>
    </row>
    <row r="272">
      <c r="A272" s="2" t="inlineStr">
        <is>
          <t>Bar Chart, Year to Date Return, Date</t>
        </is>
      </c>
      <c r="B272" s="2" t="inlineStr">
        <is>
          <t>rr_BarChartYearToDateReturnDate</t>
        </is>
      </c>
      <c r="C272" s="2" t="inlineStr">
        <is>
          <t>Jun. 30,
		2020</t>
        </is>
      </c>
    </row>
    <row r="273">
      <c r="A273" s="2" t="inlineStr">
        <is>
          <t>Bar Chart, Year to Date Return</t>
        </is>
      </c>
      <c r="B273" s="2" t="inlineStr">
        <is>
          <t>rr_BarChartYearToDateReturn</t>
        </is>
      </c>
      <c r="C273" s="2" t="inlineStr">
        <is>
          <t>(7.83%)</t>
        </is>
      </c>
    </row>
    <row r="274">
      <c r="A274" s="2" t="inlineStr">
        <is>
          <t>Highest Quarterly Return, Label</t>
        </is>
      </c>
      <c r="B274" s="2" t="inlineStr">
        <is>
          <t>rr_HighestQuarterlyReturnLabel</t>
        </is>
      </c>
      <c r="C274" s="2" t="inlineStr">
        <is>
          <t>Best Quarter</t>
        </is>
      </c>
    </row>
    <row r="275">
      <c r="A275" s="2" t="inlineStr">
        <is>
          <t>Highest Quarterly Return, Date</t>
        </is>
      </c>
      <c r="B275" s="2" t="inlineStr">
        <is>
          <t>rr_BarChartHighestQuarterlyReturnDate</t>
        </is>
      </c>
      <c r="C275" s="2" t="inlineStr">
        <is>
          <t>Mar. 31,
		2016</t>
        </is>
      </c>
    </row>
    <row r="276">
      <c r="A276" s="2" t="inlineStr">
        <is>
          <t>Highest Quarterly Return</t>
        </is>
      </c>
      <c r="B276" s="2" t="inlineStr">
        <is>
          <t>rr_BarChartHighestQuarterlyReturn</t>
        </is>
      </c>
      <c r="C276" s="2" t="inlineStr">
        <is>
          <t>10.47%</t>
        </is>
      </c>
    </row>
    <row r="277">
      <c r="A277" s="2" t="inlineStr">
        <is>
          <t>Lowest Quarterly Return, Label</t>
        </is>
      </c>
      <c r="B277" s="2" t="inlineStr">
        <is>
          <t>rr_LowestQuarterlyReturnLabel</t>
        </is>
      </c>
      <c r="C277" s="2" t="inlineStr">
        <is>
          <t>Worst Quarter</t>
        </is>
      </c>
    </row>
    <row r="278">
      <c r="A278" s="2" t="inlineStr">
        <is>
          <t>Lowest Quarterly Return, Date</t>
        </is>
      </c>
      <c r="B278" s="2" t="inlineStr">
        <is>
          <t>rr_BarChartLowestQuarterlyReturnDate</t>
        </is>
      </c>
      <c r="C278" s="2" t="inlineStr">
        <is>
          <t>Jun. 30,
		2018</t>
        </is>
      </c>
    </row>
    <row r="279">
      <c r="A279" s="2" t="inlineStr">
        <is>
          <t>Lowest Quarterly Return</t>
        </is>
      </c>
      <c r="B279" s="2" t="inlineStr">
        <is>
          <t>rr_BarChartLowestQuarterlyReturn</t>
        </is>
      </c>
      <c r="C279" s="2" t="inlineStr">
        <is>
          <t>(12.63%)</t>
        </is>
      </c>
    </row>
    <row r="280">
      <c r="A280" s="2" t="inlineStr">
        <is>
          <t>1 Year</t>
        </is>
      </c>
      <c r="B280" s="2" t="inlineStr">
        <is>
          <t>rr_AverageAnnualReturnYear01</t>
        </is>
      </c>
      <c r="C280" s="2" t="inlineStr">
        <is>
          <t>13.08%</t>
        </is>
      </c>
    </row>
    <row r="281">
      <c r="A281" s="2" t="inlineStr">
        <is>
          <t>5 Years</t>
        </is>
      </c>
      <c r="B281" s="2" t="inlineStr">
        <is>
          <t>rr_AverageAnnualReturnYear05</t>
        </is>
      </c>
      <c r="C281" s="2" t="inlineStr">
        <is>
          <t>1.68%</t>
        </is>
      </c>
    </row>
    <row r="282">
      <c r="A282" s="2" t="inlineStr">
        <is>
          <t>Since Inception</t>
        </is>
      </c>
      <c r="B282" s="2" t="inlineStr">
        <is>
          <t>rr_AverageAnnualReturnSinceInception</t>
        </is>
      </c>
      <c r="C282" s="2" t="inlineStr">
        <is>
          <t>0.80%</t>
        </is>
      </c>
    </row>
    <row r="283">
      <c r="A283" s="2" t="inlineStr">
        <is>
          <t>Inception Date</t>
        </is>
      </c>
      <c r="B283" s="2" t="inlineStr">
        <is>
          <t>rr_AverageAnnualReturnInceptionDate</t>
        </is>
      </c>
      <c r="C283" s="2" t="inlineStr">
        <is>
          <t>Jun. 30,
		2010</t>
        </is>
      </c>
    </row>
    <row r="284">
      <c r="A284" s="2" t="inlineStr">
        <is>
          <t>Stone Harbor Local Markets Fund | LMF Institutional Class | After Taxes on Distributions</t>
        </is>
      </c>
    </row>
    <row r="285">
      <c r="A285" s="4" t="inlineStr">
        <is>
          <t>Prospectus [Line Items]</t>
        </is>
      </c>
      <c r="B285" s="2" t="inlineStr">
        <is>
          <t>rr_ProspectusLineItems</t>
        </is>
      </c>
    </row>
    <row r="286">
      <c r="A286" s="2" t="inlineStr">
        <is>
          <t>1 Year</t>
        </is>
      </c>
      <c r="B286" s="2" t="inlineStr">
        <is>
          <t>rr_AverageAnnualReturnYear01</t>
        </is>
      </c>
      <c r="C286" s="2" t="inlineStr">
        <is>
          <t>13.03%</t>
        </is>
      </c>
    </row>
    <row r="287">
      <c r="A287" s="2" t="inlineStr">
        <is>
          <t>5 Years</t>
        </is>
      </c>
      <c r="B287" s="2" t="inlineStr">
        <is>
          <t>rr_AverageAnnualReturnYear05</t>
        </is>
      </c>
      <c r="C287" s="2" t="inlineStr">
        <is>
          <t>1.46%</t>
        </is>
      </c>
    </row>
    <row r="288">
      <c r="A288" s="2" t="inlineStr">
        <is>
          <t>Since Inception</t>
        </is>
      </c>
      <c r="B288" s="2" t="inlineStr">
        <is>
          <t>rr_AverageAnnualReturnSinceInception</t>
        </is>
      </c>
      <c r="C288" s="2" t="inlineStr">
        <is>
          <t>0.12%</t>
        </is>
      </c>
    </row>
    <row r="289">
      <c r="A289" s="2" t="inlineStr">
        <is>
          <t>Inception Date</t>
        </is>
      </c>
      <c r="B289" s="2" t="inlineStr">
        <is>
          <t>rr_AverageAnnualReturnInceptionDate</t>
        </is>
      </c>
      <c r="C289" s="2" t="inlineStr">
        <is>
          <t>Jun. 30,
		2010</t>
        </is>
      </c>
    </row>
    <row r="290">
      <c r="A290" s="2" t="inlineStr">
        <is>
          <t>Stone Harbor Local Markets Fund | LMF Institutional Class | After Taxes on Distributions and Sales</t>
        </is>
      </c>
    </row>
    <row r="291">
      <c r="A291" s="4" t="inlineStr">
        <is>
          <t>Prospectus [Line Items]</t>
        </is>
      </c>
      <c r="B291" s="2" t="inlineStr">
        <is>
          <t>rr_ProspectusLineItems</t>
        </is>
      </c>
    </row>
    <row r="292">
      <c r="A292" s="2" t="inlineStr">
        <is>
          <t>1 Year</t>
        </is>
      </c>
      <c r="B292" s="2" t="inlineStr">
        <is>
          <t>rr_AverageAnnualReturnYear01</t>
        </is>
      </c>
      <c r="C292" s="2" t="inlineStr">
        <is>
          <t>7.74%</t>
        </is>
      </c>
    </row>
    <row r="293">
      <c r="A293" s="2" t="inlineStr">
        <is>
          <t>5 Years</t>
        </is>
      </c>
      <c r="B293" s="2" t="inlineStr">
        <is>
          <t>rr_AverageAnnualReturnYear05</t>
        </is>
      </c>
      <c r="C293" s="2" t="inlineStr">
        <is>
          <t>1.19%</t>
        </is>
      </c>
    </row>
    <row r="294">
      <c r="A294" s="2" t="inlineStr">
        <is>
          <t>Since Inception</t>
        </is>
      </c>
      <c r="B294" s="2" t="inlineStr">
        <is>
          <t>rr_AverageAnnualReturnSinceInception</t>
        </is>
      </c>
      <c r="C294" s="2" t="inlineStr">
        <is>
          <t>0.37%</t>
        </is>
      </c>
    </row>
    <row r="295">
      <c r="A295" s="2" t="inlineStr">
        <is>
          <t>Inception Date</t>
        </is>
      </c>
      <c r="B295" s="2" t="inlineStr">
        <is>
          <t>rr_AverageAnnualReturnInceptionDate</t>
        </is>
      </c>
      <c r="C295" s="2" t="inlineStr">
        <is>
          <t>Jun. 30,
		2010</t>
        </is>
      </c>
    </row>
    <row r="296">
      <c r="A296" s="2" t="inlineStr">
        <is>
          <t>Stone Harbor Local Markets Fund | LMF Distributor Class</t>
        </is>
      </c>
    </row>
    <row r="297">
      <c r="A297" s="4" t="inlineStr">
        <is>
          <t>Prospectus [Line Items]</t>
        </is>
      </c>
      <c r="B297" s="2" t="inlineStr">
        <is>
          <t>rr_ProspectusLineItems</t>
        </is>
      </c>
    </row>
    <row r="298">
      <c r="A298" s="2" t="inlineStr">
        <is>
          <t>Maximum Sales Charge Imposed on Purchases (as a percentage of Offering Price)</t>
        </is>
      </c>
      <c r="B298" s="2" t="inlineStr">
        <is>
          <t>rr_MaximumSalesChargeImposedOnPurchasesOverOfferingPrice</t>
        </is>
      </c>
      <c r="C298" s="2" t="inlineStr">
        <is>
          <t xml:space="preserve">none
				</t>
        </is>
      </c>
    </row>
    <row r="299">
      <c r="A299" s="2" t="inlineStr">
        <is>
          <t>Maximum Deferred Sales Charge (as a percentage of Offering Price)</t>
        </is>
      </c>
      <c r="B299" s="2" t="inlineStr">
        <is>
          <t>rr_MaximumDeferredSalesChargeOverOfferingPrice</t>
        </is>
      </c>
      <c r="C299" s="2" t="inlineStr">
        <is>
          <t xml:space="preserve">none
				</t>
        </is>
      </c>
    </row>
    <row r="300">
      <c r="A300" s="2" t="inlineStr">
        <is>
          <t>Redemption Fee (as a percentage of Amount Redeemed)</t>
        </is>
      </c>
      <c r="B300" s="2" t="inlineStr">
        <is>
          <t>rr_RedemptionFeeOverRedemption</t>
        </is>
      </c>
      <c r="C300" s="2" t="inlineStr">
        <is>
          <t xml:space="preserve">none
				</t>
        </is>
      </c>
    </row>
    <row r="301">
      <c r="A301" s="2" t="inlineStr">
        <is>
          <t>Management Fees (as a percentage of Assets)</t>
        </is>
      </c>
      <c r="B301" s="2" t="inlineStr">
        <is>
          <t>rr_ManagementFeesOverAssets</t>
        </is>
      </c>
      <c r="C301" s="2" t="inlineStr">
        <is>
          <t>0.75%</t>
        </is>
      </c>
    </row>
    <row r="302">
      <c r="A302" s="2" t="inlineStr">
        <is>
          <t>Distribution and Service (12b-1) Fees</t>
        </is>
      </c>
      <c r="B302" s="2" t="inlineStr">
        <is>
          <t>rr_DistributionAndService12b1FeesOverAssets</t>
        </is>
      </c>
      <c r="C302" s="2" t="inlineStr">
        <is>
          <t>0.25%</t>
        </is>
      </c>
      <c r="D302" s="2" t="inlineStr">
        <is>
          <t>[7]</t>
        </is>
      </c>
    </row>
    <row r="303">
      <c r="A303" s="2" t="inlineStr">
        <is>
          <t>Other Expenses (as a percentage of Assets):</t>
        </is>
      </c>
      <c r="B303" s="2" t="inlineStr">
        <is>
          <t>rr_OtherExpensesOverAssets</t>
        </is>
      </c>
      <c r="C303" s="2" t="inlineStr">
        <is>
          <t>0.21%</t>
        </is>
      </c>
    </row>
    <row r="304">
      <c r="A304" s="2" t="inlineStr">
        <is>
          <t>Expenses (as a percentage of Assets)</t>
        </is>
      </c>
      <c r="B304" s="2" t="inlineStr">
        <is>
          <t>rr_ExpensesOverAssets</t>
        </is>
      </c>
      <c r="C304" s="2" t="inlineStr">
        <is>
          <t>1.21%</t>
        </is>
      </c>
      <c r="D304" s="2" t="inlineStr">
        <is>
          <t>[6]</t>
        </is>
      </c>
    </row>
    <row r="305">
      <c r="A305" s="2" t="inlineStr">
        <is>
          <t>Expense Example, with Redemption, 1 Year</t>
        </is>
      </c>
      <c r="B305" s="2" t="inlineStr">
        <is>
          <t>rr_ExpenseExampleYear01</t>
        </is>
      </c>
      <c r="C305" s="6" t="n">
        <v>123</v>
      </c>
    </row>
    <row r="306">
      <c r="A306" s="2" t="inlineStr">
        <is>
          <t>Expense Example, with Redemption, 3 Years</t>
        </is>
      </c>
      <c r="B306" s="2" t="inlineStr">
        <is>
          <t>rr_ExpenseExampleYear03</t>
        </is>
      </c>
      <c r="C306" s="5" t="n">
        <v>384</v>
      </c>
    </row>
    <row r="307">
      <c r="A307" s="2" t="inlineStr">
        <is>
          <t>Expense Example, with Redemption, 5 Years</t>
        </is>
      </c>
      <c r="B307" s="2" t="inlineStr">
        <is>
          <t>rr_ExpenseExampleYear05</t>
        </is>
      </c>
      <c r="C307" s="5" t="n">
        <v>665</v>
      </c>
    </row>
    <row r="308">
      <c r="A308" s="2" t="inlineStr">
        <is>
          <t>Expense Example, with Redemption, 10 Years</t>
        </is>
      </c>
      <c r="B308" s="2" t="inlineStr">
        <is>
          <t>rr_ExpenseExampleYear10</t>
        </is>
      </c>
      <c r="C308" s="6" t="n">
        <v>1466</v>
      </c>
    </row>
    <row r="309">
      <c r="A309" s="2" t="inlineStr">
        <is>
          <t>Stone Harbor Emerging Markets Corporate Debt Fund</t>
        </is>
      </c>
    </row>
    <row r="310">
      <c r="A310" s="4" t="inlineStr">
        <is>
          <t>Prospectus [Line Items]</t>
        </is>
      </c>
      <c r="B310" s="2" t="inlineStr">
        <is>
          <t>rr_ProspectusLineItems</t>
        </is>
      </c>
    </row>
    <row r="311">
      <c r="A311" s="2" t="inlineStr">
        <is>
          <t>Risk/Return [Heading]</t>
        </is>
      </c>
      <c r="B311" s="2" t="inlineStr">
        <is>
          <t>rr_RiskReturnHeading</t>
        </is>
      </c>
      <c r="C311" s="2" t="inlineStr">
        <is>
          <t xml:space="preserve">Stone Harbor Emerging Markets Corporate Debt Fund
</t>
        </is>
      </c>
    </row>
    <row r="312">
      <c r="A312" s="2" t="inlineStr">
        <is>
          <t>Objective [Heading]</t>
        </is>
      </c>
      <c r="B312" s="2" t="inlineStr">
        <is>
          <t>rr_ObjectiveHeading</t>
        </is>
      </c>
      <c r="C312" s="2" t="inlineStr">
        <is>
          <t xml:space="preserve">INVESTMENT OBJECTIVE
</t>
        </is>
      </c>
    </row>
    <row r="313">
      <c r="A313" s="2" t="inlineStr">
        <is>
          <t>Objective, Primary [Text Block]</t>
        </is>
      </c>
      <c r="B313" s="2" t="inlineStr">
        <is>
          <t>rr_ObjectivePrimaryTextBlock</t>
        </is>
      </c>
      <c r="C313" s="2" t="inlineStr">
        <is>
          <t>The Fund seeks to maximize total return, which consists of income on its investments and capital appreciation.</t>
        </is>
      </c>
    </row>
    <row r="314">
      <c r="A314" s="2" t="inlineStr">
        <is>
          <t>Expense [Heading]</t>
        </is>
      </c>
      <c r="B314" s="2" t="inlineStr">
        <is>
          <t>rr_ExpenseHeading</t>
        </is>
      </c>
      <c r="C314" s="2" t="inlineStr">
        <is>
          <t xml:space="preserve">FEES AND EXPENSES OF THE FUND
</t>
        </is>
      </c>
    </row>
    <row r="315">
      <c r="A315" s="2" t="inlineStr">
        <is>
          <t>Expense Narrative [Text Block]</t>
        </is>
      </c>
      <c r="B315" s="2" t="inlineStr">
        <is>
          <t>rr_ExpenseNarrativeTextBlock</t>
        </is>
      </c>
      <c r="C315" s="2" t="inlineStr">
        <is>
          <t>This table describes the fees and expenses that you may pay if you buy and hold shares of the Fund.</t>
        </is>
      </c>
    </row>
    <row r="316">
      <c r="A316" s="2" t="inlineStr">
        <is>
          <t>Shareholder Fees Caption [Text]</t>
        </is>
      </c>
      <c r="B316" s="2" t="inlineStr">
        <is>
          <t>rr_ShareholderFeesCaption</t>
        </is>
      </c>
      <c r="C316" s="2" t="inlineStr">
        <is>
          <t>Shareholder Fees (Fees Paid
Directly From Your Investment)</t>
        </is>
      </c>
    </row>
    <row r="317">
      <c r="A317" s="2" t="inlineStr">
        <is>
          <t>Operating Expenses Caption [Text]</t>
        </is>
      </c>
      <c r="B317" s="2" t="inlineStr">
        <is>
          <t>rr_OperatingExpensesCaption</t>
        </is>
      </c>
      <c r="C317" s="2" t="inlineStr">
        <is>
          <t>Annual Fund Operating Expenses
(Expenses That You Pay Each Year as a Percentage of the Value of Your Investment)</t>
        </is>
      </c>
    </row>
    <row r="318">
      <c r="A318" s="2" t="inlineStr">
        <is>
          <t>Fee Waiver or Reimbursement over Assets, Date of Termination</t>
        </is>
      </c>
      <c r="B318" s="2" t="inlineStr">
        <is>
          <t>rr_FeeWaiverOrReimbursementOverAssetsDateOfTermination</t>
        </is>
      </c>
      <c r="C318" s="2" t="inlineStr">
        <is>
          <t>September 30, 2021</t>
        </is>
      </c>
    </row>
    <row r="319">
      <c r="A319" s="2" t="inlineStr">
        <is>
          <t>Portfolio Turnover [Heading]</t>
        </is>
      </c>
      <c r="B319" s="2" t="inlineStr">
        <is>
          <t>rr_PortfolioTurnoverHeading</t>
        </is>
      </c>
      <c r="C319" s="2" t="inlineStr">
        <is>
          <t xml:space="preserve">Portfolio Turnover
</t>
        </is>
      </c>
    </row>
    <row r="320">
      <c r="A320" s="2" t="inlineStr">
        <is>
          <t>Portfolio Turnover [Text Block]</t>
        </is>
      </c>
      <c r="B320" s="2" t="inlineStr">
        <is>
          <t>rr_PortfolioTurnoverTextBlock</t>
        </is>
      </c>
      <c r="C320"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8%</t>
        </is>
      </c>
    </row>
    <row r="321">
      <c r="A321" s="2" t="inlineStr">
        <is>
          <t>Portfolio Turnover, Rate</t>
        </is>
      </c>
      <c r="B321" s="2" t="inlineStr">
        <is>
          <t>rr_PortfolioTurnoverRate</t>
        </is>
      </c>
      <c r="C321" s="2" t="inlineStr">
        <is>
          <t>168.00%</t>
        </is>
      </c>
    </row>
    <row r="322">
      <c r="A322" s="2" t="inlineStr">
        <is>
          <t>Expense Example [Heading]</t>
        </is>
      </c>
      <c r="B322" s="2" t="inlineStr">
        <is>
          <t>rr_ExpenseExampleHeading</t>
        </is>
      </c>
      <c r="C322" s="2" t="inlineStr">
        <is>
          <t xml:space="preserve">Example
</t>
        </is>
      </c>
    </row>
    <row r="323">
      <c r="A323" s="2" t="inlineStr">
        <is>
          <t>Expense Example Narrative [Text Block]</t>
        </is>
      </c>
      <c r="B323" s="2" t="inlineStr">
        <is>
          <t>rr_ExpenseExampleNarrativeTextBlock</t>
        </is>
      </c>
      <c r="C323" s="2" t="inlineStr">
        <is>
          <t>This example helps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fter one year, the example does not take into consideration the Adviser’s current agreement to waive fees.</t>
        </is>
      </c>
    </row>
    <row r="324">
      <c r="A324" s="2" t="inlineStr">
        <is>
          <t>Expense Example by, Year, Caption [Text]</t>
        </is>
      </c>
      <c r="B324" s="2" t="inlineStr">
        <is>
          <t>rr_ExpenseExampleByYearCaption</t>
        </is>
      </c>
      <c r="C324" s="2" t="inlineStr">
        <is>
          <t>Although your actual costs 
may be higher or lower, 
based on these assumptions 
your costs would be:</t>
        </is>
      </c>
    </row>
    <row r="325">
      <c r="A325" s="2" t="inlineStr">
        <is>
          <t>Strategy [Heading]</t>
        </is>
      </c>
      <c r="B325" s="2" t="inlineStr">
        <is>
          <t>rr_StrategyHeading</t>
        </is>
      </c>
      <c r="C325" s="2" t="inlineStr">
        <is>
          <t xml:space="preserve">PRINCIPAL INVESTMENT STRATEGIES OF THE FUND
</t>
        </is>
      </c>
    </row>
    <row r="326">
      <c r="A326" s="2" t="inlineStr">
        <is>
          <t>Strategy Narrative [Text Block]</t>
        </is>
      </c>
      <c r="B326" s="2" t="inlineStr">
        <is>
          <t>rr_StrategyNarrativeTextBlock</t>
        </is>
      </c>
      <c r="C326" s="2" t="inlineStr">
        <is>
          <t>The Fund normally will invest at least 80% of its net assets (plus any borrowings made for investment purposes) in Emerging Markets Corporate Debt Investments. “Emerging Markets Corporate Debt Investments” are debt instruments, including loans, issued by corporations or other business organizations that are economically tied to an emerging market country. A corporation or other business organization is economically tied to an emerging market country if it issues securities that are principally traded on the country’s securities markets or if it is organized or principally operates in the country, derives a majority of its income from its operations within the country or has a majority of its assets within the country. Emerging Markets Corporate Debt Investments also include derivative instruments used for hedging purposes or to otherwise gain or reduce long or short exposure to Emerging Markets Corporate Debt Investments. For example, the Fund may utilize futures or other derivatives whose return is based on specific Emerging Markets Corporate Debt Investments or indices of such investments. Although the Fund is not limited in the types of derivatives it can use, the Fund currently expects that its derivatives investments will consist primarily of the following instruments and transactions: futures, options, swaps, credit linked notes and credit default swaps. The Fund may use derivatives to a significant extent. The Fund considers “emerging market countries” to include countries identified by the World Bank Group as being “low income economies” or which are included in a JPMorgan emerging market bond index. It is anticipated that the Fund will focus most of its investments in Asia, Africa, the Middle East, Latin America and/or the developing countries of Europe. The Fund’s investments may include, among other things, corporate debt securities, sovereign debt securities, structured notes, convertible securities, securities issued by supranational organizations, fixed and floating rate commercial loans, loan participations and assignments, private placements, Rule 144A securities, non-U.S.
currencies, forward currency contracts and other foreign currency transactions and derivatives related to the types of investments listed herein. The Fund seeks capital appreciation through country selection, issuer selection, industry selection, security selection and currency selection.
The Adviser also incorporates relevant environmental, social and governance (“ESG”) factors into its investment analysis.
Credit Quality. The Fund may invest in securities of any credit rating (including unrated securities) and may invest without limit in higher risk, below-investment grade debt securities, commonly referred to as “high yield” securities or “junk bonds.” Such securities may include those that are in default with respect to the payment of principal or interest.
Maturity and Duration. The Adviser normally maintains an average portfolio duration of between 2 and 7 years. However, the Fund’s average duration may be outside this range, and the Fund may invest in securities of any duration and maturity.</t>
        </is>
      </c>
    </row>
    <row r="327">
      <c r="A327" s="2" t="inlineStr">
        <is>
          <t>Risk [Heading]</t>
        </is>
      </c>
      <c r="B327" s="2" t="inlineStr">
        <is>
          <t>rr_RiskHeading</t>
        </is>
      </c>
      <c r="C327" s="2" t="inlineStr">
        <is>
          <t xml:space="preserve">PRINCIPAL RISKS OF INVESTING IN THE FUND
</t>
        </is>
      </c>
    </row>
    <row r="328">
      <c r="A328" s="2" t="inlineStr">
        <is>
          <t>Risk Narrative [Text Block]</t>
        </is>
      </c>
      <c r="B328" s="2" t="inlineStr">
        <is>
          <t>rr_RiskNarrativeTextBlock</t>
        </is>
      </c>
      <c r="C328" s="2" t="inlineStr">
        <is>
          <t>The following is a description of the principal risks of the Fund’s portfolio, which may adversely affect its net asset value, yield and total return. An investment in the Fund is not a bank deposit and is not insured or guaranteed by the Federal Deposit Insurance Corporation (FDIC) or any other government agency. You may lose money by investing in the Fund.
●
Emerging Markets Securities Risk – In addition to the risks of investing in non-U.S. securities generally, emerging markets securities are subject to greater risks arising from political or economic instability, nationalization or confiscatory taxation, currency exchange restrictions and an issuer’s unwillingness or inability to make principal or interest payments on its obligations.
●
Non-U.S. Securities Risk – Non-U.S. securities are subject to the risks of foreign currency fluctuations, generally higher volatility and lower liquidity than U.S. securities, less developed securities markets and economic systems and political and economic instability.
●
Corporate Debt Securities Risk – Investments in U.S. and non-U.S. corporate debt securities are subject to interest rate risk, market risk and credit risk, and are affected by perceptions of the creditworthiness and business prospects of individual issuers.
●
Currency Risk – The value of the Fund’s investments may fall as a result of changes in exchange rates. Because the Fund may invest a portion of its assets in investments denominated in non-U.S. currencies or whose return is linked to those currencies, it is especially susceptible to this risk.
●
Interest Rate Risk – The value of the Fund’s investments may fall if interest rates rise.
●
Derivatives Risk – The value of the Fund’s derivative investments may fall because of pricing difficulties or due to general market conditions. Derivatives, especially over-the-counter derivatives such as swaps and credit linked notes, are subject to the credit risk of the counterparty. For centrally-cleared derivatives, such as cleared swaps, futures and many options, the primary credit risk is the creditworthiness of the Fund’s clearing broker and the central clearinghouse. The Fund’s investments in derivatives are also subject to the risks associated with the underlying reference instruments. Changes in regulation relating to the Fund’s use of derivatives and related instruments may impact the Fund’s use of derivatives and certain related instruments, which could prevent the Fund from fully implementing its investment strategy and adversely affect returns. Even a small investment in derivative contracts can have a large impact on the Fund’s market, currency and interest rate exposure. Therefore, using derivatives can disproportionately increase losses and reduce opportunities for gains when market prices, currency rates or interest rates are changing. If the Adviser incorrectly forecasts interest rates, market values or other economic factors in using derivatives, or if the Fund’s use of derivatives does not achieve the intended result for any other reason, including failure of a counterparty to a derivative contract to perform its obligations to the Fund, the Fund could experience losses, which may be significant.
●
Credit Risk – The issuers of the securities in which the Fund invests or the Fund’s counterparties may have their credit rating downgraded, fail financially or be unwilling or unable to make timely payments of interest, principal or other amounts owed to the Fund, thereby reducing the value of the Fund’s portfolio and its income.
●
High Yield Securities Risk – High yield securities and securities of similar quality (whether or not rated), because of their speculative nature, price sensitivity, potential illiquidity and greater risk of default, present added risks compared to investing in other types of securities.
●
Managed Portfolio Risk – The Adviser’s investment strategies or choice of specific securities may be unsuccessful and may cause the Fund to incur losses.
●
Market Risk – The value of securities owned by the Fund may go up or down, sometimes rapidly or unpredictably, due to factors affecting securities markets generally or particular industries.
●
Illiquidity Risk – Many of the Fund’s investments may be or may become illiquid. Low trading volume, lack of a market maker, large position size, or legal restrictions may limit or prevent the Fund from selling particular securities or closing derivative positions at the desired time or price.
●
Loans and Similar Indebtedness Risk – Investments in loans, including loan participations and assignments, are subject to interest rate risk, market risk, credit risk, illiquidity risk and risks associated with possible impairments or devaluation of collateral.</t>
        </is>
      </c>
    </row>
    <row r="329">
      <c r="A329" s="2" t="inlineStr">
        <is>
          <t>Risk Lose Money [Text]</t>
        </is>
      </c>
      <c r="B329" s="2" t="inlineStr">
        <is>
          <t>rr_RiskLoseMoney</t>
        </is>
      </c>
      <c r="C329" s="2" t="inlineStr">
        <is>
          <t>You may lose money by investing in the Fund.</t>
        </is>
      </c>
    </row>
    <row r="330">
      <c r="A330" s="2" t="inlineStr">
        <is>
          <t>Risk Not Insured Depository Institution [Text]</t>
        </is>
      </c>
      <c r="B330" s="2" t="inlineStr">
        <is>
          <t>rr_RiskNotInsuredDepositoryInstitution</t>
        </is>
      </c>
      <c r="C330" s="2" t="inlineStr">
        <is>
          <t>An investment in the Fund is not a bank deposit and is not insured or guaranteed by the Federal Deposit Insurance Corporation (FDIC) or any other government agency.</t>
        </is>
      </c>
    </row>
    <row r="331">
      <c r="A331" s="2" t="inlineStr">
        <is>
          <t>Bar Chart and Performance Table [Heading]</t>
        </is>
      </c>
      <c r="B331" s="2" t="inlineStr">
        <is>
          <t>rr_BarChartAndPerformanceTableHeading</t>
        </is>
      </c>
      <c r="C331" s="2" t="inlineStr">
        <is>
          <t xml:space="preserve">PERFORMANCE INFORMATION
</t>
        </is>
      </c>
    </row>
    <row r="332">
      <c r="A332" s="2" t="inlineStr">
        <is>
          <t>Performance Narrative [Text Block]</t>
        </is>
      </c>
      <c r="B332" s="2" t="inlineStr">
        <is>
          <t>rr_PerformanceNarrativeTextBlock</t>
        </is>
      </c>
      <c r="C332" s="2" t="inlineStr">
        <is>
          <t>The following bar chart and table provide some indication of the risks of investing in the Fund. The Fund’s past performance (before and after taxes) is not necessarily an indication of how the Fund will perform in the future.</t>
        </is>
      </c>
    </row>
    <row r="333">
      <c r="A333" s="2" t="inlineStr">
        <is>
          <t>Performance Information Illustrates Variability of Returns [Text]</t>
        </is>
      </c>
      <c r="B333" s="2" t="inlineStr">
        <is>
          <t>rr_PerformanceInformationIllustratesVariabilityOfReturns</t>
        </is>
      </c>
      <c r="C333" s="2" t="inlineStr">
        <is>
          <t>The following bar chart and table provide some indication of the risks of investing in the Fund.</t>
        </is>
      </c>
    </row>
    <row r="334">
      <c r="A334" s="2" t="inlineStr">
        <is>
          <t>Performance Past Does Not Indicate Future [Text]</t>
        </is>
      </c>
      <c r="B334" s="2" t="inlineStr">
        <is>
          <t>rr_PerformancePastDoesNotIndicateFuture</t>
        </is>
      </c>
      <c r="C334" s="2" t="inlineStr">
        <is>
          <t>The Fund’s past performance (before and after taxes) is not necessarily an indication of how the Fund will perform in the future.</t>
        </is>
      </c>
    </row>
    <row r="335">
      <c r="A335" s="2" t="inlineStr">
        <is>
          <t>Bar Chart [Heading]</t>
        </is>
      </c>
      <c r="B335" s="2" t="inlineStr">
        <is>
          <t>rr_BarChartHeading</t>
        </is>
      </c>
      <c r="C335" s="2" t="inlineStr">
        <is>
          <t xml:space="preserve">Institutional Share Class Annual Returns
(for calendar years ended 12/31)
</t>
        </is>
      </c>
    </row>
    <row r="336">
      <c r="A336" s="2" t="inlineStr">
        <is>
          <t>Bar Chart Closing [Text Block]</t>
        </is>
      </c>
      <c r="B336" s="2" t="inlineStr">
        <is>
          <t>rr_BarChartClosingTextBlock</t>
        </is>
      </c>
      <c r="C336" s="2" t="inlineStr">
        <is>
          <t>Best Quarter March 31, 2012 8.11%
Worst Quarter June 30, 2013 -5.30% The Fund’s Institutional Class calendar year-to-date return June 30, 2020 -4.11%</t>
        </is>
      </c>
    </row>
    <row r="337">
      <c r="A337" s="2" t="inlineStr">
        <is>
          <t>Performance Table Heading</t>
        </is>
      </c>
      <c r="B337" s="2" t="inlineStr">
        <is>
          <t>rr_PerformanceTableHeading</t>
        </is>
      </c>
      <c r="C337" s="2" t="inlineStr">
        <is>
          <t xml:space="preserve">Average Annual Total Returns 
For the periods ended December 31, 2019
</t>
        </is>
      </c>
    </row>
    <row r="338">
      <c r="A338" s="2" t="inlineStr">
        <is>
          <t>Performance Table Uses Highest Federal Rate</t>
        </is>
      </c>
      <c r="B338" s="2" t="inlineStr">
        <is>
          <t>rr_PerformanceTableUsesHighestFederalRate</t>
        </is>
      </c>
      <c r="C338" s="2" t="inlineStr">
        <is>
          <t>After-tax returns are calculated using the historical highest individual federal marginal income tax rates and do not reflect the impact of state and local taxes.</t>
        </is>
      </c>
    </row>
    <row r="339">
      <c r="A339" s="2" t="inlineStr">
        <is>
          <t>Performance Table Not Relevant to Tax Deferred</t>
        </is>
      </c>
      <c r="B339" s="2" t="inlineStr">
        <is>
          <t>rr_PerformanceTableNotRelevantToTaxDeferred</t>
        </is>
      </c>
      <c r="C339" s="2" t="inlineStr">
        <is>
          <t>After-tax returns are not relevant to investors who hold their Fund shares through tax-advantaged arrangements, such as 401(k) plans or individual retirement accounts.</t>
        </is>
      </c>
    </row>
    <row r="340">
      <c r="A340" s="2" t="inlineStr">
        <is>
          <t>Performance Table Closing [Text Block]</t>
        </is>
      </c>
      <c r="B340" s="2" t="inlineStr">
        <is>
          <t>rr_PerformanceTableClosingTextBlock</t>
        </is>
      </c>
      <c r="C340" s="2" t="inlineStr">
        <is>
          <t>After-tax returns are calculated using the historical highest individual federal marginal income tax rates and do not reflect the impact of state and local taxes. After-tax returns are not relevant to investors who hold their Fund shares through tax-advantaged arrangements, such as 401(k) plans or individual retirement accounts.
Because Distributor Class shares were not outstanding during the periods shown, performance for that class is not shown.</t>
        </is>
      </c>
    </row>
    <row r="341">
      <c r="A341" s="2" t="inlineStr">
        <is>
          <t>Stone Harbor Emerging Markets Corporate Debt Fund | JPMorgan CEMBI Broad Diversified Index (reflects no deduction for fees, expenses or taxes)</t>
        </is>
      </c>
    </row>
    <row r="342">
      <c r="A342" s="4" t="inlineStr">
        <is>
          <t>Prospectus [Line Items]</t>
        </is>
      </c>
      <c r="B342" s="2" t="inlineStr">
        <is>
          <t>rr_ProspectusLineItems</t>
        </is>
      </c>
    </row>
    <row r="343">
      <c r="A343" s="2" t="inlineStr">
        <is>
          <t>1 Year</t>
        </is>
      </c>
      <c r="B343" s="2" t="inlineStr">
        <is>
          <t>rr_AverageAnnualReturnYear01</t>
        </is>
      </c>
      <c r="C343" s="2" t="inlineStr">
        <is>
          <t>13.09%</t>
        </is>
      </c>
    </row>
    <row r="344">
      <c r="A344" s="2" t="inlineStr">
        <is>
          <t>5 Years</t>
        </is>
      </c>
      <c r="B344" s="2" t="inlineStr">
        <is>
          <t>rr_AverageAnnualReturnYear05</t>
        </is>
      </c>
      <c r="C344" s="2" t="inlineStr">
        <is>
          <t>5.93%</t>
        </is>
      </c>
    </row>
    <row r="345">
      <c r="A345" s="2" t="inlineStr">
        <is>
          <t>Since Inception</t>
        </is>
      </c>
      <c r="B345" s="2" t="inlineStr">
        <is>
          <t>rr_AverageAnnualReturnSinceInception</t>
        </is>
      </c>
      <c r="C345" s="2" t="inlineStr">
        <is>
          <t>5.45%</t>
        </is>
      </c>
    </row>
    <row r="346">
      <c r="A346" s="2" t="inlineStr">
        <is>
          <t>Inception Date</t>
        </is>
      </c>
      <c r="B346" s="2" t="inlineStr">
        <is>
          <t>rr_AverageAnnualReturnInceptionDate</t>
        </is>
      </c>
      <c r="C346" s="2" t="inlineStr">
        <is>
          <t>Jun. 1,
		2011</t>
        </is>
      </c>
    </row>
    <row r="347">
      <c r="A347" s="2" t="inlineStr">
        <is>
          <t>Stone Harbor Emerging Markets Corporate Debt Fund | EMCDF Institutional</t>
        </is>
      </c>
    </row>
    <row r="348">
      <c r="A348" s="4" t="inlineStr">
        <is>
          <t>Prospectus [Line Items]</t>
        </is>
      </c>
      <c r="B348" s="2" t="inlineStr">
        <is>
          <t>rr_ProspectusLineItems</t>
        </is>
      </c>
    </row>
    <row r="349">
      <c r="A349" s="2" t="inlineStr">
        <is>
          <t>Trading Symbol</t>
        </is>
      </c>
      <c r="B349" s="2" t="inlineStr">
        <is>
          <t>dei_TradingSymbol</t>
        </is>
      </c>
      <c r="C349" s="2" t="inlineStr">
        <is>
          <t>SHCDX</t>
        </is>
      </c>
    </row>
    <row r="350">
      <c r="A350" s="2" t="inlineStr">
        <is>
          <t>Maximum Sales Charge Imposed on Purchases (as a percentage of Offering Price)</t>
        </is>
      </c>
      <c r="B350" s="2" t="inlineStr">
        <is>
          <t>rr_MaximumSalesChargeImposedOnPurchasesOverOfferingPrice</t>
        </is>
      </c>
      <c r="C350" s="2" t="inlineStr">
        <is>
          <t xml:space="preserve">none
				</t>
        </is>
      </c>
    </row>
    <row r="351">
      <c r="A351" s="2" t="inlineStr">
        <is>
          <t>Maximum Deferred Sales Charge (as a percentage of Offering Price)</t>
        </is>
      </c>
      <c r="B351" s="2" t="inlineStr">
        <is>
          <t>rr_MaximumDeferredSalesChargeOverOfferingPrice</t>
        </is>
      </c>
      <c r="C351" s="2" t="inlineStr">
        <is>
          <t xml:space="preserve">none
				</t>
        </is>
      </c>
    </row>
    <row r="352">
      <c r="A352" s="2" t="inlineStr">
        <is>
          <t>Redemption Fee (as a percentage of Amount Redeemed)</t>
        </is>
      </c>
      <c r="B352" s="2" t="inlineStr">
        <is>
          <t>rr_RedemptionFeeOverRedemption</t>
        </is>
      </c>
      <c r="C352" s="2" t="inlineStr">
        <is>
          <t xml:space="preserve">none
				</t>
        </is>
      </c>
    </row>
    <row r="353">
      <c r="A353" s="2" t="inlineStr">
        <is>
          <t>Management Fees (as a percentage of Assets)</t>
        </is>
      </c>
      <c r="B353" s="2" t="inlineStr">
        <is>
          <t>rr_ManagementFeesOverAssets</t>
        </is>
      </c>
      <c r="C353" s="2" t="inlineStr">
        <is>
          <t>0.85%</t>
        </is>
      </c>
    </row>
    <row r="354">
      <c r="A354" s="2" t="inlineStr">
        <is>
          <t>Distribution and Service (12b-1) Fees</t>
        </is>
      </c>
      <c r="B354" s="2" t="inlineStr">
        <is>
          <t>rr_DistributionAndService12b1FeesOverAssets</t>
        </is>
      </c>
      <c r="C354" s="2" t="inlineStr">
        <is>
          <t xml:space="preserve">none
				</t>
        </is>
      </c>
    </row>
    <row r="355">
      <c r="A355" s="2" t="inlineStr">
        <is>
          <t>Other Expenses (as a percentage of Assets):</t>
        </is>
      </c>
      <c r="B355" s="2" t="inlineStr">
        <is>
          <t>rr_OtherExpensesOverAssets</t>
        </is>
      </c>
      <c r="C355" s="2" t="inlineStr">
        <is>
          <t>1.10%</t>
        </is>
      </c>
    </row>
    <row r="356">
      <c r="A356" s="2" t="inlineStr">
        <is>
          <t>Expenses (as a percentage of Assets)</t>
        </is>
      </c>
      <c r="B356" s="2" t="inlineStr">
        <is>
          <t>rr_ExpensesOverAssets</t>
        </is>
      </c>
      <c r="C356" s="2" t="inlineStr">
        <is>
          <t>1.95%</t>
        </is>
      </c>
    </row>
    <row r="357">
      <c r="A357" s="2" t="inlineStr">
        <is>
          <t>Fee Waiver or Reimbursement</t>
        </is>
      </c>
      <c r="B357" s="2" t="inlineStr">
        <is>
          <t>rr_FeeWaiverOrReimbursementOverAssets</t>
        </is>
      </c>
      <c r="C357" s="2" t="inlineStr">
        <is>
          <t>(0.94%)</t>
        </is>
      </c>
      <c r="D357" s="2" t="inlineStr">
        <is>
          <t>[8]</t>
        </is>
      </c>
    </row>
    <row r="358">
      <c r="A358" s="2" t="inlineStr">
        <is>
          <t>Net Expenses (as a percentage of Assets)</t>
        </is>
      </c>
      <c r="B358" s="2" t="inlineStr">
        <is>
          <t>rr_NetExpensesOverAssets</t>
        </is>
      </c>
      <c r="C358" s="2" t="inlineStr">
        <is>
          <t>1.01%</t>
        </is>
      </c>
      <c r="D358" s="2" t="inlineStr">
        <is>
          <t>[8],[9]</t>
        </is>
      </c>
    </row>
    <row r="359">
      <c r="A359" s="2" t="inlineStr">
        <is>
          <t>Expense Example, with Redemption, 1 Year</t>
        </is>
      </c>
      <c r="B359" s="2" t="inlineStr">
        <is>
          <t>rr_ExpenseExampleYear01</t>
        </is>
      </c>
      <c r="C359" s="6" t="n">
        <v>103</v>
      </c>
    </row>
    <row r="360">
      <c r="A360" s="2" t="inlineStr">
        <is>
          <t>Expense Example, with Redemption, 3 Years</t>
        </is>
      </c>
      <c r="B360" s="2" t="inlineStr">
        <is>
          <t>rr_ExpenseExampleYear03</t>
        </is>
      </c>
      <c r="C360" s="5" t="n">
        <v>521</v>
      </c>
    </row>
    <row r="361">
      <c r="A361" s="2" t="inlineStr">
        <is>
          <t>Expense Example, with Redemption, 5 Years</t>
        </is>
      </c>
      <c r="B361" s="2" t="inlineStr">
        <is>
          <t>rr_ExpenseExampleYear05</t>
        </is>
      </c>
      <c r="C361" s="5" t="n">
        <v>965</v>
      </c>
    </row>
    <row r="362">
      <c r="A362" s="2" t="inlineStr">
        <is>
          <t>Expense Example, with Redemption, 10 Years</t>
        </is>
      </c>
      <c r="B362" s="2" t="inlineStr">
        <is>
          <t>rr_ExpenseExampleYear10</t>
        </is>
      </c>
      <c r="C362" s="6" t="n">
        <v>2199</v>
      </c>
    </row>
    <row r="363">
      <c r="A363" s="2" t="inlineStr">
        <is>
          <t>Annual Return 2012</t>
        </is>
      </c>
      <c r="B363" s="2" t="inlineStr">
        <is>
          <t>rr_AnnualReturn2012</t>
        </is>
      </c>
      <c r="C363" s="2" t="inlineStr">
        <is>
          <t>16.24%</t>
        </is>
      </c>
    </row>
    <row r="364">
      <c r="A364" s="2" t="inlineStr">
        <is>
          <t>Annual Return 2013</t>
        </is>
      </c>
      <c r="B364" s="2" t="inlineStr">
        <is>
          <t>rr_AnnualReturn2013</t>
        </is>
      </c>
      <c r="C364" s="2" t="inlineStr">
        <is>
          <t>(1.89%)</t>
        </is>
      </c>
    </row>
    <row r="365">
      <c r="A365" s="2" t="inlineStr">
        <is>
          <t>Annual Return 2014</t>
        </is>
      </c>
      <c r="B365" s="2" t="inlineStr">
        <is>
          <t>rr_AnnualReturn2014</t>
        </is>
      </c>
      <c r="C365" s="2" t="inlineStr">
        <is>
          <t>4.29%</t>
        </is>
      </c>
    </row>
    <row r="366">
      <c r="A366" s="2" t="inlineStr">
        <is>
          <t>Annual Return 2015</t>
        </is>
      </c>
      <c r="B366" s="2" t="inlineStr">
        <is>
          <t>rr_AnnualReturn2015</t>
        </is>
      </c>
      <c r="C366" s="2" t="inlineStr">
        <is>
          <t>0.17%</t>
        </is>
      </c>
    </row>
    <row r="367">
      <c r="A367" s="2" t="inlineStr">
        <is>
          <t>Annual Return 2016</t>
        </is>
      </c>
      <c r="B367" s="2" t="inlineStr">
        <is>
          <t>rr_AnnualReturn2016</t>
        </is>
      </c>
      <c r="C367" s="2" t="inlineStr">
        <is>
          <t>10.46%</t>
        </is>
      </c>
    </row>
    <row r="368">
      <c r="A368" s="2" t="inlineStr">
        <is>
          <t>Annual Return 2017</t>
        </is>
      </c>
      <c r="B368" s="2" t="inlineStr">
        <is>
          <t>rr_AnnualReturn2017</t>
        </is>
      </c>
      <c r="C368" s="2" t="inlineStr">
        <is>
          <t>9.28%</t>
        </is>
      </c>
    </row>
    <row r="369">
      <c r="A369" s="2" t="inlineStr">
        <is>
          <t>Annual Return 2018</t>
        </is>
      </c>
      <c r="B369" s="2" t="inlineStr">
        <is>
          <t>rr_AnnualReturn2018</t>
        </is>
      </c>
      <c r="C369" s="2" t="inlineStr">
        <is>
          <t>(4.69%)</t>
        </is>
      </c>
    </row>
    <row r="370">
      <c r="A370" s="2" t="inlineStr">
        <is>
          <t>Annual Return 2019</t>
        </is>
      </c>
      <c r="B370" s="2" t="inlineStr">
        <is>
          <t>rr_AnnualReturn2019</t>
        </is>
      </c>
      <c r="C370" s="2" t="inlineStr">
        <is>
          <t>13.93%</t>
        </is>
      </c>
    </row>
    <row r="371">
      <c r="A371" s="2" t="inlineStr">
        <is>
          <t>Year to Date Return, Label</t>
        </is>
      </c>
      <c r="B371" s="2" t="inlineStr">
        <is>
          <t>rr_YearToDateReturnLabel</t>
        </is>
      </c>
      <c r="C371" s="2" t="inlineStr">
        <is>
          <t>year-to-date return</t>
        </is>
      </c>
    </row>
    <row r="372">
      <c r="A372" s="2" t="inlineStr">
        <is>
          <t>Bar Chart, Year to Date Return, Date</t>
        </is>
      </c>
      <c r="B372" s="2" t="inlineStr">
        <is>
          <t>rr_BarChartYearToDateReturnDate</t>
        </is>
      </c>
      <c r="C372" s="2" t="inlineStr">
        <is>
          <t>Jun. 30,
		2020</t>
        </is>
      </c>
    </row>
    <row r="373">
      <c r="A373" s="2" t="inlineStr">
        <is>
          <t>Bar Chart, Year to Date Return</t>
        </is>
      </c>
      <c r="B373" s="2" t="inlineStr">
        <is>
          <t>rr_BarChartYearToDateReturn</t>
        </is>
      </c>
      <c r="C373" s="2" t="inlineStr">
        <is>
          <t>(4.11%)</t>
        </is>
      </c>
    </row>
    <row r="374">
      <c r="A374" s="2" t="inlineStr">
        <is>
          <t>Highest Quarterly Return, Label</t>
        </is>
      </c>
      <c r="B374" s="2" t="inlineStr">
        <is>
          <t>rr_HighestQuarterlyReturnLabel</t>
        </is>
      </c>
      <c r="C374" s="2" t="inlineStr">
        <is>
          <t>Best Quarter</t>
        </is>
      </c>
    </row>
    <row r="375">
      <c r="A375" s="2" t="inlineStr">
        <is>
          <t>Highest Quarterly Return, Date</t>
        </is>
      </c>
      <c r="B375" s="2" t="inlineStr">
        <is>
          <t>rr_BarChartHighestQuarterlyReturnDate</t>
        </is>
      </c>
      <c r="C375" s="2" t="inlineStr">
        <is>
          <t>Mar. 31,
		2012</t>
        </is>
      </c>
    </row>
    <row r="376">
      <c r="A376" s="2" t="inlineStr">
        <is>
          <t>Highest Quarterly Return</t>
        </is>
      </c>
      <c r="B376" s="2" t="inlineStr">
        <is>
          <t>rr_BarChartHighestQuarterlyReturn</t>
        </is>
      </c>
      <c r="C376" s="2" t="inlineStr">
        <is>
          <t>8.11%</t>
        </is>
      </c>
    </row>
    <row r="377">
      <c r="A377" s="2" t="inlineStr">
        <is>
          <t>Lowest Quarterly Return, Label</t>
        </is>
      </c>
      <c r="B377" s="2" t="inlineStr">
        <is>
          <t>rr_LowestQuarterlyReturnLabel</t>
        </is>
      </c>
      <c r="C377" s="2" t="inlineStr">
        <is>
          <t>Worst Quarter</t>
        </is>
      </c>
    </row>
    <row r="378">
      <c r="A378" s="2" t="inlineStr">
        <is>
          <t>Lowest Quarterly Return, Date</t>
        </is>
      </c>
      <c r="B378" s="2" t="inlineStr">
        <is>
          <t>rr_BarChartLowestQuarterlyReturnDate</t>
        </is>
      </c>
      <c r="C378" s="2" t="inlineStr">
        <is>
          <t>Jun. 30,
		2013</t>
        </is>
      </c>
    </row>
    <row r="379">
      <c r="A379" s="2" t="inlineStr">
        <is>
          <t>Lowest Quarterly Return</t>
        </is>
      </c>
      <c r="B379" s="2" t="inlineStr">
        <is>
          <t>rr_BarChartLowestQuarterlyReturn</t>
        </is>
      </c>
      <c r="C379" s="2" t="inlineStr">
        <is>
          <t>(5.30%)</t>
        </is>
      </c>
    </row>
    <row r="380">
      <c r="A380" s="2" t="inlineStr">
        <is>
          <t>1 Year</t>
        </is>
      </c>
      <c r="B380" s="2" t="inlineStr">
        <is>
          <t>rr_AverageAnnualReturnYear01</t>
        </is>
      </c>
      <c r="C380" s="2" t="inlineStr">
        <is>
          <t>13.93%</t>
        </is>
      </c>
    </row>
    <row r="381">
      <c r="A381" s="2" t="inlineStr">
        <is>
          <t>5 Years</t>
        </is>
      </c>
      <c r="B381" s="2" t="inlineStr">
        <is>
          <t>rr_AverageAnnualReturnYear05</t>
        </is>
      </c>
      <c r="C381" s="2" t="inlineStr">
        <is>
          <t>5.60%</t>
        </is>
      </c>
    </row>
    <row r="382">
      <c r="A382" s="2" t="inlineStr">
        <is>
          <t>Since Inception</t>
        </is>
      </c>
      <c r="B382" s="2" t="inlineStr">
        <is>
          <t>rr_AverageAnnualReturnSinceInception</t>
        </is>
      </c>
      <c r="C382" s="2" t="inlineStr">
        <is>
          <t>4.05%</t>
        </is>
      </c>
    </row>
    <row r="383">
      <c r="A383" s="2" t="inlineStr">
        <is>
          <t>Inception Date</t>
        </is>
      </c>
      <c r="B383" s="2" t="inlineStr">
        <is>
          <t>rr_AverageAnnualReturnInceptionDate</t>
        </is>
      </c>
      <c r="C383" s="2" t="inlineStr">
        <is>
          <t>Jun. 1,
		2011</t>
        </is>
      </c>
    </row>
    <row r="384">
      <c r="A384" s="2" t="inlineStr">
        <is>
          <t>Stone Harbor Emerging Markets Corporate Debt Fund | EMCDF Institutional | After Taxes on Distributions</t>
        </is>
      </c>
    </row>
    <row r="385">
      <c r="A385" s="4" t="inlineStr">
        <is>
          <t>Prospectus [Line Items]</t>
        </is>
      </c>
      <c r="B385" s="2" t="inlineStr">
        <is>
          <t>rr_ProspectusLineItems</t>
        </is>
      </c>
    </row>
    <row r="386">
      <c r="A386" s="2" t="inlineStr">
        <is>
          <t>1 Year</t>
        </is>
      </c>
      <c r="B386" s="2" t="inlineStr">
        <is>
          <t>rr_AverageAnnualReturnYear01</t>
        </is>
      </c>
      <c r="C386" s="2" t="inlineStr">
        <is>
          <t>11.72%</t>
        </is>
      </c>
    </row>
    <row r="387">
      <c r="A387" s="2" t="inlineStr">
        <is>
          <t>5 Years</t>
        </is>
      </c>
      <c r="B387" s="2" t="inlineStr">
        <is>
          <t>rr_AverageAnnualReturnYear05</t>
        </is>
      </c>
      <c r="C387" s="2" t="inlineStr">
        <is>
          <t>3.46%</t>
        </is>
      </c>
    </row>
    <row r="388">
      <c r="A388" s="2" t="inlineStr">
        <is>
          <t>Since Inception</t>
        </is>
      </c>
      <c r="B388" s="2" t="inlineStr">
        <is>
          <t>rr_AverageAnnualReturnSinceInception</t>
        </is>
      </c>
      <c r="C388" s="2" t="inlineStr">
        <is>
          <t>1.92%</t>
        </is>
      </c>
    </row>
    <row r="389">
      <c r="A389" s="2" t="inlineStr">
        <is>
          <t>Inception Date</t>
        </is>
      </c>
      <c r="B389" s="2" t="inlineStr">
        <is>
          <t>rr_AverageAnnualReturnInceptionDate</t>
        </is>
      </c>
      <c r="C389" s="2" t="inlineStr">
        <is>
          <t>Jun. 1,
		2011</t>
        </is>
      </c>
    </row>
    <row r="390">
      <c r="A390" s="2" t="inlineStr">
        <is>
          <t>Stone Harbor Emerging Markets Corporate Debt Fund | EMCDF Institutional | After Taxes on Distributions and Sales</t>
        </is>
      </c>
    </row>
    <row r="391">
      <c r="A391" s="4" t="inlineStr">
        <is>
          <t>Prospectus [Line Items]</t>
        </is>
      </c>
      <c r="B391" s="2" t="inlineStr">
        <is>
          <t>rr_ProspectusLineItems</t>
        </is>
      </c>
    </row>
    <row r="392">
      <c r="A392" s="2" t="inlineStr">
        <is>
          <t>1 Year</t>
        </is>
      </c>
      <c r="B392" s="2" t="inlineStr">
        <is>
          <t>rr_AverageAnnualReturnYear01</t>
        </is>
      </c>
      <c r="C392" s="2" t="inlineStr">
        <is>
          <t>8.19%</t>
        </is>
      </c>
    </row>
    <row r="393">
      <c r="A393" s="2" t="inlineStr">
        <is>
          <t>5 Years</t>
        </is>
      </c>
      <c r="B393" s="2" t="inlineStr">
        <is>
          <t>rr_AverageAnnualReturnYear05</t>
        </is>
      </c>
      <c r="C393" s="2" t="inlineStr">
        <is>
          <t>3.31%</t>
        </is>
      </c>
    </row>
    <row r="394">
      <c r="A394" s="2" t="inlineStr">
        <is>
          <t>Since Inception</t>
        </is>
      </c>
      <c r="B394" s="2" t="inlineStr">
        <is>
          <t>rr_AverageAnnualReturnSinceInception</t>
        </is>
      </c>
      <c r="C394" s="2" t="inlineStr">
        <is>
          <t>2.12%</t>
        </is>
      </c>
    </row>
    <row r="395">
      <c r="A395" s="2" t="inlineStr">
        <is>
          <t>Inception Date</t>
        </is>
      </c>
      <c r="B395" s="2" t="inlineStr">
        <is>
          <t>rr_AverageAnnualReturnInceptionDate</t>
        </is>
      </c>
      <c r="C395" s="2" t="inlineStr">
        <is>
          <t>Jun. 1,
		2011</t>
        </is>
      </c>
    </row>
    <row r="396">
      <c r="A396" s="2" t="inlineStr">
        <is>
          <t>Stone Harbor Emerging Markets Corporate Debt Fund | EMCDF Distributor</t>
        </is>
      </c>
    </row>
    <row r="397">
      <c r="A397" s="4" t="inlineStr">
        <is>
          <t>Prospectus [Line Items]</t>
        </is>
      </c>
      <c r="B397" s="2" t="inlineStr">
        <is>
          <t>rr_ProspectusLineItems</t>
        </is>
      </c>
    </row>
    <row r="398">
      <c r="A398" s="2" t="inlineStr">
        <is>
          <t>Maximum Sales Charge Imposed on Purchases (as a percentage of Offering Price)</t>
        </is>
      </c>
      <c r="B398" s="2" t="inlineStr">
        <is>
          <t>rr_MaximumSalesChargeImposedOnPurchasesOverOfferingPrice</t>
        </is>
      </c>
      <c r="C398" s="2" t="inlineStr">
        <is>
          <t xml:space="preserve">none
				</t>
        </is>
      </c>
    </row>
    <row r="399">
      <c r="A399" s="2" t="inlineStr">
        <is>
          <t>Maximum Deferred Sales Charge (as a percentage of Offering Price)</t>
        </is>
      </c>
      <c r="B399" s="2" t="inlineStr">
        <is>
          <t>rr_MaximumDeferredSalesChargeOverOfferingPrice</t>
        </is>
      </c>
      <c r="C399" s="2" t="inlineStr">
        <is>
          <t xml:space="preserve">none
				</t>
        </is>
      </c>
    </row>
    <row r="400">
      <c r="A400" s="2" t="inlineStr">
        <is>
          <t>Redemption Fee (as a percentage of Amount Redeemed)</t>
        </is>
      </c>
      <c r="B400" s="2" t="inlineStr">
        <is>
          <t>rr_RedemptionFeeOverRedemption</t>
        </is>
      </c>
      <c r="C400" s="2" t="inlineStr">
        <is>
          <t xml:space="preserve">none
				</t>
        </is>
      </c>
    </row>
    <row r="401">
      <c r="A401" s="2" t="inlineStr">
        <is>
          <t>Management Fees (as a percentage of Assets)</t>
        </is>
      </c>
      <c r="B401" s="2" t="inlineStr">
        <is>
          <t>rr_ManagementFeesOverAssets</t>
        </is>
      </c>
      <c r="C401" s="2" t="inlineStr">
        <is>
          <t>0.85%</t>
        </is>
      </c>
    </row>
    <row r="402">
      <c r="A402" s="2" t="inlineStr">
        <is>
          <t>Distribution and Service (12b-1) Fees</t>
        </is>
      </c>
      <c r="B402" s="2" t="inlineStr">
        <is>
          <t>rr_DistributionAndService12b1FeesOverAssets</t>
        </is>
      </c>
      <c r="C402" s="2" t="inlineStr">
        <is>
          <t>0.25%</t>
        </is>
      </c>
      <c r="D402" s="2" t="inlineStr">
        <is>
          <t>[10]</t>
        </is>
      </c>
    </row>
    <row r="403">
      <c r="A403" s="2" t="inlineStr">
        <is>
          <t>Other Expenses (as a percentage of Assets):</t>
        </is>
      </c>
      <c r="B403" s="2" t="inlineStr">
        <is>
          <t>rr_OtherExpensesOverAssets</t>
        </is>
      </c>
      <c r="C403" s="2" t="inlineStr">
        <is>
          <t>1.10%</t>
        </is>
      </c>
    </row>
    <row r="404">
      <c r="A404" s="2" t="inlineStr">
        <is>
          <t>Expenses (as a percentage of Assets)</t>
        </is>
      </c>
      <c r="B404" s="2" t="inlineStr">
        <is>
          <t>rr_ExpensesOverAssets</t>
        </is>
      </c>
      <c r="C404" s="2" t="inlineStr">
        <is>
          <t>2.20%</t>
        </is>
      </c>
    </row>
    <row r="405">
      <c r="A405" s="2" t="inlineStr">
        <is>
          <t>Fee Waiver or Reimbursement</t>
        </is>
      </c>
      <c r="B405" s="2" t="inlineStr">
        <is>
          <t>rr_FeeWaiverOrReimbursementOverAssets</t>
        </is>
      </c>
      <c r="C405" s="2" t="inlineStr">
        <is>
          <t>(0.94%)</t>
        </is>
      </c>
      <c r="D405" s="2" t="inlineStr">
        <is>
          <t>[8]</t>
        </is>
      </c>
    </row>
    <row r="406">
      <c r="A406" s="2" t="inlineStr">
        <is>
          <t>Net Expenses (as a percentage of Assets)</t>
        </is>
      </c>
      <c r="B406" s="2" t="inlineStr">
        <is>
          <t>rr_NetExpensesOverAssets</t>
        </is>
      </c>
      <c r="C406" s="2" t="inlineStr">
        <is>
          <t>1.26%</t>
        </is>
      </c>
      <c r="D406" s="2" t="inlineStr">
        <is>
          <t>[8],[9]</t>
        </is>
      </c>
    </row>
    <row r="407">
      <c r="A407" s="2" t="inlineStr">
        <is>
          <t>Expense Example, with Redemption, 1 Year</t>
        </is>
      </c>
      <c r="B407" s="2" t="inlineStr">
        <is>
          <t>rr_ExpenseExampleYear01</t>
        </is>
      </c>
      <c r="C407" s="6" t="n">
        <v>128</v>
      </c>
    </row>
    <row r="408">
      <c r="A408" s="2" t="inlineStr">
        <is>
          <t>Expense Example, with Redemption, 3 Years</t>
        </is>
      </c>
      <c r="B408" s="2" t="inlineStr">
        <is>
          <t>rr_ExpenseExampleYear03</t>
        </is>
      </c>
      <c r="C408" s="5" t="n">
        <v>598</v>
      </c>
    </row>
    <row r="409">
      <c r="A409" s="2" t="inlineStr">
        <is>
          <t>Expense Example, with Redemption, 5 Years</t>
        </is>
      </c>
      <c r="B409" s="2" t="inlineStr">
        <is>
          <t>rr_ExpenseExampleYear05</t>
        </is>
      </c>
      <c r="C409" s="5" t="n">
        <v>1094</v>
      </c>
    </row>
    <row r="410">
      <c r="A410" s="2" t="inlineStr">
        <is>
          <t>Expense Example, with Redemption, 10 Years</t>
        </is>
      </c>
      <c r="B410" s="2" t="inlineStr">
        <is>
          <t>rr_ExpenseExampleYear10</t>
        </is>
      </c>
      <c r="C410" s="6" t="n">
        <v>2460</v>
      </c>
    </row>
    <row r="411">
      <c r="A411" s="2" t="inlineStr">
        <is>
          <t>Stone Harbor Investment Grade Fund</t>
        </is>
      </c>
    </row>
    <row r="412">
      <c r="A412" s="4" t="inlineStr">
        <is>
          <t>Prospectus [Line Items]</t>
        </is>
      </c>
      <c r="B412" s="2" t="inlineStr">
        <is>
          <t>rr_ProspectusLineItems</t>
        </is>
      </c>
    </row>
    <row r="413">
      <c r="A413" s="2" t="inlineStr">
        <is>
          <t>Risk/Return [Heading]</t>
        </is>
      </c>
      <c r="B413" s="2" t="inlineStr">
        <is>
          <t>rr_RiskReturnHeading</t>
        </is>
      </c>
      <c r="C413" s="2" t="inlineStr">
        <is>
          <t xml:space="preserve">Stone Harbor Investment Grade Fund
</t>
        </is>
      </c>
    </row>
    <row r="414">
      <c r="A414" s="2" t="inlineStr">
        <is>
          <t>Objective [Heading]</t>
        </is>
      </c>
      <c r="B414" s="2" t="inlineStr">
        <is>
          <t>rr_ObjectiveHeading</t>
        </is>
      </c>
      <c r="C414" s="2" t="inlineStr">
        <is>
          <t xml:space="preserve">INVESTMENT OBJECTIVE
</t>
        </is>
      </c>
    </row>
    <row r="415">
      <c r="A415" s="2" t="inlineStr">
        <is>
          <t>Objective, Primary [Text Block]</t>
        </is>
      </c>
      <c r="B415" s="2" t="inlineStr">
        <is>
          <t>rr_ObjectivePrimaryTextBlock</t>
        </is>
      </c>
      <c r="C415" s="2" t="inlineStr">
        <is>
          <t>The Fund seeks to maximize total return, which consists of income on its investments and capital appreciation.</t>
        </is>
      </c>
    </row>
    <row r="416">
      <c r="A416" s="2" t="inlineStr">
        <is>
          <t>Expense [Heading]</t>
        </is>
      </c>
      <c r="B416" s="2" t="inlineStr">
        <is>
          <t>rr_ExpenseHeading</t>
        </is>
      </c>
      <c r="C416" s="2" t="inlineStr">
        <is>
          <t xml:space="preserve">FEES AND EXPENSES OF THE FUND
</t>
        </is>
      </c>
    </row>
    <row r="417">
      <c r="A417" s="2" t="inlineStr">
        <is>
          <t>Expense Narrative [Text Block]</t>
        </is>
      </c>
      <c r="B417" s="2" t="inlineStr">
        <is>
          <t>rr_ExpenseNarrativeTextBlock</t>
        </is>
      </c>
      <c r="C417" s="2" t="inlineStr">
        <is>
          <t>This table describes the fees and expenses that you may pay if you buy and hold shares of the Fund.</t>
        </is>
      </c>
    </row>
    <row r="418">
      <c r="A418" s="2" t="inlineStr">
        <is>
          <t>Shareholder Fees Caption [Text]</t>
        </is>
      </c>
      <c r="B418" s="2" t="inlineStr">
        <is>
          <t>rr_ShareholderFeesCaption</t>
        </is>
      </c>
      <c r="C418" s="2" t="inlineStr">
        <is>
          <t>Shareholder Fees (Fees Paid
Directly From Your Investment)</t>
        </is>
      </c>
    </row>
    <row r="419">
      <c r="A419" s="2" t="inlineStr">
        <is>
          <t>Operating Expenses Caption [Text]</t>
        </is>
      </c>
      <c r="B419" s="2" t="inlineStr">
        <is>
          <t>rr_OperatingExpensesCaption</t>
        </is>
      </c>
      <c r="C419" s="2" t="inlineStr">
        <is>
          <t>Annual Fund Operating Expenses
(Expenses That You Pay Each Year as a Percentage of the Value of Your Investment)</t>
        </is>
      </c>
    </row>
    <row r="420">
      <c r="A420" s="2" t="inlineStr">
        <is>
          <t>Fee Waiver or Reimbursement over Assets, Date of Termination</t>
        </is>
      </c>
      <c r="B420" s="2" t="inlineStr">
        <is>
          <t>rr_FeeWaiverOrReimbursementOverAssetsDateOfTermination</t>
        </is>
      </c>
      <c r="C420" s="2" t="inlineStr">
        <is>
          <t>September 30, 2021</t>
        </is>
      </c>
    </row>
    <row r="421">
      <c r="A421" s="2" t="inlineStr">
        <is>
          <t>Portfolio Turnover [Heading]</t>
        </is>
      </c>
      <c r="B421" s="2" t="inlineStr">
        <is>
          <t>rr_PortfolioTurnoverHeading</t>
        </is>
      </c>
      <c r="C421" s="2" t="inlineStr">
        <is>
          <t xml:space="preserve">Portfolio Turnover
</t>
        </is>
      </c>
    </row>
    <row r="422">
      <c r="A422" s="2" t="inlineStr">
        <is>
          <t>Portfolio Turnover [Text Block]</t>
        </is>
      </c>
      <c r="B422" s="2" t="inlineStr">
        <is>
          <t>rr_PortfolioTurnoverTextBlock</t>
        </is>
      </c>
      <c r="C422"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t>
        </is>
      </c>
    </row>
    <row r="423">
      <c r="A423" s="2" t="inlineStr">
        <is>
          <t>Portfolio Turnover, Rate</t>
        </is>
      </c>
      <c r="B423" s="2" t="inlineStr">
        <is>
          <t>rr_PortfolioTurnoverRate</t>
        </is>
      </c>
      <c r="C423" s="2" t="inlineStr">
        <is>
          <t>54.00%</t>
        </is>
      </c>
    </row>
    <row r="424">
      <c r="A424" s="2" t="inlineStr">
        <is>
          <t>Expense Example [Heading]</t>
        </is>
      </c>
      <c r="B424" s="2" t="inlineStr">
        <is>
          <t>rr_ExpenseExampleHeading</t>
        </is>
      </c>
      <c r="C424" s="2" t="inlineStr">
        <is>
          <t xml:space="preserve">Example
</t>
        </is>
      </c>
    </row>
    <row r="425">
      <c r="A425" s="2" t="inlineStr">
        <is>
          <t>Expense Example Narrative [Text Block]</t>
        </is>
      </c>
      <c r="B425" s="2" t="inlineStr">
        <is>
          <t>rr_ExpenseExampleNarrativeTextBlock</t>
        </is>
      </c>
      <c r="C425" s="2" t="inlineStr">
        <is>
          <t>This example helps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fter one year, the example does not take into consideration the Adviser’s current agreement to waive fees.</t>
        </is>
      </c>
    </row>
    <row r="426">
      <c r="A426" s="2" t="inlineStr">
        <is>
          <t>Expense Example by, Year, Caption [Text]</t>
        </is>
      </c>
      <c r="B426" s="2" t="inlineStr">
        <is>
          <t>rr_ExpenseExampleByYearCaption</t>
        </is>
      </c>
      <c r="C426" s="2" t="inlineStr">
        <is>
          <t>Although your actual costs 
may be higher or lower, 
based on these assumptions 
your costs would be:</t>
        </is>
      </c>
    </row>
    <row r="427">
      <c r="A427" s="2" t="inlineStr">
        <is>
          <t>Strategy [Heading]</t>
        </is>
      </c>
      <c r="B427" s="2" t="inlineStr">
        <is>
          <t>rr_StrategyHeading</t>
        </is>
      </c>
      <c r="C427" s="2" t="inlineStr">
        <is>
          <t xml:space="preserve">PRINCIPAL INVESTMENT STRATEGIES OF THE FUND
</t>
        </is>
      </c>
    </row>
    <row r="428">
      <c r="A428" s="2" t="inlineStr">
        <is>
          <t>Strategy Narrative [Text Block]</t>
        </is>
      </c>
      <c r="B428" s="2" t="inlineStr">
        <is>
          <t>rr_StrategyNarrativeTextBlock</t>
        </is>
      </c>
      <c r="C428" s="2" t="inlineStr">
        <is>
          <t>The Fund invests in various types of fixed income securities and under normal market conditions will invest at least 80% of its net assets (plus any borrowings made for investment purposes) in Investment Grade Debt Securities. “Investment Grade Debt Securities” include fixed income securities that are rated investment grade by any of Moody’s Investors Services, Inc., S&amp;P Global Inc., Fitch Ratings Limited, DBRS or other qualified ratings agencies or, if unrated, are determined by the Adviser to be of comparable quality, and derivative instruments related to those securities.
The types of fixed income securities in which the Fund may invest include, but are not limited to, government securities; corporate debt securities; mortgage-backed or asset-backed securities issued or guaranteed by various governmental and non-governmental entities; secured and unsecured senior and subordinated loans and loan participations, including mortgages; Rule 144A securities; municipal securities; debentures, notes (including structured notes and promissory notes), and derivatives related to these types of securities. The Fund may invest all or a substantial portion of its assets in securities issued by non-U.S. entities, including emerging market countries. The Fund’s investments may be issued by any U.S. or non-U.S. public- or private-sector entity, and may be denominated in any currency, U.S. or non-U.S. The Fund considers “emerging market countries” to include countries identified by the World Bank Group as being “low income economies” or which are included in a JPMorgan emerging market bond index.
Although the Fund is not limited in the types of derivatives it can use, the Fund currently expects that its derivatives investments will consist primarily of the following instruments and transactions: futures, options, swaps, including credit default swaps, and credit linked notes. The Fund may use derivatives to a significant extent.
investment grade (or, if unrated, of comparable quality as determined by the Adviser). These types of securities and instruments are commonly referred to as “high yield” securities or “junk bonds”. The Fund may also invest in preferred securities.
The Adviser also incorporates relevant environmental, social and governance (“ESG”) factors into its investment analysis.
Maturity and Duration. The Adviser normally maintains an average portfolio duration of between 2 and 7 years. However, the Fund’s average duration may be outside this range, and the Fund may invest in securities of any duration and maturity.</t>
        </is>
      </c>
    </row>
    <row r="429">
      <c r="A429" s="2" t="inlineStr">
        <is>
          <t>Risk [Heading]</t>
        </is>
      </c>
      <c r="B429" s="2" t="inlineStr">
        <is>
          <t>rr_RiskHeading</t>
        </is>
      </c>
      <c r="C429" s="2" t="inlineStr">
        <is>
          <t xml:space="preserve">PRINCIPAL RISKS OF INVESTING IN THE FUND
</t>
        </is>
      </c>
    </row>
    <row r="430">
      <c r="A430" s="2" t="inlineStr">
        <is>
          <t>Risk Narrative [Text Block]</t>
        </is>
      </c>
      <c r="B430" s="2" t="inlineStr">
        <is>
          <t>rr_RiskNarrativeTextBlock</t>
        </is>
      </c>
      <c r="C430" s="2" t="inlineStr">
        <is>
          <t>The following is a description of the principal risks of the Fund’s portfolio, which may adversely affect its net asset value, yield and total return. An investment in the Fund is not a bank deposit and is not insured or guaranteed by the Federal Deposit Insurance Corporation (FDIC) or any other government agency. You may lose money by investing in the Fund.
●
Credit Risk – The issuers of the securities in which the Fund invests or the Fund’s counterparties may have their credit rating downgraded, fail financially or be unwilling or unable to make timely payments of interest, principal or other amounts owed to the Fund, thereby reducing the value of the Fund’s portfolio and its income.
●
Interest Rate Risk – The value of the Fund’s investments may fall if interest rates rise.
●
Government Issued or Guaranteed Securities Risk – Bonds issued or guaranteed by a government are subject to inflation risk, market risk and default risk.
●
Corporate Debt Securities Risk – Investments in U.S. and non-U.S. corporate debt securities are subject to interest rate risk, market risk and credit risk, and are affected by perceptions of the creditworthiness and business prospects of individual issuers.
●
Mortgage-Backed and Other Asset-Backed Securities Risk – The risk of investing in mortgage-backed and other asset-backed securities includes interest rate risk, extension risk, prepayment risk, market risk and credit risk.
●
Loans and Similar Indebtedness Risk – Investments in loans, including loan participations and assignments, are subject to interest rate risk, market risk, credit risk, illiquidity risk and risks associated with possible impairments or devaluation of collateral.
●
Non-U.S. Securities Risk – Non-U.S. securities are subject to the risks of foreign currency fluctuations, generally higher volatility and lower liquidity than U.S. securities, less developed securities markets and economic systems and political and economic instability.
●
Emerging Markets Securities Risk – In addition to the risks of investing in non-U.S. securities generally, emerging markets securities are subject to greater risks arising from political or economic instability, nationalization or confiscatory taxation, currency exchange restrictions and an issuer’s unwillingness or inability to make principal or interest payments on its obligations.
●
Derivatives Risk – The value of the Fund’s derivative investments may fall because of pricing difficulties or due to general market conditions. Derivatives, especially over-the-counter derivatives such as swaps and credit linked notes, are subject to the credit risk of the counterparty. For centrally-cleared derivatives, such as cleared swaps, futures and many options, the primary credit risk is the creditworthiness of the Fund’s clearing broker and the central clearinghouse. The Fund’s investments in derivatives are also subject to the risks associated with the underlying reference instruments. Changes in regulation relating to the Fund’s use of derivatives and related instruments may impact the Fund’s use of derivatives and certain related instruments, which could prevent the Fund from fully implementing its investment strategy and adversely affect returns. Even a small investment in derivative contracts can have a large impact on the Fund’s market, currency and interest rate exposure. Therefore, using derivatives can disproportionately increase losses and reduce opportunities for gains when market prices, currency rates or interest rates are changing. If the Adviser incorrectly forecasts interest rates, market values or other economic factors in using derivatives, or if the Fund’s use of derivatives does not achieve the intended result for any other reason, including failure of a counterparty to a derivative contract to perform its obligations to the Fund, the Fund could experience losses, which may be significant.
●
Managed Portfolio Risk – The Adviser’s investment strategies or choice of specific securities may be unsuccessful and may cause the Fund to incur losses.
●
High Yield Securities Risk – High yield securities and securities of similar quality (whether or not rated), because of their speculative nature, price sensitivity, potential illiquidity and greater risk of default, present added risks compared to investing in other types of securities.
●
Currency Risk – The value of the Fund’s investments may fall as a result of changes in exchange rates. Because the Fund may invest a portion of its assets in investments denominated in non-U.S. currencies or whose return is linked to those currencies, it is especially susceptible to this risk.
●
Market Risk – The value of securities owned by the Fund may go up or down, sometimes rapidly or unpredictably, due to factors affecting securities markets generally or particular industries.
●
Illiquidity Risk – Many of the Fund’s investments may be or may become illiquid. Low trading volume, lack of a market maker, large position size, or legal restrictions may limit or prevent the Fund from selling particular securities or closing derivative positions at the desired time or price.</t>
        </is>
      </c>
    </row>
    <row r="431">
      <c r="A431" s="2" t="inlineStr">
        <is>
          <t>Risk Lose Money [Text]</t>
        </is>
      </c>
      <c r="B431" s="2" t="inlineStr">
        <is>
          <t>rr_RiskLoseMoney</t>
        </is>
      </c>
      <c r="C431" s="2" t="inlineStr">
        <is>
          <t>You may lose money by investing in the Fund.</t>
        </is>
      </c>
    </row>
    <row r="432">
      <c r="A432" s="2" t="inlineStr">
        <is>
          <t>Risk Not Insured Depository Institution [Text]</t>
        </is>
      </c>
      <c r="B432" s="2" t="inlineStr">
        <is>
          <t>rr_RiskNotInsuredDepositoryInstitution</t>
        </is>
      </c>
      <c r="C432" s="2" t="inlineStr">
        <is>
          <t>An investment in the Fund is not a bank deposit and is not insured or guaranteed by the Federal Deposit Insurance Corporation (FDIC) or any other government agency.</t>
        </is>
      </c>
    </row>
    <row r="433">
      <c r="A433" s="2" t="inlineStr">
        <is>
          <t>Bar Chart and Performance Table [Heading]</t>
        </is>
      </c>
      <c r="B433" s="2" t="inlineStr">
        <is>
          <t>rr_BarChartAndPerformanceTableHeading</t>
        </is>
      </c>
      <c r="C433" s="2" t="inlineStr">
        <is>
          <t xml:space="preserve">PERFORMANCE INFORMATION
</t>
        </is>
      </c>
    </row>
    <row r="434">
      <c r="A434" s="2" t="inlineStr">
        <is>
          <t>Performance Narrative [Text Block]</t>
        </is>
      </c>
      <c r="B434" s="2" t="inlineStr">
        <is>
          <t>rr_PerformanceNarrativeTextBlock</t>
        </is>
      </c>
      <c r="C434" s="2" t="inlineStr">
        <is>
          <t>The following bar chart and table provide some indication of the risks of investing in the Fund.
with a broad measure of market performance. The Fund’s past performance (before and after taxes) is not necessarily an indication of how the Fund will perform in the future.</t>
        </is>
      </c>
    </row>
    <row r="435">
      <c r="A435" s="2" t="inlineStr">
        <is>
          <t>Performance Information Illustrates Variability of Returns [Text]</t>
        </is>
      </c>
      <c r="B435" s="2" t="inlineStr">
        <is>
          <t>rr_PerformanceInformationIllustratesVariabilityOfReturns</t>
        </is>
      </c>
      <c r="C435" s="2" t="inlineStr">
        <is>
          <t>The following bar chart and table provide some indication of the risks of investing in the Fund.</t>
        </is>
      </c>
    </row>
    <row r="436">
      <c r="A436" s="2" t="inlineStr">
        <is>
          <t>Performance Past Does Not Indicate Future [Text]</t>
        </is>
      </c>
      <c r="B436" s="2" t="inlineStr">
        <is>
          <t>rr_PerformancePastDoesNotIndicateFuture</t>
        </is>
      </c>
      <c r="C436" s="2" t="inlineStr">
        <is>
          <t>The Fund’s past performance (before and after taxes) is not necessarily an indication of how the Fund will perform in the future.</t>
        </is>
      </c>
    </row>
    <row r="437">
      <c r="A437" s="2" t="inlineStr">
        <is>
          <t>Bar Chart [Heading]</t>
        </is>
      </c>
      <c r="B437" s="2" t="inlineStr">
        <is>
          <t>rr_BarChartHeading</t>
        </is>
      </c>
      <c r="C437" s="2" t="inlineStr">
        <is>
          <t xml:space="preserve">Institutional Share Class Annual Returns
(for calendar years ended 12/31)
</t>
        </is>
      </c>
    </row>
    <row r="438">
      <c r="A438" s="2" t="inlineStr">
        <is>
          <t>Bar Chart Closing [Text Block]</t>
        </is>
      </c>
      <c r="B438" s="2" t="inlineStr">
        <is>
          <t>rr_BarChartClosingTextBlock</t>
        </is>
      </c>
      <c r="C438" s="2" t="inlineStr">
        <is>
          <t>Best Quarter March 31, 2019 3.43%
Worst Quarter December 31, 2016 -2.72% The Fund’s Institutional Class calendar year-to-date return June 30, 2020 4.47%</t>
        </is>
      </c>
    </row>
    <row r="439">
      <c r="A439" s="2" t="inlineStr">
        <is>
          <t>Performance Table Heading</t>
        </is>
      </c>
      <c r="B439" s="2" t="inlineStr">
        <is>
          <t>rr_PerformanceTableHeading</t>
        </is>
      </c>
      <c r="C439" s="2" t="inlineStr">
        <is>
          <t xml:space="preserve">Average Annual Total Returns 
For the periods ended December 31, 2019
</t>
        </is>
      </c>
    </row>
    <row r="440">
      <c r="A440" s="2" t="inlineStr">
        <is>
          <t>Performance Table Uses Highest Federal Rate</t>
        </is>
      </c>
      <c r="B440" s="2" t="inlineStr">
        <is>
          <t>rr_PerformanceTableUsesHighestFederalRate</t>
        </is>
      </c>
      <c r="C440" s="2" t="inlineStr">
        <is>
          <t>After-tax returns are calculated using the historical highest individual federal marginal income tax rates and do not reflect the impact of state and local taxes.</t>
        </is>
      </c>
    </row>
    <row r="441">
      <c r="A441" s="2" t="inlineStr">
        <is>
          <t>Performance Table Not Relevant to Tax Deferred</t>
        </is>
      </c>
      <c r="B441" s="2" t="inlineStr">
        <is>
          <t>rr_PerformanceTableNotRelevantToTaxDeferred</t>
        </is>
      </c>
      <c r="C441" s="2" t="inlineStr">
        <is>
          <t>After-tax returns are not relevant to investors who hold their Fund shares through tax-advantaged arrangements, such as 401(k) plans or individual retirement accounts.</t>
        </is>
      </c>
    </row>
    <row r="442">
      <c r="A442" s="2" t="inlineStr">
        <is>
          <t>Performance Table Closing [Text Block]</t>
        </is>
      </c>
      <c r="B442" s="2" t="inlineStr">
        <is>
          <t>rr_PerformanceTableClosingTextBlock</t>
        </is>
      </c>
      <c r="C442" s="2" t="inlineStr">
        <is>
          <t>After-tax returns are calculated using the historical highest individual federal marginal income tax rates and do not reflect the impact of state and local taxes. After-tax returns are not relevant to investors who hold their Fund shares through tax-advantaged arrangements, such as 401(k) plans or individual retirement accounts.
Because Distributor Class shares were not outstanding during the periods shown, performance for that class is not shown.</t>
        </is>
      </c>
    </row>
    <row r="443">
      <c r="A443" s="2" t="inlineStr">
        <is>
          <t>Stone Harbor Investment Grade Fund | Bloomberg Barclays U.S. Aggregate Index (reflects no deduction for fees, expenses or taxes)</t>
        </is>
      </c>
    </row>
    <row r="444">
      <c r="A444" s="4" t="inlineStr">
        <is>
          <t>Prospectus [Line Items]</t>
        </is>
      </c>
      <c r="B444" s="2" t="inlineStr">
        <is>
          <t>rr_ProspectusLineItems</t>
        </is>
      </c>
    </row>
    <row r="445">
      <c r="A445" s="2" t="inlineStr">
        <is>
          <t>1 Year</t>
        </is>
      </c>
      <c r="B445" s="2" t="inlineStr">
        <is>
          <t>rr_AverageAnnualReturnYear01</t>
        </is>
      </c>
      <c r="C445" s="2" t="inlineStr">
        <is>
          <t>8.72%</t>
        </is>
      </c>
    </row>
    <row r="446">
      <c r="A446" s="2" t="inlineStr">
        <is>
          <t>5 Years</t>
        </is>
      </c>
      <c r="B446" s="2" t="inlineStr">
        <is>
          <t>rr_AverageAnnualReturnYear05</t>
        </is>
      </c>
      <c r="C446" s="2" t="inlineStr">
        <is>
          <t>3.05%</t>
        </is>
      </c>
    </row>
    <row r="447">
      <c r="A447" s="2" t="inlineStr">
        <is>
          <t>Since Inception</t>
        </is>
      </c>
      <c r="B447" s="2" t="inlineStr">
        <is>
          <t>rr_AverageAnnualReturnSinceInception</t>
        </is>
      </c>
      <c r="C447" s="2" t="inlineStr">
        <is>
          <t>3.46%</t>
        </is>
      </c>
    </row>
    <row r="448">
      <c r="A448" s="2" t="inlineStr">
        <is>
          <t>Inception Date</t>
        </is>
      </c>
      <c r="B448" s="2" t="inlineStr">
        <is>
          <t>rr_AverageAnnualReturnInceptionDate</t>
        </is>
      </c>
      <c r="C448" s="2" t="inlineStr">
        <is>
          <t>Dec. 18,
		2013</t>
        </is>
      </c>
    </row>
    <row r="449">
      <c r="A449" s="2" t="inlineStr">
        <is>
          <t>Stone Harbor Investment Grade Fund | IGF Institutional Class</t>
        </is>
      </c>
    </row>
    <row r="450">
      <c r="A450" s="4" t="inlineStr">
        <is>
          <t>Prospectus [Line Items]</t>
        </is>
      </c>
      <c r="B450" s="2" t="inlineStr">
        <is>
          <t>rr_ProspectusLineItems</t>
        </is>
      </c>
    </row>
    <row r="451">
      <c r="A451" s="2" t="inlineStr">
        <is>
          <t>Trading Symbol</t>
        </is>
      </c>
      <c r="B451" s="2" t="inlineStr">
        <is>
          <t>dei_TradingSymbol</t>
        </is>
      </c>
      <c r="C451" s="2" t="inlineStr">
        <is>
          <t>SHIGX</t>
        </is>
      </c>
    </row>
    <row r="452">
      <c r="A452" s="2" t="inlineStr">
        <is>
          <t>Maximum Sales Charge Imposed on Purchases (as a percentage of Offering Price)</t>
        </is>
      </c>
      <c r="B452" s="2" t="inlineStr">
        <is>
          <t>rr_MaximumSalesChargeImposedOnPurchasesOverOfferingPrice</t>
        </is>
      </c>
      <c r="C452" s="2" t="inlineStr">
        <is>
          <t xml:space="preserve">none
				</t>
        </is>
      </c>
    </row>
    <row r="453">
      <c r="A453" s="2" t="inlineStr">
        <is>
          <t>Maximum Deferred Sales Charge (as a percentage of Offering Price)</t>
        </is>
      </c>
      <c r="B453" s="2" t="inlineStr">
        <is>
          <t>rr_MaximumDeferredSalesChargeOverOfferingPrice</t>
        </is>
      </c>
      <c r="C453" s="2" t="inlineStr">
        <is>
          <t xml:space="preserve">none
				</t>
        </is>
      </c>
    </row>
    <row r="454">
      <c r="A454" s="2" t="inlineStr">
        <is>
          <t>Redemption Fee (as a percentage of Amount Redeemed)</t>
        </is>
      </c>
      <c r="B454" s="2" t="inlineStr">
        <is>
          <t>rr_RedemptionFeeOverRedemption</t>
        </is>
      </c>
      <c r="C454" s="2" t="inlineStr">
        <is>
          <t xml:space="preserve">none
				</t>
        </is>
      </c>
    </row>
    <row r="455">
      <c r="A455" s="2" t="inlineStr">
        <is>
          <t>Management Fees (as a percentage of Assets)</t>
        </is>
      </c>
      <c r="B455" s="2" t="inlineStr">
        <is>
          <t>rr_ManagementFeesOverAssets</t>
        </is>
      </c>
      <c r="C455" s="2" t="inlineStr">
        <is>
          <t>0.35%</t>
        </is>
      </c>
    </row>
    <row r="456">
      <c r="A456" s="2" t="inlineStr">
        <is>
          <t>Distribution and Service (12b-1) Fees</t>
        </is>
      </c>
      <c r="B456" s="2" t="inlineStr">
        <is>
          <t>rr_DistributionAndService12b1FeesOverAssets</t>
        </is>
      </c>
      <c r="C456" s="2" t="inlineStr">
        <is>
          <t xml:space="preserve">none
				</t>
        </is>
      </c>
    </row>
    <row r="457">
      <c r="A457" s="2" t="inlineStr">
        <is>
          <t>Other Expenses (as a percentage of Assets):</t>
        </is>
      </c>
      <c r="B457" s="2" t="inlineStr">
        <is>
          <t>rr_OtherExpensesOverAssets</t>
        </is>
      </c>
      <c r="C457" s="2" t="inlineStr">
        <is>
          <t>1.62%</t>
        </is>
      </c>
    </row>
    <row r="458">
      <c r="A458" s="2" t="inlineStr">
        <is>
          <t>Expenses (as a percentage of Assets)</t>
        </is>
      </c>
      <c r="B458" s="2" t="inlineStr">
        <is>
          <t>rr_ExpensesOverAssets</t>
        </is>
      </c>
      <c r="C458" s="2" t="inlineStr">
        <is>
          <t>1.97%</t>
        </is>
      </c>
    </row>
    <row r="459">
      <c r="A459" s="2" t="inlineStr">
        <is>
          <t>Fee Waiver or Reimbursement</t>
        </is>
      </c>
      <c r="B459" s="2" t="inlineStr">
        <is>
          <t>rr_FeeWaiverOrReimbursementOverAssets</t>
        </is>
      </c>
      <c r="C459" s="2" t="inlineStr">
        <is>
          <t>(1.46%)</t>
        </is>
      </c>
      <c r="D459" s="2" t="inlineStr">
        <is>
          <t>[11]</t>
        </is>
      </c>
    </row>
    <row r="460">
      <c r="A460" s="2" t="inlineStr">
        <is>
          <t>Net Expenses (as a percentage of Assets)</t>
        </is>
      </c>
      <c r="B460" s="2" t="inlineStr">
        <is>
          <t>rr_NetExpensesOverAssets</t>
        </is>
      </c>
      <c r="C460" s="2" t="inlineStr">
        <is>
          <t>0.51%</t>
        </is>
      </c>
      <c r="D460" s="2" t="inlineStr">
        <is>
          <t>[11],[12]</t>
        </is>
      </c>
    </row>
    <row r="461">
      <c r="A461" s="2" t="inlineStr">
        <is>
          <t>Expense Example, with Redemption, 1 Year</t>
        </is>
      </c>
      <c r="B461" s="2" t="inlineStr">
        <is>
          <t>rr_ExpenseExampleYear01</t>
        </is>
      </c>
      <c r="C461" s="6" t="n">
        <v>52</v>
      </c>
    </row>
    <row r="462">
      <c r="A462" s="2" t="inlineStr">
        <is>
          <t>Expense Example, with Redemption, 3 Years</t>
        </is>
      </c>
      <c r="B462" s="2" t="inlineStr">
        <is>
          <t>rr_ExpenseExampleYear03</t>
        </is>
      </c>
      <c r="C462" s="5" t="n">
        <v>476</v>
      </c>
    </row>
    <row r="463">
      <c r="A463" s="2" t="inlineStr">
        <is>
          <t>Expense Example, with Redemption, 5 Years</t>
        </is>
      </c>
      <c r="B463" s="2" t="inlineStr">
        <is>
          <t>rr_ExpenseExampleYear05</t>
        </is>
      </c>
      <c r="C463" s="5" t="n">
        <v>927</v>
      </c>
    </row>
    <row r="464">
      <c r="A464" s="2" t="inlineStr">
        <is>
          <t>Expense Example, with Redemption, 10 Years</t>
        </is>
      </c>
      <c r="B464" s="2" t="inlineStr">
        <is>
          <t>rr_ExpenseExampleYear10</t>
        </is>
      </c>
      <c r="C464" s="6" t="n">
        <v>2178</v>
      </c>
    </row>
    <row r="465">
      <c r="A465" s="2" t="inlineStr">
        <is>
          <t>Annual Return 2014</t>
        </is>
      </c>
      <c r="B465" s="2" t="inlineStr">
        <is>
          <t>rr_AnnualReturn2014</t>
        </is>
      </c>
      <c r="C465" s="2" t="inlineStr">
        <is>
          <t>6.14%</t>
        </is>
      </c>
    </row>
    <row r="466">
      <c r="A466" s="2" t="inlineStr">
        <is>
          <t>Annual Return 2015</t>
        </is>
      </c>
      <c r="B466" s="2" t="inlineStr">
        <is>
          <t>rr_AnnualReturn2015</t>
        </is>
      </c>
      <c r="C466" s="2" t="inlineStr">
        <is>
          <t>(0.55%)</t>
        </is>
      </c>
    </row>
    <row r="467">
      <c r="A467" s="2" t="inlineStr">
        <is>
          <t>Annual Return 2016</t>
        </is>
      </c>
      <c r="B467" s="2" t="inlineStr">
        <is>
          <t>rr_AnnualReturn2016</t>
        </is>
      </c>
      <c r="C467" s="2" t="inlineStr">
        <is>
          <t>3.57%</t>
        </is>
      </c>
    </row>
    <row r="468">
      <c r="A468" s="2" t="inlineStr">
        <is>
          <t>Annual Return 2017</t>
        </is>
      </c>
      <c r="B468" s="2" t="inlineStr">
        <is>
          <t>rr_AnnualReturn2017</t>
        </is>
      </c>
      <c r="C468" s="2" t="inlineStr">
        <is>
          <t>3.65%</t>
        </is>
      </c>
    </row>
    <row r="469">
      <c r="A469" s="2" t="inlineStr">
        <is>
          <t>Annual Return 2018</t>
        </is>
      </c>
      <c r="B469" s="2" t="inlineStr">
        <is>
          <t>rr_AnnualReturn2018</t>
        </is>
      </c>
      <c r="C469" s="2" t="inlineStr">
        <is>
          <t>(1.44%)</t>
        </is>
      </c>
    </row>
    <row r="470">
      <c r="A470" s="2" t="inlineStr">
        <is>
          <t>Annual Return 2019</t>
        </is>
      </c>
      <c r="B470" s="2" t="inlineStr">
        <is>
          <t>rr_AnnualReturn2019</t>
        </is>
      </c>
      <c r="C470" s="2" t="inlineStr">
        <is>
          <t>9.01%</t>
        </is>
      </c>
    </row>
    <row r="471">
      <c r="A471" s="2" t="inlineStr">
        <is>
          <t>Year to Date Return, Label</t>
        </is>
      </c>
      <c r="B471" s="2" t="inlineStr">
        <is>
          <t>rr_YearToDateReturnLabel</t>
        </is>
      </c>
      <c r="C471" s="2" t="inlineStr">
        <is>
          <t>year-to-date return</t>
        </is>
      </c>
    </row>
    <row r="472">
      <c r="A472" s="2" t="inlineStr">
        <is>
          <t>Bar Chart, Year to Date Return, Date</t>
        </is>
      </c>
      <c r="B472" s="2" t="inlineStr">
        <is>
          <t>rr_BarChartYearToDateReturnDate</t>
        </is>
      </c>
      <c r="C472" s="2" t="inlineStr">
        <is>
          <t>Jun. 30,
		2020</t>
        </is>
      </c>
    </row>
    <row r="473">
      <c r="A473" s="2" t="inlineStr">
        <is>
          <t>Bar Chart, Year to Date Return</t>
        </is>
      </c>
      <c r="B473" s="2" t="inlineStr">
        <is>
          <t>rr_BarChartYearToDateReturn</t>
        </is>
      </c>
      <c r="C473" s="2" t="inlineStr">
        <is>
          <t>4.47%</t>
        </is>
      </c>
    </row>
    <row r="474">
      <c r="A474" s="2" t="inlineStr">
        <is>
          <t>Highest Quarterly Return, Label</t>
        </is>
      </c>
      <c r="B474" s="2" t="inlineStr">
        <is>
          <t>rr_HighestQuarterlyReturnLabel</t>
        </is>
      </c>
      <c r="C474" s="2" t="inlineStr">
        <is>
          <t>Best Quarter</t>
        </is>
      </c>
    </row>
    <row r="475">
      <c r="A475" s="2" t="inlineStr">
        <is>
          <t>Highest Quarterly Return, Date</t>
        </is>
      </c>
      <c r="B475" s="2" t="inlineStr">
        <is>
          <t>rr_BarChartHighestQuarterlyReturnDate</t>
        </is>
      </c>
      <c r="C475" s="2" t="inlineStr">
        <is>
          <t>Mar. 31,
		2019</t>
        </is>
      </c>
    </row>
    <row r="476">
      <c r="A476" s="2" t="inlineStr">
        <is>
          <t>Highest Quarterly Return</t>
        </is>
      </c>
      <c r="B476" s="2" t="inlineStr">
        <is>
          <t>rr_BarChartHighestQuarterlyReturn</t>
        </is>
      </c>
      <c r="C476" s="2" t="inlineStr">
        <is>
          <t>3.43%</t>
        </is>
      </c>
    </row>
    <row r="477">
      <c r="A477" s="2" t="inlineStr">
        <is>
          <t>Lowest Quarterly Return, Label</t>
        </is>
      </c>
      <c r="B477" s="2" t="inlineStr">
        <is>
          <t>rr_LowestQuarterlyReturnLabel</t>
        </is>
      </c>
      <c r="C477" s="2" t="inlineStr">
        <is>
          <t>Worst Quarter</t>
        </is>
      </c>
    </row>
    <row r="478">
      <c r="A478" s="2" t="inlineStr">
        <is>
          <t>Lowest Quarterly Return, Date</t>
        </is>
      </c>
      <c r="B478" s="2" t="inlineStr">
        <is>
          <t>rr_BarChartLowestQuarterlyReturnDate</t>
        </is>
      </c>
      <c r="C478" s="2" t="inlineStr">
        <is>
          <t>Dec. 31,
		2016</t>
        </is>
      </c>
    </row>
    <row r="479">
      <c r="A479" s="2" t="inlineStr">
        <is>
          <t>Lowest Quarterly Return</t>
        </is>
      </c>
      <c r="B479" s="2" t="inlineStr">
        <is>
          <t>rr_BarChartLowestQuarterlyReturn</t>
        </is>
      </c>
      <c r="C479" s="2" t="inlineStr">
        <is>
          <t>(2.72%)</t>
        </is>
      </c>
    </row>
    <row r="480">
      <c r="A480" s="2" t="inlineStr">
        <is>
          <t>1 Year</t>
        </is>
      </c>
      <c r="B480" s="2" t="inlineStr">
        <is>
          <t>rr_AverageAnnualReturnYear01</t>
        </is>
      </c>
      <c r="C480" s="2" t="inlineStr">
        <is>
          <t>9.01%</t>
        </is>
      </c>
    </row>
    <row r="481">
      <c r="A481" s="2" t="inlineStr">
        <is>
          <t>5 Years</t>
        </is>
      </c>
      <c r="B481" s="2" t="inlineStr">
        <is>
          <t>rr_AverageAnnualReturnYear05</t>
        </is>
      </c>
      <c r="C481" s="2" t="inlineStr">
        <is>
          <t>2.78%</t>
        </is>
      </c>
    </row>
    <row r="482">
      <c r="A482" s="2" t="inlineStr">
        <is>
          <t>Since Inception</t>
        </is>
      </c>
      <c r="B482" s="2" t="inlineStr">
        <is>
          <t>rr_AverageAnnualReturnSinceInception</t>
        </is>
      </c>
      <c r="C482" s="2" t="inlineStr">
        <is>
          <t>3.26%</t>
        </is>
      </c>
    </row>
    <row r="483">
      <c r="A483" s="2" t="inlineStr">
        <is>
          <t>Inception Date</t>
        </is>
      </c>
      <c r="B483" s="2" t="inlineStr">
        <is>
          <t>rr_AverageAnnualReturnInceptionDate</t>
        </is>
      </c>
      <c r="C483" s="2" t="inlineStr">
        <is>
          <t>Dec. 18,
		2013</t>
        </is>
      </c>
    </row>
    <row r="484">
      <c r="A484" s="2" t="inlineStr">
        <is>
          <t>Stone Harbor Investment Grade Fund | IGF Institutional Class | After Taxes on Distributions</t>
        </is>
      </c>
    </row>
    <row r="485">
      <c r="A485" s="4" t="inlineStr">
        <is>
          <t>Prospectus [Line Items]</t>
        </is>
      </c>
      <c r="B485" s="2" t="inlineStr">
        <is>
          <t>rr_ProspectusLineItems</t>
        </is>
      </c>
    </row>
    <row r="486">
      <c r="A486" s="2" t="inlineStr">
        <is>
          <t>1 Year</t>
        </is>
      </c>
      <c r="B486" s="2" t="inlineStr">
        <is>
          <t>rr_AverageAnnualReturnYear01</t>
        </is>
      </c>
      <c r="C486" s="2" t="inlineStr">
        <is>
          <t>7.92%</t>
        </is>
      </c>
    </row>
    <row r="487">
      <c r="A487" s="2" t="inlineStr">
        <is>
          <t>5 Years</t>
        </is>
      </c>
      <c r="B487" s="2" t="inlineStr">
        <is>
          <t>rr_AverageAnnualReturnYear05</t>
        </is>
      </c>
      <c r="C487" s="2" t="inlineStr">
        <is>
          <t>1.79%</t>
        </is>
      </c>
    </row>
    <row r="488">
      <c r="A488" s="2" t="inlineStr">
        <is>
          <t>Since Inception</t>
        </is>
      </c>
      <c r="B488" s="2" t="inlineStr">
        <is>
          <t>rr_AverageAnnualReturnSinceInception</t>
        </is>
      </c>
      <c r="C488" s="2" t="inlineStr">
        <is>
          <t>2.27%</t>
        </is>
      </c>
    </row>
    <row r="489">
      <c r="A489" s="2" t="inlineStr">
        <is>
          <t>Inception Date</t>
        </is>
      </c>
      <c r="B489" s="2" t="inlineStr">
        <is>
          <t>rr_AverageAnnualReturnInceptionDate</t>
        </is>
      </c>
      <c r="C489" s="2" t="inlineStr">
        <is>
          <t>Dec. 18,
		2013</t>
        </is>
      </c>
    </row>
    <row r="490">
      <c r="A490" s="2" t="inlineStr">
        <is>
          <t>Stone Harbor Investment Grade Fund | IGF Institutional Class | After Taxes on Distributions and Sales</t>
        </is>
      </c>
    </row>
    <row r="491">
      <c r="A491" s="4" t="inlineStr">
        <is>
          <t>Prospectus [Line Items]</t>
        </is>
      </c>
      <c r="B491" s="2" t="inlineStr">
        <is>
          <t>rr_ProspectusLineItems</t>
        </is>
      </c>
    </row>
    <row r="492">
      <c r="A492" s="2" t="inlineStr">
        <is>
          <t>1 Year</t>
        </is>
      </c>
      <c r="B492" s="2" t="inlineStr">
        <is>
          <t>rr_AverageAnnualReturnYear01</t>
        </is>
      </c>
      <c r="C492" s="2" t="inlineStr">
        <is>
          <t>5.32%</t>
        </is>
      </c>
    </row>
    <row r="493">
      <c r="A493" s="2" t="inlineStr">
        <is>
          <t>5 Years</t>
        </is>
      </c>
      <c r="B493" s="2" t="inlineStr">
        <is>
          <t>rr_AverageAnnualReturnYear05</t>
        </is>
      </c>
      <c r="C493" s="2" t="inlineStr">
        <is>
          <t>1.69%</t>
        </is>
      </c>
    </row>
    <row r="494">
      <c r="A494" s="2" t="inlineStr">
        <is>
          <t>Since Inception</t>
        </is>
      </c>
      <c r="B494" s="2" t="inlineStr">
        <is>
          <t>rr_AverageAnnualReturnSinceInception</t>
        </is>
      </c>
      <c r="C494" s="2" t="inlineStr">
        <is>
          <t>2.07%</t>
        </is>
      </c>
    </row>
    <row r="495">
      <c r="A495" s="2" t="inlineStr">
        <is>
          <t>Inception Date</t>
        </is>
      </c>
      <c r="B495" s="2" t="inlineStr">
        <is>
          <t>rr_AverageAnnualReturnInceptionDate</t>
        </is>
      </c>
      <c r="C495" s="2" t="inlineStr">
        <is>
          <t>Dec. 18,
		2013</t>
        </is>
      </c>
    </row>
    <row r="496">
      <c r="A496" s="2" t="inlineStr">
        <is>
          <t>Stone Harbor Investment Grade Fund | IGF Distributor Class</t>
        </is>
      </c>
    </row>
    <row r="497">
      <c r="A497" s="4" t="inlineStr">
        <is>
          <t>Prospectus [Line Items]</t>
        </is>
      </c>
      <c r="B497" s="2" t="inlineStr">
        <is>
          <t>rr_ProspectusLineItems</t>
        </is>
      </c>
    </row>
    <row r="498">
      <c r="A498" s="2" t="inlineStr">
        <is>
          <t>Maximum Sales Charge Imposed on Purchases (as a percentage of Offering Price)</t>
        </is>
      </c>
      <c r="B498" s="2" t="inlineStr">
        <is>
          <t>rr_MaximumSalesChargeImposedOnPurchasesOverOfferingPrice</t>
        </is>
      </c>
      <c r="C498" s="2" t="inlineStr">
        <is>
          <t xml:space="preserve">none
				</t>
        </is>
      </c>
    </row>
    <row r="499">
      <c r="A499" s="2" t="inlineStr">
        <is>
          <t>Maximum Deferred Sales Charge (as a percentage of Offering Price)</t>
        </is>
      </c>
      <c r="B499" s="2" t="inlineStr">
        <is>
          <t>rr_MaximumDeferredSalesChargeOverOfferingPrice</t>
        </is>
      </c>
      <c r="C499" s="2" t="inlineStr">
        <is>
          <t xml:space="preserve">none
				</t>
        </is>
      </c>
    </row>
    <row r="500">
      <c r="A500" s="2" t="inlineStr">
        <is>
          <t>Redemption Fee (as a percentage of Amount Redeemed)</t>
        </is>
      </c>
      <c r="B500" s="2" t="inlineStr">
        <is>
          <t>rr_RedemptionFeeOverRedemption</t>
        </is>
      </c>
      <c r="C500" s="2" t="inlineStr">
        <is>
          <t xml:space="preserve">none
				</t>
        </is>
      </c>
    </row>
    <row r="501">
      <c r="A501" s="2" t="inlineStr">
        <is>
          <t>Management Fees (as a percentage of Assets)</t>
        </is>
      </c>
      <c r="B501" s="2" t="inlineStr">
        <is>
          <t>rr_ManagementFeesOverAssets</t>
        </is>
      </c>
      <c r="C501" s="2" t="inlineStr">
        <is>
          <t>0.35%</t>
        </is>
      </c>
    </row>
    <row r="502">
      <c r="A502" s="2" t="inlineStr">
        <is>
          <t>Distribution and Service (12b-1) Fees</t>
        </is>
      </c>
      <c r="B502" s="2" t="inlineStr">
        <is>
          <t>rr_DistributionAndService12b1FeesOverAssets</t>
        </is>
      </c>
      <c r="C502" s="2" t="inlineStr">
        <is>
          <t>0.25%</t>
        </is>
      </c>
      <c r="D502" s="2" t="inlineStr">
        <is>
          <t>[13]</t>
        </is>
      </c>
    </row>
    <row r="503">
      <c r="A503" s="2" t="inlineStr">
        <is>
          <t>Other Expenses (as a percentage of Assets):</t>
        </is>
      </c>
      <c r="B503" s="2" t="inlineStr">
        <is>
          <t>rr_OtherExpensesOverAssets</t>
        </is>
      </c>
      <c r="C503" s="2" t="inlineStr">
        <is>
          <t>1.62%</t>
        </is>
      </c>
    </row>
    <row r="504">
      <c r="A504" s="2" t="inlineStr">
        <is>
          <t>Expenses (as a percentage of Assets)</t>
        </is>
      </c>
      <c r="B504" s="2" t="inlineStr">
        <is>
          <t>rr_ExpensesOverAssets</t>
        </is>
      </c>
      <c r="C504" s="2" t="inlineStr">
        <is>
          <t>2.22%</t>
        </is>
      </c>
    </row>
    <row r="505">
      <c r="A505" s="2" t="inlineStr">
        <is>
          <t>Fee Waiver or Reimbursement</t>
        </is>
      </c>
      <c r="B505" s="2" t="inlineStr">
        <is>
          <t>rr_FeeWaiverOrReimbursementOverAssets</t>
        </is>
      </c>
      <c r="C505" s="2" t="inlineStr">
        <is>
          <t>(1.46%)</t>
        </is>
      </c>
      <c r="D505" s="2" t="inlineStr">
        <is>
          <t>[11]</t>
        </is>
      </c>
    </row>
    <row r="506">
      <c r="A506" s="2" t="inlineStr">
        <is>
          <t>Net Expenses (as a percentage of Assets)</t>
        </is>
      </c>
      <c r="B506" s="2" t="inlineStr">
        <is>
          <t>rr_NetExpensesOverAssets</t>
        </is>
      </c>
      <c r="C506" s="2" t="inlineStr">
        <is>
          <t>0.76%</t>
        </is>
      </c>
      <c r="D506" s="2" t="inlineStr">
        <is>
          <t>[11],[12]</t>
        </is>
      </c>
    </row>
    <row r="507">
      <c r="A507" s="2" t="inlineStr">
        <is>
          <t>Expense Example, with Redemption, 1 Year</t>
        </is>
      </c>
      <c r="B507" s="2" t="inlineStr">
        <is>
          <t>rr_ExpenseExampleYear01</t>
        </is>
      </c>
      <c r="C507" s="6" t="n">
        <v>78</v>
      </c>
    </row>
    <row r="508">
      <c r="A508" s="2" t="inlineStr">
        <is>
          <t>Expense Example, with Redemption, 3 Years</t>
        </is>
      </c>
      <c r="B508" s="2" t="inlineStr">
        <is>
          <t>rr_ExpenseExampleYear03</t>
        </is>
      </c>
      <c r="C508" s="5" t="n">
        <v>553</v>
      </c>
    </row>
    <row r="509">
      <c r="A509" s="2" t="inlineStr">
        <is>
          <t>Expense Example, with Redemption, 5 Years</t>
        </is>
      </c>
      <c r="B509" s="2" t="inlineStr">
        <is>
          <t>rr_ExpenseExampleYear05</t>
        </is>
      </c>
      <c r="C509" s="5" t="n">
        <v>1056</v>
      </c>
    </row>
    <row r="510">
      <c r="A510" s="2" t="inlineStr">
        <is>
          <t>Expense Example, with Redemption, 10 Years</t>
        </is>
      </c>
      <c r="B510" s="2" t="inlineStr">
        <is>
          <t>rr_ExpenseExampleYear10</t>
        </is>
      </c>
      <c r="C510" s="6" t="n">
        <v>2440</v>
      </c>
    </row>
    <row r="511">
      <c r="A511" s="2" t="inlineStr">
        <is>
          <t>Stone Harbor Strategic Income Fund</t>
        </is>
      </c>
    </row>
    <row r="512">
      <c r="A512" s="4" t="inlineStr">
        <is>
          <t>Prospectus [Line Items]</t>
        </is>
      </c>
      <c r="B512" s="2" t="inlineStr">
        <is>
          <t>rr_ProspectusLineItems</t>
        </is>
      </c>
    </row>
    <row r="513">
      <c r="A513" s="2" t="inlineStr">
        <is>
          <t>Risk/Return [Heading]</t>
        </is>
      </c>
      <c r="B513" s="2" t="inlineStr">
        <is>
          <t>rr_RiskReturnHeading</t>
        </is>
      </c>
      <c r="C513" s="2" t="inlineStr">
        <is>
          <t xml:space="preserve">Stone Harbor Strategic Income Fund
</t>
        </is>
      </c>
    </row>
    <row r="514">
      <c r="A514" s="2" t="inlineStr">
        <is>
          <t>Objective [Heading]</t>
        </is>
      </c>
      <c r="B514" s="2" t="inlineStr">
        <is>
          <t>rr_ObjectiveHeading</t>
        </is>
      </c>
      <c r="C514" s="2" t="inlineStr">
        <is>
          <t xml:space="preserve">INVESTMENT OBJECTIVE
</t>
        </is>
      </c>
    </row>
    <row r="515">
      <c r="A515" s="2" t="inlineStr">
        <is>
          <t>Objective, Primary [Text Block]</t>
        </is>
      </c>
      <c r="B515" s="2" t="inlineStr">
        <is>
          <t>rr_ObjectivePrimaryTextBlock</t>
        </is>
      </c>
      <c r="C515" s="2" t="inlineStr">
        <is>
          <t>The Fund seeks to maximize total return, which consists of income on its investments and capital appreciation.</t>
        </is>
      </c>
    </row>
    <row r="516">
      <c r="A516" s="2" t="inlineStr">
        <is>
          <t>Expense [Heading]</t>
        </is>
      </c>
      <c r="B516" s="2" t="inlineStr">
        <is>
          <t>rr_ExpenseHeading</t>
        </is>
      </c>
      <c r="C516" s="2" t="inlineStr">
        <is>
          <t xml:space="preserve">FEES AND EXPENSES OF THE FUND
</t>
        </is>
      </c>
    </row>
    <row r="517">
      <c r="A517" s="2" t="inlineStr">
        <is>
          <t>Expense Narrative [Text Block]</t>
        </is>
      </c>
      <c r="B517" s="2" t="inlineStr">
        <is>
          <t>rr_ExpenseNarrativeTextBlock</t>
        </is>
      </c>
      <c r="C517" s="2" t="inlineStr">
        <is>
          <t>This table describes the fees and expenses that you may pay if you buy and hold shares of the Fund.</t>
        </is>
      </c>
    </row>
    <row r="518">
      <c r="A518" s="2" t="inlineStr">
        <is>
          <t>Shareholder Fees Caption [Text]</t>
        </is>
      </c>
      <c r="B518" s="2" t="inlineStr">
        <is>
          <t>rr_ShareholderFeesCaption</t>
        </is>
      </c>
      <c r="C518" s="2" t="inlineStr">
        <is>
          <t>Shareholder Fees (Fees Paid Directly From Your Investment)</t>
        </is>
      </c>
    </row>
    <row r="519">
      <c r="A519" s="2" t="inlineStr">
        <is>
          <t>Operating Expenses Caption [Text]</t>
        </is>
      </c>
      <c r="B519" s="2" t="inlineStr">
        <is>
          <t>rr_OperatingExpensesCaption</t>
        </is>
      </c>
      <c r="C519" s="2" t="inlineStr">
        <is>
          <t>Annual Fund Operating Expenses (Expenses That You Pay Each Year as a Percentage of the Value of Your Investment)</t>
        </is>
      </c>
    </row>
    <row r="520">
      <c r="A520" s="2" t="inlineStr">
        <is>
          <t>Fee Waiver or Reimbursement over Assets, Date of Termination</t>
        </is>
      </c>
      <c r="B520" s="2" t="inlineStr">
        <is>
          <t>rr_FeeWaiverOrReimbursementOverAssetsDateOfTermination</t>
        </is>
      </c>
      <c r="C520" s="2" t="inlineStr">
        <is>
          <t>September 30, 2021</t>
        </is>
      </c>
    </row>
    <row r="521">
      <c r="A521" s="2" t="inlineStr">
        <is>
          <t>Portfolio Turnover [Heading]</t>
        </is>
      </c>
      <c r="B521" s="2" t="inlineStr">
        <is>
          <t>rr_PortfolioTurnoverHeading</t>
        </is>
      </c>
      <c r="C521" s="2" t="inlineStr">
        <is>
          <t xml:space="preserve">Portfolio Turnover
</t>
        </is>
      </c>
    </row>
    <row r="522">
      <c r="A522" s="2" t="inlineStr">
        <is>
          <t>Portfolio Turnover [Text Block]</t>
        </is>
      </c>
      <c r="B522" s="2" t="inlineStr">
        <is>
          <t>rr_PortfolioTurnoverTextBlock</t>
        </is>
      </c>
      <c r="C522"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t>
        </is>
      </c>
    </row>
    <row r="523">
      <c r="A523" s="2" t="inlineStr">
        <is>
          <t>Portfolio Turnover, Rate</t>
        </is>
      </c>
      <c r="B523" s="2" t="inlineStr">
        <is>
          <t>rr_PortfolioTurnoverRate</t>
        </is>
      </c>
      <c r="C523" s="2" t="inlineStr">
        <is>
          <t>7.00%</t>
        </is>
      </c>
    </row>
    <row r="524">
      <c r="A524" s="2" t="inlineStr">
        <is>
          <t>Expenses Not Correlated to Ratio Due to Acquired Fund Fees [Text]</t>
        </is>
      </c>
      <c r="B524" s="2" t="inlineStr">
        <is>
          <t>rr_ExpensesNotCorrelatedToRatioDueToAcquiredFundFees</t>
        </is>
      </c>
      <c r="C524" s="2" t="inlineStr">
        <is>
          <t>The operating expenses in this fee table may not correlate to the expense ratio in the Fund’s financial statements (or the financial highlights in the Prospectus) because the financial statements include only the direct operating expenses incurred by the Fund, not the indirect costs of investing in the Acquired Funds.</t>
        </is>
      </c>
    </row>
    <row r="525">
      <c r="A525" s="2" t="inlineStr">
        <is>
          <t>Expense Example [Heading]</t>
        </is>
      </c>
      <c r="B525" s="2" t="inlineStr">
        <is>
          <t>rr_ExpenseExampleHeading</t>
        </is>
      </c>
      <c r="C525" s="2" t="inlineStr">
        <is>
          <t xml:space="preserve">Example
</t>
        </is>
      </c>
    </row>
    <row r="526">
      <c r="A526" s="2" t="inlineStr">
        <is>
          <t>Expense Example Narrative [Text Block]</t>
        </is>
      </c>
      <c r="B526" s="2" t="inlineStr">
        <is>
          <t>rr_ExpenseExampleNarrativeTextBlock</t>
        </is>
      </c>
      <c r="C526" s="2" t="inlineStr">
        <is>
          <t>This example helps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fter one year, the example does not take into consideration the Adviser’s current agreement to waive fees.</t>
        </is>
      </c>
    </row>
    <row r="527">
      <c r="A527" s="2" t="inlineStr">
        <is>
          <t>Expense Example by, Year, Caption [Text]</t>
        </is>
      </c>
      <c r="B527" s="2" t="inlineStr">
        <is>
          <t>rr_ExpenseExampleByYearCaption</t>
        </is>
      </c>
      <c r="C527" s="2" t="inlineStr">
        <is>
          <t>Although your actual costs 
may be higher or lower, 
based on these assumptions 
your costs would be:</t>
        </is>
      </c>
    </row>
    <row r="528">
      <c r="A528" s="2" t="inlineStr">
        <is>
          <t>Strategy [Heading]</t>
        </is>
      </c>
      <c r="B528" s="2" t="inlineStr">
        <is>
          <t>rr_StrategyHeading</t>
        </is>
      </c>
      <c r="C528" s="2" t="inlineStr">
        <is>
          <t xml:space="preserve">PRINCIPAL INVESTMENT STRATEGIES OF THE FUND
</t>
        </is>
      </c>
    </row>
    <row r="529">
      <c r="A529" s="2" t="inlineStr">
        <is>
          <t>Strategy Narrative [Text Block]</t>
        </is>
      </c>
      <c r="B529" s="2" t="inlineStr">
        <is>
          <t>rr_StrategyNarrativeTextBlock</t>
        </is>
      </c>
      <c r="C529" s="2" t="inlineStr">
        <is>
          <t>The Fund is intended to provide broad exposure to global credit markets. The Fund, either directly or through the underlying funds (defined below), may invest in a broad variety of fixed income and other income producing securities and instruments (including derivatives), and will not be limited in terms of type of instrument, geography, credit rating or duration. The Fund may invest all or a significant portion of its assets in Stone Harbor Investment Grade Fund, Stone Harbor High Yield Bond Fund, Stone Harbor Emerging Markets Debt Fund, Stone Harbor Local Markets Fund and Stone Harbor Emerging Markets Corporate Debt Fund and other funds sponsored or advised by the Adviser (together, the “underlying funds”). The underlying funds listed above are described elsewhere in this Prospectus. The Fund is not required to invest in the underlying funds, and from time to time may not be invested in any underlying fund. In addition to investing in the underlying funds, the Fund may invest directly in fixed income securities and in other instruments and transactions. References in this Prospectus to the Fund may refer to actions undertaken by the Fund or by an underlying fund.
The types of fixed income securities in which the Fund may invest include, but are not limited to, government securities; corporate debt securities; mortgage-backed or asset-backed securities issued or guaranteed by various governmental and non-governmental entities; secured and unsecured senior and subordinated loans and loan participations, including mortgages; Rule 144A securities; municipal securities; debentures, notes (including structured notes and promissory notes), and derivatives related to these types of securities. At any given time, the Fund may be entirely or significantly invested in a particular type of fixed income security or underlying fund.
The Fund may invest in fixed income securities and derivative instruments rated below investment grade (or, if unrated, of comparable quality as determined by the Adviser). These types of securities and instruments are commonly referred to as “high yield” securities or “junk bonds” and may include, among other things, bonds, debentures, notes, equipment trust certificates, commercial paper, commercial loans, preferred stock and other obligations of U.S. and non-U.S. issuers. The Fund may also invest in preferred securities.
The Fund may invest all or a substantial portion of its assets in securities issued by non-U.S. entities. The Fund’s investments may be issued by any U.S. or non-U.S. public- or private-sector entity. The Fund may invest a significant portion of its assets in investments that are economically tied to countries with emerging securities markets or whose performance is linked to those countries’ markets, economies or ability to repay loans, such as loans issued by corporations or other business organizations. An investment is economically tied to an emerging market country if it is principally traded on the country’s securities markets or if the issuer is organized or principally operates in the country, derives a majority of its income from its operations within the country or has a majority of its assets within the country. All or a significant portion of the Fund’s investments may be denominated in non-U.S. currencies. The Fund considers “emerging market countries” to include countries identified by the World Bank Group as being “low income economies” or which are included in a JPMorgan emerging market bond index.
The Fund may invest in derivatives and other instruments for hedging purposes or to otherwise gain or reduce long or short exposure to securities, markets or currencies. Although the Fund and the underlying funds are not limited in the types of derivatives that may be used, the Fund currently expects that its derivatives investments will consist primarily of the following instruments and transactions: futures, options, swaps, including credit default swaps, and credit linked notes. The Fund may use derivatives to a significant extent. The Adviser also incorporates relevant environmental, social and governance (“ESG”) factors into its investment analysis.
Credit Quality. The Fund may invest in securities of any credit rating (including unrated securities) and may invest without limit in higher risk, below-investment grade debt securities. Such securities may include those that are in default with respect to the payment of principal or interest.
Maturity and Duration. The Adviser normally maintains an average portfolio duration of between 2 and 7 years. However, the Fund’s average duration may be outside this range, and the Fund may invest in securities of any duration and maturity.</t>
        </is>
      </c>
    </row>
    <row r="530">
      <c r="A530" s="2" t="inlineStr">
        <is>
          <t>Risk [Heading]</t>
        </is>
      </c>
      <c r="B530" s="2" t="inlineStr">
        <is>
          <t>rr_RiskHeading</t>
        </is>
      </c>
      <c r="C530" s="2" t="inlineStr">
        <is>
          <t xml:space="preserve">PRINCIPAL RISKS OF INVESTING IN THE FUND
</t>
        </is>
      </c>
    </row>
    <row r="531">
      <c r="A531" s="2" t="inlineStr">
        <is>
          <t>Risk Narrative [Text Block]</t>
        </is>
      </c>
      <c r="B531" s="2" t="inlineStr">
        <is>
          <t>rr_RiskNarrativeTextBlock</t>
        </is>
      </c>
      <c r="C531" s="2" t="inlineStr">
        <is>
          <t>The following is a description of the principal risks of the Fund’s portfolio, which may adversely affect its net asset value, yield and total return. The Fund may be subject to these risks directly and indirectly through investments in underlying funds. An investment in the Fund is not a bank deposit and is not insured or guaranteed by the Federal Deposit Insurance Corporation (FDIC) or any other government agency. You may lose money by investing in the Fund.
●
Credit Risk – The issuers of the securities in which the Fund invests or the Fund’s counterparties may have their credit rating downgraded, fail financially or be unwilling or unable to make timely payments of interest, principal or other amounts owed to the Fund, thereby reducing the value of the Fund’s portfolio and its income.
●
Interest Rate Risk – The value of the Fund’s investments may fall if interest rates rise.
●
Allocation Risk – The Fund’s investment performance depends upon how its assets are allocated and reallocated among the underlying funds and the Fund’s direct investments. The Adviser may make less than optimal or poor decisions in favoring certain underlying funds and direct investments.
●
Fund of Funds Risk – The Fund is indirectly exposed to all of the risks of an investment in the underlying funds, including the risk that the underlying funds will not perform as expected. Because the Fund may bear some or all of the fees and expenses of the underlying funds in which it invests, an increase in fees and expenses of an underlying fund or a reallocation of the Fund’s investments to underlying funds with higher fees or expenses may increase the Fund’s total expenses.
●
Government Issued or Guaranteed Securities Risk – Bonds issued or guaranteed by a government are subject to inflation risk, market risk and default risk.
●
Corporate Debt Securities Risk – Investments in U.S. and non-U.S. corporate debt securities are subject to interest rate risk, market risk and credit risk, and are affected by perceptions of the creditworthiness and business prospects of individual issuers.
●
Mortgage-Backed and Other Asset-Backed Securities Risk – The risk of investing in mortgage-backed and other asset-backed securities includes interest rate risk, extension risk, prepayment risk, market risk and credit risk.
●
Loans and Similar Indebtedness Risk – Investments in loans, including loan participations and assignments, are subject to interest rate risk, market risk, credit risk, liquidity risk and risks associated with possible impairments or devaluation of collateral.
●
High Yield Securities Risk – High yield securities and securities of similar quality (whether or not rated), because of their speculative nature, price sensitivity, potential illiquidity and greater risk of default, present added risks compared to investing in other types of securities.
●
Non-U.S. Securities Risk – Non-U.S. securities are subject to the risks of foreign currency fluctuations, generally higher volatility and lower liquidity than U.S. securities, less developed securities markets and economic systems and political and economic instability.
●
Emerging Markets Securities Risk – In addition to the risks of investing in non-U.S. securities generally, emerging markets securities are subject to greater risks arising from political or
economic instability, nationalization or confiscatory taxation, currency exchange restrictions and an issuer’s unwillingness or inability to make principal or interest payments on its obligations.
●
Derivatives Risk – The value of the Fund’s derivative investments may fall because of pricing difficulties or due to general market conditions. Derivatives, especially over-the-counter derivatives such as swaps and credit linked notes, are subject to the credit risk of the counterparty. For centrally-cleared derivatives, such as cleared swaps, futures and many options, the primary credit risk is the creditworthiness of the Fund’s clearing broker and the central clearinghouse. The Fund’s investments in derivatives are also subject to the risks associated with the underlying reference instruments. Changes in regulation relating to the Fund’s use of derivatives and related instruments may impact the Fund’s use of derivatives and certain related instruments, which could prevent the Fund from fully implementing its investment strategy and adversely affect returns. Even a small investment in derivative contracts can have a large impact on the Fund’s market, currency and interest rate exposure. Therefore, using derivatives can disproportionately increase losses and reduce opportunities for gains when market prices, currency rates or interest rates are changing. If the Adviser incorrectly forecasts interest rates, market values or other economic factors in using derivatives, or if the Fund’s use of derivatives does not achieve the intended result for any other reason, including failure of a counterparty to a derivative contract to perform its obligations to the Fund, the Fund could experience losses, which may be significant.
●
Currency Risk – The value of the Fund’s investments may fall as a result of changes in exchange rates. Because the Fund may invest a portion of its assets in investments denominated in non-U.S. currencies or whose return is linked to those currencies, it is especially susceptible to this risk.
●
Managed Portfolio Risk – The Adviser’s investment strategies or choice of specific securities may be unsuccessful and may cause the Fund to incur losses.
●
Market Risk – The value of securities owned by the Fund may go up or down, sometimes rapidly or unpredictably, due to factors affecting securities markets generally or particular industries.
●
Illiquidity Risk – Many of the Fund’s investments may be or may become illiquid. Low trading volume, lack of a market maker, large position size, or legal restrictions may limit or prevent the Fund from selling particular securities or closing derivative positions at the desired time or price.</t>
        </is>
      </c>
    </row>
    <row r="532">
      <c r="A532" s="2" t="inlineStr">
        <is>
          <t>Risk Lose Money [Text]</t>
        </is>
      </c>
      <c r="B532" s="2" t="inlineStr">
        <is>
          <t>rr_RiskLoseMoney</t>
        </is>
      </c>
      <c r="C532" s="2" t="inlineStr">
        <is>
          <t>You may lose money by investing in the Fund.</t>
        </is>
      </c>
    </row>
    <row r="533">
      <c r="A533" s="2" t="inlineStr">
        <is>
          <t>Risk Not Insured Depository Institution [Text]</t>
        </is>
      </c>
      <c r="B533" s="2" t="inlineStr">
        <is>
          <t>rr_RiskNotInsuredDepositoryInstitution</t>
        </is>
      </c>
      <c r="C533" s="2" t="inlineStr">
        <is>
          <t>An investment in the Fund is not a bank deposit and is not insured or guaranteed by the Federal Deposit Insurance Corporation (FDIC) or any other government agency.</t>
        </is>
      </c>
    </row>
    <row r="534">
      <c r="A534" s="2" t="inlineStr">
        <is>
          <t>Bar Chart and Performance Table [Heading]</t>
        </is>
      </c>
      <c r="B534" s="2" t="inlineStr">
        <is>
          <t>rr_BarChartAndPerformanceTableHeading</t>
        </is>
      </c>
      <c r="C534" s="2" t="inlineStr">
        <is>
          <t xml:space="preserve">PERFORMANCE INFORMATION
</t>
        </is>
      </c>
    </row>
    <row r="535">
      <c r="A535" s="2" t="inlineStr">
        <is>
          <t>Performance Narrative [Text Block]</t>
        </is>
      </c>
      <c r="B535" s="2" t="inlineStr">
        <is>
          <t>rr_PerformanceNarrativeTextBlock</t>
        </is>
      </c>
      <c r="C535" s="2" t="inlineStr">
        <is>
          <t>The following bar chart and table provide some indication of the risks of investing in the Fund. The Fund’s past performance (before and after taxes) is not necessarily an indication of how the Fund will perform in the future.</t>
        </is>
      </c>
    </row>
    <row r="536">
      <c r="A536" s="2" t="inlineStr">
        <is>
          <t>Performance Information Illustrates Variability of Returns [Text]</t>
        </is>
      </c>
      <c r="B536" s="2" t="inlineStr">
        <is>
          <t>rr_PerformanceInformationIllustratesVariabilityOfReturns</t>
        </is>
      </c>
      <c r="C536" s="2" t="inlineStr">
        <is>
          <t>The following bar chart and table provide some indication of the risks of investing in the Fund.</t>
        </is>
      </c>
    </row>
    <row r="537">
      <c r="A537" s="2" t="inlineStr">
        <is>
          <t>Performance Past Does Not Indicate Future [Text]</t>
        </is>
      </c>
      <c r="B537" s="2" t="inlineStr">
        <is>
          <t>rr_PerformancePastDoesNotIndicateFuture</t>
        </is>
      </c>
      <c r="C537" s="2" t="inlineStr">
        <is>
          <t>The Fund’s past performance (before and after taxes) is not necessarily an indication of how the Fund will perform in the future.</t>
        </is>
      </c>
    </row>
    <row r="538">
      <c r="A538" s="2" t="inlineStr">
        <is>
          <t>Bar Chart [Heading]</t>
        </is>
      </c>
      <c r="B538" s="2" t="inlineStr">
        <is>
          <t>rr_BarChartHeading</t>
        </is>
      </c>
      <c r="C538" s="2" t="inlineStr">
        <is>
          <t xml:space="preserve">Institutional Share Class Annual Returns
(for calendar years ended 12/31)
</t>
        </is>
      </c>
    </row>
    <row r="539">
      <c r="A539" s="2" t="inlineStr">
        <is>
          <t>Bar Chart Closing [Text Block]</t>
        </is>
      </c>
      <c r="B539" s="2" t="inlineStr">
        <is>
          <t>rr_BarChartClosingTextBlock</t>
        </is>
      </c>
      <c r="C539" s="2" t="inlineStr">
        <is>
          <t>Best Quarter March 31, 2019 5.12%
Worst Quarter September 30, 2015 -2.95% The Fund’s Institutional Class calendar year-to-date return June 30, 2020 -3.37%</t>
        </is>
      </c>
    </row>
    <row r="540">
      <c r="A540" s="2" t="inlineStr">
        <is>
          <t>Performance Table Heading</t>
        </is>
      </c>
      <c r="B540" s="2" t="inlineStr">
        <is>
          <t>rr_PerformanceTableHeading</t>
        </is>
      </c>
      <c r="C540" s="2" t="inlineStr">
        <is>
          <t xml:space="preserve">Average Annual Total Returns 
For the periods ended December 31, 2019
</t>
        </is>
      </c>
    </row>
    <row r="541">
      <c r="A541" s="2" t="inlineStr">
        <is>
          <t>Performance Table Uses Highest Federal Rate</t>
        </is>
      </c>
      <c r="B541" s="2" t="inlineStr">
        <is>
          <t>rr_PerformanceTableUsesHighestFederalRate</t>
        </is>
      </c>
      <c r="C541" s="2" t="inlineStr">
        <is>
          <t>After-tax returns are calculated using the historical highest individual federal marginal income tax rates and do not reflect the impact of state and local taxes.</t>
        </is>
      </c>
    </row>
    <row r="542">
      <c r="A542" s="2" t="inlineStr">
        <is>
          <t>Performance Table Not Relevant to Tax Deferred</t>
        </is>
      </c>
      <c r="B542" s="2" t="inlineStr">
        <is>
          <t>rr_PerformanceTableNotRelevantToTaxDeferred</t>
        </is>
      </c>
      <c r="C542" s="2" t="inlineStr">
        <is>
          <t>After-tax returns are not relevant to investors who hold their Fund shares through tax-advantaged arrangements, such as 401(k) plans or individual retirement accounts.</t>
        </is>
      </c>
    </row>
    <row r="543">
      <c r="A543" s="2" t="inlineStr">
        <is>
          <t>Performance Table Closing [Text Block]</t>
        </is>
      </c>
      <c r="B543" s="2" t="inlineStr">
        <is>
          <t>rr_PerformanceTableClosingTextBlock</t>
        </is>
      </c>
      <c r="C543" s="2" t="inlineStr">
        <is>
          <t>After-tax returns are calculated using the historical highest individual federal marginal income tax rates and do not reflect the impact of state and local taxes. After-tax returns are not relevant to investors who hold their Fund shares through tax-advantaged arrangements, such as 401(k) plans or individual retirement accounts.
Because Distributor Class shares were not outstanding during the periods shown, performance for that class is not shown.</t>
        </is>
      </c>
    </row>
    <row r="544">
      <c r="A544" s="2" t="inlineStr">
        <is>
          <t>Stone Harbor Strategic Income Fund | Bloomberg Barclays Global Credit Index (Hedged USD) (reflects no deduction for fees, expenses or taxes)</t>
        </is>
      </c>
    </row>
    <row r="545">
      <c r="A545" s="4" t="inlineStr">
        <is>
          <t>Prospectus [Line Items]</t>
        </is>
      </c>
      <c r="B545" s="2" t="inlineStr">
        <is>
          <t>rr_ProspectusLineItems</t>
        </is>
      </c>
    </row>
    <row r="546">
      <c r="A546" s="2" t="inlineStr">
        <is>
          <t>1 Year</t>
        </is>
      </c>
      <c r="B546" s="2" t="inlineStr">
        <is>
          <t>rr_AverageAnnualReturnYear01</t>
        </is>
      </c>
      <c r="C546" s="2" t="inlineStr">
        <is>
          <t>12.08%</t>
        </is>
      </c>
    </row>
    <row r="547">
      <c r="A547" s="2" t="inlineStr">
        <is>
          <t>5 Years</t>
        </is>
      </c>
      <c r="B547" s="2" t="inlineStr">
        <is>
          <t>rr_AverageAnnualReturnYear05</t>
        </is>
      </c>
      <c r="C547" s="2" t="inlineStr">
        <is>
          <t>4.75%</t>
        </is>
      </c>
    </row>
    <row r="548">
      <c r="A548" s="2" t="inlineStr">
        <is>
          <t>Since Inception</t>
        </is>
      </c>
      <c r="B548" s="2" t="inlineStr">
        <is>
          <t>rr_AverageAnnualReturnSinceInception</t>
        </is>
      </c>
      <c r="C548" s="2" t="inlineStr">
        <is>
          <t>5.02%</t>
        </is>
      </c>
    </row>
    <row r="549">
      <c r="A549" s="2" t="inlineStr">
        <is>
          <t>Inception Date</t>
        </is>
      </c>
      <c r="B549" s="2" t="inlineStr">
        <is>
          <t>rr_AverageAnnualReturnInceptionDate</t>
        </is>
      </c>
      <c r="C549" s="2" t="inlineStr">
        <is>
          <t>Dec. 18,
		2013</t>
        </is>
      </c>
    </row>
    <row r="550">
      <c r="A550" s="2" t="inlineStr">
        <is>
          <t>Stone Harbor Strategic Income Fund | SIF Institutional Class</t>
        </is>
      </c>
    </row>
    <row r="551">
      <c r="A551" s="4" t="inlineStr">
        <is>
          <t>Prospectus [Line Items]</t>
        </is>
      </c>
      <c r="B551" s="2" t="inlineStr">
        <is>
          <t>rr_ProspectusLineItems</t>
        </is>
      </c>
    </row>
    <row r="552">
      <c r="A552" s="2" t="inlineStr">
        <is>
          <t>Trading Symbol</t>
        </is>
      </c>
      <c r="B552" s="2" t="inlineStr">
        <is>
          <t>dei_TradingSymbol</t>
        </is>
      </c>
      <c r="C552" s="2" t="inlineStr">
        <is>
          <t>SHSIX</t>
        </is>
      </c>
    </row>
    <row r="553">
      <c r="A553" s="2" t="inlineStr">
        <is>
          <t>Maximum Sales Charge Imposed on Purchases (as a percentage of Offering Price)</t>
        </is>
      </c>
      <c r="B553" s="2" t="inlineStr">
        <is>
          <t>rr_MaximumSalesChargeImposedOnPurchasesOverOfferingPrice</t>
        </is>
      </c>
      <c r="C553" s="2" t="inlineStr">
        <is>
          <t xml:space="preserve">none
				</t>
        </is>
      </c>
    </row>
    <row r="554">
      <c r="A554" s="2" t="inlineStr">
        <is>
          <t>Maximum Deferred Sales Charge (as a percentage of Offering Price)</t>
        </is>
      </c>
      <c r="B554" s="2" t="inlineStr">
        <is>
          <t>rr_MaximumDeferredSalesChargeOverOfferingPrice</t>
        </is>
      </c>
      <c r="C554" s="2" t="inlineStr">
        <is>
          <t xml:space="preserve">none
				</t>
        </is>
      </c>
    </row>
    <row r="555">
      <c r="A555" s="2" t="inlineStr">
        <is>
          <t>Redemption Fee (as a percentage of Amount Redeemed)</t>
        </is>
      </c>
      <c r="B555" s="2" t="inlineStr">
        <is>
          <t>rr_RedemptionFeeOverRedemption</t>
        </is>
      </c>
      <c r="C555" s="2" t="inlineStr">
        <is>
          <t xml:space="preserve">none
				</t>
        </is>
      </c>
    </row>
    <row r="556">
      <c r="A556" s="2" t="inlineStr">
        <is>
          <t>Management Fees (as a percentage of Assets)</t>
        </is>
      </c>
      <c r="B556" s="2" t="inlineStr">
        <is>
          <t>rr_ManagementFeesOverAssets</t>
        </is>
      </c>
      <c r="C556" s="2" t="inlineStr">
        <is>
          <t>0.55%</t>
        </is>
      </c>
    </row>
    <row r="557">
      <c r="A557" s="2" t="inlineStr">
        <is>
          <t>Distribution and Service (12b-1) Fees</t>
        </is>
      </c>
      <c r="B557" s="2" t="inlineStr">
        <is>
          <t>rr_DistributionAndService12b1FeesOverAssets</t>
        </is>
      </c>
      <c r="C557" s="2" t="inlineStr">
        <is>
          <t xml:space="preserve">none
				</t>
        </is>
      </c>
    </row>
    <row r="558">
      <c r="A558" s="2" t="inlineStr">
        <is>
          <t>Other Expenses (as a percentage of Assets):</t>
        </is>
      </c>
      <c r="B558" s="2" t="inlineStr">
        <is>
          <t>rr_OtherExpensesOverAssets</t>
        </is>
      </c>
      <c r="C558" s="2" t="inlineStr">
        <is>
          <t>0.57%</t>
        </is>
      </c>
    </row>
    <row r="559">
      <c r="A559" s="2" t="inlineStr">
        <is>
          <t>Acquired Fund Fees and Expenses</t>
        </is>
      </c>
      <c r="B559" s="2" t="inlineStr">
        <is>
          <t>rr_AcquiredFundFeesAndExpensesOverAssets</t>
        </is>
      </c>
      <c r="C559" s="2" t="inlineStr">
        <is>
          <t>0.62%</t>
        </is>
      </c>
      <c r="D559" s="2" t="inlineStr">
        <is>
          <t>[14]</t>
        </is>
      </c>
    </row>
    <row r="560">
      <c r="A560" s="2" t="inlineStr">
        <is>
          <t>Expenses (as a percentage of Assets)</t>
        </is>
      </c>
      <c r="B560" s="2" t="inlineStr">
        <is>
          <t>rr_ExpensesOverAssets</t>
        </is>
      </c>
      <c r="C560" s="2" t="inlineStr">
        <is>
          <t>1.74%</t>
        </is>
      </c>
    </row>
    <row r="561">
      <c r="A561" s="2" t="inlineStr">
        <is>
          <t>Fee Waiver or Reimbursement</t>
        </is>
      </c>
      <c r="B561" s="2" t="inlineStr">
        <is>
          <t>rr_FeeWaiverOrReimbursementOverAssets</t>
        </is>
      </c>
      <c r="C561" s="2" t="inlineStr">
        <is>
          <t>(1.04%)</t>
        </is>
      </c>
      <c r="D561" s="2" t="inlineStr">
        <is>
          <t>[15]</t>
        </is>
      </c>
    </row>
    <row r="562">
      <c r="A562" s="2" t="inlineStr">
        <is>
          <t>Net Expenses (as a percentage of Assets)</t>
        </is>
      </c>
      <c r="B562" s="2" t="inlineStr">
        <is>
          <t>rr_NetExpensesOverAssets</t>
        </is>
      </c>
      <c r="C562" s="2" t="inlineStr">
        <is>
          <t>0.70%</t>
        </is>
      </c>
      <c r="D562" s="2" t="inlineStr">
        <is>
          <t>[15]</t>
        </is>
      </c>
    </row>
    <row r="563">
      <c r="A563" s="2" t="inlineStr">
        <is>
          <t>Expense Example, with Redemption, 1 Year</t>
        </is>
      </c>
      <c r="B563" s="2" t="inlineStr">
        <is>
          <t>rr_ExpenseExampleYear01</t>
        </is>
      </c>
      <c r="C563" s="6" t="n">
        <v>72</v>
      </c>
    </row>
    <row r="564">
      <c r="A564" s="2" t="inlineStr">
        <is>
          <t>Expense Example, with Redemption, 3 Years</t>
        </is>
      </c>
      <c r="B564" s="2" t="inlineStr">
        <is>
          <t>rr_ExpenseExampleYear03</t>
        </is>
      </c>
      <c r="C564" s="5" t="n">
        <v>446</v>
      </c>
    </row>
    <row r="565">
      <c r="A565" s="2" t="inlineStr">
        <is>
          <t>Expense Example, with Redemption, 5 Years</t>
        </is>
      </c>
      <c r="B565" s="2" t="inlineStr">
        <is>
          <t>rr_ExpenseExampleYear05</t>
        </is>
      </c>
      <c r="C565" s="5" t="n">
        <v>846</v>
      </c>
    </row>
    <row r="566">
      <c r="A566" s="2" t="inlineStr">
        <is>
          <t>Expense Example, with Redemption, 10 Years</t>
        </is>
      </c>
      <c r="B566" s="2" t="inlineStr">
        <is>
          <t>rr_ExpenseExampleYear10</t>
        </is>
      </c>
      <c r="C566" s="6" t="n">
        <v>1965</v>
      </c>
    </row>
    <row r="567">
      <c r="A567" s="2" t="inlineStr">
        <is>
          <t>Annual Return 2014</t>
        </is>
      </c>
      <c r="B567" s="2" t="inlineStr">
        <is>
          <t>rr_AnnualReturn2014</t>
        </is>
      </c>
      <c r="C567" s="2" t="inlineStr">
        <is>
          <t>4.22%</t>
        </is>
      </c>
    </row>
    <row r="568">
      <c r="A568" s="2" t="inlineStr">
        <is>
          <t>Annual Return 2015</t>
        </is>
      </c>
      <c r="B568" s="2" t="inlineStr">
        <is>
          <t>rr_AnnualReturn2015</t>
        </is>
      </c>
      <c r="C568" s="2" t="inlineStr">
        <is>
          <t>(2.11%)</t>
        </is>
      </c>
    </row>
    <row r="569">
      <c r="A569" s="2" t="inlineStr">
        <is>
          <t>Annual Return 2016</t>
        </is>
      </c>
      <c r="B569" s="2" t="inlineStr">
        <is>
          <t>rr_AnnualReturn2016</t>
        </is>
      </c>
      <c r="C569" s="2" t="inlineStr">
        <is>
          <t>8.88%</t>
        </is>
      </c>
    </row>
    <row r="570">
      <c r="A570" s="2" t="inlineStr">
        <is>
          <t>Annual Return 2017</t>
        </is>
      </c>
      <c r="B570" s="2" t="inlineStr">
        <is>
          <t>rr_AnnualReturn2017</t>
        </is>
      </c>
      <c r="C570" s="2" t="inlineStr">
        <is>
          <t>5.34%</t>
        </is>
      </c>
    </row>
    <row r="571">
      <c r="A571" s="2" t="inlineStr">
        <is>
          <t>Annual Return 2018</t>
        </is>
      </c>
      <c r="B571" s="2" t="inlineStr">
        <is>
          <t>rr_AnnualReturn2018</t>
        </is>
      </c>
      <c r="C571" s="2" t="inlineStr">
        <is>
          <t>(2.88%)</t>
        </is>
      </c>
    </row>
    <row r="572">
      <c r="A572" s="2" t="inlineStr">
        <is>
          <t>Annual Return 2019</t>
        </is>
      </c>
      <c r="B572" s="2" t="inlineStr">
        <is>
          <t>rr_AnnualReturn2019</t>
        </is>
      </c>
      <c r="C572" s="2" t="inlineStr">
        <is>
          <t>9.45%</t>
        </is>
      </c>
    </row>
    <row r="573">
      <c r="A573" s="2" t="inlineStr">
        <is>
          <t>Year to Date Return, Label</t>
        </is>
      </c>
      <c r="B573" s="2" t="inlineStr">
        <is>
          <t>rr_YearToDateReturnLabel</t>
        </is>
      </c>
      <c r="C573" s="2" t="inlineStr">
        <is>
          <t>year-to-date return</t>
        </is>
      </c>
    </row>
    <row r="574">
      <c r="A574" s="2" t="inlineStr">
        <is>
          <t>Bar Chart, Year to Date Return, Date</t>
        </is>
      </c>
      <c r="B574" s="2" t="inlineStr">
        <is>
          <t>rr_BarChartYearToDateReturnDate</t>
        </is>
      </c>
      <c r="C574" s="2" t="inlineStr">
        <is>
          <t>Jun. 30,
		2020</t>
        </is>
      </c>
    </row>
    <row r="575">
      <c r="A575" s="2" t="inlineStr">
        <is>
          <t>Bar Chart, Year to Date Return</t>
        </is>
      </c>
      <c r="B575" s="2" t="inlineStr">
        <is>
          <t>rr_BarChartYearToDateReturn</t>
        </is>
      </c>
      <c r="C575" s="2" t="inlineStr">
        <is>
          <t>(3.37%)</t>
        </is>
      </c>
    </row>
    <row r="576">
      <c r="A576" s="2" t="inlineStr">
        <is>
          <t>Highest Quarterly Return, Label</t>
        </is>
      </c>
      <c r="B576" s="2" t="inlineStr">
        <is>
          <t>rr_HighestQuarterlyReturnLabel</t>
        </is>
      </c>
      <c r="C576" s="2" t="inlineStr">
        <is>
          <t>Best Quarter</t>
        </is>
      </c>
    </row>
    <row r="577">
      <c r="A577" s="2" t="inlineStr">
        <is>
          <t>Highest Quarterly Return, Date</t>
        </is>
      </c>
      <c r="B577" s="2" t="inlineStr">
        <is>
          <t>rr_BarChartHighestQuarterlyReturnDate</t>
        </is>
      </c>
      <c r="C577" s="2" t="inlineStr">
        <is>
          <t>Mar. 31,
		2019</t>
        </is>
      </c>
    </row>
    <row r="578">
      <c r="A578" s="2" t="inlineStr">
        <is>
          <t>Highest Quarterly Return</t>
        </is>
      </c>
      <c r="B578" s="2" t="inlineStr">
        <is>
          <t>rr_BarChartHighestQuarterlyReturn</t>
        </is>
      </c>
      <c r="C578" s="2" t="inlineStr">
        <is>
          <t>5.12%</t>
        </is>
      </c>
    </row>
    <row r="579">
      <c r="A579" s="2" t="inlineStr">
        <is>
          <t>Lowest Quarterly Return, Label</t>
        </is>
      </c>
      <c r="B579" s="2" t="inlineStr">
        <is>
          <t>rr_LowestQuarterlyReturnLabel</t>
        </is>
      </c>
      <c r="C579" s="2" t="inlineStr">
        <is>
          <t>Worst Quarter</t>
        </is>
      </c>
    </row>
    <row r="580">
      <c r="A580" s="2" t="inlineStr">
        <is>
          <t>Lowest Quarterly Return, Date</t>
        </is>
      </c>
      <c r="B580" s="2" t="inlineStr">
        <is>
          <t>rr_BarChartLowestQuarterlyReturnDate</t>
        </is>
      </c>
      <c r="C580" s="2" t="inlineStr">
        <is>
          <t>Sep. 30,
		2015</t>
        </is>
      </c>
    </row>
    <row r="581">
      <c r="A581" s="2" t="inlineStr">
        <is>
          <t>Lowest Quarterly Return</t>
        </is>
      </c>
      <c r="B581" s="2" t="inlineStr">
        <is>
          <t>rr_BarChartLowestQuarterlyReturn</t>
        </is>
      </c>
      <c r="C581" s="2" t="inlineStr">
        <is>
          <t>(2.95%)</t>
        </is>
      </c>
    </row>
    <row r="582">
      <c r="A582" s="2" t="inlineStr">
        <is>
          <t>1 Year</t>
        </is>
      </c>
      <c r="B582" s="2" t="inlineStr">
        <is>
          <t>rr_AverageAnnualReturnYear01</t>
        </is>
      </c>
      <c r="C582" s="2" t="inlineStr">
        <is>
          <t>9.45%</t>
        </is>
      </c>
    </row>
    <row r="583">
      <c r="A583" s="2" t="inlineStr">
        <is>
          <t>5 Years</t>
        </is>
      </c>
      <c r="B583" s="2" t="inlineStr">
        <is>
          <t>rr_AverageAnnualReturnYear05</t>
        </is>
      </c>
      <c r="C583" s="2" t="inlineStr">
        <is>
          <t>3.60%</t>
        </is>
      </c>
    </row>
    <row r="584">
      <c r="A584" s="2" t="inlineStr">
        <is>
          <t>Since Inception</t>
        </is>
      </c>
      <c r="B584" s="2" t="inlineStr">
        <is>
          <t>rr_AverageAnnualReturnSinceInception</t>
        </is>
      </c>
      <c r="C584" s="2" t="inlineStr">
        <is>
          <t>3.66%</t>
        </is>
      </c>
    </row>
    <row r="585">
      <c r="A585" s="2" t="inlineStr">
        <is>
          <t>Inception Date</t>
        </is>
      </c>
      <c r="B585" s="2" t="inlineStr">
        <is>
          <t>rr_AverageAnnualReturnInceptionDate</t>
        </is>
      </c>
      <c r="C585" s="2" t="inlineStr">
        <is>
          <t>Dec. 18,
		2013</t>
        </is>
      </c>
    </row>
    <row r="586">
      <c r="A586" s="2" t="inlineStr">
        <is>
          <t>Stone Harbor Strategic Income Fund | SIF Institutional Class | After Taxes on Distributions</t>
        </is>
      </c>
    </row>
    <row r="587">
      <c r="A587" s="4" t="inlineStr">
        <is>
          <t>Prospectus [Line Items]</t>
        </is>
      </c>
      <c r="B587" s="2" t="inlineStr">
        <is>
          <t>rr_ProspectusLineItems</t>
        </is>
      </c>
    </row>
    <row r="588">
      <c r="A588" s="2" t="inlineStr">
        <is>
          <t>1 Year</t>
        </is>
      </c>
      <c r="B588" s="2" t="inlineStr">
        <is>
          <t>rr_AverageAnnualReturnYear01</t>
        </is>
      </c>
      <c r="C588" s="2" t="inlineStr">
        <is>
          <t>8.12%</t>
        </is>
      </c>
    </row>
    <row r="589">
      <c r="A589" s="2" t="inlineStr">
        <is>
          <t>5 Years</t>
        </is>
      </c>
      <c r="B589" s="2" t="inlineStr">
        <is>
          <t>rr_AverageAnnualReturnYear05</t>
        </is>
      </c>
      <c r="C589" s="2" t="inlineStr">
        <is>
          <t>1.94%</t>
        </is>
      </c>
    </row>
    <row r="590">
      <c r="A590" s="2" t="inlineStr">
        <is>
          <t>Since Inception</t>
        </is>
      </c>
      <c r="B590" s="2" t="inlineStr">
        <is>
          <t>rr_AverageAnnualReturnSinceInception</t>
        </is>
      </c>
      <c r="C590" s="2" t="inlineStr">
        <is>
          <t>1.96%</t>
        </is>
      </c>
    </row>
    <row r="591">
      <c r="A591" s="2" t="inlineStr">
        <is>
          <t>Inception Date</t>
        </is>
      </c>
      <c r="B591" s="2" t="inlineStr">
        <is>
          <t>rr_AverageAnnualReturnInceptionDate</t>
        </is>
      </c>
      <c r="C591" s="2" t="inlineStr">
        <is>
          <t>Dec. 18,
		2013</t>
        </is>
      </c>
    </row>
    <row r="592">
      <c r="A592" s="2" t="inlineStr">
        <is>
          <t>Stone Harbor Strategic Income Fund | SIF Institutional Class | After Taxes on Distributions and Sales</t>
        </is>
      </c>
    </row>
    <row r="593">
      <c r="A593" s="4" t="inlineStr">
        <is>
          <t>Prospectus [Line Items]</t>
        </is>
      </c>
      <c r="B593" s="2" t="inlineStr">
        <is>
          <t>rr_ProspectusLineItems</t>
        </is>
      </c>
    </row>
    <row r="594">
      <c r="A594" s="2" t="inlineStr">
        <is>
          <t>1 Year</t>
        </is>
      </c>
      <c r="B594" s="2" t="inlineStr">
        <is>
          <t>rr_AverageAnnualReturnYear01</t>
        </is>
      </c>
      <c r="C594" s="2" t="inlineStr">
        <is>
          <t>5.57%</t>
        </is>
      </c>
    </row>
    <row r="595">
      <c r="A595" s="2" t="inlineStr">
        <is>
          <t>5 Years</t>
        </is>
      </c>
      <c r="B595" s="2" t="inlineStr">
        <is>
          <t>rr_AverageAnnualReturnYear05</t>
        </is>
      </c>
      <c r="C595" s="2" t="inlineStr">
        <is>
          <t>2.02%</t>
        </is>
      </c>
    </row>
    <row r="596">
      <c r="A596" s="2" t="inlineStr">
        <is>
          <t>Since Inception</t>
        </is>
      </c>
      <c r="B596" s="2" t="inlineStr">
        <is>
          <t>rr_AverageAnnualReturnSinceInception</t>
        </is>
      </c>
      <c r="C596" s="2" t="inlineStr">
        <is>
          <t>2.05%</t>
        </is>
      </c>
    </row>
    <row r="597">
      <c r="A597" s="2" t="inlineStr">
        <is>
          <t>Inception Date</t>
        </is>
      </c>
      <c r="B597" s="2" t="inlineStr">
        <is>
          <t>rr_AverageAnnualReturnInceptionDate</t>
        </is>
      </c>
      <c r="C597" s="2" t="inlineStr">
        <is>
          <t>Dec. 18,
		2013</t>
        </is>
      </c>
    </row>
    <row r="598">
      <c r="A598" s="2" t="inlineStr">
        <is>
          <t>Stone Harbor Strategic Income Fund | SIF Distributor Class</t>
        </is>
      </c>
    </row>
    <row r="599">
      <c r="A599" s="4" t="inlineStr">
        <is>
          <t>Prospectus [Line Items]</t>
        </is>
      </c>
      <c r="B599" s="2" t="inlineStr">
        <is>
          <t>rr_ProspectusLineItems</t>
        </is>
      </c>
    </row>
    <row r="600">
      <c r="A600" s="2" t="inlineStr">
        <is>
          <t>Maximum Sales Charge Imposed on Purchases (as a percentage of Offering Price)</t>
        </is>
      </c>
      <c r="B600" s="2" t="inlineStr">
        <is>
          <t>rr_MaximumSalesChargeImposedOnPurchasesOverOfferingPrice</t>
        </is>
      </c>
      <c r="C600" s="2" t="inlineStr">
        <is>
          <t xml:space="preserve">none
				</t>
        </is>
      </c>
    </row>
    <row r="601">
      <c r="A601" s="2" t="inlineStr">
        <is>
          <t>Maximum Deferred Sales Charge (as a percentage of Offering Price)</t>
        </is>
      </c>
      <c r="B601" s="2" t="inlineStr">
        <is>
          <t>rr_MaximumDeferredSalesChargeOverOfferingPrice</t>
        </is>
      </c>
      <c r="C601" s="2" t="inlineStr">
        <is>
          <t xml:space="preserve">none
				</t>
        </is>
      </c>
    </row>
    <row r="602">
      <c r="A602" s="2" t="inlineStr">
        <is>
          <t>Redemption Fee (as a percentage of Amount Redeemed)</t>
        </is>
      </c>
      <c r="B602" s="2" t="inlineStr">
        <is>
          <t>rr_RedemptionFeeOverRedemption</t>
        </is>
      </c>
      <c r="C602" s="2" t="inlineStr">
        <is>
          <t xml:space="preserve">none
				</t>
        </is>
      </c>
    </row>
    <row r="603">
      <c r="A603" s="2" t="inlineStr">
        <is>
          <t>Management Fees (as a percentage of Assets)</t>
        </is>
      </c>
      <c r="B603" s="2" t="inlineStr">
        <is>
          <t>rr_ManagementFeesOverAssets</t>
        </is>
      </c>
      <c r="C603" s="2" t="inlineStr">
        <is>
          <t>0.55%</t>
        </is>
      </c>
    </row>
    <row r="604">
      <c r="A604" s="2" t="inlineStr">
        <is>
          <t>Distribution and Service (12b-1) Fees</t>
        </is>
      </c>
      <c r="B604" s="2" t="inlineStr">
        <is>
          <t>rr_DistributionAndService12b1FeesOverAssets</t>
        </is>
      </c>
      <c r="C604" s="2" t="inlineStr">
        <is>
          <t>0.25%</t>
        </is>
      </c>
      <c r="D604" s="2" t="inlineStr">
        <is>
          <t>[16]</t>
        </is>
      </c>
    </row>
    <row r="605">
      <c r="A605" s="2" t="inlineStr">
        <is>
          <t>Other Expenses (as a percentage of Assets):</t>
        </is>
      </c>
      <c r="B605" s="2" t="inlineStr">
        <is>
          <t>rr_OtherExpensesOverAssets</t>
        </is>
      </c>
      <c r="C605" s="2" t="inlineStr">
        <is>
          <t>0.57%</t>
        </is>
      </c>
    </row>
    <row r="606">
      <c r="A606" s="2" t="inlineStr">
        <is>
          <t>Acquired Fund Fees and Expenses</t>
        </is>
      </c>
      <c r="B606" s="2" t="inlineStr">
        <is>
          <t>rr_AcquiredFundFeesAndExpensesOverAssets</t>
        </is>
      </c>
      <c r="C606" s="2" t="inlineStr">
        <is>
          <t>0.62%</t>
        </is>
      </c>
      <c r="D606" s="2" t="inlineStr">
        <is>
          <t>[14]</t>
        </is>
      </c>
    </row>
    <row r="607">
      <c r="A607" s="2" t="inlineStr">
        <is>
          <t>Expenses (as a percentage of Assets)</t>
        </is>
      </c>
      <c r="B607" s="2" t="inlineStr">
        <is>
          <t>rr_ExpensesOverAssets</t>
        </is>
      </c>
      <c r="C607" s="2" t="inlineStr">
        <is>
          <t>1.99%</t>
        </is>
      </c>
    </row>
    <row r="608">
      <c r="A608" s="2" t="inlineStr">
        <is>
          <t>Fee Waiver or Reimbursement</t>
        </is>
      </c>
      <c r="B608" s="2" t="inlineStr">
        <is>
          <t>rr_FeeWaiverOrReimbursementOverAssets</t>
        </is>
      </c>
      <c r="C608" s="2" t="inlineStr">
        <is>
          <t>(1.04%)</t>
        </is>
      </c>
      <c r="D608" s="2" t="inlineStr">
        <is>
          <t>[15]</t>
        </is>
      </c>
    </row>
    <row r="609">
      <c r="A609" s="2" t="inlineStr">
        <is>
          <t>Net Expenses (as a percentage of Assets)</t>
        </is>
      </c>
      <c r="B609" s="2" t="inlineStr">
        <is>
          <t>rr_NetExpensesOverAssets</t>
        </is>
      </c>
      <c r="C609" s="2" t="inlineStr">
        <is>
          <t>0.95%</t>
        </is>
      </c>
      <c r="D609" s="2" t="inlineStr">
        <is>
          <t>[15]</t>
        </is>
      </c>
    </row>
    <row r="610">
      <c r="A610" s="2" t="inlineStr">
        <is>
          <t>Expense Example, with Redemption, 1 Year</t>
        </is>
      </c>
      <c r="B610" s="2" t="inlineStr">
        <is>
          <t>rr_ExpenseExampleYear01</t>
        </is>
      </c>
      <c r="C610" s="6" t="n">
        <v>97</v>
      </c>
    </row>
    <row r="611">
      <c r="A611" s="2" t="inlineStr">
        <is>
          <t>Expense Example, with Redemption, 3 Years</t>
        </is>
      </c>
      <c r="B611" s="2" t="inlineStr">
        <is>
          <t>rr_ExpenseExampleYear03</t>
        </is>
      </c>
      <c r="C611" s="5" t="n">
        <v>524</v>
      </c>
    </row>
    <row r="612">
      <c r="A612" s="2" t="inlineStr">
        <is>
          <t>Expense Example, with Redemption, 5 Years</t>
        </is>
      </c>
      <c r="B612" s="2" t="inlineStr">
        <is>
          <t>rr_ExpenseExampleYear05</t>
        </is>
      </c>
      <c r="C612" s="5" t="n">
        <v>976</v>
      </c>
    </row>
    <row r="613">
      <c r="A613" s="2" t="inlineStr">
        <is>
          <t>Expense Example, with Redemption, 10 Years</t>
        </is>
      </c>
      <c r="B613" s="2" t="inlineStr">
        <is>
          <t>rr_ExpenseExampleYear10</t>
        </is>
      </c>
      <c r="C613" s="6" t="n">
        <v>2233</v>
      </c>
    </row>
    <row r="614">
      <c r="A614" s="2" t="inlineStr">
        <is>
          <t>Stone Harbor Emerging Markets Debt Allocation Fund</t>
        </is>
      </c>
    </row>
    <row r="615">
      <c r="A615" s="4" t="inlineStr">
        <is>
          <t>Prospectus [Line Items]</t>
        </is>
      </c>
      <c r="B615" s="2" t="inlineStr">
        <is>
          <t>rr_ProspectusLineItems</t>
        </is>
      </c>
    </row>
    <row r="616">
      <c r="A616" s="2" t="inlineStr">
        <is>
          <t>Risk/Return [Heading]</t>
        </is>
      </c>
      <c r="B616" s="2" t="inlineStr">
        <is>
          <t>rr_RiskReturnHeading</t>
        </is>
      </c>
      <c r="C616" s="2" t="inlineStr">
        <is>
          <t xml:space="preserve">Stone Harbor Emerging Markets Debt Allocation Fund
</t>
        </is>
      </c>
    </row>
    <row r="617">
      <c r="A617" s="2" t="inlineStr">
        <is>
          <t>Objective [Heading]</t>
        </is>
      </c>
      <c r="B617" s="2" t="inlineStr">
        <is>
          <t>rr_ObjectiveHeading</t>
        </is>
      </c>
      <c r="C617" s="2" t="inlineStr">
        <is>
          <t xml:space="preserve">INVESTMENT OBJECTIVE
</t>
        </is>
      </c>
    </row>
    <row r="618">
      <c r="A618" s="2" t="inlineStr">
        <is>
          <t>Objective, Primary [Text Block]</t>
        </is>
      </c>
      <c r="B618" s="2" t="inlineStr">
        <is>
          <t>rr_ObjectivePrimaryTextBlock</t>
        </is>
      </c>
      <c r="C618" s="2" t="inlineStr">
        <is>
          <t>The Fund seeks to maximize total return, which consists of income on its investments and capital appreciation.</t>
        </is>
      </c>
    </row>
    <row r="619">
      <c r="A619" s="2" t="inlineStr">
        <is>
          <t>Expense [Heading]</t>
        </is>
      </c>
      <c r="B619" s="2" t="inlineStr">
        <is>
          <t>rr_ExpenseHeading</t>
        </is>
      </c>
      <c r="C619" s="2" t="inlineStr">
        <is>
          <t xml:space="preserve">FEES AND EXPENSES OF THE FUND
</t>
        </is>
      </c>
    </row>
    <row r="620">
      <c r="A620" s="2" t="inlineStr">
        <is>
          <t>Expense Narrative [Text Block]</t>
        </is>
      </c>
      <c r="B620" s="2" t="inlineStr">
        <is>
          <t>rr_ExpenseNarrativeTextBlock</t>
        </is>
      </c>
      <c r="C620" s="2" t="inlineStr">
        <is>
          <t>This table describes the fees and expenses that you may pay if you buy and hold shares of the Fund.</t>
        </is>
      </c>
    </row>
    <row r="621">
      <c r="A621" s="2" t="inlineStr">
        <is>
          <t>Shareholder Fees Caption [Text]</t>
        </is>
      </c>
      <c r="B621" s="2" t="inlineStr">
        <is>
          <t>rr_ShareholderFeesCaption</t>
        </is>
      </c>
      <c r="C621" s="2" t="inlineStr">
        <is>
          <t>Shareholder Fees (Fees Paid Directly From Your Investment)</t>
        </is>
      </c>
    </row>
    <row r="622">
      <c r="A622" s="2" t="inlineStr">
        <is>
          <t>Operating Expenses Caption [Text]</t>
        </is>
      </c>
      <c r="B622" s="2" t="inlineStr">
        <is>
          <t>rr_OperatingExpensesCaption</t>
        </is>
      </c>
      <c r="C622" s="2" t="inlineStr">
        <is>
          <t>Annual Fund Operating Expenses
(Expenses That You Pay Each Year as a Percentage of the Value of Your Investment)</t>
        </is>
      </c>
    </row>
    <row r="623">
      <c r="A623" s="2" t="inlineStr">
        <is>
          <t>Fee Waiver or Reimbursement over Assets, Date of Termination</t>
        </is>
      </c>
      <c r="B623" s="2" t="inlineStr">
        <is>
          <t>rr_FeeWaiverOrReimbursementOverAssetsDateOfTermination</t>
        </is>
      </c>
      <c r="C623" s="2" t="inlineStr">
        <is>
          <t>September 30, 2021</t>
        </is>
      </c>
    </row>
    <row r="624">
      <c r="A624" s="2" t="inlineStr">
        <is>
          <t>Portfolio Turnover [Heading]</t>
        </is>
      </c>
      <c r="B624" s="2" t="inlineStr">
        <is>
          <t>rr_PortfolioTurnoverHeading</t>
        </is>
      </c>
      <c r="C624" s="2" t="inlineStr">
        <is>
          <t xml:space="preserve">Portfolio Turnover
</t>
        </is>
      </c>
    </row>
    <row r="625">
      <c r="A625" s="2" t="inlineStr">
        <is>
          <t>Portfolio Turnover [Text Block]</t>
        </is>
      </c>
      <c r="B625" s="2" t="inlineStr">
        <is>
          <t>rr_PortfolioTurnoverTextBlock</t>
        </is>
      </c>
      <c r="C625"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t>
        </is>
      </c>
    </row>
    <row r="626">
      <c r="A626" s="2" t="inlineStr">
        <is>
          <t>Portfolio Turnover, Rate</t>
        </is>
      </c>
      <c r="B626" s="2" t="inlineStr">
        <is>
          <t>rr_PortfolioTurnoverRate</t>
        </is>
      </c>
      <c r="C626" s="2" t="inlineStr">
        <is>
          <t>21.00%</t>
        </is>
      </c>
    </row>
    <row r="627">
      <c r="A627" s="2" t="inlineStr">
        <is>
          <t>Expenses Not Correlated to Ratio Due to Acquired Fund Fees [Text]</t>
        </is>
      </c>
      <c r="B627" s="2" t="inlineStr">
        <is>
          <t>rr_ExpensesNotCorrelatedToRatioDueToAcquiredFundFees</t>
        </is>
      </c>
      <c r="C627" s="2" t="inlineStr">
        <is>
          <t>The operating expenses in this fee table may not correlate to the expense ratio in the Fund’s financial statements (or the financial highlights in the Prospectus) because the financial statements include only the direct operating expenses incurred by the Fund, not the indirect costs of investing in the Acquired Funds.</t>
        </is>
      </c>
    </row>
    <row r="628">
      <c r="A628" s="2" t="inlineStr">
        <is>
          <t>Expense Example [Heading]</t>
        </is>
      </c>
      <c r="B628" s="2" t="inlineStr">
        <is>
          <t>rr_ExpenseExampleHeading</t>
        </is>
      </c>
      <c r="C628" s="2" t="inlineStr">
        <is>
          <t xml:space="preserve">Example
</t>
        </is>
      </c>
    </row>
    <row r="629">
      <c r="A629" s="2" t="inlineStr">
        <is>
          <t>Expense Example Narrative [Text Block]</t>
        </is>
      </c>
      <c r="B629" s="2" t="inlineStr">
        <is>
          <t>rr_ExpenseExampleNarrativeTextBlock</t>
        </is>
      </c>
      <c r="C629" s="2" t="inlineStr">
        <is>
          <t>This example helps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fter one year, the example does not take into consideration the Adviser’s current agreement to waive fees.</t>
        </is>
      </c>
    </row>
    <row r="630">
      <c r="A630" s="2" t="inlineStr">
        <is>
          <t>Expense Example by, Year, Caption [Text]</t>
        </is>
      </c>
      <c r="B630" s="2" t="inlineStr">
        <is>
          <t>rr_ExpenseExampleByYearCaption</t>
        </is>
      </c>
      <c r="C630" s="2" t="inlineStr">
        <is>
          <t>Although your actual costs 
may be higher or lower, 
based on these assumptions 
your costs would be:</t>
        </is>
      </c>
    </row>
    <row r="631">
      <c r="A631" s="2" t="inlineStr">
        <is>
          <t>Strategy [Heading]</t>
        </is>
      </c>
      <c r="B631" s="2" t="inlineStr">
        <is>
          <t>rr_StrategyHeading</t>
        </is>
      </c>
      <c r="C631" s="2" t="inlineStr">
        <is>
          <t xml:space="preserve">PRINCIPAL INVESTMENT STRATEGIES OF THE FUND
</t>
        </is>
      </c>
    </row>
    <row r="632">
      <c r="A632" s="2" t="inlineStr">
        <is>
          <t>Strategy Narrative [Text Block]</t>
        </is>
      </c>
      <c r="B632" s="2" t="inlineStr">
        <is>
          <t>rr_StrategyNarrativeTextBlock</t>
        </is>
      </c>
      <c r="C632" s="2" t="inlineStr">
        <is>
          <t>The Fund will normally invest, either directly or through the underlying funds (defined below), at least 80% of its net assets (plus any borrowings made for investment purposes) in Emerging Markets Investments. “Emerging Markets Investments” include fixed income securities and derivative instruments (including, but not limited to, spot and currency contracts, futures, options and swaps) that economically are tied to an emerging market country or whose performance is linked to those countries’ currencies, markets, economies or ability to repay loans. A security or instrument is economically tied to an emerging market country if it is principally traded on the country’s securities markets or the issuer is organized or principally operates in the country, derives a majority of its income from its operations within the country or has a majority of its assets within the country. Emerging Markets Investments may be denominated in the U.S. Dollar or the predominant currency of the local market of an emerging market country (an “Emerging Markets Currency”). Emerging Markets Investments also include Emerging Markets Currencies and derivatives and other instruments used to hedge or gain exposure to emerging securities markets or Emerging Markets Currencies (for example, futures or other derivatives whose return is based on specific emerging markets securities, emerging markets indices or Emerging Markets Currencies). The Fund may use derivatives to a significant extent. The Fund may invest all or a significant portion of its assets in the Stone Harbor Emerging Markets Debt Fund and Stone Harbor Local Markets Fund (together, the “underlying funds”). The Fund expects that under normal circumstances approximately 50% of the Fund’s assets will be invested in the Stone Harbor Emerging Markets Debt Fund and
approximately 50% of the Fund’s assets will be invested in the Stone Harbor Local Markets Fund. The Fund is not required to invest in the underlying funds. The allocations in the underlying funds listed above may vary from time to time depending on market conditions and there may be times the Fund is not invested in any underlying fund. In addition to investing in the underlying funds, the Fund may invest directly in fixed income securities and other instruments and transactions. References in this Prospectus to the Fund may refer to actions undertaken or investments held by the Fund or by an underlying fund. The underlying funds listed above are described elsewhere in this Prospectus.
The Adviser has broad discretion to identify and invest in countries that it considers to qualify as emerging securities markets. The Adviser generally considers “emerging market countries” to include countries identified by the World Bank Group as being “low income economies” or which are included in a JPMorgan emerging market bond index. It is anticipated that the Fund will focus most of its investments in Asia, Africa, the Middle East, Latin America and/or the developing countries of Europe. The Fund’s investments may include, among other things, sovereign debt securities, corporate debt securities, structured notes, convertible securities, securities issued by supranational organizations, floating rate commercial loans, securitized loan participations, Rule 144A securities, non-U.S. currencies, forward currency contracts and other foreign currency transactions and derivatives related to these types of investments. The Fund seeks capital appreciation through country selection, sector selection, security selection and currency selection.
In selecting Emerging Markets Investments for investment, the Adviser will apply a market risk analysis contemplating the assessment of various factors, such as liquidity, volatility, tax implications, interest rate sensitivity, counterparty risks, economic factors, currency exchange rates and technical market conditions.
The Adviser also incorporates relevant environmental, social and governance (“ESG”) factors into its investment analysis.
Credit Quality. The Fund may invest in securities of any credit rating (including unrated securities) and may invest without limit in higher risk, below-investment grade debt securities, commonly referred to as “high yield” securities or “junk bonds.”
Maturity and Duration. The Adviser normally maintains an average portfolio duration of between 2 and 7 years. However, the Fund’s average duration may be outside this range, and the Fund may invest in securities of any duration and maturity.</t>
        </is>
      </c>
    </row>
    <row r="633">
      <c r="A633" s="2" t="inlineStr">
        <is>
          <t>Risk [Heading]</t>
        </is>
      </c>
      <c r="B633" s="2" t="inlineStr">
        <is>
          <t>rr_RiskHeading</t>
        </is>
      </c>
      <c r="C633" s="2" t="inlineStr">
        <is>
          <t xml:space="preserve">PRINCIPAL RISKS OF INVESTING IN THE FUND
</t>
        </is>
      </c>
    </row>
    <row r="634">
      <c r="A634" s="2" t="inlineStr">
        <is>
          <t>Risk Narrative [Text Block]</t>
        </is>
      </c>
      <c r="B634" s="2" t="inlineStr">
        <is>
          <t>rr_RiskNarrativeTextBlock</t>
        </is>
      </c>
      <c r="C634" s="2" t="inlineStr">
        <is>
          <t>The following is a description of the principal risks of the Fund’s portfolio, which may adversely affect its net asset value, yield and total return. The Fund may be subject to these risks directly and indirectly through investments in underlying funds. An investment in the Fund is not a bank deposit and is not insured or guaranteed by the Federal Deposit Insurance Corporation (FDIC) or any other government agency. You may lose money by investing in the Fund.
●
Emerging Markets Securities Risk – In addition to the risks of investing in non-U.S. securities generally, emerging markets securities are subject to greater risks arising from political or economic instability, nationalization or confiscatory taxation, currency exchange restrictions and an issuer’s unwillingness or inability to make principal or interest payments on its obligations.
●
Non-U.S. Securities Risk – Non-U.S. securities are subject to the risks of foreign currency fluctuations, generally higher volatility and lower liquidity than U.S. securities, less developed securities markets and economic systems and political and economic instability.
●
Currency Risk – The value of the Fund’s investments may fall as a result of changes in exchange rates. Because the Fund will invest a portion of its assets in investments denominated in non-U.S. currencies or whose return is linked to those currencies, it is especially susceptible to this risk.
●
Interest Rate Risk – The value of the Fund’s investments may fall if interest rates rise.
●
Derivatives Risk – The value of the Fund’s derivative investments may fall because of pricing difficulties or due to general market conditions. Derivatives, especially over-the-counter derivatives such as swaps and credit linked notes, are subject to the credit risk of the counterparty. For centrally-cleared derivatives, such as cleared swaps, futures and many options, the primary credit risk is the creditworthiness of the Fund’s clearing broker and the central clearinghouse. The Fund’s investments in derivatives are also subject to the risks associated with the underlying reference instruments. Changes in regulation relating to the Fund’s use of derivatives and related instruments may impact the Fund’s use of derivatives and certain related instruments, which could prevent the Fund from fully implementing its investment strategy and adversely affect returns. Even a small investment in derivative contracts can have a large impact on the Fund’s market, currency and interest rate exposure. Therefore, using derivatives can disproportionately increase losses and reduce opportunities for gains when market prices, currency rates or interest rates are changing. If the Adviser incorrectly forecasts interest rates, market values or other economic factors in using derivatives, or if the Fund’s use of derivatives does not achieve the intended result for any other reason, including failure of a counterparty to a derivative contract to perform its obligations to the Fund, the Fund could experience losses, which may be significant.
●
Credit Risk – The issuers of the securities in which the Fund invests or the Fund’s counterparties may have their credit rating downgraded, fail financially or be unwilling or unable to make timely payments of interest, principal or other amounts owed to the Fund, thereby reducing the value of the Fund’s portfolio and its income.
●
High Yield Securities Risk – High yield securities and securities of similar quality (whether or not rated), because of their speculative nature, price sensitivity, potential illiquidity and greater risk of default, present added risks compared to investing in other types of securities.
●
Corporate Debt Securities Risk – Investments in U.S. and non-U.S. corporate debt securities are subject to interest rate risk, market risk and credit risk, and are affected by perceptions of the creditworthiness and business prospects of individual issuers.
●
Managed Portfolio Risk – The Adviser’s investment strategies or choice of specific securities may be unsuccessful and may cause the Fund to incur losses.
●
Fund of Funds Risk – As an investor in the underlying Funds, the Fund is subject to the risks associated with a direct investment in the underlying Funds, and bears its share of the fees and expenses of those Funds. Because the Fund may bear some or all of the fees and expenses of the underlying funds in which it invests, an increase in fees and expenses of an underlying fund or a reallocation of the Fund’s investments to underlying funds with higher fees or expenses may increase the Fund’s total expenses.
●
Market Risk – The value of securities owned by the Fund may go up or down, sometimes rapidly or unpredictably, due to factors affecting securities markets generally or particular industries.
●
Illiquidity Risk – Many of the Fund’s investments may be or may become illiquid. Low trading volume, lack of a market maker, large position size, or legal restrictions may limit or prevent the Fund from selling particular securities or closing derivative positions at the desired time or price.
●
Allocation Risk – The Fund’s investment performance depends upon how its assets are allocated and reallocated among the underlying funds and the Fund’s direct investments. The Adviser may make less than optimal or poor decisions in favoring certain underlying funds and direct investments.</t>
        </is>
      </c>
    </row>
    <row r="635">
      <c r="A635" s="2" t="inlineStr">
        <is>
          <t>Risk Lose Money [Text]</t>
        </is>
      </c>
      <c r="B635" s="2" t="inlineStr">
        <is>
          <t>rr_RiskLoseMoney</t>
        </is>
      </c>
      <c r="C635" s="2" t="inlineStr">
        <is>
          <t>You may lose money by investing in the Fund.</t>
        </is>
      </c>
    </row>
    <row r="636">
      <c r="A636" s="2" t="inlineStr">
        <is>
          <t>Risk Not Insured Depository Institution [Text]</t>
        </is>
      </c>
      <c r="B636" s="2" t="inlineStr">
        <is>
          <t>rr_RiskNotInsuredDepositoryInstitution</t>
        </is>
      </c>
      <c r="C636" s="2" t="inlineStr">
        <is>
          <t>An investment in the Fund is not a bank deposit and is not insured or guaranteed by the Federal Deposit Insurance Corporation (FDIC) or any other government agency.</t>
        </is>
      </c>
    </row>
    <row r="637">
      <c r="A637" s="2" t="inlineStr">
        <is>
          <t>Bar Chart and Performance Table [Heading]</t>
        </is>
      </c>
      <c r="B637" s="2" t="inlineStr">
        <is>
          <t>rr_BarChartAndPerformanceTableHeading</t>
        </is>
      </c>
      <c r="C637" s="2" t="inlineStr">
        <is>
          <t xml:space="preserve">PERFORMANCE INFORMATION
</t>
        </is>
      </c>
    </row>
    <row r="638">
      <c r="A638" s="2" t="inlineStr">
        <is>
          <t>Performance Narrative [Text Block]</t>
        </is>
      </c>
      <c r="B638" s="2" t="inlineStr">
        <is>
          <t>rr_PerformanceNarrativeTextBlock</t>
        </is>
      </c>
      <c r="C638" s="2" t="inlineStr">
        <is>
          <t>The following bar chart and table provide some indication of the risks of investing in the Fund. The Fund’s past performance (before and after taxes) is not necessarily an indication of how the Fund will perform in the future.</t>
        </is>
      </c>
    </row>
    <row r="639">
      <c r="A639" s="2" t="inlineStr">
        <is>
          <t>Performance Information Illustrates Variability of Returns [Text]</t>
        </is>
      </c>
      <c r="B639" s="2" t="inlineStr">
        <is>
          <t>rr_PerformanceInformationIllustratesVariabilityOfReturns</t>
        </is>
      </c>
      <c r="C639" s="2" t="inlineStr">
        <is>
          <t>The following bar chart and table provide some indication of the risks of investing in the Fund.</t>
        </is>
      </c>
    </row>
    <row r="640">
      <c r="A640" s="2" t="inlineStr">
        <is>
          <t>Performance Past Does Not Indicate Future [Text]</t>
        </is>
      </c>
      <c r="B640" s="2" t="inlineStr">
        <is>
          <t>rr_PerformancePastDoesNotIndicateFuture</t>
        </is>
      </c>
      <c r="C640" s="2" t="inlineStr">
        <is>
          <t>The Fund’s past performance (before and after taxes) is not necessarily an indication of how the Fund will perform in the future.</t>
        </is>
      </c>
    </row>
    <row r="641">
      <c r="A641" s="2" t="inlineStr">
        <is>
          <t>Bar Chart [Heading]</t>
        </is>
      </c>
      <c r="B641" s="2" t="inlineStr">
        <is>
          <t>rr_BarChartHeading</t>
        </is>
      </c>
      <c r="C641" s="2" t="inlineStr">
        <is>
          <t xml:space="preserve">Institutional Share Class Annual Returns
(for calendar years ended 12/31)
</t>
        </is>
      </c>
    </row>
    <row r="642">
      <c r="A642" s="2" t="inlineStr">
        <is>
          <t>Bar Chart Closing [Text Block]</t>
        </is>
      </c>
      <c r="B642" s="2" t="inlineStr">
        <is>
          <t>rr_BarChartClosingTextBlock</t>
        </is>
      </c>
      <c r="C642" s="2" t="inlineStr">
        <is>
          <t>Best Quarter March 31, 2016 8.75%
Worst Quarter June 30, 2018 -9.43% The Fund’s Institutional Class calendar year-to-date return June 30, 2020 -5.22%</t>
        </is>
      </c>
    </row>
    <row r="643">
      <c r="A643" s="2" t="inlineStr">
        <is>
          <t>Performance Table Heading</t>
        </is>
      </c>
      <c r="B643" s="2" t="inlineStr">
        <is>
          <t>rr_PerformanceTableHeading</t>
        </is>
      </c>
      <c r="C643" s="2" t="inlineStr">
        <is>
          <t xml:space="preserve">Average Annual Total Returns 
For the periods ended December 31, 2019
</t>
        </is>
      </c>
    </row>
    <row r="644">
      <c r="A644" s="2" t="inlineStr">
        <is>
          <t>Stone Harbor Emerging Markets Debt Allocation Fund | JPMorgan EMBI Global Diversified Index (reflects no deduction for fees, expenses or taxes)</t>
        </is>
      </c>
    </row>
    <row r="645">
      <c r="A645" s="4" t="inlineStr">
        <is>
          <t>Prospectus [Line Items]</t>
        </is>
      </c>
      <c r="B645" s="2" t="inlineStr">
        <is>
          <t>rr_ProspectusLineItems</t>
        </is>
      </c>
    </row>
    <row r="646">
      <c r="A646" s="2" t="inlineStr">
        <is>
          <t>1 Year</t>
        </is>
      </c>
      <c r="B646" s="2" t="inlineStr">
        <is>
          <t>rr_AverageAnnualReturnYear01</t>
        </is>
      </c>
      <c r="C646" s="2" t="inlineStr">
        <is>
          <t>15.04%</t>
        </is>
      </c>
    </row>
    <row r="647">
      <c r="A647" s="2" t="inlineStr">
        <is>
          <t>5 Years</t>
        </is>
      </c>
      <c r="B647" s="2" t="inlineStr">
        <is>
          <t>rr_AverageAnnualReturnYear05</t>
        </is>
      </c>
      <c r="C647" s="2" t="inlineStr">
        <is>
          <t>6.24%</t>
        </is>
      </c>
    </row>
    <row r="648">
      <c r="A648" s="2" t="inlineStr">
        <is>
          <t>Since Inception</t>
        </is>
      </c>
      <c r="B648" s="2" t="inlineStr">
        <is>
          <t>rr_AverageAnnualReturnSinceInception</t>
        </is>
      </c>
      <c r="C648" s="2" t="inlineStr">
        <is>
          <t>5.67%</t>
        </is>
      </c>
    </row>
    <row r="649">
      <c r="A649" s="2" t="inlineStr">
        <is>
          <t>Inception Date</t>
        </is>
      </c>
      <c r="B649" s="2" t="inlineStr">
        <is>
          <t>rr_AverageAnnualReturnInceptionDate</t>
        </is>
      </c>
      <c r="C649" s="2" t="inlineStr">
        <is>
          <t>Oct. 20,
		2014</t>
        </is>
      </c>
    </row>
    <row r="650">
      <c r="A650" s="2" t="inlineStr">
        <is>
          <t>Stone Harbor Emerging Markets Debt Allocation Fund | JPMorgan GBI-EM Global Diversified Index (reflects no deduction for fees, expenses or taxes)</t>
        </is>
      </c>
    </row>
    <row r="651">
      <c r="A651" s="4" t="inlineStr">
        <is>
          <t>Prospectus [Line Items]</t>
        </is>
      </c>
      <c r="B651" s="2" t="inlineStr">
        <is>
          <t>rr_ProspectusLineItems</t>
        </is>
      </c>
    </row>
    <row r="652">
      <c r="A652" s="2" t="inlineStr">
        <is>
          <t>1 Year</t>
        </is>
      </c>
      <c r="B652" s="2" t="inlineStr">
        <is>
          <t>rr_AverageAnnualReturnYear01</t>
        </is>
      </c>
      <c r="C652" s="2" t="inlineStr">
        <is>
          <t>13.47%</t>
        </is>
      </c>
    </row>
    <row r="653">
      <c r="A653" s="2" t="inlineStr">
        <is>
          <t>5 Years</t>
        </is>
      </c>
      <c r="B653" s="2" t="inlineStr">
        <is>
          <t>rr_AverageAnnualReturnYear05</t>
        </is>
      </c>
      <c r="C653" s="2" t="inlineStr">
        <is>
          <t>2.78%</t>
        </is>
      </c>
    </row>
    <row r="654">
      <c r="A654" s="2" t="inlineStr">
        <is>
          <t>Since Inception</t>
        </is>
      </c>
      <c r="B654" s="2" t="inlineStr">
        <is>
          <t>rr_AverageAnnualReturnSinceInception</t>
        </is>
      </c>
      <c r="C654" s="2" t="inlineStr">
        <is>
          <t>1.19%</t>
        </is>
      </c>
    </row>
    <row r="655">
      <c r="A655" s="2" t="inlineStr">
        <is>
          <t>Inception Date</t>
        </is>
      </c>
      <c r="B655" s="2" t="inlineStr">
        <is>
          <t>rr_AverageAnnualReturnInceptionDate</t>
        </is>
      </c>
      <c r="C655" s="2" t="inlineStr">
        <is>
          <t>Oct. 20,
		2014</t>
        </is>
      </c>
    </row>
    <row r="656">
      <c r="A656" s="2" t="inlineStr">
        <is>
          <t>Stone Harbor Emerging Markets Debt Allocation Fund | Blend Index (50% JPMorgan EMBI Global Diversified Index/50% JPMorgan GBI-EM Global Diversified Index) (reflects no deduction for fees, expenses or taxes)</t>
        </is>
      </c>
    </row>
    <row r="657">
      <c r="A657" s="4" t="inlineStr">
        <is>
          <t>Prospectus [Line Items]</t>
        </is>
      </c>
      <c r="B657" s="2" t="inlineStr">
        <is>
          <t>rr_ProspectusLineItems</t>
        </is>
      </c>
    </row>
    <row r="658">
      <c r="A658" s="2" t="inlineStr">
        <is>
          <t>1 Year</t>
        </is>
      </c>
      <c r="B658" s="2" t="inlineStr">
        <is>
          <t>rr_AverageAnnualReturnYear01</t>
        </is>
      </c>
      <c r="C658" s="2" t="inlineStr">
        <is>
          <t>14.31%</t>
        </is>
      </c>
    </row>
    <row r="659">
      <c r="A659" s="2" t="inlineStr">
        <is>
          <t>5 Years</t>
        </is>
      </c>
      <c r="B659" s="2" t="inlineStr">
        <is>
          <t>rr_AverageAnnualReturnYear05</t>
        </is>
      </c>
      <c r="C659" s="2" t="inlineStr">
        <is>
          <t>4.57%</t>
        </is>
      </c>
    </row>
    <row r="660">
      <c r="A660" s="2" t="inlineStr">
        <is>
          <t>Since Inception</t>
        </is>
      </c>
      <c r="B660" s="2" t="inlineStr">
        <is>
          <t>rr_AverageAnnualReturnSinceInception</t>
        </is>
      </c>
      <c r="C660" s="2" t="inlineStr">
        <is>
          <t>3.48%</t>
        </is>
      </c>
    </row>
    <row r="661">
      <c r="A661" s="2" t="inlineStr">
        <is>
          <t>Inception Date</t>
        </is>
      </c>
      <c r="B661" s="2" t="inlineStr">
        <is>
          <t>rr_AverageAnnualReturnInceptionDate</t>
        </is>
      </c>
      <c r="C661" s="2" t="inlineStr">
        <is>
          <t>Oct. 20,
		2014</t>
        </is>
      </c>
    </row>
    <row r="662">
      <c r="A662" s="2" t="inlineStr">
        <is>
          <t>Stone Harbor Emerging Markets Debt Allocation Fund | EMDAF Institutional Class Shares</t>
        </is>
      </c>
    </row>
    <row r="663">
      <c r="A663" s="4" t="inlineStr">
        <is>
          <t>Prospectus [Line Items]</t>
        </is>
      </c>
      <c r="B663" s="2" t="inlineStr">
        <is>
          <t>rr_ProspectusLineItems</t>
        </is>
      </c>
    </row>
    <row r="664">
      <c r="A664" s="2" t="inlineStr">
        <is>
          <t>Trading Symbol</t>
        </is>
      </c>
      <c r="B664" s="2" t="inlineStr">
        <is>
          <t>dei_TradingSymbol</t>
        </is>
      </c>
      <c r="C664" s="2" t="inlineStr">
        <is>
          <t>SHADX</t>
        </is>
      </c>
    </row>
    <row r="665">
      <c r="A665" s="2" t="inlineStr">
        <is>
          <t>Maximum Sales Charge Imposed on Purchases (as a percentage of Offering Price)</t>
        </is>
      </c>
      <c r="B665" s="2" t="inlineStr">
        <is>
          <t>rr_MaximumSalesChargeImposedOnPurchasesOverOfferingPrice</t>
        </is>
      </c>
      <c r="C665" s="2" t="inlineStr">
        <is>
          <t xml:space="preserve">none
				</t>
        </is>
      </c>
    </row>
    <row r="666">
      <c r="A666" s="2" t="inlineStr">
        <is>
          <t>Maximum Deferred Sales Charge (as a percentage of Offering Price)</t>
        </is>
      </c>
      <c r="B666" s="2" t="inlineStr">
        <is>
          <t>rr_MaximumDeferredSalesChargeOverOfferingPrice</t>
        </is>
      </c>
      <c r="C666" s="2" t="inlineStr">
        <is>
          <t xml:space="preserve">none
				</t>
        </is>
      </c>
    </row>
    <row r="667">
      <c r="A667" s="2" t="inlineStr">
        <is>
          <t>Redemption Fee (as a percentage of Amount Redeemed)</t>
        </is>
      </c>
      <c r="B667" s="2" t="inlineStr">
        <is>
          <t>rr_RedemptionFeeOverRedemption</t>
        </is>
      </c>
      <c r="C667" s="2" t="inlineStr">
        <is>
          <t xml:space="preserve">none
				</t>
        </is>
      </c>
    </row>
    <row r="668">
      <c r="A668" s="2" t="inlineStr">
        <is>
          <t>Management Fees (as a percentage of Assets)</t>
        </is>
      </c>
      <c r="B668" s="2" t="inlineStr">
        <is>
          <t>rr_ManagementFeesOverAssets</t>
        </is>
      </c>
      <c r="C668" s="2" t="inlineStr">
        <is>
          <t>0.70%</t>
        </is>
      </c>
    </row>
    <row r="669">
      <c r="A669" s="2" t="inlineStr">
        <is>
          <t>Distribution and Service (12b-1) Fees</t>
        </is>
      </c>
      <c r="B669" s="2" t="inlineStr">
        <is>
          <t>rr_DistributionAndService12b1FeesOverAssets</t>
        </is>
      </c>
      <c r="C669" s="2" t="inlineStr">
        <is>
          <t xml:space="preserve">none
				</t>
        </is>
      </c>
    </row>
    <row r="670">
      <c r="A670" s="2" t="inlineStr">
        <is>
          <t>Other Expenses (as a percentage of Assets):</t>
        </is>
      </c>
      <c r="B670" s="2" t="inlineStr">
        <is>
          <t>rr_OtherExpensesOverAssets</t>
        </is>
      </c>
      <c r="C670" s="2" t="inlineStr">
        <is>
          <t>0.52%</t>
        </is>
      </c>
    </row>
    <row r="671">
      <c r="A671" s="2" t="inlineStr">
        <is>
          <t>Acquired Fund Fees and Expenses</t>
        </is>
      </c>
      <c r="B671" s="2" t="inlineStr">
        <is>
          <t>rr_AcquiredFundFeesAndExpensesOverAssets</t>
        </is>
      </c>
      <c r="C671" s="2" t="inlineStr">
        <is>
          <t>0.82%</t>
        </is>
      </c>
      <c r="D671" s="2" t="inlineStr">
        <is>
          <t>[17]</t>
        </is>
      </c>
    </row>
    <row r="672">
      <c r="A672" s="2" t="inlineStr">
        <is>
          <t>Expenses (as a percentage of Assets)</t>
        </is>
      </c>
      <c r="B672" s="2" t="inlineStr">
        <is>
          <t>rr_ExpensesOverAssets</t>
        </is>
      </c>
      <c r="C672" s="2" t="inlineStr">
        <is>
          <t>2.04%</t>
        </is>
      </c>
    </row>
    <row r="673">
      <c r="A673" s="2" t="inlineStr">
        <is>
          <t>Fee Waiver or Reimbursement</t>
        </is>
      </c>
      <c r="B673" s="2" t="inlineStr">
        <is>
          <t>rr_FeeWaiverOrReimbursementOverAssets</t>
        </is>
      </c>
      <c r="C673" s="2" t="inlineStr">
        <is>
          <t>(1.19%)</t>
        </is>
      </c>
      <c r="D673" s="2" t="inlineStr">
        <is>
          <t>[18]</t>
        </is>
      </c>
    </row>
    <row r="674">
      <c r="A674" s="2" t="inlineStr">
        <is>
          <t>Net Expenses (as a percentage of Assets)</t>
        </is>
      </c>
      <c r="B674" s="2" t="inlineStr">
        <is>
          <t>rr_NetExpensesOverAssets</t>
        </is>
      </c>
      <c r="C674" s="2" t="inlineStr">
        <is>
          <t>0.85%</t>
        </is>
      </c>
      <c r="D674" s="2" t="inlineStr">
        <is>
          <t>[18]</t>
        </is>
      </c>
    </row>
    <row r="675">
      <c r="A675" s="2" t="inlineStr">
        <is>
          <t>Expense Example, with Redemption, 1 Year</t>
        </is>
      </c>
      <c r="B675" s="2" t="inlineStr">
        <is>
          <t>rr_ExpenseExampleYear01</t>
        </is>
      </c>
      <c r="C675" s="6" t="n">
        <v>87</v>
      </c>
    </row>
    <row r="676">
      <c r="A676" s="2" t="inlineStr">
        <is>
          <t>Expense Example, with Redemption, 3 Years</t>
        </is>
      </c>
      <c r="B676" s="2" t="inlineStr">
        <is>
          <t>rr_ExpenseExampleYear03</t>
        </is>
      </c>
      <c r="C676" s="5" t="n">
        <v>524</v>
      </c>
    </row>
    <row r="677">
      <c r="A677" s="2" t="inlineStr">
        <is>
          <t>Expense Example, with Redemption, 5 Years</t>
        </is>
      </c>
      <c r="B677" s="2" t="inlineStr">
        <is>
          <t>rr_ExpenseExampleYear05</t>
        </is>
      </c>
      <c r="C677" s="5" t="n">
        <v>988</v>
      </c>
    </row>
    <row r="678">
      <c r="A678" s="2" t="inlineStr">
        <is>
          <t>Expense Example, with Redemption, 10 Years</t>
        </is>
      </c>
      <c r="B678" s="2" t="inlineStr">
        <is>
          <t>rr_ExpenseExampleYear10</t>
        </is>
      </c>
      <c r="C678" s="6" t="n">
        <v>2274</v>
      </c>
    </row>
    <row r="679">
      <c r="A679" s="2" t="inlineStr">
        <is>
          <t>Annual Return 2015</t>
        </is>
      </c>
      <c r="B679" s="2" t="inlineStr">
        <is>
          <t>rr_AnnualReturn2015</t>
        </is>
      </c>
      <c r="C679" s="2" t="inlineStr">
        <is>
          <t>(8.46%)</t>
        </is>
      </c>
    </row>
    <row r="680">
      <c r="A680" s="2" t="inlineStr">
        <is>
          <t>Annual Return 2016</t>
        </is>
      </c>
      <c r="B680" s="2" t="inlineStr">
        <is>
          <t>rr_AnnualReturn2016</t>
        </is>
      </c>
      <c r="C680" s="2" t="inlineStr">
        <is>
          <t>10.99%</t>
        </is>
      </c>
    </row>
    <row r="681">
      <c r="A681" s="2" t="inlineStr">
        <is>
          <t>Annual Return 2017</t>
        </is>
      </c>
      <c r="B681" s="2" t="inlineStr">
        <is>
          <t>rr_AnnualReturn2017</t>
        </is>
      </c>
      <c r="C681" s="2" t="inlineStr">
        <is>
          <t>13.35%</t>
        </is>
      </c>
    </row>
    <row r="682">
      <c r="A682" s="2" t="inlineStr">
        <is>
          <t>Annual Return 2018</t>
        </is>
      </c>
      <c r="B682" s="2" t="inlineStr">
        <is>
          <t>rr_AnnualReturn2018</t>
        </is>
      </c>
      <c r="C682" s="2" t="inlineStr">
        <is>
          <t>(9.02%)</t>
        </is>
      </c>
    </row>
    <row r="683">
      <c r="A683" s="2" t="inlineStr">
        <is>
          <t>Annual Return 2019</t>
        </is>
      </c>
      <c r="B683" s="2" t="inlineStr">
        <is>
          <t>rr_AnnualReturn2019</t>
        </is>
      </c>
      <c r="C683" s="2" t="inlineStr">
        <is>
          <t>13.86%</t>
        </is>
      </c>
    </row>
    <row r="684">
      <c r="A684" s="2" t="inlineStr">
        <is>
          <t>Year to Date Return, Label</t>
        </is>
      </c>
      <c r="B684" s="2" t="inlineStr">
        <is>
          <t>rr_YearToDateReturnLabel</t>
        </is>
      </c>
      <c r="C684" s="2" t="inlineStr">
        <is>
          <t>year-to-date return</t>
        </is>
      </c>
    </row>
    <row r="685">
      <c r="A685" s="2" t="inlineStr">
        <is>
          <t>Bar Chart, Year to Date Return, Date</t>
        </is>
      </c>
      <c r="B685" s="2" t="inlineStr">
        <is>
          <t>rr_BarChartYearToDateReturnDate</t>
        </is>
      </c>
      <c r="C685" s="2" t="inlineStr">
        <is>
          <t>Jun. 30,
		2020</t>
        </is>
      </c>
    </row>
    <row r="686">
      <c r="A686" s="2" t="inlineStr">
        <is>
          <t>Bar Chart, Year to Date Return</t>
        </is>
      </c>
      <c r="B686" s="2" t="inlineStr">
        <is>
          <t>rr_BarChartYearToDateReturn</t>
        </is>
      </c>
      <c r="C686" s="2" t="inlineStr">
        <is>
          <t>(5.22%)</t>
        </is>
      </c>
    </row>
    <row r="687">
      <c r="A687" s="2" t="inlineStr">
        <is>
          <t>Highest Quarterly Return, Label</t>
        </is>
      </c>
      <c r="B687" s="2" t="inlineStr">
        <is>
          <t>rr_HighestQuarterlyReturnLabel</t>
        </is>
      </c>
      <c r="C687" s="2" t="inlineStr">
        <is>
          <t>Best Quarter</t>
        </is>
      </c>
    </row>
    <row r="688">
      <c r="A688" s="2" t="inlineStr">
        <is>
          <t>Highest Quarterly Return, Date</t>
        </is>
      </c>
      <c r="B688" s="2" t="inlineStr">
        <is>
          <t>rr_BarChartHighestQuarterlyReturnDate</t>
        </is>
      </c>
      <c r="C688" s="2" t="inlineStr">
        <is>
          <t>Mar. 31,
		2016</t>
        </is>
      </c>
    </row>
    <row r="689">
      <c r="A689" s="2" t="inlineStr">
        <is>
          <t>Highest Quarterly Return</t>
        </is>
      </c>
      <c r="B689" s="2" t="inlineStr">
        <is>
          <t>rr_BarChartHighestQuarterlyReturn</t>
        </is>
      </c>
      <c r="C689" s="2" t="inlineStr">
        <is>
          <t>8.75%</t>
        </is>
      </c>
    </row>
    <row r="690">
      <c r="A690" s="2" t="inlineStr">
        <is>
          <t>Lowest Quarterly Return, Label</t>
        </is>
      </c>
      <c r="B690" s="2" t="inlineStr">
        <is>
          <t>rr_LowestQuarterlyReturnLabel</t>
        </is>
      </c>
      <c r="C690" s="2" t="inlineStr">
        <is>
          <t>Worst Quarter</t>
        </is>
      </c>
    </row>
    <row r="691">
      <c r="A691" s="2" t="inlineStr">
        <is>
          <t>Lowest Quarterly Return, Date</t>
        </is>
      </c>
      <c r="B691" s="2" t="inlineStr">
        <is>
          <t>rr_BarChartLowestQuarterlyReturnDate</t>
        </is>
      </c>
      <c r="C691" s="2" t="inlineStr">
        <is>
          <t>Jun. 30,
		2018</t>
        </is>
      </c>
    </row>
    <row r="692">
      <c r="A692" s="2" t="inlineStr">
        <is>
          <t>Lowest Quarterly Return</t>
        </is>
      </c>
      <c r="B692" s="2" t="inlineStr">
        <is>
          <t>rr_BarChartLowestQuarterlyReturn</t>
        </is>
      </c>
      <c r="C692" s="2" t="inlineStr">
        <is>
          <t>(9.43%)</t>
        </is>
      </c>
    </row>
    <row r="693">
      <c r="A693" s="2" t="inlineStr">
        <is>
          <t>1 Year</t>
        </is>
      </c>
      <c r="B693" s="2" t="inlineStr">
        <is>
          <t>rr_AverageAnnualReturnYear01</t>
        </is>
      </c>
      <c r="C693" s="2" t="inlineStr">
        <is>
          <t>13.86%</t>
        </is>
      </c>
    </row>
    <row r="694">
      <c r="A694" s="2" t="inlineStr">
        <is>
          <t>5 Years</t>
        </is>
      </c>
      <c r="B694" s="2" t="inlineStr">
        <is>
          <t>rr_AverageAnnualReturnYear05</t>
        </is>
      </c>
      <c r="C694" s="2" t="inlineStr">
        <is>
          <t>3.59%</t>
        </is>
      </c>
    </row>
    <row r="695">
      <c r="A695" s="2" t="inlineStr">
        <is>
          <t>Since Inception</t>
        </is>
      </c>
      <c r="B695" s="2" t="inlineStr">
        <is>
          <t>rr_AverageAnnualReturnSinceInception</t>
        </is>
      </c>
      <c r="C695" s="2" t="inlineStr">
        <is>
          <t>2.30%</t>
        </is>
      </c>
    </row>
    <row r="696">
      <c r="A696" s="2" t="inlineStr">
        <is>
          <t>Inception Date</t>
        </is>
      </c>
      <c r="B696" s="2" t="inlineStr">
        <is>
          <t>rr_AverageAnnualReturnInceptionDate</t>
        </is>
      </c>
      <c r="C696" s="2" t="inlineStr">
        <is>
          <t>Oct. 20,
		2014</t>
        </is>
      </c>
    </row>
    <row r="697">
      <c r="A697" s="2" t="inlineStr">
        <is>
          <t>Stone Harbor Emerging Markets Debt Allocation Fund | EMDAF Institutional Class Shares | After Taxes on Distributions</t>
        </is>
      </c>
    </row>
    <row r="698">
      <c r="A698" s="4" t="inlineStr">
        <is>
          <t>Prospectus [Line Items]</t>
        </is>
      </c>
      <c r="B698" s="2" t="inlineStr">
        <is>
          <t>rr_ProspectusLineItems</t>
        </is>
      </c>
    </row>
    <row r="699">
      <c r="A699" s="2" t="inlineStr">
        <is>
          <t>1 Year</t>
        </is>
      </c>
      <c r="B699" s="2" t="inlineStr">
        <is>
          <t>rr_AverageAnnualReturnYear01</t>
        </is>
      </c>
      <c r="C699" s="2" t="inlineStr">
        <is>
          <t>12.64%</t>
        </is>
      </c>
    </row>
    <row r="700">
      <c r="A700" s="2" t="inlineStr">
        <is>
          <t>5 Years</t>
        </is>
      </c>
      <c r="B700" s="2" t="inlineStr">
        <is>
          <t>rr_AverageAnnualReturnYear05</t>
        </is>
      </c>
      <c r="C700" s="2" t="inlineStr">
        <is>
          <t>2.17%</t>
        </is>
      </c>
    </row>
    <row r="701">
      <c r="A701" s="2" t="inlineStr">
        <is>
          <t>Since Inception</t>
        </is>
      </c>
      <c r="B701" s="2" t="inlineStr">
        <is>
          <t>rr_AverageAnnualReturnSinceInception</t>
        </is>
      </c>
      <c r="C701" s="2" t="inlineStr">
        <is>
          <t>0.80%</t>
        </is>
      </c>
    </row>
    <row r="702">
      <c r="A702" s="2" t="inlineStr">
        <is>
          <t>Inception Date</t>
        </is>
      </c>
      <c r="B702" s="2" t="inlineStr">
        <is>
          <t>rr_AverageAnnualReturnInceptionDate</t>
        </is>
      </c>
      <c r="C702" s="2" t="inlineStr">
        <is>
          <t>Oct. 20,
		2014</t>
        </is>
      </c>
    </row>
    <row r="703">
      <c r="A703" s="2" t="inlineStr">
        <is>
          <t>Stone Harbor Emerging Markets Debt Allocation Fund | EMDAF Institutional Class Shares | After Taxes on Distributions and Sales</t>
        </is>
      </c>
    </row>
    <row r="704">
      <c r="A704" s="4" t="inlineStr">
        <is>
          <t>Prospectus [Line Items]</t>
        </is>
      </c>
      <c r="B704" s="2" t="inlineStr">
        <is>
          <t>rr_ProspectusLineItems</t>
        </is>
      </c>
    </row>
    <row r="705">
      <c r="A705" s="2" t="inlineStr">
        <is>
          <t>1 Year</t>
        </is>
      </c>
      <c r="B705" s="2" t="inlineStr">
        <is>
          <t>rr_AverageAnnualReturnYear01</t>
        </is>
      </c>
      <c r="C705" s="2" t="inlineStr">
        <is>
          <t>8.20%</t>
        </is>
      </c>
    </row>
    <row r="706">
      <c r="A706" s="2" t="inlineStr">
        <is>
          <t>5 Years</t>
        </is>
      </c>
      <c r="B706" s="2" t="inlineStr">
        <is>
          <t>rr_AverageAnnualReturnYear05</t>
        </is>
      </c>
      <c r="C706" s="2" t="inlineStr">
        <is>
          <t>2.09%</t>
        </is>
      </c>
    </row>
    <row r="707">
      <c r="A707" s="2" t="inlineStr">
        <is>
          <t>Since Inception</t>
        </is>
      </c>
      <c r="B707" s="2" t="inlineStr">
        <is>
          <t>rr_AverageAnnualReturnSinceInception</t>
        </is>
      </c>
      <c r="C707" s="2" t="inlineStr">
        <is>
          <t>1.05%</t>
        </is>
      </c>
    </row>
    <row r="708">
      <c r="A708" s="2" t="inlineStr">
        <is>
          <t>Inception Date</t>
        </is>
      </c>
      <c r="B708" s="2" t="inlineStr">
        <is>
          <t>rr_AverageAnnualReturnInceptionDate</t>
        </is>
      </c>
      <c r="C708" s="2" t="inlineStr">
        <is>
          <t>Oct. 20,
		2014</t>
        </is>
      </c>
    </row>
    <row r="709">
      <c r="A709" s="2" t="inlineStr">
        <is>
          <t>Stone Harbor Emerging Markets Debt Allocation Fund | EMDAF Distributor Class Shares</t>
        </is>
      </c>
    </row>
    <row r="710">
      <c r="A710" s="4" t="inlineStr">
        <is>
          <t>Prospectus [Line Items]</t>
        </is>
      </c>
      <c r="B710" s="2" t="inlineStr">
        <is>
          <t>rr_ProspectusLineItems</t>
        </is>
      </c>
    </row>
    <row r="711">
      <c r="A711" s="2" t="inlineStr">
        <is>
          <t>Maximum Sales Charge Imposed on Purchases (as a percentage of Offering Price)</t>
        </is>
      </c>
      <c r="B711" s="2" t="inlineStr">
        <is>
          <t>rr_MaximumSalesChargeImposedOnPurchasesOverOfferingPrice</t>
        </is>
      </c>
      <c r="C711" s="2" t="inlineStr">
        <is>
          <t xml:space="preserve">none
				</t>
        </is>
      </c>
    </row>
    <row r="712">
      <c r="A712" s="2" t="inlineStr">
        <is>
          <t>Maximum Deferred Sales Charge (as a percentage of Offering Price)</t>
        </is>
      </c>
      <c r="B712" s="2" t="inlineStr">
        <is>
          <t>rr_MaximumDeferredSalesChargeOverOfferingPrice</t>
        </is>
      </c>
      <c r="C712" s="2" t="inlineStr">
        <is>
          <t xml:space="preserve">none
				</t>
        </is>
      </c>
    </row>
    <row r="713">
      <c r="A713" s="2" t="inlineStr">
        <is>
          <t>Redemption Fee (as a percentage of Amount Redeemed)</t>
        </is>
      </c>
      <c r="B713" s="2" t="inlineStr">
        <is>
          <t>rr_RedemptionFeeOverRedemption</t>
        </is>
      </c>
      <c r="C713" s="2" t="inlineStr">
        <is>
          <t xml:space="preserve">none
				</t>
        </is>
      </c>
    </row>
    <row r="714">
      <c r="A714" s="2" t="inlineStr">
        <is>
          <t>Management Fees (as a percentage of Assets)</t>
        </is>
      </c>
      <c r="B714" s="2" t="inlineStr">
        <is>
          <t>rr_ManagementFeesOverAssets</t>
        </is>
      </c>
      <c r="C714" s="2" t="inlineStr">
        <is>
          <t>0.70%</t>
        </is>
      </c>
    </row>
    <row r="715">
      <c r="A715" s="2" t="inlineStr">
        <is>
          <t>Distribution and Service (12b-1) Fees</t>
        </is>
      </c>
      <c r="B715" s="2" t="inlineStr">
        <is>
          <t>rr_DistributionAndService12b1FeesOverAssets</t>
        </is>
      </c>
      <c r="C715" s="2" t="inlineStr">
        <is>
          <t>0.25%</t>
        </is>
      </c>
      <c r="D715" s="2" t="inlineStr">
        <is>
          <t>[19]</t>
        </is>
      </c>
    </row>
    <row r="716">
      <c r="A716" s="2" t="inlineStr">
        <is>
          <t>Other Expenses (as a percentage of Assets):</t>
        </is>
      </c>
      <c r="B716" s="2" t="inlineStr">
        <is>
          <t>rr_OtherExpensesOverAssets</t>
        </is>
      </c>
      <c r="C716" s="2" t="inlineStr">
        <is>
          <t>0.52%</t>
        </is>
      </c>
    </row>
    <row r="717">
      <c r="A717" s="2" t="inlineStr">
        <is>
          <t>Acquired Fund Fees and Expenses</t>
        </is>
      </c>
      <c r="B717" s="2" t="inlineStr">
        <is>
          <t>rr_AcquiredFundFeesAndExpensesOverAssets</t>
        </is>
      </c>
      <c r="C717" s="2" t="inlineStr">
        <is>
          <t>0.82%</t>
        </is>
      </c>
      <c r="D717" s="2" t="inlineStr">
        <is>
          <t>[17]</t>
        </is>
      </c>
    </row>
    <row r="718">
      <c r="A718" s="2" t="inlineStr">
        <is>
          <t>Expenses (as a percentage of Assets)</t>
        </is>
      </c>
      <c r="B718" s="2" t="inlineStr">
        <is>
          <t>rr_ExpensesOverAssets</t>
        </is>
      </c>
      <c r="C718" s="2" t="inlineStr">
        <is>
          <t>2.29%</t>
        </is>
      </c>
    </row>
    <row r="719">
      <c r="A719" s="2" t="inlineStr">
        <is>
          <t>Fee Waiver or Reimbursement</t>
        </is>
      </c>
      <c r="B719" s="2" t="inlineStr">
        <is>
          <t>rr_FeeWaiverOrReimbursementOverAssets</t>
        </is>
      </c>
      <c r="C719" s="2" t="inlineStr">
        <is>
          <t>(1.19%)</t>
        </is>
      </c>
      <c r="D719" s="2" t="inlineStr">
        <is>
          <t>[18]</t>
        </is>
      </c>
    </row>
    <row r="720">
      <c r="A720" s="2" t="inlineStr">
        <is>
          <t>Net Expenses (as a percentage of Assets)</t>
        </is>
      </c>
      <c r="B720" s="2" t="inlineStr">
        <is>
          <t>rr_NetExpensesOverAssets</t>
        </is>
      </c>
      <c r="C720" s="2" t="inlineStr">
        <is>
          <t>1.10%</t>
        </is>
      </c>
      <c r="D720" s="2" t="inlineStr">
        <is>
          <t>[18]</t>
        </is>
      </c>
    </row>
    <row r="721">
      <c r="A721" s="2" t="inlineStr">
        <is>
          <t>Expense Example, with Redemption, 1 Year</t>
        </is>
      </c>
      <c r="B721" s="2" t="inlineStr">
        <is>
          <t>rr_ExpenseExampleYear01</t>
        </is>
      </c>
      <c r="C721" s="6" t="n">
        <v>112</v>
      </c>
    </row>
    <row r="722">
      <c r="A722" s="2" t="inlineStr">
        <is>
          <t>Expense Example, with Redemption, 3 Years</t>
        </is>
      </c>
      <c r="B722" s="2" t="inlineStr">
        <is>
          <t>rr_ExpenseExampleYear03</t>
        </is>
      </c>
      <c r="C722" s="5" t="n">
        <v>601</v>
      </c>
    </row>
    <row r="723">
      <c r="A723" s="2" t="inlineStr">
        <is>
          <t>Expense Example, with Redemption, 5 Years</t>
        </is>
      </c>
      <c r="B723" s="2" t="inlineStr">
        <is>
          <t>rr_ExpenseExampleYear05</t>
        </is>
      </c>
      <c r="C723" s="5" t="n">
        <v>1117</v>
      </c>
    </row>
    <row r="724">
      <c r="A724" s="2" t="inlineStr">
        <is>
          <t>Expense Example, with Redemption, 10 Years</t>
        </is>
      </c>
      <c r="B724" s="2" t="inlineStr">
        <is>
          <t>rr_ExpenseExampleYear10</t>
        </is>
      </c>
      <c r="C724" s="6" t="n">
        <v>2533</v>
      </c>
    </row>
    <row r="725">
      <c r="A725" s="2" t="inlineStr">
        <is>
          <t>Stone Harbor Emerging Markets Debt Blend Fund</t>
        </is>
      </c>
    </row>
    <row r="726">
      <c r="A726" s="4" t="inlineStr">
        <is>
          <t>Prospectus [Line Items]</t>
        </is>
      </c>
      <c r="B726" s="2" t="inlineStr">
        <is>
          <t>rr_ProspectusLineItems</t>
        </is>
      </c>
    </row>
    <row r="727">
      <c r="A727" s="2" t="inlineStr">
        <is>
          <t>Risk/Return [Heading]</t>
        </is>
      </c>
      <c r="B727" s="2" t="inlineStr">
        <is>
          <t>rr_RiskReturnHeading</t>
        </is>
      </c>
      <c r="C727" s="2" t="inlineStr">
        <is>
          <t xml:space="preserve">Stone Harbor Emerging Markets Debt Blend Fund
</t>
        </is>
      </c>
    </row>
    <row r="728">
      <c r="A728" s="2" t="inlineStr">
        <is>
          <t>Objective [Heading]</t>
        </is>
      </c>
      <c r="B728" s="2" t="inlineStr">
        <is>
          <t>rr_ObjectiveHeading</t>
        </is>
      </c>
      <c r="C728" s="2" t="inlineStr">
        <is>
          <t xml:space="preserve">INVESTMENT OBJECTIVE
</t>
        </is>
      </c>
    </row>
    <row r="729">
      <c r="A729" s="2" t="inlineStr">
        <is>
          <t>Objective, Primary [Text Block]</t>
        </is>
      </c>
      <c r="B729" s="2" t="inlineStr">
        <is>
          <t>rr_ObjectivePrimaryTextBlock</t>
        </is>
      </c>
      <c r="C729" s="2" t="inlineStr">
        <is>
          <t>The Fund seeks to maximize total return, which consists of income on its investments and capital appreciation.</t>
        </is>
      </c>
    </row>
    <row r="730">
      <c r="A730" s="2" t="inlineStr">
        <is>
          <t>Expense [Heading]</t>
        </is>
      </c>
      <c r="B730" s="2" t="inlineStr">
        <is>
          <t>rr_ExpenseHeading</t>
        </is>
      </c>
      <c r="C730" s="2" t="inlineStr">
        <is>
          <t xml:space="preserve">FEES AND EXPENSES OF THE FUND
</t>
        </is>
      </c>
    </row>
    <row r="731">
      <c r="A731" s="2" t="inlineStr">
        <is>
          <t>Expense Narrative [Text Block]</t>
        </is>
      </c>
      <c r="B731" s="2" t="inlineStr">
        <is>
          <t>rr_ExpenseNarrativeTextBlock</t>
        </is>
      </c>
      <c r="C731" s="2" t="inlineStr">
        <is>
          <t>This table describes the fees and expenses that you may pay if you buy and hold shares of the Fund.</t>
        </is>
      </c>
    </row>
    <row r="732">
      <c r="A732" s="2" t="inlineStr">
        <is>
          <t>Shareholder Fees Caption [Text]</t>
        </is>
      </c>
      <c r="B732" s="2" t="inlineStr">
        <is>
          <t>rr_ShareholderFeesCaption</t>
        </is>
      </c>
      <c r="C732" s="2" t="inlineStr">
        <is>
          <t>Shareholder Fees (Fees Paid
Directly From Your Investment)</t>
        </is>
      </c>
    </row>
    <row r="733">
      <c r="A733" s="2" t="inlineStr">
        <is>
          <t>Operating Expenses Caption [Text]</t>
        </is>
      </c>
      <c r="B733" s="2" t="inlineStr">
        <is>
          <t>rr_OperatingExpensesCaption</t>
        </is>
      </c>
      <c r="C733" s="2" t="inlineStr">
        <is>
          <t>Annual Fund Operating Expenses (Expenses That You Pay Each Year as a Percentage of the Value of Your Investment)</t>
        </is>
      </c>
    </row>
    <row r="734">
      <c r="A734" s="2" t="inlineStr">
        <is>
          <t>Fee Waiver or Reimbursement over Assets, Date of Termination</t>
        </is>
      </c>
      <c r="B734" s="2" t="inlineStr">
        <is>
          <t>rr_FeeWaiverOrReimbursementOverAssetsDateOfTermination</t>
        </is>
      </c>
      <c r="C734" s="2" t="inlineStr">
        <is>
          <t>September 30, 2021</t>
        </is>
      </c>
    </row>
    <row r="735">
      <c r="A735" s="2" t="inlineStr">
        <is>
          <t>Portfolio Turnover [Heading]</t>
        </is>
      </c>
      <c r="B735" s="2" t="inlineStr">
        <is>
          <t>rr_PortfolioTurnoverHeading</t>
        </is>
      </c>
      <c r="C735" s="2" t="inlineStr">
        <is>
          <t xml:space="preserve">Portfolio Turnover
</t>
        </is>
      </c>
    </row>
    <row r="736">
      <c r="A736" s="2" t="inlineStr">
        <is>
          <t>Portfolio Turnover [Text Block]</t>
        </is>
      </c>
      <c r="B736" s="2" t="inlineStr">
        <is>
          <t>rr_PortfolioTurnoverTextBlock</t>
        </is>
      </c>
      <c r="C736"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s not yet commenced investment operations as of the date of this Prospectus, the Fund’s portfolio turnover rate is not available.</t>
        </is>
      </c>
    </row>
    <row r="737">
      <c r="A737" s="2" t="inlineStr">
        <is>
          <t>Other Expenses, New Fund, Based on Estimates [Text]</t>
        </is>
      </c>
      <c r="B737" s="2" t="inlineStr">
        <is>
          <t>rr_OtherExpensesNewFundBasedOnEstimates</t>
        </is>
      </c>
      <c r="C737" s="2" t="inlineStr">
        <is>
          <t>Estimated for the current fiscal year.</t>
        </is>
      </c>
    </row>
    <row r="738">
      <c r="A738" s="2" t="inlineStr">
        <is>
          <t>Acquired Fund Fees and Expenses, Based on Estimates [Text]</t>
        </is>
      </c>
      <c r="B738" s="2" t="inlineStr">
        <is>
          <t>rr_AcquiredFundFeesAndExpensesBasedOnEstimates</t>
        </is>
      </c>
      <c r="C738" s="2" t="inlineStr">
        <is>
          <t>Estimated for the current fiscal year.</t>
        </is>
      </c>
    </row>
    <row r="739">
      <c r="A739" s="2" t="inlineStr">
        <is>
          <t>Expense Example [Heading]</t>
        </is>
      </c>
      <c r="B739" s="2" t="inlineStr">
        <is>
          <t>rr_ExpenseExampleHeading</t>
        </is>
      </c>
      <c r="C739" s="2" t="inlineStr">
        <is>
          <t xml:space="preserve">Example
</t>
        </is>
      </c>
    </row>
    <row r="740">
      <c r="A740" s="2" t="inlineStr">
        <is>
          <t>Expense Example Narrative [Text Block]</t>
        </is>
      </c>
      <c r="B740" s="2" t="inlineStr">
        <is>
          <t>rr_ExpenseExampleNarrativeTextBlock</t>
        </is>
      </c>
      <c r="C740" s="2" t="inlineStr">
        <is>
          <t>This example helps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fter one year, the example does not take into consideration the Adviser’s current agreement to waive fees.</t>
        </is>
      </c>
    </row>
    <row r="741">
      <c r="A741" s="2" t="inlineStr">
        <is>
          <t>Expense Example by, Year, Caption [Text]</t>
        </is>
      </c>
      <c r="B741" s="2" t="inlineStr">
        <is>
          <t>rr_ExpenseExampleByYearCaption</t>
        </is>
      </c>
      <c r="C741" s="2" t="inlineStr">
        <is>
          <t>Although your actual costs may be higher or lower, 
based on these assumptions your costs would be:</t>
        </is>
      </c>
    </row>
    <row r="742">
      <c r="A742" s="2" t="inlineStr">
        <is>
          <t>Strategy [Heading]</t>
        </is>
      </c>
      <c r="B742" s="2" t="inlineStr">
        <is>
          <t>rr_StrategyHeading</t>
        </is>
      </c>
      <c r="C742" s="2" t="inlineStr">
        <is>
          <t xml:space="preserve">PRINCIPAL INVESTMENT STRATEGIES OF THE FUND
</t>
        </is>
      </c>
    </row>
    <row r="743">
      <c r="A743" s="2" t="inlineStr">
        <is>
          <t>Strategy Narrative [Text Block]</t>
        </is>
      </c>
      <c r="B743" s="2" t="inlineStr">
        <is>
          <t>rr_StrategyNarrativeTextBlock</t>
        </is>
      </c>
      <c r="C743" s="2" t="inlineStr">
        <is>
          <t>The Fund will normally invest, either directly or through the underlying funds (defined below), at least 80% of its net assets (plus any borrowings made for investment purposes) in Emerging Markets Investments, including Emerging Markets Corporate Debt Investments. “Emerging Markets Investments” include fixed income securities, loans and derivative instruments (including, but not limited to, spot and currency contracts, futures, options and swaps) that economically are tied to an emerging market country or whose performance is linked to those countries’ currencies, markets, economies or ability to repay loans. A security or instrument is economically tied to an emerging market country if it is principally traded on the country’s securities markets or the issuer is organized or principally operates in the country, derives a majority of its income from its operations within the country or has a majority of its assets within the country. Emerging Markets Corporate Debt Investments are Emerging Markets Investments issued by corporations or other business organizations. Emerging Markets Investments and Emerging Markets Corporate Debt Investments may be denominated in the U.S. Dollar or the predominant currency of the local market of an emerging market country (an “Emerging Markets Currency”). Emerging Markets Investments and Emerging Markets Corporate Debt Investments also include Emerging Markets Currencies and derivatives and other instruments used to hedge or gain exposure to emerging securities markets or Emerging Markets Currencies (for example, futures or other derivatives whose return is based on specific emerging markets securities, emerging markets indices or Emerging Markets Currencies). The Fund may use derivatives to a significant extent. The Fund may invest all or a significant portion of its assets in the Stone Harbor Emerging Markets Debt Fund, Stone Harbor Local Markets Fund and Stone Harbor Emerging Markets Corporate Debt Fund (together, the “underlying funds”). The Fund expects that under normal circumstances
approximately 50% of the Fund’s assets will be invested in the Stone Harbor Local Markets Fund, approximately 40% of the Fund’s assets will be invested in the Stone Harbor Emerging Markets Debt Fund and approximately 10% of the Fund’s assets will be invested in the Stone Harbor Emerging Markets Corporate Debt Fund. The Fund is not required to invest in the underlying funds. The allocations in the underlying funds listed above may vary from time to time depending on market conditions and there may be times the Fund is not invested in any underlying fund. In addition to investing in the underlying funds, the Fund may invest directly in fixed income securities and other instruments and transactions. References in this Prospectus to the Fund may refer to actions undertaken or investments held by the Fund or by an underlying fund. The underlying funds listed above are described elsewhere in this Prospectus.
The Adviser has broad discretion to identify and invest in countries that it considers to qualify as emerging securities markets. The Adviser generally considers “emerging market countries” to include countries identified by the World Bank Group as being “low income economies” or which are included in a JPMorgan emerging market bond index. It is anticipated that the Fund will focus most of its investments in Asia, Africa, the Middle East, Latin America and/or the developing countries of Europe. The Fund’s investments may include, among other things, sovereign debt securities, corporate debt securities, structured notes, convertible securities, securities issued by supranational organizations, fixed and floating rate commercial loans, loan participations and assignments, private placements, Rule 144A securities, non-U.S. currencies, forward currency contracts and other foreign currency transactions and derivatives related to these types of investments. The Fund seeks capital appreciation through country selection, sector selection, security selection, issuer selection and currency selection.
In selecting Emerging Markets Investments for investment, the Adviser will apply a market risk analysis contemplating the assessment of various factors, such as liquidity, volatility, tax implications, interest rate sensitivity, counterparty risks, economic factors, currency exchange rates and technical market conditions.
The Adviser also incorporates relevant environmental, social and governance (“ESG”) factors into its investment analysis.
Credit Quality. The Fund may invest in securities of any credit rating (including unrated securities) and may invest without limit in higher risk, below-investment grade debt securities, commonly referred to as “high yield” securities or “junk bonds.” Such securities may include those that are in default with respect to the payment of principal or interest.
Maturity and Duration. The Adviser normally maintains an average portfolio duration of between 2 and 7 years. However, the Fund’s average duration may be outside this range, and the Fund may invest in securities of any duration and maturity.</t>
        </is>
      </c>
    </row>
    <row r="744">
      <c r="A744" s="2" t="inlineStr">
        <is>
          <t>Risk [Heading]</t>
        </is>
      </c>
      <c r="B744" s="2" t="inlineStr">
        <is>
          <t>rr_RiskHeading</t>
        </is>
      </c>
      <c r="C744" s="2" t="inlineStr">
        <is>
          <t xml:space="preserve">PRINCIPAL RISKS OF INVESTING IN THE FUND
</t>
        </is>
      </c>
    </row>
    <row r="745">
      <c r="A745" s="2" t="inlineStr">
        <is>
          <t>Risk Narrative [Text Block]</t>
        </is>
      </c>
      <c r="B745" s="2" t="inlineStr">
        <is>
          <t>rr_RiskNarrativeTextBlock</t>
        </is>
      </c>
      <c r="C745" s="2" t="inlineStr">
        <is>
          <t>The following is a description of the principal risks of the Fund’s portfolio, which may adversely affect its net asset value, yield and total return. The Fund may be subject to these risks directly and indirectly through investments in underlying funds. An investment in the Fund is not a bank deposit and is not insured or guaranteed by the Federal Deposit Insurance Corporation (FDIC) or any other government agency. You may lose money by investing in the Fund.
●
Emerging Markets Securities Risk – In addition to the risks of investing in non-U.S. securities generally, emerging markets securities are subject to greater risks arising from political or economic instability, nationalization or confiscatory taxation, currency exchange restrictions and an issuer’s unwillingness or inability to make principal or interest payments on its obligations.
●
Non-U.S. Securities Risk – Non-U.S. securities are subject to the risks of foreign currency fluctuations, generally higher volatility and lower liquidity than U.S. securities, less developed securities markets and economic systems and political and economic instability.
●
Currency Risk – The value of the Fund’s investments may fall as a result of changes in exchange rates. Because the Fund will invest a portion of its assets in investments denominated in non-U.S. currencies or whose return is linked to those currencies, it is especially susceptible to this risk.
●
Interest Rate Risk – The value of the Fund’s investments may fall if interest rates rise.
●
Derivatives Risk – The value of the Fund’s derivative investments may fall because of pricing difficulties or due to general market conditions. Derivatives, especially over-the-counter derivatives such as swaps and credit linked notes, are subject to the credit risk of the counterparty. For centrally-cleared derivatives, such as cleared swaps, futures and many options, the primary credit risk is the creditworthiness of the Fund’s clearing broker and the central clearinghouse. The Fund’s investments in derivatives are also subject to the risks associated with the underlying reference instruments. Changes in regulation relating to the Fund’s use of derivatives and related instruments may impact the Fund’s use of derivatives and certain related instruments, which could prevent the Fund from fully implementing its investment strategy and adversely affect returns. Even a small investment in derivative contracts can have a large impact on the Fund’s market, currency and interest rate exposure. Therefore, using derivatives can disproportionately increase losses and reduce opportunities for gains when market prices, currency rates or interest rates are changing. If the Adviser incorrectly forecasts interest rates, market values or other economic factors in using derivatives, or if the Fund’s use of derivatives does not achieve the intended result for any other reason, including failure of a counterparty to a derivative contract to perform its obligations to the Fund, the Fund could experience losses, which may be significant.
●
Credit Risk – The issuers of the securities in which the Fund invests or the Fund’s counterparties may have their credit rating downgraded, fail financially or be unwilling or unable to make timely payments of interest, principal or other amounts owed to the Fund, thereby reducing the value of the Fund’s portfolio and its income.
●
Corporate Debt Securities Risk – Investments in U.S. and non-U.S. corporate debt securities are subject to interest rate risk, market risk and credit risk, and are affected by perceptions of the creditworthiness and business prospects of individual issuers.
●
High Yield Securities Risk – High yield securities and securities of similar quality (whether or not rated), because of their speculative nature, price sensitivity, potential illiquidity and greater risk of default, present added risks compared to investing in other types of securities.
●
Managed Portfolio Risk – The Adviser’s investment strategies or choice of specific securities may be unsuccessful and may cause the Fund to incur losses.
●
Fund of Funds Risk – As an investor in the underlying Funds, the Fund is subject to the risks associated with a direct investment in the underlying Funds, and bears its share of the fees and expenses of those Funds. Because the Fund may bear some or all of the fees and expenses of the underlying funds in which it invests, an increase in fees and expenses of an underlying fund or a reallocation of the Fund’s investments to underlying funds with higher fees or expenses may increase the Fund’s total expenses.
●
Market Risk – The value of securities owned by the Fund may go up or down, sometimes rapidly or unpredictably, due to factors affecting securities markets generally or particular industries.
●
Illiquidity Risk – Many of the Fund’s investments may be or may become illiquid. Low trading volume, lack of a market maker, large position size, or legal restrictions may limit or prevent the Fund from selling particular securities or closing derivative positions at the desired time or price.
●
Allocation Risk – The Fund’s investment performance depends upon how its assets are allocated and reallocated among the underlying funds and the Fund’s direct investments. The Adviser may make less than optimal or poor decisions in favoring certain underlying funds and direct investments.</t>
        </is>
      </c>
    </row>
    <row r="746">
      <c r="A746" s="2" t="inlineStr">
        <is>
          <t>Risk Lose Money [Text]</t>
        </is>
      </c>
      <c r="B746" s="2" t="inlineStr">
        <is>
          <t>rr_RiskLoseMoney</t>
        </is>
      </c>
      <c r="C746" s="2" t="inlineStr">
        <is>
          <t>You may lose money by investing in the Fund.</t>
        </is>
      </c>
    </row>
    <row r="747">
      <c r="A747" s="2" t="inlineStr">
        <is>
          <t>Risk Not Insured Depository Institution [Text]</t>
        </is>
      </c>
      <c r="B747" s="2" t="inlineStr">
        <is>
          <t>rr_RiskNotInsuredDepositoryInstitution</t>
        </is>
      </c>
      <c r="C747" s="2" t="inlineStr">
        <is>
          <t>An investment in the Fund is not a bank deposit and is not insured or guaranteed by the Federal Deposit Insurance Corporation (FDIC) or any other government agency.</t>
        </is>
      </c>
    </row>
    <row r="748">
      <c r="A748" s="2" t="inlineStr">
        <is>
          <t>Bar Chart and Performance Table [Heading]</t>
        </is>
      </c>
      <c r="B748" s="2" t="inlineStr">
        <is>
          <t>rr_BarChartAndPerformanceTableHeading</t>
        </is>
      </c>
      <c r="C748" s="2" t="inlineStr">
        <is>
          <t xml:space="preserve">PERFORMANCE INFORMATION
</t>
        </is>
      </c>
    </row>
    <row r="749">
      <c r="A749" s="2" t="inlineStr">
        <is>
          <t>Performance Narrative [Text Block]</t>
        </is>
      </c>
      <c r="B749" s="2" t="inlineStr">
        <is>
          <t>rr_PerformanceNarrativeTextBlock</t>
        </is>
      </c>
      <c r="C749" s="2" t="inlineStr">
        <is>
          <t>The Fund has not yet commenced investment operations as of the date of this Prospectus; therefore, the Fund currently has no investment performance information to report.</t>
        </is>
      </c>
    </row>
    <row r="750">
      <c r="A750" s="2" t="inlineStr">
        <is>
          <t>Performance One Year or Less [Text]</t>
        </is>
      </c>
      <c r="B750" s="2" t="inlineStr">
        <is>
          <t>rr_PerformanceOneYearOrLess</t>
        </is>
      </c>
      <c r="C750" s="2" t="inlineStr">
        <is>
          <t>The Fund has not yet commenced investment operations as of the date of this Prospectus; therefore, the Fund currently has no investment performance information to report.</t>
        </is>
      </c>
    </row>
    <row r="751">
      <c r="A751" s="2" t="inlineStr">
        <is>
          <t>Stone Harbor Emerging Markets Debt Blend Fund | EMDBF Institutional Class Shares</t>
        </is>
      </c>
    </row>
    <row r="752">
      <c r="A752" s="4" t="inlineStr">
        <is>
          <t>Prospectus [Line Items]</t>
        </is>
      </c>
      <c r="B752" s="2" t="inlineStr">
        <is>
          <t>rr_ProspectusLineItems</t>
        </is>
      </c>
    </row>
    <row r="753">
      <c r="A753" s="2" t="inlineStr">
        <is>
          <t>Trading Symbol</t>
        </is>
      </c>
      <c r="B753" s="2" t="inlineStr">
        <is>
          <t>dei_TradingSymbol</t>
        </is>
      </c>
      <c r="C753" s="2" t="inlineStr">
        <is>
          <t>SHBLX</t>
        </is>
      </c>
    </row>
    <row r="754">
      <c r="A754" s="2" t="inlineStr">
        <is>
          <t>Maximum Sales Charge Imposed on Purchases (as a percentage of Offering Price)</t>
        </is>
      </c>
      <c r="B754" s="2" t="inlineStr">
        <is>
          <t>rr_MaximumSalesChargeImposedOnPurchasesOverOfferingPrice</t>
        </is>
      </c>
      <c r="C754" s="2" t="inlineStr">
        <is>
          <t xml:space="preserve">none
				</t>
        </is>
      </c>
    </row>
    <row r="755">
      <c r="A755" s="2" t="inlineStr">
        <is>
          <t>Maximum Deferred Sales Charge (as a percentage of Offering Price)</t>
        </is>
      </c>
      <c r="B755" s="2" t="inlineStr">
        <is>
          <t>rr_MaximumDeferredSalesChargeOverOfferingPrice</t>
        </is>
      </c>
      <c r="C755" s="2" t="inlineStr">
        <is>
          <t xml:space="preserve">none
				</t>
        </is>
      </c>
    </row>
    <row r="756">
      <c r="A756" s="2" t="inlineStr">
        <is>
          <t>Redemption Fee (as a percentage of Amount Redeemed)</t>
        </is>
      </c>
      <c r="B756" s="2" t="inlineStr">
        <is>
          <t>rr_RedemptionFeeOverRedemption</t>
        </is>
      </c>
      <c r="C756" s="2" t="inlineStr">
        <is>
          <t xml:space="preserve">none
				</t>
        </is>
      </c>
    </row>
    <row r="757">
      <c r="A757" s="2" t="inlineStr">
        <is>
          <t>Management Fees (as a percentage of Assets)</t>
        </is>
      </c>
      <c r="B757" s="2" t="inlineStr">
        <is>
          <t>rr_ManagementFeesOverAssets</t>
        </is>
      </c>
      <c r="C757" s="2" t="inlineStr">
        <is>
          <t>0.70%</t>
        </is>
      </c>
    </row>
    <row r="758">
      <c r="A758" s="2" t="inlineStr">
        <is>
          <t>Distribution and Service (12b-1) Fees</t>
        </is>
      </c>
      <c r="B758" s="2" t="inlineStr">
        <is>
          <t>rr_DistributionAndService12b1FeesOverAssets</t>
        </is>
      </c>
      <c r="C758" s="2" t="inlineStr">
        <is>
          <t xml:space="preserve">none
				</t>
        </is>
      </c>
    </row>
    <row r="759">
      <c r="A759" s="2" t="inlineStr">
        <is>
          <t>Other Expenses (as a percentage of Assets):</t>
        </is>
      </c>
      <c r="B759" s="2" t="inlineStr">
        <is>
          <t>rr_OtherExpensesOverAssets</t>
        </is>
      </c>
      <c r="C759" s="2" t="inlineStr">
        <is>
          <t>0.27%</t>
        </is>
      </c>
      <c r="D759" s="2" t="inlineStr">
        <is>
          <t>[20]</t>
        </is>
      </c>
    </row>
    <row r="760">
      <c r="A760" s="2" t="inlineStr">
        <is>
          <t>Acquired Fund Fees and Expenses</t>
        </is>
      </c>
      <c r="B760" s="2" t="inlineStr">
        <is>
          <t>rr_AcquiredFundFeesAndExpensesOverAssets</t>
        </is>
      </c>
      <c r="C760" s="2" t="inlineStr">
        <is>
          <t>0.83%</t>
        </is>
      </c>
      <c r="D760" s="2" t="inlineStr">
        <is>
          <t>[20],[21]</t>
        </is>
      </c>
    </row>
    <row r="761">
      <c r="A761" s="2" t="inlineStr">
        <is>
          <t>Expenses (as a percentage of Assets)</t>
        </is>
      </c>
      <c r="B761" s="2" t="inlineStr">
        <is>
          <t>rr_ExpensesOverAssets</t>
        </is>
      </c>
      <c r="C761" s="2" t="inlineStr">
        <is>
          <t>1.80%</t>
        </is>
      </c>
    </row>
    <row r="762">
      <c r="A762" s="2" t="inlineStr">
        <is>
          <t>Fee Waiver or Reimbursement</t>
        </is>
      </c>
      <c r="B762" s="2" t="inlineStr">
        <is>
          <t>rr_FeeWaiverOrReimbursementOverAssets</t>
        </is>
      </c>
      <c r="C762" s="2" t="inlineStr">
        <is>
          <t>(0.95%)</t>
        </is>
      </c>
      <c r="D762" s="2" t="inlineStr">
        <is>
          <t>[22]</t>
        </is>
      </c>
    </row>
    <row r="763">
      <c r="A763" s="2" t="inlineStr">
        <is>
          <t>Net Expenses (as a percentage of Assets)</t>
        </is>
      </c>
      <c r="B763" s="2" t="inlineStr">
        <is>
          <t>rr_NetExpensesOverAssets</t>
        </is>
      </c>
      <c r="C763" s="2" t="inlineStr">
        <is>
          <t>0.85%</t>
        </is>
      </c>
      <c r="D763" s="2" t="inlineStr">
        <is>
          <t>[22]</t>
        </is>
      </c>
    </row>
    <row r="764">
      <c r="A764" s="2" t="inlineStr">
        <is>
          <t>Expense Example, with Redemption, 1 Year</t>
        </is>
      </c>
      <c r="B764" s="2" t="inlineStr">
        <is>
          <t>rr_ExpenseExampleYear01</t>
        </is>
      </c>
      <c r="C764" s="6" t="n">
        <v>87</v>
      </c>
    </row>
    <row r="765">
      <c r="A765" s="2" t="inlineStr">
        <is>
          <t>Expense Example, with Redemption, 3 Years</t>
        </is>
      </c>
      <c r="B765" s="2" t="inlineStr">
        <is>
          <t>rr_ExpenseExampleYear03</t>
        </is>
      </c>
      <c r="C765" s="6" t="n">
        <v>472</v>
      </c>
    </row>
    <row r="766">
      <c r="A766" s="2" t="inlineStr">
        <is>
          <t>Stone Harbor Emerging Markets Debt Blend Fund | EMDBF Distributor Class Shares</t>
        </is>
      </c>
    </row>
    <row r="767">
      <c r="A767" s="4" t="inlineStr">
        <is>
          <t>Prospectus [Line Items]</t>
        </is>
      </c>
      <c r="B767" s="2" t="inlineStr">
        <is>
          <t>rr_ProspectusLineItems</t>
        </is>
      </c>
    </row>
    <row r="768">
      <c r="A768" s="2" t="inlineStr">
        <is>
          <t>Maximum Sales Charge Imposed on Purchases (as a percentage of Offering Price)</t>
        </is>
      </c>
      <c r="B768" s="2" t="inlineStr">
        <is>
          <t>rr_MaximumSalesChargeImposedOnPurchasesOverOfferingPrice</t>
        </is>
      </c>
      <c r="C768" s="2" t="inlineStr">
        <is>
          <t xml:space="preserve">none
				</t>
        </is>
      </c>
    </row>
    <row r="769">
      <c r="A769" s="2" t="inlineStr">
        <is>
          <t>Maximum Deferred Sales Charge (as a percentage of Offering Price)</t>
        </is>
      </c>
      <c r="B769" s="2" t="inlineStr">
        <is>
          <t>rr_MaximumDeferredSalesChargeOverOfferingPrice</t>
        </is>
      </c>
      <c r="C769" s="2" t="inlineStr">
        <is>
          <t xml:space="preserve">none
				</t>
        </is>
      </c>
    </row>
    <row r="770">
      <c r="A770" s="2" t="inlineStr">
        <is>
          <t>Redemption Fee (as a percentage of Amount Redeemed)</t>
        </is>
      </c>
      <c r="B770" s="2" t="inlineStr">
        <is>
          <t>rr_RedemptionFeeOverRedemption</t>
        </is>
      </c>
      <c r="C770" s="2" t="inlineStr">
        <is>
          <t xml:space="preserve">none
				</t>
        </is>
      </c>
    </row>
    <row r="771">
      <c r="A771" s="2" t="inlineStr">
        <is>
          <t>Management Fees (as a percentage of Assets)</t>
        </is>
      </c>
      <c r="B771" s="2" t="inlineStr">
        <is>
          <t>rr_ManagementFeesOverAssets</t>
        </is>
      </c>
      <c r="C771" s="2" t="inlineStr">
        <is>
          <t>0.70%</t>
        </is>
      </c>
    </row>
    <row r="772">
      <c r="A772" s="2" t="inlineStr">
        <is>
          <t>Distribution and Service (12b-1) Fees</t>
        </is>
      </c>
      <c r="B772" s="2" t="inlineStr">
        <is>
          <t>rr_DistributionAndService12b1FeesOverAssets</t>
        </is>
      </c>
      <c r="C772" s="2" t="inlineStr">
        <is>
          <t>0.25%</t>
        </is>
      </c>
      <c r="D772" s="2" t="inlineStr">
        <is>
          <t>[23]</t>
        </is>
      </c>
    </row>
    <row r="773">
      <c r="A773" s="2" t="inlineStr">
        <is>
          <t>Other Expenses (as a percentage of Assets):</t>
        </is>
      </c>
      <c r="B773" s="2" t="inlineStr">
        <is>
          <t>rr_OtherExpensesOverAssets</t>
        </is>
      </c>
      <c r="C773" s="2" t="inlineStr">
        <is>
          <t>0.27%</t>
        </is>
      </c>
      <c r="D773" s="2" t="inlineStr">
        <is>
          <t>[20]</t>
        </is>
      </c>
    </row>
    <row r="774">
      <c r="A774" s="2" t="inlineStr">
        <is>
          <t>Acquired Fund Fees and Expenses</t>
        </is>
      </c>
      <c r="B774" s="2" t="inlineStr">
        <is>
          <t>rr_AcquiredFundFeesAndExpensesOverAssets</t>
        </is>
      </c>
      <c r="C774" s="2" t="inlineStr">
        <is>
          <t>0.83%</t>
        </is>
      </c>
      <c r="D774" s="2" t="inlineStr">
        <is>
          <t>[20],[21]</t>
        </is>
      </c>
    </row>
    <row r="775">
      <c r="A775" s="2" t="inlineStr">
        <is>
          <t>Expenses (as a percentage of Assets)</t>
        </is>
      </c>
      <c r="B775" s="2" t="inlineStr">
        <is>
          <t>rr_ExpensesOverAssets</t>
        </is>
      </c>
      <c r="C775" s="2" t="inlineStr">
        <is>
          <t>2.05%</t>
        </is>
      </c>
    </row>
    <row r="776">
      <c r="A776" s="2" t="inlineStr">
        <is>
          <t>Fee Waiver or Reimbursement</t>
        </is>
      </c>
      <c r="B776" s="2" t="inlineStr">
        <is>
          <t>rr_FeeWaiverOrReimbursementOverAssets</t>
        </is>
      </c>
      <c r="C776" s="2" t="inlineStr">
        <is>
          <t>(0.95%)</t>
        </is>
      </c>
      <c r="D776" s="2" t="inlineStr">
        <is>
          <t>[22]</t>
        </is>
      </c>
    </row>
    <row r="777">
      <c r="A777" s="2" t="inlineStr">
        <is>
          <t>Net Expenses (as a percentage of Assets)</t>
        </is>
      </c>
      <c r="B777" s="2" t="inlineStr">
        <is>
          <t>rr_NetExpensesOverAssets</t>
        </is>
      </c>
      <c r="C777" s="2" t="inlineStr">
        <is>
          <t>1.10%</t>
        </is>
      </c>
      <c r="D777" s="2" t="inlineStr">
        <is>
          <t>[22]</t>
        </is>
      </c>
    </row>
    <row r="778">
      <c r="A778" s="2" t="inlineStr">
        <is>
          <t>Expense Example, with Redemption, 1 Year</t>
        </is>
      </c>
      <c r="B778" s="2" t="inlineStr">
        <is>
          <t>rr_ExpenseExampleYear01</t>
        </is>
      </c>
      <c r="C778" s="6" t="n">
        <v>112</v>
      </c>
    </row>
    <row r="779">
      <c r="A779" s="2" t="inlineStr">
        <is>
          <t>Expense Example, with Redemption, 3 Years</t>
        </is>
      </c>
      <c r="B779" s="2" t="inlineStr">
        <is>
          <t>rr_ExpenseExampleYear03</t>
        </is>
      </c>
      <c r="C779" s="6" t="n">
        <v>549</v>
      </c>
    </row>
    <row r="780"/>
    <row r="781">
      <c r="A781" s="2" t="inlineStr">
        <is>
          <t>[1]</t>
        </is>
      </c>
      <c r="B781" s="2" t="inlineStr">
        <is>
          <t>Stone Harbor Investment Partners LP, the Fund’s investment adviser (the “Adviser”), has agreed to limit the amount of the Fund’s total annual fund operating expenses, exclusive of Acquired Fund Fees and Expenses, brokerage expenses, interest expense, taxes, borrowing costs, organizational and extraordinary expenses, to 0.75% and 1.00% of the Fund’s average daily net assets for Institutional Class shares and Distributor Class shares, respectively. This agreement is in effect through September 30, 2021</t>
        </is>
      </c>
    </row>
    <row r="782">
      <c r="A782" s="2" t="inlineStr">
        <is>
          <t>[2]</t>
        </is>
      </c>
      <c r="B782" s="2" t="inlineStr">
        <is>
          <t>Pursuant to a Distribution and Services (12b-1) Plan for Distributor Class shares, the Fund may pay 12b-1 fees at an annual rate of up to 0.50% of the average daily net asset value of Distributor Class shares. The Fund’s Board of Trustees has approved fees at an annual rate of 0.25% of the average daily net asset value for the current fiscal year. However, that rate may be increased up to 0.50% in subsequent years without shareholder approval.</t>
        </is>
      </c>
    </row>
    <row r="783">
      <c r="A783" s="2" t="inlineStr">
        <is>
          <t>[3]</t>
        </is>
      </c>
      <c r="B783" s="2" t="inlineStr">
        <is>
          <t>Stone Harbor Investment Partners LP, the Fund’s investment adviser (the “Adviser”), has agreed to limit the amount of the Fund’s total annual fund operating expenses, exclusive of Acquired Fund Fees and Expenses, brokerage expenses, interest expense, taxes, borrowing costs, organizational and extraordinary expenses, to 0.65% and 0.90% of the Fund’s average daily net assets for Institutional Class shares and Distributor Class shares, respectively. This agreement is in effect through September 30, 2021</t>
        </is>
      </c>
    </row>
    <row r="784">
      <c r="A784" s="2" t="inlineStr">
        <is>
          <t>[4]</t>
        </is>
      </c>
      <c r="B784" s="2" t="inlineStr">
        <is>
          <t>Includes borrowing
costs, which are not covered under the Fund’s expense limitation agreement.</t>
        </is>
      </c>
    </row>
    <row r="785">
      <c r="A785" s="2" t="inlineStr">
        <is>
          <t>[5]</t>
        </is>
      </c>
      <c r="B785" s="2" t="inlineStr">
        <is>
          <t>Pursuant to a Distribution and Services (12b-1) Plan for Distributor Class shares, the Fund may pay 12b-1 fees at an annual rate of up to 0.50% of the average daily net asset value of Distributor Class shares. The Fund’s Board of Trustees has approved fees at an annual rate of 0.25% of the average daily net asset value for the current fiscal year. However, that rate may be increased up to 0.50% in subsequent years without shareholder approval.</t>
        </is>
      </c>
    </row>
    <row r="786">
      <c r="A786" s="2" t="inlineStr">
        <is>
          <t>[6]</t>
        </is>
      </c>
      <c r="B786" s="2" t="inlineStr">
        <is>
          <t>Stone Harbor Investment Partners LP, the Fund’s investment adviser (the “Adviser”), has agreed to limit the amount of the Fund’s total annual fund operating expenses, exclusive of Acquired Fund Fees and Expenses, brokerage expenses, interest expense, taxes, borrowing costs, organizational and extraordinary expenses, to 1.00% and 1.25% of the Fund’s average daily net assets for Institutional Class shares and Distributor Class shares, respectively. This agreement is in effect through September 30, 2021</t>
        </is>
      </c>
    </row>
    <row r="787">
      <c r="A787" s="2" t="inlineStr">
        <is>
          <t>[7]</t>
        </is>
      </c>
      <c r="B787" s="2" t="inlineStr">
        <is>
          <t>Pursuant to a Distribution and Services (12b-1) Plan for Distributor Class shares, the Fund may pay 12b-1 fees at an annual rate of up to 0.50% of the average daily net asset value of Distributor Class shares. The Fund’s Board of Trustees has approved fees at an annual rate of 0.25% of the average daily net asset value for the current fiscal year. However, that rate may be increased up to 0.50% in subsequent years without shareholder approval.</t>
        </is>
      </c>
    </row>
    <row r="788">
      <c r="A788" s="2" t="inlineStr">
        <is>
          <t>[8]</t>
        </is>
      </c>
      <c r="B788" s="2" t="inlineStr">
        <is>
          <t>Stone Harbor Investment Partners LP, the Fund’s investment adviser (the “Adviser”), has agreed to limit the amount of the Fund’s total annual fund operating expenses, exclusive of Acquired Fund Fees and Expenses, brokerage expenses, interest expense, taxes, borrowing costs, organizational and extraordinary expenses, to 1.00% and 1.25% of the Fund’s average daily net assets for Institutional Class shares and Distributor Class shares, respectively. This agreement is in effect through September 30, 2021</t>
        </is>
      </c>
    </row>
    <row r="789">
      <c r="A789" s="2" t="inlineStr">
        <is>
          <t>[9]</t>
        </is>
      </c>
      <c r="B789" s="2" t="inlineStr">
        <is>
          <t>Includes borrowing
costs, which are not covered under the Fund’s expense limitation agreement.</t>
        </is>
      </c>
    </row>
    <row r="790">
      <c r="A790" s="2" t="inlineStr">
        <is>
          <t>[10]</t>
        </is>
      </c>
      <c r="B790" s="2" t="inlineStr">
        <is>
          <t>Pursuant to a Distribution and Services (12b-1) Plan for Distributor Class shares, the Fund may pay 12b-1 fees at an annual rate of up to 0.50% of the average daily net asset value of Distributor Class shares. The Fund’s Board of Trustees has approved fees at an annual rate of 0.25% of the average daily net asset value for the current fiscal year. However, that rate may be increased up to 0.50% in subsequent years without shareholder approval.</t>
        </is>
      </c>
    </row>
    <row r="791">
      <c r="A791" s="2" t="inlineStr">
        <is>
          <t>[11]</t>
        </is>
      </c>
      <c r="B791" s="2" t="inlineStr">
        <is>
          <t>Stone Harbor Investment Partners LP, the Fund’s investment adviser (the “Adviser”), has agreed to limit the amount of the Fund’s total annual fund operating expenses, exclusive of Acquired Fund Fees and Expenses, brokerage expenses, interest expense, taxes, borrowing costs, organizational and extraordinary expenses, to 0.50% and 0.75% of the Fund’s average daily net assets for Institutional Class shares and Distributor Class shares, respectively. This agreement is in effect through September 30, 2021</t>
        </is>
      </c>
    </row>
    <row r="792">
      <c r="A792" s="2" t="inlineStr">
        <is>
          <t>[12]</t>
        </is>
      </c>
      <c r="B792" s="2" t="inlineStr">
        <is>
          <t>Includes borrowing
costs, which are not covered under the Fund’s expense limitation agreement.</t>
        </is>
      </c>
    </row>
    <row r="793">
      <c r="A793" s="2" t="inlineStr">
        <is>
          <t>[13]</t>
        </is>
      </c>
      <c r="B793" s="2" t="inlineStr">
        <is>
          <t>Pursuant to a Distribution and Services (12b-1) Plan for Distributor Class shares, the Fund may pay 12b-1 fees at an annual rate of up to 0.50% of the average daily net asset value of Distributor Class shares. The Fund’s Board of Trustees has approved fees at an annual rate of 0.25% of the average daily net asset value for the current fiscal year. However, that rate may be increased up to 0.50% in subsequent years without shareholder approval.</t>
        </is>
      </c>
    </row>
    <row r="794">
      <c r="A794" s="2" t="inlineStr">
        <is>
          <t>[14]</t>
        </is>
      </c>
      <c r="B794" s="2" t="inlineStr">
        <is>
          <t>The Fund’s shareholders indirectly bear the expenses of the other funds in which the Fund invests (Acquired Funds). The operating expenses in this fee table may not correlate to the expense ratio in the Fund’s financial statements (or the financial highlights in the Prospectus) because the financial statements include only the direct operating expenses incurred by the Fund, not the indirect costs of investing in the Acquired Funds.</t>
        </is>
      </c>
    </row>
    <row r="795">
      <c r="A795" s="2" t="inlineStr">
        <is>
          <t>[15]</t>
        </is>
      </c>
      <c r="B795" s="2" t="inlineStr">
        <is>
          <t>Stone Harbor Investment Partners LP, the Fund’s investment adviser (the “Adviser”), has agreed to limit the amount of the Fund’s total annual fund operating expenses, inclusive of Acquired Fund Fees and Expenses of Stone Harbor-advised funds, but exclusive of acquired fund fees and expenses of non-Stone Harbor-advised funds, brokerage expenses, interest expense, taxes, borrowing costs, organizational and extraordinary expenses, to 0.70% and 0.95% of the Fund’s average daily net assets for Institutional Class shares and Distributor Class shares, respectively. This agreement is in effect through September 30, 2021</t>
        </is>
      </c>
    </row>
    <row r="796">
      <c r="A796" s="2" t="inlineStr">
        <is>
          <t>[16]</t>
        </is>
      </c>
      <c r="B796" s="2" t="inlineStr">
        <is>
          <t>Pursuant to a Distribution and Services (12b-1) Plan for Distributor Class shares, the Fund may pay 12b-1 fees at an annual rate of up to 0.50% of the average daily net asset value of Distributor Class shares. The Fund’s Board of Trustees has approved fees at an annual rate of 0.25% of the average daily net asset value for the current fiscal year. However, that rate may be increased up to 0.50% in subsequent years without shareholder approval.</t>
        </is>
      </c>
    </row>
    <row r="797">
      <c r="A797" s="2" t="inlineStr">
        <is>
          <t>[17]</t>
        </is>
      </c>
      <c r="B797" s="2" t="inlineStr">
        <is>
          <t>The Fund’s shareholders indirectly bear the expenses of the other funds in which the Fund invests (Acquired Funds). The operating expenses in this fee table may not correlate to the expense ratio in the Fund’s financial statements (or the financial highlights in the Prospectus) because the financial statements include only the direct operating expenses incurred by the Fund, not the indirect costs of investing in the Acquired Funds.</t>
        </is>
      </c>
    </row>
    <row r="798">
      <c r="A798" s="2" t="inlineStr">
        <is>
          <t>[18]</t>
        </is>
      </c>
      <c r="B798" s="2" t="inlineStr">
        <is>
          <t>Stone Harbor Investment Partners LP, the Fund’s investment adviser (the “Adviser”), has agreed to limit the amount of the Fund’s total annual fund operating expenses, inclusive of Acquired Fund Fees and Expenses of Stone Harbor-advised funds, but exclusive of acquired fund fees and expenses of non-Stone Harbor-advised funds, brokerage expenses, interest expense, taxes, borrowing costs, organizational and extraordinary expenses, to 0.85% and 1.10% of the Fund’s average daily net assets for Institutional Class shares and Distributor Class shares, respectively. This agreement is in effect through September 30, 2021</t>
        </is>
      </c>
    </row>
    <row r="799">
      <c r="A799" s="2" t="inlineStr">
        <is>
          <t>[19]</t>
        </is>
      </c>
      <c r="B799" s="2" t="inlineStr">
        <is>
          <t>Pursuant to a Distribution and Services (12b-1) Plan for Distributor Class shares, the Fund may pay 12b-1 fees at an annual rate of up to 0.50% of the average daily net asset value of Distributor Class shares. The Fund’s Board of Trustees has approved fees at an annual rate of 0.25% of the average daily net asset value for the current fiscal year. However, that rate may be increased up to 0.50% in subsequent years without shareholder approval.</t>
        </is>
      </c>
    </row>
    <row r="800">
      <c r="A800" s="2" t="inlineStr">
        <is>
          <t>[20]</t>
        </is>
      </c>
      <c r="B800" s="2" t="inlineStr">
        <is>
          <t>Estimated for the current fiscal year.</t>
        </is>
      </c>
    </row>
    <row r="801">
      <c r="A801" s="2" t="inlineStr">
        <is>
          <t>[21]</t>
        </is>
      </c>
      <c r="B801" s="2" t="inlineStr">
        <is>
          <t>The Fund’s shareholders indirectly bear the expenses of the other funds in which the Fund invests (Acquired Funds).</t>
        </is>
      </c>
    </row>
    <row r="802">
      <c r="A802" s="2" t="inlineStr">
        <is>
          <t>[22]</t>
        </is>
      </c>
      <c r="B802" s="2" t="inlineStr">
        <is>
          <t>Stone Harbor Investment Partners LP, the Fund’s investment adviser (the “Adviser”), has agreed to limit the amount of the Fund’s total annual fund operating expenses, inclusive of Acquired Fund Fees and Expenses of Stone Harbor-advised funds, but exclusive of acquired fund fees and expenses of non-Stone Harbor-advised funds, brokerage expenses, interest expense, taxes, borrowing costs, organizational and extraordinary expenses, to 0.85% and 1.10% of the Fund’s average daily net assets for Institutional Class shares and Distributor Class shares, respectively. This agreement is in effect through September 30, 2021</t>
        </is>
      </c>
    </row>
    <row r="803">
      <c r="A803" s="2" t="inlineStr">
        <is>
          <t>[23]</t>
        </is>
      </c>
      <c r="B803" s="2" t="inlineStr">
        <is>
          <t>Pursuant to a Distribution and Services (12b-1) Plan for Distributor Class shares, the Fund may pay 12b-1 fees at an annual rate of up to 0.50% of the average daily net asset value of Distributor Class shares. The Fund’s Board of Trustees has approved fees at an annual rate of 0.25% of the average daily net asset value for the current fiscal year. However, that rate may be increased up to 0.50% in subsequent years without shareholder approval.</t>
        </is>
      </c>
    </row>
  </sheetData>
  <mergeCells count="25">
    <mergeCell ref="C1:D1"/>
    <mergeCell ref="A780:C780"/>
    <mergeCell ref="B781:C781"/>
    <mergeCell ref="B782:C782"/>
    <mergeCell ref="B783:C783"/>
    <mergeCell ref="B784:C784"/>
    <mergeCell ref="B785:C785"/>
    <mergeCell ref="B786:C786"/>
    <mergeCell ref="B787:C787"/>
    <mergeCell ref="B788:C788"/>
    <mergeCell ref="B789:C789"/>
    <mergeCell ref="B790:C790"/>
    <mergeCell ref="B791:C791"/>
    <mergeCell ref="B792:C792"/>
    <mergeCell ref="B793:C793"/>
    <mergeCell ref="B794:C794"/>
    <mergeCell ref="B795:C795"/>
    <mergeCell ref="B796:C796"/>
    <mergeCell ref="B797:C797"/>
    <mergeCell ref="B798:C798"/>
    <mergeCell ref="B799:C799"/>
    <mergeCell ref="B800:C800"/>
    <mergeCell ref="B801:C801"/>
    <mergeCell ref="B802:C802"/>
    <mergeCell ref="B803:C80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8T16:54:53Z</dcterms:created>
  <dcterms:modified xmlns:dcterms="http://purl.org/dc/terms/" xmlns:xsi="http://www.w3.org/2001/XMLSchema-instance" xsi:type="dcterms:W3CDTF">2020-09-28T16:54:53Z</dcterms:modified>
</cp:coreProperties>
</file>